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Master Transactions and Coopera" sheetId="11" state="visible" r:id="rId11"/>
    <sheet xmlns:r="http://schemas.openxmlformats.org/officeDocument/2006/relationships" name="Real Estate Transactions" sheetId="12" state="visible" r:id="rId12"/>
    <sheet xmlns:r="http://schemas.openxmlformats.org/officeDocument/2006/relationships" name="Leases" sheetId="13" state="visible" r:id="rId13"/>
    <sheet xmlns:r="http://schemas.openxmlformats.org/officeDocument/2006/relationships" name="Loans Receivable" sheetId="14" state="visible" r:id="rId14"/>
    <sheet xmlns:r="http://schemas.openxmlformats.org/officeDocument/2006/relationships" name="Investments in and Advances to " sheetId="15" state="visible" r:id="rId15"/>
    <sheet xmlns:r="http://schemas.openxmlformats.org/officeDocument/2006/relationships" name="Intangibl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arnings Per Common Share" sheetId="20" state="visible" r:id="rId20"/>
    <sheet xmlns:r="http://schemas.openxmlformats.org/officeDocument/2006/relationships" name="Segment Disclosures" sheetId="21" state="visible" r:id="rId21"/>
    <sheet xmlns:r="http://schemas.openxmlformats.org/officeDocument/2006/relationships" name="Supplemental Cash Flow Informat" sheetId="22" state="visible" r:id="rId22"/>
    <sheet xmlns:r="http://schemas.openxmlformats.org/officeDocument/2006/relationships" name="Variable Interest Entities"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Summary of Significant Accoun_2" sheetId="26" state="visible" r:id="rId26"/>
    <sheet xmlns:r="http://schemas.openxmlformats.org/officeDocument/2006/relationships" name="Leases (Tables)" sheetId="27" state="visible" r:id="rId27"/>
    <sheet xmlns:r="http://schemas.openxmlformats.org/officeDocument/2006/relationships" name="Loans Receivable (Tables)" sheetId="28" state="visible" r:id="rId28"/>
    <sheet xmlns:r="http://schemas.openxmlformats.org/officeDocument/2006/relationships" name="Investments in and Advances t_2" sheetId="29" state="visible" r:id="rId29"/>
    <sheet xmlns:r="http://schemas.openxmlformats.org/officeDocument/2006/relationships" name="Intangible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Earnings Per Common Share (Tabl" sheetId="33" state="visible" r:id="rId33"/>
    <sheet xmlns:r="http://schemas.openxmlformats.org/officeDocument/2006/relationships" name="Segment Disclosures (Tables)" sheetId="34" state="visible" r:id="rId34"/>
    <sheet xmlns:r="http://schemas.openxmlformats.org/officeDocument/2006/relationships" name="Supplemental Cash Flow Inform_2" sheetId="35" state="visible" r:id="rId35"/>
    <sheet xmlns:r="http://schemas.openxmlformats.org/officeDocument/2006/relationships" name="Variable Interest Entities (Tab"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Summary of Significant Accoun_3" sheetId="39" state="visible" r:id="rId39"/>
    <sheet xmlns:r="http://schemas.openxmlformats.org/officeDocument/2006/relationships" name="Master Transactions and Coope_2" sheetId="40" state="visible" r:id="rId40"/>
    <sheet xmlns:r="http://schemas.openxmlformats.org/officeDocument/2006/relationships" name="Real Estate Transactions - Real" sheetId="41" state="visible" r:id="rId41"/>
    <sheet xmlns:r="http://schemas.openxmlformats.org/officeDocument/2006/relationships" name="Real Estate Transactions - Deve" sheetId="42" state="visible" r:id="rId42"/>
    <sheet xmlns:r="http://schemas.openxmlformats.org/officeDocument/2006/relationships" name="Real Estate Transactions - Held" sheetId="43" state="visible" r:id="rId43"/>
    <sheet xmlns:r="http://schemas.openxmlformats.org/officeDocument/2006/relationships" name="Real Estate Transactions - Disp" sheetId="44" state="visible" r:id="rId44"/>
    <sheet xmlns:r="http://schemas.openxmlformats.org/officeDocument/2006/relationships" name="Real Estate Transactions - Impa" sheetId="45" state="visible" r:id="rId45"/>
    <sheet xmlns:r="http://schemas.openxmlformats.org/officeDocument/2006/relationships" name="Leases - Lease Income (Details)" sheetId="46" state="visible" r:id="rId46"/>
    <sheet xmlns:r="http://schemas.openxmlformats.org/officeDocument/2006/relationships" name="Leases - Direct Financing Lease" sheetId="47" state="visible" r:id="rId47"/>
    <sheet xmlns:r="http://schemas.openxmlformats.org/officeDocument/2006/relationships" name="Leases - Direct Financing Lea_2" sheetId="48" state="visible" r:id="rId48"/>
    <sheet xmlns:r="http://schemas.openxmlformats.org/officeDocument/2006/relationships" name="Leases - Lease Costs (Details)" sheetId="49" state="visible" r:id="rId49"/>
    <sheet xmlns:r="http://schemas.openxmlformats.org/officeDocument/2006/relationships" name="Leases - Rent Deferrals (Detail" sheetId="50" state="visible" r:id="rId50"/>
    <sheet xmlns:r="http://schemas.openxmlformats.org/officeDocument/2006/relationships" name="Loans Receivable - Schedule of " sheetId="51" state="visible" r:id="rId51"/>
    <sheet xmlns:r="http://schemas.openxmlformats.org/officeDocument/2006/relationships" name="Loans Receivable - Narrative (D" sheetId="52" state="visible" r:id="rId52"/>
    <sheet xmlns:r="http://schemas.openxmlformats.org/officeDocument/2006/relationships" name="Loans Receivable - Schedule o_2" sheetId="53" state="visible" r:id="rId53"/>
    <sheet xmlns:r="http://schemas.openxmlformats.org/officeDocument/2006/relationships" name="Loans Receivable - Schedule o_3" sheetId="54" state="visible" r:id="rId54"/>
    <sheet xmlns:r="http://schemas.openxmlformats.org/officeDocument/2006/relationships" name="Investments in and Advances t_3" sheetId="55" state="visible" r:id="rId55"/>
    <sheet xmlns:r="http://schemas.openxmlformats.org/officeDocument/2006/relationships" name="Intangibles - Intangibles Lease" sheetId="56" state="visible" r:id="rId56"/>
    <sheet xmlns:r="http://schemas.openxmlformats.org/officeDocument/2006/relationships" name="Intangibles - Intangibles Lea_2" sheetId="57" state="visible" r:id="rId57"/>
    <sheet xmlns:r="http://schemas.openxmlformats.org/officeDocument/2006/relationships" name="Intangibles - Additional Inform" sheetId="58" state="visible" r:id="rId58"/>
    <sheet xmlns:r="http://schemas.openxmlformats.org/officeDocument/2006/relationships" name="Debt - Bank Line of Credit and " sheetId="59" state="visible" r:id="rId59"/>
    <sheet xmlns:r="http://schemas.openxmlformats.org/officeDocument/2006/relationships" name="Debt - Commercial Paper Program" sheetId="60" state="visible" r:id="rId60"/>
    <sheet xmlns:r="http://schemas.openxmlformats.org/officeDocument/2006/relationships" name="Debt - Senior Unsecured Notes (" sheetId="61" state="visible" r:id="rId61"/>
    <sheet xmlns:r="http://schemas.openxmlformats.org/officeDocument/2006/relationships" name="Debt - Mortgage Debt (Details)" sheetId="62" state="visible" r:id="rId62"/>
    <sheet xmlns:r="http://schemas.openxmlformats.org/officeDocument/2006/relationships" name="Debt - Debt Maturities (Details" sheetId="63" state="visible" r:id="rId63"/>
    <sheet xmlns:r="http://schemas.openxmlformats.org/officeDocument/2006/relationships" name="Commitments and Contingencies (" sheetId="64" state="visible" r:id="rId64"/>
    <sheet xmlns:r="http://schemas.openxmlformats.org/officeDocument/2006/relationships" name="Equity - Additional Information" sheetId="65" state="visible" r:id="rId65"/>
    <sheet xmlns:r="http://schemas.openxmlformats.org/officeDocument/2006/relationships" name="Equity - AOCI (Details)" sheetId="66" state="visible" r:id="rId66"/>
    <sheet xmlns:r="http://schemas.openxmlformats.org/officeDocument/2006/relationships" name="Earnings Per Common Share - Nar" sheetId="67" state="visible" r:id="rId67"/>
    <sheet xmlns:r="http://schemas.openxmlformats.org/officeDocument/2006/relationships" name="Earnings Per Common Share - Sch" sheetId="68" state="visible" r:id="rId68"/>
    <sheet xmlns:r="http://schemas.openxmlformats.org/officeDocument/2006/relationships" name="Segment Disclosures - Summary I" sheetId="69" state="visible" r:id="rId69"/>
    <sheet xmlns:r="http://schemas.openxmlformats.org/officeDocument/2006/relationships" name="Segment Disclosures - Revenues "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Variable Interest Entities - Na" sheetId="73" state="visible" r:id="rId73"/>
    <sheet xmlns:r="http://schemas.openxmlformats.org/officeDocument/2006/relationships" name="Variable Interest Entities - Sc" sheetId="74" state="visible" r:id="rId74"/>
    <sheet xmlns:r="http://schemas.openxmlformats.org/officeDocument/2006/relationships" name="Variable Interest Entities - Co" sheetId="75" state="visible" r:id="rId75"/>
    <sheet xmlns:r="http://schemas.openxmlformats.org/officeDocument/2006/relationships" name="Fair Value Measurements (Detail"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8895</t>
        </is>
      </c>
    </row>
    <row r="9">
      <c r="A9" s="4" t="inlineStr">
        <is>
          <t>Entity Registrant Name</t>
        </is>
      </c>
      <c r="B9" s="4" t="inlineStr">
        <is>
          <t>Healthpeak Properties, Inc.</t>
        </is>
      </c>
    </row>
    <row r="10">
      <c r="A10" s="4" t="inlineStr">
        <is>
          <t>Entity Incorporation, State or Country Code</t>
        </is>
      </c>
      <c r="B10" s="4" t="inlineStr">
        <is>
          <t>MD</t>
        </is>
      </c>
    </row>
    <row r="11">
      <c r="A11" s="4" t="inlineStr">
        <is>
          <t>Entity Tax Identification Number</t>
        </is>
      </c>
      <c r="B11" s="4" t="inlineStr">
        <is>
          <t>33-0091377</t>
        </is>
      </c>
    </row>
    <row r="12">
      <c r="A12" s="4" t="inlineStr">
        <is>
          <t>Entity Address, Address Line One</t>
        </is>
      </c>
      <c r="B12" s="4" t="inlineStr">
        <is>
          <t>1920 Main Street</t>
        </is>
      </c>
    </row>
    <row r="13">
      <c r="A13" s="4" t="inlineStr">
        <is>
          <t>Entity Address, Address Line Two</t>
        </is>
      </c>
      <c r="B13" s="4" t="inlineStr">
        <is>
          <t>Suite 1200</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4</t>
        </is>
      </c>
    </row>
    <row r="17">
      <c r="A17" s="4" t="inlineStr">
        <is>
          <t>City Area Code</t>
        </is>
      </c>
      <c r="B17" s="4" t="inlineStr">
        <is>
          <t>949</t>
        </is>
      </c>
    </row>
    <row r="18">
      <c r="A18" s="4" t="inlineStr">
        <is>
          <t>Local Phone Number</t>
        </is>
      </c>
      <c r="B18" s="4" t="inlineStr">
        <is>
          <t>407-0700</t>
        </is>
      </c>
    </row>
    <row r="19">
      <c r="A19" s="4" t="inlineStr">
        <is>
          <t>Title of 12(b) Security</t>
        </is>
      </c>
      <c r="B19" s="4" t="inlineStr">
        <is>
          <t>Common stock, $1.00 par value</t>
        </is>
      </c>
    </row>
    <row r="20">
      <c r="A20" s="4" t="inlineStr">
        <is>
          <t>Trading Symbol</t>
        </is>
      </c>
      <c r="B20" s="4" t="inlineStr">
        <is>
          <t>PEA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38319339</v>
      </c>
    </row>
    <row r="29">
      <c r="A29" s="4" t="inlineStr">
        <is>
          <t>Entity Central Index Key</t>
        </is>
      </c>
      <c r="B29" s="4" t="inlineStr">
        <is>
          <t>0000765880</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and six months ended June 30, 2020 are not necessarily indicative of the results that may be expected for the year ending December 31, 2020 . The accompanying unaudited interim financial information should be read in conjunction with the consolidated financial statements and notes thereto for the year ended December 31, 2019 included in the Company’s Annual Report on Form 10-K filed with the U.S. Securities and Exchange Commission (“SEC”). Government Grant Income On March 27, 2020, the federal government enacted the Coronavirus Aid, Relief, and Economic Security Act (“CARES Act”) to provide financial aid to individuals, businesses, and state and local governments. During the three and six months ended June 30, 2020 , the Company received government grants under the CARES Act of $15 million to primarily cover lost Medicare revenue during the COVID-19 pandemic. Grant income is recognized when there is reasonable assurance that the grant will be received and the Company will comply with any conditions attached to the grant. Additionally, grants are recognized over the periods in which the Company recognizes the lost income the grants are intended to defray. As of June 30, 2020 , the amount of qualifying expenditures and lost revenues exceeded amounts received under the CARES Act and the Company had complied with all grant conditions. Accordingly, during the three months ended June 30, 2020 , the Company recognized $14 million of grants in other income (expense), net and $1 million of grants in equity income (loss) from unconsolidated joint ventures in the consolidated statements of operations. Segment Reporting The Company’s reportable segments, based on how it evaluates its business and allocates resources, are as follows: (i) senior housing triple-net, (ii) SHOP, (iii) CCRC, (iv) life science, and (v) medical office. In January 2020, primarily as a result of: (i) consolidating 13 of 15 CCRCs previously held by a CCRC joint venture (see discussion of the Brookdale 2019 Master Transaction and Cooperation Agreement in Note 3) and (ii) deconsolidating 19 SHOP assets into a new joint venture in December 2019, the Company's chief operating decision makers (“CODMs”) began reviewing operating results of CCRCs on a stand-alone basis and financial information for each respective segment inclusive of the Company’s share of unconsolidated joint ventures and exclusive of noncontrolling interests’ share of consolidated joint ventures. Therefore, during the first quarter of 2020, the Company began reporting CCRCs as a separate segment and segment measures inclusive of the Company’s share of unconsolidated joint ventures and exclusive of noncontrolling interests’ share of consolidated joint ventures. Accordingly, all prior period segment information has been recast to conform to the current period presentation. Recent Accounting Pronouncements Adopted Leases. In February 2016, the Financial Accounting Standards Board (“FASB”) issued ASU No. 2016-02, Leases (“ASU 2016-02”). ASU 2016-02 (codified under Accounting Standards Codification (“ASC”) 842, Leases ) amends the previous accounting for leases to: (i) require lessees to put most leases on their balance sheets (not required for short-term leases with lease terms of 12 months or less), but continue recognizing expenses on their income statements in a manner similar to requirements under prior accounting guidance, (ii) eliminate real estate specific lease provisions, and (iii) modify the classification criteria and accounting for sales-type leases for lessors. Additionally, ASU 2016-02 provides a practical expedient, which the Company elected,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As a result of adopting ASU 2016-02 on January 1, 2019 using the modified retrospective transition approach, the Company recognized a cumulative-effect adjustment to equity of $1 million as of January 1, 2019. Under ASU 2016-02, the Company began capitalizing fewer costs related to the drafting and negotiation of its lease agreements. Additionally, the Company began recognizing all of its significant operating leases for which it is the lessee, including corporate office leases, equipment leases, and ground leases, on its consolidated balance sheets as a lease liability and corresponding right-of-use asset. As such, the Company recognized a lease liability of $153 million and right-of-use asset of $166 million on January 1, 2019. The aggregate lease liability was calculated as the present value of minimum lease payments, discounted using a rate that approximated the Company’s secured incremental borrowing rate at the time of adoption, adjusted for the noncancelable term of each lease. The right-of-use asset was calculated as the aggregate lease liability, adjusted for the existing accrued straight-line rent liability balance of $20 million and net unamortized above/below market ground lease intangible assets of $33 million . Other. E ffective January 1, 2019, the Company adopted ASU No. 2017-12, Targeted Improvements to Accounting for Hedging Activities (“ASU 2017-12”). The amendments in ASU 2017-12 expand and refine hedge accounting for both nonfinancial and financial risk components and align the recognition and presentation of the effects of the hedging instrument and the hedged item in the financial statements. For cash flow and net investment hedges existing at the date of adoption, the Company adopted the amendments in ASU 2017-12 using the modified retrospective approach. For amendments impacting presentation and disclosure, the Company adopted ASU 2017-12 using a prospective approach. The adoption of ASU 2017-12 did not have a material impact to the Company’s consolidated financial position, results of operations, cash flows, or disclosures.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previous accounting guidance and, instead, reflect an entity’s current estimate of all expected credit losses over the life of the financial instrument. Historically, when credit losses were measured under previous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 a result of adopting ASU 2016-13 on January 1, 2020 using the modified retrospective transition approach, the Company recognized a cumulative-effect adjustment to equity of $2 million as of January 1, 2020. Under ASU 2016-13, the Company began using a loss model that relies on future expected credit losses, rather than incurred losses, as was required under historical GAAP. Under the new model, the Company is required to recognize future credit losses expected to be incurred over the life of its financing receivables, including loans receivable, direct financing leases (“DFLs”), and certain accounts receivable, at inception of those instruments. The model emphasizes historical experience and future market expectations to determine a loss to be recognized at inception. However, the model continues to be applied on an individual basis and rely on counter-party specific information to ensure the most accurate estimate is recognized. The Company will reassess its reserves on financing receivables at each balance sheet date to determine if an adjustment to the previous reserve is necessary. Accounting for Lease Concessions Related to COVID-19. In April 2020, the FASB staff issued a question-and-answer document (the “Lease Modification Q&amp;A”) focused on the application of lease accounting guidance to lease concessions provided as a result of COVID-19. Under ASC 842,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During the six months ended June 30, 2020 , the Company provided rent deferrals (to be repaid before the end of 2020) to certain tenants in its life science and medical office segments that were impacted by COVID-19 (discussed in further detail in Note 5). As it relates to these deferrals, the Company elected to not assess them on a lease-by-lease basis and to continue recognizing rent revenue on a straight-line basis. While the Company’s election for rent deferrals will be applied consistently to future deferrals of a similar nature, if the Company grants future lease concessions of a different type (such as rent abatements), it will make an election related to those concessions at that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Transactions and Cooperation Agreement with Brookdale</t>
        </is>
      </c>
      <c r="B1" s="2" t="inlineStr">
        <is>
          <t>6 Months Ended</t>
        </is>
      </c>
    </row>
    <row r="2">
      <c r="B2" s="2" t="inlineStr">
        <is>
          <t>Jun. 30, 2020</t>
        </is>
      </c>
    </row>
    <row r="3">
      <c r="A3" s="3" t="inlineStr">
        <is>
          <t>Organization, Consolidation and Presentation of Financial Statements [Abstract]</t>
        </is>
      </c>
    </row>
    <row r="4">
      <c r="A4" s="4" t="inlineStr">
        <is>
          <t>Master Transactions and Cooperation Agreement with Brookdale</t>
        </is>
      </c>
      <c r="B4" s="4" t="inlineStr">
        <is>
          <t>Master Transactions and Cooperation Agreement with Brookdale 2019 Master Transactions and Cooperation Agreement with Brookdale In October 2019, the Company and Brookdale Senior Living Inc. (“Brookdale”) entered into a Master Transactions and Cooperation Agreement (the “2019 MTCA”), which includes a series of transactions related to its previously jointly owned 15 -campus CCRC portfolio (the “CCRC JV”) and the portfolio of senior housing properties Brookdale triple-net leased from the Company, which, at the time, included 43 properties. In connection with the 2019 MTCA, the Company and Brookdale, and certain of their respective subsidiaries, closed the following transactions related to the CCRC JV on January 31, 2020: • The Company, which owned a 49% interest in the CCRC JV, purchased Brookdale’s 51% interest in 13 of the 15 communities in the CCRC JV based on a valuation of $1.06 billion (the “CCRC Acquisition”); • The management agreements related to the CCRC Acquisition communities were terminated and management transitioned (under new management agreements) from Brookdale to Life Care Services LLC (“LCS”); and • The Company paid a $100 million management termination fee to Brookdale. In addition, pursuant to the 2019 MTCA, the Company and Brookdale closed the following transactions related to properties Brookdale triple-net leased from the Company on January 31, 2020: • Brookdale acquired 18 of the properties from the Company (the “Brookdale Acquisition Assets”) for cash proceeds of $385 million ; • The remaining 24 properties (excludes one property to be transitioned or sold to a third party, as discussed below) were restructured into a single master lease with 2.4% annual rent escalators and a maturity date of December 31, 2027 (the “2019 Amended Master Lease”); • A portion of annual rent (amount in excess of 6.5% of sales proceeds) related to 14 of the 18 Brookdale Acquisition Assets was reallocated to the remaining properties under the 2019 Amended Master Lease; and • Brookdale paid down $20 million of future rent under the 2019 Amended Master Lease. Additionally, under the 2019 MTCA, the Company and Brookdale agreed to the following transactions which have not yet occurred: • The remaining two CCRCs will be jointly marketed for sale to third parties. • The Company will terminate the triple-net lease related to one property and convert it to a RIDEA structure or sell it to a third party; and • The Company will provide up to $35 million of capital investment in the 2019 Amended Master Lease properties over a five-year term, which will increase rent by 7% of the amount spent, per annum. As of June 30, 2020 , the Company had funded $3 million of this capital investment. As a result of the above transactions, on January 31, 2020, the Company began consolidating the 13 CCRCs in which it acquired Brookdale’s interest. Accordingly, the Company derecognized its investment in the CCRC JV of $323 million and recognized a gain upon change of control of $170 million , which is included in other income (expense), net. In connection with consolidating the 13 CCRCs during the first quarter of 2020, the Company recognized real estate and intangible assets of $1.8 billion , refundable entrance fee liabilities of $308 million , contractual liabilities associated with previously collected non-refundable entrance fees of $436 million , debt assumed of $215 million , other net assets of $48 million , and cash paid of $396 million . Upon sale of the 18 triple-net assets to Brookdale, the Company recognized an aggregate gain on sales of real estate of $164 million . Fair Value Measurement Techniques and Quantitative Information At January 31, 2020, the Company performed a fair value assessment of each of the 2019 MTCA components that provided measurable economic benefit or detriment to the Company. Each fair value calculation was based on an income or market approach and relied on historical and forecasted net operating income, actuarial assumptions about the expected resident length of stay, and market data, including, but not limited to, discount rates ranging from 10% to 12% , annual rent escalators ranging from 2% to 3% , and real estate capitalization rates ranging from 7% to 9% . All assumptions were supported by independent market data and considered to be Level 3 measurements within the fair value hierarchy. 2017 MTCA with Brookdale In November 2017, the Company and Brookdale entered into a Master Transactions and Cooperation Agreement (the “2017 MTCA”) to provide the Company with the ability to significantly reduce its concentration of assets leased to and/or managed by Brookdale. In connection with the overall transaction pursuant to the 2017 MTCA, the Company and Brookdale, and certain of their respective subsidiaries, agreed to the following: • The Company, which owned 90% of the interests in its RIDEA I and RIDEA III joint ventures with Brookdale at the time the 2017 MTCA was executed, agreed to purchase Brookdale’s 10% noncontrolling interest in each joint venture. At the time the 2017 MTCA was executed, these joint ventures collectively owned and operated 58 independent living, assisted living, memory care, and/or skilled nursing facilities (the “RIDEA Facilities”). The Company completed its acquisitions of the RIDEA III noncontrolling interest for $32 million in December 2017 and the RIDEA I noncontrolling interest for $63 million in March 2018; • The Company received the right to sell, or transition to other operators, 32 of the 78 total assets under an Amended and Restated Master Lease and Security Agreement (the “2017 Amended Master Lease”) with Brookdale and 36 of the RIDEA Facilities (and terminate related management agreements with an affiliate of Brookdale without penalty), certain of which were sold during 2018 and 2019; • The Company provided an aggregate $5 million annual reduction in rent on three assets, effective January 1, 2018; and • Brookdale agreed to purchase two of the assets under the 2017 Amended Master Lease for $35 million and four of the RIDEA Facilities for $240 million , all of which were sold in 2018. During 2018, the Company terminated the previous management agreements or leases with Brookdale on 37 assets contemplated under the 2017 MTCA and completed the transition of 20 SHOP assets and 17 senior housing triple-net assets to other manag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6 Months Ended</t>
        </is>
      </c>
    </row>
    <row r="2">
      <c r="B2" s="2" t="inlineStr">
        <is>
          <t>Jun. 30, 2020</t>
        </is>
      </c>
    </row>
    <row r="3">
      <c r="A3" s="3" t="inlineStr">
        <is>
          <t>Real Estate [Abstract]</t>
        </is>
      </c>
    </row>
    <row r="4">
      <c r="A4" s="4" t="inlineStr">
        <is>
          <t>Real Estate Transactions</t>
        </is>
      </c>
      <c r="B4" s="4" t="inlineStr">
        <is>
          <t xml:space="preserve"> Real Estate Transactions 2020 Real Estate Investments The Post Acquisition In January 2020, the Company entered into definitive agreements to acquire a life science campus in Waltham, Massachusetts for $320 million . The Company closed the acquisition in April 2020. 2019 Real Estate Investments Cambridge Acquisition During the first quarter of 2019, the Company acquired a life science facility for $71 million and development rights at an adjacent undeveloped land parcel for consideration of up to $27 million . The existing facility and land parcel are located in Cambridge, Massachusetts. Discovery Portfolio Acquisition In April 2019, the Company acquired a portfolio of nine senior housing properties for $445 million . The properties are located across Florida, Georgia, and Texas and are operated by Discovery Senior Living, LLC. Oakmont Portfolio Acquisitions In May 2019, the Company acquired three senior housing communities in California for $113 million and in July 2019, the Company acquired an additional five senior housing communities for $284 million . Both portfolios were acquired from and continue to be operated by Oakmont Senior Living LLC (“Oakmont”). Each portfolio was contributed to a DownREIT joint venture in which the sellers received non-controlling interests in lieu of cash for a portion of the sales price. The Company consolidates each DownREIT joint venture. As part of the May and July 2019 Oakmont transactions, the Company assumed $50 million and $112 million , respectively, of secured mortgage debt, both of which were recorded at their relative fair values through asset acquisition accounting. Sierra Point Towers Acquisition In June 2019, the Company acquired two life science buildings in South San Francisco, California, adjacent to the Company’s The Shore at Sierra Point development, for $245 million . Vintage Park JV Interest Purchase In June 2019, the Company acquired the outstanding equity interests of a senior housing joint venture structure (which owned one senior housing facility), in which the Company previously held an unconsolidated equity investment, for $24 million . Subsequent to acquisition, the Company owned 100% of the equity. Upon consolidating the facility at acquisition, the Company derecognized the existing investment in the joint venture structure, marked the real estate to fair value (using a relative fair value allocation), and recognized a gain upon change of control of $12 million , net of a tax impact of $1 million . The gain upon change of control is recognized within other income (expense), net and the tax impact is recognized within income tax benefit (expense). Hartwell Innovation Campus Acquisition In July 2019, the Company acquired a life science campus in the suburban Boston submarket of Lexington, Massachusetts, for $228 million . The campus is comprised of four buildings. West Cambridge Acquisition In December 2019, the Company acquired one life science building, adjacent to the Company’s existing properties in Cambridge, Massachusetts, for $333 million . Sovereign Wealth Fund Senior Housing Joint Venture In December 2019, the Company formed a new joint venture (the “SWF SH JV”) with a sovereign wealth fund that owns 19 SHOP assets operated by Brookdale. The Company owns 53.5% of the SWF SH JV and contributed all 19 assets with a fair value of $790 million . The SWF SH JV partner owns the other 46.5% and purchased its interest for $367 million . Upon formation of the SWF SH JV, the Company recognized its retained equity method investment at fair value, deconsolidated the 19 SHOP assets, and recognized a gain upon change of control of $161 million , which is recorded in other income (expense), net. Other Real Estate Acquisitions During the year ended December 31, 2019, the Company acquired one medical office building (“MOB”) in Kansas for $15 million , one MOB in Texas for $9 million , and one life science building in the Sorrento Mesa submarket of San Diego, California for $16 million . Development Activities The Company’s commitments related to development and redevelopment projects decreased by $17 million , to $344 million at June 30, 2020 , when compared to December 31, 2019 , primarily as a result of completed development and redevelopment projects, partially offset by increased commitments on existing projects and new projects started during the second quarter of 2020. As part of the development program with HCA Healthcare, Inc., during the three months ended June 30, 2020 , the Company commenced development of one MOB, which will be on-campus. Held for Sale At June 30, 2020 , 12 senior housing triple-net facilities, 6 MOBs, 1 undeveloped MOB land parcel, 33 SHOP facilities, and 2 facilities included in the Company’s other non-reportable segment were classified as held for sale, with an aggregate carrying value of $379 million , primarily comprised of real estate assets of $367 million (net of accumulated depreciation of $239 million ). Liabilities of assets held for sale was primarily comprised of mortgage debt of $28 million and other liabilities of $5 million at June 30, 2020 . At December 31, 2019 , 27 senior housing triple-net facilities (inclusive of 18 facilities sold to Brookdale under the 2019 MTCA - see Note 3), 28 SHOP facilities, and 2 MOBs were classified as held for sale, with an aggregate carrying value of $504 million , primarily comprised of real estate assets of $476 million (net of accumulated depreciation of $243 million ). Liabilities of assets held for sale were primarily comprised of mortgage debt of $32 million and other liabilities of $4 million at December 31, 2019 . 2020 Dispositions of Real Estate During the three months ended June 30, 2020 , the Company sold two SHOP assets for $ 28 million , resulting in total gain on sales of $2 million . Additionally, during the three months ended June 30, 2020 , one of the Company’s tenants exercised its option to acquire three MOBs in San Diego, California for $106 million . The Company completed the sale in June 2020 and recognized total gain on sales of $81 million . During the three months ended March 31, 2020, the Company sold 7 SHOP assets for $36 million and 18 senior housing triple-net assets for $385 million (representative of the 18 facilities sold to Brookdale under the 2019 MTCA - see Note 3), resulting in total gain on sales of $165 million . 2019 Dispositions of Real Estate During the three months ended June 30, 2019 , the Company sold one SHOP asset for $14 million , five MOBs for $15 million , and one life science asset for $7 million , resulting in total gain on sales of $11 million . During the six months ended June 30, 2019 , the Company sold 10 SHOP assets for $82 million , 2 senior housing triple-net assets for $26 million , 5 MOBs for $15 million , 1 life science asset for $7 million , and 1 undeveloped life science land parcel for $35 million , resulting in total gain on sales of $19 million . Impairments of Real Estate 2020 During the three months ended June 30, 2020 , the Company recognized an aggregate impairment charge of $19 million related to 12 SHOP assets, 2 senior housing triple-net assets, 1 MOB, and 1 undeveloped MOB land parcel that are classified as held for sale and wrote down their aggregate carrying value of $108 million to their aggregate fair value, less estimated costs to sell, of $89 million . During the six months ended June 30, 2020 , the Company recognized an aggregate impairment charge of $50 million related to 20 SHOP assets, 4 senior housing triple-net assets, 2 MOBs, and 1 undeveloped MOB land parcel as a result of being classified as held for sale and wrote down their aggregate carrying value of $231 million to their aggregate fair value, less estimated costs to sell, of $181 million . The fair value of the impaired assets was based on forecasted sales prices, which are considered to be Level 3 measurements within the fair value hierarchy. Forecasted sales prices were determined using a direct capitalization model and/or a market approach (comparable sales model), which rely on certain assumptions by management, including: (i) market capitalization rates, (ii) comparable market transactions, (iii) estimated prices per unit, (iv) negotiations with prospective buyers, and (v) forecasted cash flow streams (lease revenue rates, expense rates, growth rates, etc.). There are inherent uncertainties in making these assumptions. For the Company’s impairment calculations during and as of the six months ended June 30, 2020 , the Company’s fair value estimates primarily relied on a market approach and utilized prices per unit ranging from $35,000 to $238,000 , with a weighted average price of $90,000 . 2 019 During the three months ended June 30, 2019 , the Company recognized an aggregate impairment charge of $59 million related to 2 senior housing triple-net assets, 14 SHOP assets, and 1 MOB that were classified as held for sale and wrote down their aggregate carrying value of $164 million to their aggregate fair value, less estimated costs to sell, of $105 million . The fair value of the impaired assets was based on forecasted sales prices, which are considered to be Level 3 measurements within the fair value hierarchy. For the Company’s impairment calculations during the three months ended June 30, 2019, the Company estimated the fair value of each asset using either (i) market capitalization rates ranging from 4.97% to 6.64% , with a weighted average rate of 5.41% or (ii) prices per unit ranging from $52,000 to $90,000 , with a weighted average price of $62,000 . Additionally, during the three months ended June 30, 2019 , the Company recognized a $6 million casualty-related gain, net of a $0.3 million deferred tax expense, as a result of insurance proceeds received for property damage and other associated costs related to hurricanes in 2017. The gain is recorded in other income (expense), net. In addition to the impairments described above, during the six months ended June 30, 2019 , the Company determined the carrying value of two MOBs that were candidates for potential future sale were no longer recoverable due to the Company’s shortened intended hold period under the held-for-use impairment model. Accordingly, the Company wrote-down the carrying amount of these two assets to their respective fair value, which resulted in an aggregate impairment charge of $9 million . The fair value of the assets are considered to be Level 2 measurements with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ease Income The following table summarizes the Company’s lease income (dollars in thousands): Three Months Ended Six Months Ended 2020 2019 2020 2019 Fixed income from operating leases $ 253,911 $ 237,607 $ 507,770 $ 474,830 Variable income from operating leases 58,452 63,590 119,281 120,589 Interest income from direct financing leases 2,150 10,190 5,419 23,714 Direct Financing Leases Net investment in DFLs consists of the following (dollars in thousands): June 30, December 31, Present value of minimum lease payments receivable $ 14,105 $ 19,138 Present value of estimated residual value 44,706 84,604 Less deferred selling profits (14,105 ) (19,138 ) Net investment in direct financing leases $ 44,706 $ 84,604 Properties subject to direct financing leases 1 2 Direct Financing Lease Internal Ratings The following table summarizes the Company’s internal ratings for DFLs at June 30, 2020 (dollars in thousands): Carrying Amount Percentage of DFL Portfolio Internal Ratings Segment Performing DFLs Watch List DFLs Workout DFLs Other non-reportable segments $ 44,706 100 $ 44,706 — — $ 44,706 100 $ 44,706 $ — $ — 2020 Direct Financing Lease Sale During the first quarter of 2020, the Company sold a hospital under a DFL for $82 million and recognized a gain on sale of $42 million , which is included in other income (expense), net. 2019 Direct Financing Lease Conversion During the first quarter of 2019, the Company converted a DFL portfolio of 14 senior housing triple-net properties, previously on “Watch List” status, to a RIDEA structure, requiring the Company to recognize net assets equal to the lower of the net assets’ fair value or the carrying value of the net investment in the DFL. As a result, the Company derecognized the $351 million carrying value of the net investment in DFL related to the 14 properties and recognized a combination of net real estate ( $331 million ) and net intangibles assets ( $20 million ) for the same aggregate amount, with no gain or loss recognized. As a result of the transaction, the 14 properties were transferred from the senior housing triple-net segment to the SHOP segment during the first quarter of 2019. 2019 Direct Financing Lease Sale During the second quarter of 2019, the Company entered into agreements to sell 13 senior housing facilities under DFLs (the “DFL Sale Portfolio”) for $274 million . Upon entering into the agreements, the Company recognized an allowance for DFL losses and related impairment charge of $10 million to write-down the carrying value of the DFL Sale Portfolio to its fair value. The fair value of the DFL Sale Portfolio was based upon the agreed upon sale price, less estimated costs to sell, which was considered to be a Level 2 measurement within the fair value hierarchy. In conjunction with the entering into agreements to sell the DFL Sale Portfolio, the Company placed the portfolio on nonaccrual status and began recognizing income equal to the amount of cash received. The Company completed the sale of the DFL Sale Portfolio in September 2019. For the DFL Sale Portfolio, during the three and six months ended June 30, 2019 , income from DFLs was $6 million and $12 million , respectively, and cash payments received were $6 million and $11 million , respectively. Lease Costs The following table provides supplemental cash flow information regarding the Company’s leases for which it is the lessee, such as ground leases (dollars in thousands): Six Months Ended Supplemental Cash Flow Information: 2020 2019 Right-of-use asset obtained in exchange for new lease liability: Operating leases $ 23,962 $ 4,084 COVID-19 Rent Deferrals During the second quarter of 2020, the Company agreed to defer rent for May and June 2020 from certain tenants in the medical office segment, with the requirement that all deferred rent is repaid by the end of 2020. Under this program, approximately $6 million of rent was deferred for the medical office segment through June 30, 2020 . Additionally, during the second quarter of 2020, the Company granted approximately $1 million</t>
        </is>
      </c>
    </row>
    <row r="5">
      <c r="A5" s="4" t="inlineStr">
        <is>
          <t>Leases</t>
        </is>
      </c>
      <c r="B5" s="4" t="inlineStr">
        <is>
          <t>Leases Lease Income The following table summarizes the Company’s lease income (dollars in thousands): Three Months Ended Six Months Ended 2020 2019 2020 2019 Fixed income from operating leases $ 253,911 $ 237,607 $ 507,770 $ 474,830 Variable income from operating leases 58,452 63,590 119,281 120,589 Interest income from direct financing leases 2,150 10,190 5,419 23,714 Direct Financing Leases Net investment in DFLs consists of the following (dollars in thousands): June 30, December 31, Present value of minimum lease payments receivable $ 14,105 $ 19,138 Present value of estimated residual value 44,706 84,604 Less deferred selling profits (14,105 ) (19,138 ) Net investment in direct financing leases $ 44,706 $ 84,604 Properties subject to direct financing leases 1 2 Direct Financing Lease Internal Ratings The following table summarizes the Company’s internal ratings for DFLs at June 30, 2020 (dollars in thousands): Carrying Amount Percentage of DFL Portfolio Internal Ratings Segment Performing DFLs Watch List DFLs Workout DFLs Other non-reportable segments $ 44,706 100 $ 44,706 — — $ 44,706 100 $ 44,706 $ — $ — 2020 Direct Financing Lease Sale During the first quarter of 2020, the Company sold a hospital under a DFL for $82 million and recognized a gain on sale of $42 million , which is included in other income (expense), net. 2019 Direct Financing Lease Conversion During the first quarter of 2019, the Company converted a DFL portfolio of 14 senior housing triple-net properties, previously on “Watch List” status, to a RIDEA structure, requiring the Company to recognize net assets equal to the lower of the net assets’ fair value or the carrying value of the net investment in the DFL. As a result, the Company derecognized the $351 million carrying value of the net investment in DFL related to the 14 properties and recognized a combination of net real estate ( $331 million ) and net intangibles assets ( $20 million ) for the same aggregate amount, with no gain or loss recognized. As a result of the transaction, the 14 properties were transferred from the senior housing triple-net segment to the SHOP segment during the first quarter of 2019. 2019 Direct Financing Lease Sale During the second quarter of 2019, the Company entered into agreements to sell 13 senior housing facilities under DFLs (the “DFL Sale Portfolio”) for $274 million . Upon entering into the agreements, the Company recognized an allowance for DFL losses and related impairment charge of $10 million to write-down the carrying value of the DFL Sale Portfolio to its fair value. The fair value of the DFL Sale Portfolio was based upon the agreed upon sale price, less estimated costs to sell, which was considered to be a Level 2 measurement within the fair value hierarchy. In conjunction with the entering into agreements to sell the DFL Sale Portfolio, the Company placed the portfolio on nonaccrual status and began recognizing income equal to the amount of cash received. The Company completed the sale of the DFL Sale Portfolio in September 2019. For the DFL Sale Portfolio, during the three and six months ended June 30, 2019 , income from DFLs was $6 million and $12 million , respectively, and cash payments received were $6 million and $11 million , respectively. Lease Costs The following table provides supplemental cash flow information regarding the Company’s leases for which it is the lessee, such as ground leases (dollars in thousands): Six Months Ended Supplemental Cash Flow Information: 2020 2019 Right-of-use asset obtained in exchange for new lease liability: Operating leases $ 23,962 $ 4,084 COVID-19 Rent Deferrals During the second quarter of 2020, the Company agreed to defer rent for May and June 2020 from certain tenants in the medical office segment, with the requirement that all deferred rent is repaid by the end of 2020. Under this program, approximately $6 million of rent was deferred for the medical office segment through June 30, 2020 . Additionally, during the second quarter of 2020, the Company granted approximately $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0</t>
        </is>
      </c>
    </row>
    <row r="3">
      <c r="A3" s="3" t="inlineStr">
        <is>
          <t>Receivables [Abstract]</t>
        </is>
      </c>
    </row>
    <row r="4">
      <c r="A4" s="4" t="inlineStr">
        <is>
          <t>Loans Receivable</t>
        </is>
      </c>
      <c r="B4" s="4" t="inlineStr">
        <is>
          <t>Loans Receivable The following table summarizes the Company’s loans receivable (in thousands): June 30, 2020 December 31, 2019 Secured mortgage loans (1) $ 208,762 $ 161,964 Mezzanine and other 58,405 27,752 Unamortized discounts, fees, and costs 722 863 Reserve for loan losses (14,115 ) — $ 253,774 $ 190,579 _______________________________________ (1) At June 30, 2020 , the Company had $9 million remaining of commitments to fund $174 million of senior housing development and redevelopment projects. At December 31, 2019 , the Company had $25 million remaining of commitments to fund $174 million of senior housing development and redevelopment projects. 2020 Loans Receivable Transactions For certain residents that qualify, CCRCs may offer to lend residents the necessary funds to satisfy the entrance fee requirements so that they are able to move into a community while still continuing the process of selling their previous home. The loans are due upon sale of the previous residence. Upon completing the CCRC Acquisition (see Note 3) in January 2020, the Company began consolidating 13 CCRCs, which held approximately $30 million of such notes receivable from various community residents at the time of acquisition. At June 30, 2020 , the Company held $27 million of such receivables. Loans Receivable Internal Ratings In connection with the Company’s quarterly review process or upon the occurrence of a significant event, loans receivable are reviewed and assigned an internal rating of Performing, Watch List, or Workout. Loans that are deemed Performing meet all present contractual obligations, and collection and timing of all amounts owed is reasonably assured. Watch List Loans are defined as loans that do not meet the definition of Performing or Workout. Workout Loans are defined as loans in which the Company has determined, based on current information and events, that: (i) it is probable it will be unable to collect all amounts due according to the contractual terms of the agreement, (ii) the borrower is delinquent on making payments under the contractual terms of the agreement, and (iii) the Company has commenced action or anticipates pursuing action in the near term to seek recovery of its investment. The following table summarizes, by year of origination, the Company’s internal ratings for loans receivables, net of reserves for loan losses, as of June 30, 2020 (dollars in thousands): Investment Type Year of Origination Total 2020 2019 2018 2017 2016 Secured mortgage loans Risk rating: Performing loans $ 36,037 $ 53,826 $ — $ 112,248 $ — $ 202,111 Watch list loans — — — — — — Workout loans — — — — — — Total secured mortgage loans $ 36,037 $ 53,826 $ — $ 112,248 $ — $ 202,111 Mezzanine and other Risk rating: Performing loans $ 17,860 $ 19,684 $ — $ 7,898 $ 6,221 $ 51,663 Watch list loans — — — — — — Workout loans — — — — — — Total mezzanine and other $ 17,860 $ 19,684 $ — $ 7,898 $ 6,221 $ 51,663 Reserve for Loan Losses The Company evaluates the liquidity and creditworthiness of its borrowers on a quarterly basis. The Company’s evaluation considers industry and economic conditions, individual and portfolio property performance, credit enhancements, liquidity, and other factors. The Company’s borrowers furnish property, portfolio, and guarantor/operator-level financial statements, among other information, on a monthly or quarterly basis, which the Company utilizes to calculate the debt service coverages used in its assessment of internal ratings, which is a primary credit quality indicator. Debt service coverage information is evaluated together with other property, portfolio, and operator performance information, including revenue, expense, net operating income, occupancy, rental rates, capital expenditures, and EBITDA (defined as earnings before interest, tax, and depreciation and amortization), along with other liquidity measures. In its assessment of credit losses for loans receivable and unfunded loan commitments, the Company utilizes past payment history of its borrowers, current economic conditions, and forecasted economic conditions through the maturity date of each loan to estimate a probability of default and a resulting loss for each loan receivable. Future economic conditions are based primarily on near-term economic forecasts from the Federal Reserve and reasonable assumptions for long-term economic trends. The following table summarizes the Company’s reserve for loan losses at June 30, 2020 (in thousands): June 30, 2020 Secured Mortgage Loans Mezzanine and Other Total Reserve for loan losses, December 31, 2019 $ — $ — $ — Cumulative-effect of adopting of ASU 2016-13 to beginning retained earnings 513 907 1,420 Provision for expected loan losses 6,138 6,557 12,695 Reserve for loan losses, June 30, 2020 $ 6,651 $ 7,464 $ 14,115 Additionally, at June 30, 2020 , a liability of $1 million related to expected credit losses for unfunded loan commitments was included in accounts payable, accrued liabilities, and other liabilities. Credit loss expenses and recoveries are recorded in impairments and loan loss reserves (recoveries), net. During the three and six months ended June 30, 2020 , net credit loss expenses were $5 million and $13 million , respectively. The change in the provision for expected loan losses during the three and six months ended June 30, 2020 is primarily due to additional funding under existing loans, new loans funded, and the current and anticipated economic impact of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and Advances to Unconsolidated Joint Ventures</t>
        </is>
      </c>
      <c r="B1" s="2" t="inlineStr">
        <is>
          <t>6 Months Ended</t>
        </is>
      </c>
    </row>
    <row r="2">
      <c r="B2" s="2" t="inlineStr">
        <is>
          <t>Jun. 30, 2020</t>
        </is>
      </c>
    </row>
    <row r="3">
      <c r="A3" s="3" t="inlineStr">
        <is>
          <t>Equity Method Investments and Joint Ventures [Abstract]</t>
        </is>
      </c>
    </row>
    <row r="4">
      <c r="A4" s="4" t="inlineStr">
        <is>
          <t>Investments in and Advances to Unconsolidated Joint Ventures</t>
        </is>
      </c>
      <c r="B4" s="4" t="inlineStr">
        <is>
          <t>Investments in and Advances to Unconsolidated Joint Ventures The Company owns interests in the following entities that are accounted for under the equity method (dollars in thousands): Carrying Amount June 30, December 31, Entity (1) Segment Property Count (2) Ownership % (2) 2020 2019 SWF SH JV (3) SHOP 19 54 $ 392,765 $ 428,258 MBK JV SHOP 5 50 31,826 33,415 Other SHOP JVs (4) SHOP 2 50 - 90 16,430 17,719 Medical Office JVs (5) MOB 3 20 - 67 9,817 9,845 Other JVs (6) Other — 41 - 47 9,369 10,372 CCRC JV (7) CCRC 2 49 179 325,830 Advances to unconsolidated joint ventures, net — 76 $ 460,386 $ 825,515 _______________________________________ (1) These entities are not consolidated because the Company does not control, through voting rights or other means, the joint ventures. (2) Property count and ownership percentage are as of June 30, 2020 . (3) In December 2019, the Company formed the SWF SH JV with a sovereign wealth fund (see Note 4). (4) Unconsolidated other SHOP joint ventures (and the Company’s ownership percentage) include: (i) Waldwick JV ( 85% ); (ii) Otay Ranch JV ( 90% ); and (iii) MBK Development JV ( 50% ). (5) Includes three unconsolidated medical office joint ventures (and the Company’s ownership percentage): (i) Ventures IV ( 20% ); (ii) Ventures III ( 30% ); and (iii) Suburban Properties, LLC ( 67% ). (6) Unconsolidated other joint ventures (and the Company’s ownership percentage) include: (i) Discovery Naples JV ( 41% ) and (ii) Discovery Sarasota JV ( 47% ). The Discovery Naples JV and Discovery Sarasota JV are joint ventures that are developing senior housing facilities and the Company’s investments in those joint ventures are preferred equity investments earning a 10% per annum fixed-rate return. In January 2020, the Company sold its interest in the remaining K&amp;Y joint venture for $ 12 million . At December 31, 2019 , K&amp;Y joint venture includes an ownership percentage of 80% and one unconsolidated joint venture. In October 2019, the Company sold its interest in one of the K&amp;Y joint ventures for $4 million . (7) See Note 3 for discussion of the 2019 MTCA with Brookdale, including the acquisition of Brookdale’s interest in 13 of the 15 communities in the CCRC JV in January 2020. CCRC JV. During 2019, the CCRC JV classified one property that Brookdale and the Company committed to sell to a third-party as held for sale in the joint venture’s stand-alone financial statements. In conjunction with classifying the property as held for sale, the CCRC JV recognized an impairment charge of $12 million to reflect the write-down of the property’s previous carrying value to the estimated selling price, less costs to sell. The Company recognized its 49% share of the impairment charge ( $6 million ) through equity income (loss) from unconsolidated joint ventures during the quarter ended September 30, 2019. Additionally, in January 2020, the Company acquired Brookdale’s 51% interest in 13 of the 15 communities held by the CCRC JV. Refer to Note 3 for a detailed discussion of the 2019 MTCA with Brookd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6 Months Ended</t>
        </is>
      </c>
    </row>
    <row r="2">
      <c r="B2" s="2" t="inlineStr">
        <is>
          <t>Jun. 30, 2020</t>
        </is>
      </c>
    </row>
    <row r="3">
      <c r="A3" s="3" t="inlineStr">
        <is>
          <t>Intangibles [Abstract]</t>
        </is>
      </c>
    </row>
    <row r="4">
      <c r="A4" s="4" t="inlineStr">
        <is>
          <t>Intangibles</t>
        </is>
      </c>
      <c r="B4" s="4" t="inlineStr">
        <is>
          <t>Intangibles Intangible assets primarily consist of lease-up intangibles and above market tenant lease intangibles. The following table summarizes the Company’s intangible lease assets (in thousands): Intangible lease assets June 30, December 31, Gross intangible lease assets $ 788,731 $ 615,538 Accumulated depreciation and amortization (251,176 ) (283,845 ) Intangible assets, net $ 537,555 $ 331,693 Intangible liabilities primarily consist of below market lease intangibles. The following table summarizes the Company’s intangible lease liabilities (in thousands): Intangible lease liabilities June 30, December 31, Gross intangible lease liabilities $ 154,378 $ 113,213 Accumulated depreciation and amortization (43,646 ) (38,222 ) Intangible liabilities, net $ 110,732 $ 74,991 During the six months ended June 30, 2020 , in conjunction with the Company’s acquisitions of real estate (including the consolidation of 13 CCRCs in which the Company acquired Brookdale’s interest as part of the 2019 Brookdale MTCA - see Note 3), the Company acquired intangible assets of $295 million and intangible liabilities of $42 million . The intangible assets and liabilities acquired have a weighted average amortization period of 7 years and 10 years , respectively. On January 1, 2019, in conjunction with the adoption of ASU 2016-12 (see Note 2), the Company reclassified $39 million of intangible assets, net and $6 million of intangible liabilities, net related to above and below market ground leases to right-of-use asset,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Bank Line of Credit and Term Loans On May 23, 2019, the Company executed a $2.5 billion unsecured revolving line of credit facility (the “Revolving Facility”), which matures on May 23, 2023 and contains two , six month extension options, subject to certain customary conditions. Borrowings under the Revolving Facility accrue interest at LIBOR plus a margin that depends on credit ratings of the Company’s senior unsecured long-term debt. The Company pays a facility fee on the entire revolving commitment that depends on its credit ratings. Based on those credit ratings at June 30, 2020 , the margin on the Revolving Facility was 0.825% and the facility fee was 0.15% . At June 30, 2020 , the Company had no balance outstanding under the Revolving Facility. In May 2019, the Company also entered into a $250 million unsecured term loan facility, which the Company fully drew down on June 20, 2019 (the “2019 Term Loan” and, together with the Revolving Facility, the “Facilities”). The 2019 Term Loan matures on May 23, 2024. Based on credit ratings for the Company’s senior unsecured long-term debt at June 30, 2020 , the 2019 Term Loan accrues interest at a rate of LIBOR plus 0.90% , with a weighted average effective interest rate of 1.17% . The Facilities include a feature that allows the Company to increase the borrowing capacity by an aggregate amount of up to $750 million , subject to securing additional commitments. The Facilities also contain certain financial restrictions and other customary requirements, including cross-default provisions to other indebtedness. Among other things, these covenants, using terms defined in the agreements: (i) limit the ratio of Enterprise Total Indebtedness to Enterprise Gross Asset Value to 60% ; (ii) limit the ratio of Enterprise Secured Debt to Enterprise Gross Asset Value to 40% ; (iii) limit the ratio of Enterprise Unsecured Debt to Enterprise Unencumbered Asset Value to 60% ; (iv) require a minimum Fixed Charge Coverage ratio of 1.5 times; and (v) require a minimum Consolidated Tangible Net Worth of $7.0 billion . At June 30, 2020 , the Company believes it was in compliance with each of these restrictions and requirements of the Facilities. Commercial Paper Program In September 2019, the Company established an unsecured commercial paper program (the “Commercial Paper Program”). Under the terms of the Commercial Paper Program, the Company may issue, from time to time, unsecured short-term debt securities with varying maturities. Amounts available under the Commercial Paper Program may be borrowed, repaid, and re-borrowed from time to time, with the maximum aggregate face or principal amount outstanding at any one time not exceeding $1.0 billion . Amounts borrowed under the Commercial Paper Program will be sold on terms that are customary for the U.S. commercial paper market and will be at least equal in right of payment with all of the Company’s other unsecured and unsubordinated indebtedness. The Company intends to use its Revolving Facility as a liquidity backstop for the repayment of unsecured short-term debt securities issued under the Commercial Paper Program. As of June 30, 2020 , the Company had no balance outstanding under the Commercial Paper Program. Senior Unsecured Notes At June 30, 2020 , the Company had senior unsecured notes outstanding with an aggregate principal balance of $6.1 billion . The senior unsecured notes contain certain covenants including limitations on debt, maintenance of unencumbered assets, cross-acceleration provisions and other customary terms. The Company believes it was in compliance with these covenants at June 30, 2020 . The following table summarizes the Company’s senior unsecured notes issuances during the six months ended June 30, 2020 (dollars in thousands): Issue Date Amount Coupon Rate Maturity Date June 23, 2020 $ 600,000 2.875 % 2031 The following table summarizes the Company’s senior unsecured notes payoffs during the six months ended June 30, 2020 (dollars in thousands): Payoff Date Amount Coupon Rate Maturity Date June 24, 2020 (1) $ 250,000 4.250 % 2023 _______________________________________ (1) Upon repurchasing a portion of the 4.250% senior unsecured notes due 2023 , the Company recognized a $26 million loss on debt extinguishment. In July 2020, using the remaining net proceeds from the senior unsecured notes offering on June 23, 2020, the Company redeemed all $300 million aggregate principal amount of 3.150% senior unsecured notes due in 2022 and will recognize a loss on debt extinguishment of approximately $18 million during the third quarter of 2020. In June 2019, the Company priced a public offering of $650 million aggregate principal amount of 3.250% senior unsecured notes due 2026 and $650 million aggregate principal amount of 3.500% senior unsecured notes due 2029 (together, the “Notes”). The Notes were issued and the proceeds were received on July 5, 2019, as disclosed in the table below. Using the net proceeds from the Notes offering, in July 2019, the Company redeemed and repurchased certain senior unsecured notes, as listed in the payoffs table below. The following table summarizes the Company’s senior unsecured notes issuances during the year ended December 31, 2019 (dollars in thousands): Issue Date Amount Coupon Rate Maturity Date November 21, 2019 $ 750,000 3.000 % 2030 July 5, 2019 $ 650,000 3.250 % 2026 July 5, 2019 $ 650,000 3.500 % 2029 The following table summarizes the Company’s senior unsecured notes payoffs during the year ended December 31, 2019 (dollars in thousands): Payoff Date Amount Coupon Rate Maturity Date November 21, 2019 (1) $ 350,000 4.000 % 2022 July 22, 2019 (2) $ 800,000 2.625 % 2020 July 8, 2019 (2) $ 250,000 4.000 % 2022 July 8, 2019 (2) $ 250,000 4.250 % 2023 _______________________________________ (1) The Company recognized a $22 million loss on debt extinguishment related to the repurchase of senior notes. (2) Upon completing the redemption of the 2.625% senior unsecured notes due February 2020 and repurchasing a portion of the 4.250% senior unsecured notes due 2023 and the 4.000% senior unsecured notes due 2022, the Company recognized a $35 million loss on debt extinguishment. Mortgage Debt At June 30, 2020 , the Company had $470 million in aggregate principal of mortgage debt outstanding (excluding mortgage debt on assets held for sale), which is secured by 19 healthcare facilities with an aggregate carrying value of $976 million .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insurance on the assets, and includes conditions to obtain lender consent to enter into or terminate material leases. Some of the mortgage debt may require tenants or operators to maintain compliance with the applicable leases or operating agreements of such real estate assets. In May 2019, upon acquiring three senior housing assets from Oakmont, the Company assumed $50 million of secured mortgage debt maturing in 2028 and having a weighted average interest rate of 4.83% . In July 2019, upon acquiring five additional senior housing assets from Oakmont, the Company assumed an additional $112 million of secured mortgage debt with maturity dates ranging from 2027 to 2033 and a weighted average interest rate of 4.89% (see Note 4). Debt Maturities The following table summarizes the Company’s stated debt maturities and scheduled principal repayments at June 30, 2020 (in thousands): Year Bank Line of Credit Commercial Paper Term Loan Senior Unsecured Notes (1) Mortgage Debt (2) Total 2020 (six months) $ — $ — $ — $ — $ 4,205 $ 4,205 2021 — — — — 16,165 16,165 2022 — — — 300,000 8,417 308,417 2023 — — — 300,000 93,609 393,609 2024 — — 250,000 1,150,000 6,939 1,406,939 Thereafter — — — 4,300,000 340,925 4,640,925 — — 250,000 6,050,000 470,260 6,770,260 (Discounts), premium and debt costs, net — — (938 ) (57,807 ) 17,272 (41,473 ) — — 249,062 5,992,193 487,532 6,728,787 Debt on assets held for sale (3) — — — — 27,645 27,645 $ — $ — $ 249,062 $ 5,992,193 $ 515,177 $ 6,756,432 _______________________________________ (1) Effective interest rates on the senior notes range from 3.08% to 6.87% with a weighted average effective interest rate of 3.83% and a weighted average maturity of 7 years . As noted above, in July 2020, the Company redeemed all $300 million aggregate principal amount of 3.15% senior unsecured notes due in 2022. (2) Excluding mortgage debt on assets held for sale, effective interest rates on the mortgage debt range from 1.34% to 5.91% with a weighted average effective interest rate of 3.87% and a weighted average maturity of 9 years . (3) Represents mortgage debt on assets held for sale with an interest rate of 3.45% and maturity in 20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lass Action. On May 9, 2016, a purported stockholder of the Company filed a putative class action complaint, Boynton Beach Firefighters’ Pension Fund v. HCP, Inc., et al. , Case No. 3:16-cv-01106-JJH, in the U.S. District Court for the Northern District of Ohio against the Company, certain of its officers, HCR ManorCare, Inc. (“HCRMC”), and certain of its officers, asserting violations of the federal securities laws. The suit asserts claims under sections 10(b) and 20(a) of the Securities Exchange Act of 1934, as amended (the “Exchange Act”), and alleges that the Company made certain false or misleading statements relating to the value of and risks concerning its investment in HCRMC by allegedly failing to disclose that HCRMC had engaged in billing fraud, as alleged by the U.S. Department of Justice (“DoJ”) in a suit against HCRMC arising from the False Claims Act that the DoJ voluntarily dismissed with prejudice. The plaintiff in the class action suit demands compensatory damages (in an unspecified amount), costs and expenses (including attorneys’ fees and expert fees), and equitable, injunctive, or other relief as the Court deems just and proper. On November 28, 2017, the Court appointed Societe Generale Securities GmbH (SGSS Germany) and the City of Birmingham Retirement and Relief Systems (Birmingham) as Co-Lead Plaintiffs in the class action. The motion to dismiss was fully briefed on May 21, 2018 and oral arguments were held on October 23, 2018. Subsequently, on December 6, 2018, HCRMC and its officers were voluntarily dismissed from the class action lawsuit without prejudice to such claims being refiled. On November 22, 2019, the Court granted the motion to dismiss. On December 20, 2019, Co-Lead plaintiffs filed a motion to amend the Court's judgment. Defendants' opposition brief was filed on February 18, 2020, and Co-Lead Plaintiffs' reply brief was filed on April 2, 2020. On May 18, 2020, Defendants filed a motion seeking leave to file a sur-reply, on May 21, 2020, Co-Lead Plaintiffs filed an opposition brief, and on May 28, 2020, Defendants filed a reply in support of the motion. Both motions have been fully briefed and remain pending with the Court. The Company believes the suit to be without merit and intends to vigorously defend against it. Derivative Actions. On June 16, 2016 and July 5, 2016, purported stockholders of the Company filed two derivative actions, Subodh v. HCR ManorCare Inc., et al. , Case No. 30-2016-00858497-CU-PT-CXC and Stearns v. HCR ManorCare, Inc., et al. , Case No. 30-2016-00861646-CU-MC-CJC, in the Superior Court of California, County of Orange, against certain of the Company’s current and former directors and officers and HCRMC. The Company is named as a nominal defendant. As both derivative actions contained substantially the same allegations, they have been consolidated into a single action (the “California derivative action”). The consolidated action alleges that the defendants engaged in various acts of wrongdoing, including, among other things, breaching fiduciary duties by publicly making false or misleading statements of fact regarding HCRMC’s finances and prospects and failing to maintain adequate internal controls. On April 18, 2017, the Court approved the parties’ stipulation to stay the case pending disposition of the motion to dismiss the class action litigation. On April 10, 2017, a purported stockholder of the Company filed a derivative action, Weldon v. Martin et al. , Case No. 3:17-cv-755, in federal court in the Northern District of Ohio, Western Division, against certain of the Company’s current and former directors and officers and HCRMC. The Company is named as a nominal defendant. The Weldon complaint asserts similar claims to those asserted in the California derivative action. In addition, the complaint asserts a claim under Section 14(a) of the Exchange Act, alleging that the Company made false statements in its 2016 proxy statement by not disclosing that the Company’s performance issues in 2015 were the direct result of alleged billing fraud at HCRMC. On April 18, 2017, the Court re-assigned and transferred this action to the judge presiding over the related federal securities class action. On July 11, 2017, the Court approved a stipulation by the parties to stay the case pending disposition of the motion to dismiss the class action. On July 21, 2017, a purported stockholder of the Company filed another derivative action, Kelley v. HCR ManorCare, Inc., et al. , Case No. 8:17-cv-01259, in federal court in the Central District of California, against certain of the Company’s current and former directors and officers and HCRMC. The Company is named as a nominal defendant. The Kelley complaint asserts similar claims to those asserted in Weldon and in the California derivative action. Like Weldon , the Kelley complaint also additionally alleges that the Company made false statements in its 2016 proxy statement, and asserts a claim for a violation of Section 14(a) of the Exchange Act. On November 28, 2017, the federal court in the Central District of California granted Defendants’ motion to transfer the action to the Northern District of Ohio (i.e., the court where the class action and other federal derivative action are pending). The Court in the Northern District of Ohio is currently considering whether to consolidate the Weldon and Kelley actions, appointment of lead plaintiffs and counsel, and whether the stay in Weldon should continue as to either or both actions. The Company’s Board of Directors received letters dated August 17, 2016, April 19, 2017, and April 20, 2017 from private law firms acting on behalf of clients who are purported stockholders of the Company, each asserting allegations similar to those made in the California derivative action matters discussed above. Each letter demands that the Board of Directors take action to assert the Company’s rights. The Board of Directors completed its evaluation and rejected the demand letters in December of 2017. One of the law firms has more recently requested that the Board of Directors reconsider its determination after a ruling on the motion to dismiss in the class action litigation. The Company believes that the plaintiffs lack standing or the lawsuits and demands are without merit, but cannot predict the outcome of these proceedings or reasonably estimate any potential loss at this time. Accordingly, no loss contingency has been recorded for these matters as of June 30, 2020 , as the likelihood of loss is not considered probable or estimable. Credit Enhancement Guarantee As of June 30, 2020 , certain of the Company’s senior housing facilities served as collateral for $60 million of debt (maturing May 1, 2025) that is owed by a previous owner of the facilities. This indebtedness is guaranteed by the previous owner who has an investment grade credit rating. These senior housing facilities had a carrying value of $325 million as of June 30, 2020 . DownREIT LLCs In connection with the formation of certain DownREIT LLCs, members may contribute appreciated real estate to a DownREIT LLC in exchange for DownREIT units. These contributions are generally tax-deferred, so that the pre-contribution gain related to the property is not taxed to the member. However, if a contributed property is later sold by the DownREIT LLC,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LLC. Under these indemnification agreements, if any of the appreciated real estate contributed by the members is sold by the DownREIT LLC in a taxable transaction within a specified number of years, the Company will reimburse the affected members for the federal and state income taxes associated with the pre-contribution gain that is specially allocated to the affected member under the Code (“make-whole payments”). These make-whole payments include a tax gross-up provision. These indemnification agreements have expirations terms that range through 2039 on a total of 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At-The-Market Equity Offering Program In June 2015, the Company established an at-the-market equity offering program (“ATM Program”) to sell shares of its common stock from time to time through a consortium of banks acting as sales agents or directly to the banks acting as principals. In February 2020, the Company terminated its previous ATM Program (the “2019 ATM Program”) and established a new ATM Program (the “2020 ATM Program”) pursuant to which shares of common stock having an aggregate gross sales price of up to approximately $1.25 billion may be sold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allows the Company to lock in a share price on the sale of shares at the time the forward sales agreement is effective, but defer receiving the proceeds from the sale of shares until a later date. ATM forward sale agreements generally have a one year term. At any time during the term, the Company may settle a forward sale by delivery of physical shares of common stock to the forward seller or, at the Company’s election, in cash or net shares. The forward sale price the Company expects to receive upon settlement of outstanding forward contracts will be the initial forward price established upon the effective date, subject to adjustments for: (i) accrued interest, (ii) the forward purchasers’ stock borrowing costs, and (iii) certain fixed price reductions during the term of the forward sale agreement. ATM Forward Contracts During the three months ended June 30, 2020 , the Company did not utilize the forward provisions under the 2020 ATM Program. During the six months ended June 30, 2020 , the Company utilized the forward provisions under the 2019 ATM Program to allow for the sale of up to an aggregate of 2.0 million shares of its common stock at an initial weighted average net price of $35.23 per share, after commissions. During the three and six months ended June 30, 2019 , the Company utilized the forward provisions under the 2019 ATM Program to allow for the sale of up to an aggregate of 10.1 million and 13.6 million shares of its common stock, respectively, at an initial weighted average net price of $31.26 and $31.24 per share, after commissions, respectively. During the three months ended March 31, 2020, the Company settled all 16.8 million shares previously outstanding under ATM forward contracts at a weighted average net price of $31.38 per share, after commissions, resulting in net proceeds of $528 million . No shares were settled during the three months ended June 30, 2020 and at June 30, 2020 , no shares remained outstanding under ATM forward contracts. During the three and six months ended June 30, 2019 , the Company settled 5.5 million shares at a weighted average net price of $30.91 per share, after commissions, resulting in net proceeds of $171 million . At June 30, 2020 , approximately $1.25 billion of the Company’s common stock remained available for sale under the 2020 ATM Program. ATM Direct Issuances During the three and six months ended June 30, 2020 , no shares of common stock were issued under the 2019 ATM Program or 2020 ATM Program. During the three and six months ended June 30, 2019 , the Company issued 5.9 million shares of common stock under the 2019 ATM Program at a weighted average net price of $31.84 per share, after commissions, resulting in net proceeds of $189 million . Forward Equity Offerings November 2019 Offering. In November 2019, the Company entered into a forward equity sales agreement (the "2019 forward equity sales agreement") to sell an aggregate of 15.6 million shares of its common stock (including shares sold through the exercise of underwriters’ options) at an initial net price of $34.46 per share, after underwriting discounts and commissions, which was subject to adjustments for: (i) accrued interest, (ii) the forward purchasers’ stock borrowing costs, and (iii) certain fixed price reductions during the term of the agreement. During the year ended December 31, 2019 , no shares were settled under the 2019 forward equity sales agreement. During the three months ended March 31, 2020 , the Company settled all 15.6 million shares under the 2019 forward equity sales agreement at a weighted average net price of $34.18 per share, resulting in net proceeds of $534 million (total net proceeds of $1.06 billion , when aggregated with the net proceeds from settling ATM forward contracts, as discussed above). Therefore, at June 30, 2020 , no shares remained outstanding under the 2019 forward equity sales agreement. December 2018 Offering. In December 2018, the Company entered into a forward equity sales agreement (the “2018 forward equity sales agreement”) to sell an aggregate of 15.3 million shares of its common stock (including shares sold through the exercise of underwriters’ options) at an initial net price of $28.60 per share, after underwriting discounts and commissions. The 2018 forward equity sales agreement had a one year term that expired on December 13, 2019 during which time the Company could settle the forward sales agreement by delivery of physical shares of common stock to the forward seller or, at the Company’s election, settle in cash or net shares. During the three and six months ended June 30, 2019 , the Company settled 1.5 million shares under the forward sales agreement at a net price of $28.11 per share, resulting in net proceeds of $42 million . During the year ended December 31, 2019 , the Company settled all 15.3 million shares under the 2018 forward equity sales agreement at a weighted average net price of $27.66 per share, resulting in net proceeds of $422 million . Therefore, at December 31, 2019 , no shares remained outstanding under the 2018 forward equity sales agreement. Accumulated Other Comprehensive Income (Loss) The following table summarizes the Company’s accumulated other comprehensive income (loss) (in thousands): June 30, December 31, Cumulative foreign currency translation adjustment $ — $ (1,023 ) Unrealized gains (losses) on derivatives, net 780 1,314 Supplemental Executive Retirement Plan minimum liability and other (2,966 ) (3,148 ) Total accumulated other comprehensive income (loss) $ (2,186 ) $ (2,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Real estate:</t>
        </is>
      </c>
    </row>
    <row r="3">
      <c r="A3" s="4" t="inlineStr">
        <is>
          <t>Buildings and improvements</t>
        </is>
      </c>
      <c r="B3" s="6" t="n">
        <v>12841242</v>
      </c>
      <c r="C3" s="6" t="n">
        <v>11120039</v>
      </c>
    </row>
    <row r="4">
      <c r="A4" s="4" t="inlineStr">
        <is>
          <t>Development costs and construction in progress</t>
        </is>
      </c>
      <c r="B4" s="5" t="n">
        <v>678146</v>
      </c>
      <c r="C4" s="5" t="n">
        <v>692336</v>
      </c>
    </row>
    <row r="5">
      <c r="A5" s="4" t="inlineStr">
        <is>
          <t>Land</t>
        </is>
      </c>
      <c r="B5" s="5" t="n">
        <v>2113871</v>
      </c>
      <c r="C5" s="5" t="n">
        <v>1992602</v>
      </c>
    </row>
    <row r="6">
      <c r="A6" s="4" t="inlineStr">
        <is>
          <t>Accumulated depreciation and amortization</t>
        </is>
      </c>
      <c r="B6" s="5" t="n">
        <v>-2846260</v>
      </c>
      <c r="C6" s="5" t="n">
        <v>-2771922</v>
      </c>
    </row>
    <row r="7">
      <c r="A7" s="4" t="inlineStr">
        <is>
          <t>Net real estate</t>
        </is>
      </c>
      <c r="B7" s="5" t="n">
        <v>12786999</v>
      </c>
      <c r="C7" s="5" t="n">
        <v>11033055</v>
      </c>
    </row>
    <row r="8">
      <c r="A8" s="4" t="inlineStr">
        <is>
          <t>Net investment in direct financing leases</t>
        </is>
      </c>
      <c r="B8" s="5" t="n">
        <v>44706</v>
      </c>
      <c r="C8" s="5" t="n">
        <v>84604</v>
      </c>
    </row>
    <row r="9">
      <c r="A9" s="4" t="inlineStr">
        <is>
          <t>Loans receivable, net of reserves of $14,115 and $0</t>
        </is>
      </c>
      <c r="B9" s="5" t="n">
        <v>253774</v>
      </c>
      <c r="C9" s="5" t="n">
        <v>190579</v>
      </c>
    </row>
    <row r="10">
      <c r="A10" s="4" t="inlineStr">
        <is>
          <t>Investments in and advances to unconsolidated joint ventures</t>
        </is>
      </c>
      <c r="B10" s="5" t="n">
        <v>460386</v>
      </c>
      <c r="C10" s="5" t="n">
        <v>825515</v>
      </c>
    </row>
    <row r="11">
      <c r="A11" s="4" t="inlineStr">
        <is>
          <t>Accounts receivable, net of allowance of $9,487 and $4,565</t>
        </is>
      </c>
      <c r="B11" s="5" t="n">
        <v>73432</v>
      </c>
      <c r="C11" s="5" t="n">
        <v>59417</v>
      </c>
    </row>
    <row r="12">
      <c r="A12" s="4" t="inlineStr">
        <is>
          <t>Cash and cash equivalents</t>
        </is>
      </c>
      <c r="B12" s="5" t="n">
        <v>730957</v>
      </c>
      <c r="C12" s="5" t="n">
        <v>144232</v>
      </c>
    </row>
    <row r="13">
      <c r="A13" s="4" t="inlineStr">
        <is>
          <t>Restricted cash</t>
        </is>
      </c>
      <c r="B13" s="5" t="n">
        <v>105684</v>
      </c>
      <c r="C13" s="5" t="n">
        <v>40425</v>
      </c>
    </row>
    <row r="14">
      <c r="A14" s="4" t="inlineStr">
        <is>
          <t>Intangible assets, net</t>
        </is>
      </c>
      <c r="B14" s="5" t="n">
        <v>537555</v>
      </c>
      <c r="C14" s="5" t="n">
        <v>331693</v>
      </c>
    </row>
    <row r="15">
      <c r="A15" s="4" t="inlineStr">
        <is>
          <t>Assets held for sale, net</t>
        </is>
      </c>
      <c r="B15" s="5" t="n">
        <v>378708</v>
      </c>
      <c r="C15" s="5" t="n">
        <v>504394</v>
      </c>
    </row>
    <row r="16">
      <c r="A16" s="4" t="inlineStr">
        <is>
          <t>Right-of-use asset, net</t>
        </is>
      </c>
      <c r="B16" s="5" t="n">
        <v>193729</v>
      </c>
      <c r="C16" s="5" t="n">
        <v>172486</v>
      </c>
    </row>
    <row r="17">
      <c r="A17" s="4" t="inlineStr">
        <is>
          <t>Other assets, net</t>
        </is>
      </c>
      <c r="B17" s="5" t="n">
        <v>750510</v>
      </c>
      <c r="C17" s="5" t="n">
        <v>646491</v>
      </c>
    </row>
    <row r="18">
      <c r="A18" s="4" t="inlineStr">
        <is>
          <t>Total assets</t>
        </is>
      </c>
      <c r="B18" s="5" t="n">
        <v>16316440</v>
      </c>
      <c r="C18" s="5" t="n">
        <v>14032891</v>
      </c>
    </row>
    <row r="19">
      <c r="A19" s="3" t="inlineStr">
        <is>
          <t>LIABILITIES AND EQUITY</t>
        </is>
      </c>
    </row>
    <row r="20">
      <c r="A20" s="4" t="inlineStr">
        <is>
          <t>Bank line of credit and commercial paper</t>
        </is>
      </c>
      <c r="B20" s="5" t="n">
        <v>0</v>
      </c>
      <c r="C20" s="5" t="n">
        <v>93000</v>
      </c>
    </row>
    <row r="21">
      <c r="A21" s="4" t="inlineStr">
        <is>
          <t>Term loan</t>
        </is>
      </c>
      <c r="B21" s="5" t="n">
        <v>249062</v>
      </c>
      <c r="C21" s="5" t="n">
        <v>248942</v>
      </c>
    </row>
    <row r="22">
      <c r="A22" s="4" t="inlineStr">
        <is>
          <t>Senior unsecured notes</t>
        </is>
      </c>
      <c r="B22" s="5" t="n">
        <v>5992193</v>
      </c>
      <c r="C22" s="5" t="n">
        <v>5647993</v>
      </c>
    </row>
    <row r="23">
      <c r="A23" s="4" t="inlineStr">
        <is>
          <t>Mortgage debt</t>
        </is>
      </c>
      <c r="B23" s="5" t="n">
        <v>487532</v>
      </c>
      <c r="C23" s="5" t="n">
        <v>276907</v>
      </c>
    </row>
    <row r="24">
      <c r="A24" s="4" t="inlineStr">
        <is>
          <t>Intangible liabilities, net</t>
        </is>
      </c>
      <c r="B24" s="5" t="n">
        <v>110732</v>
      </c>
      <c r="C24" s="5" t="n">
        <v>74991</v>
      </c>
    </row>
    <row r="25">
      <c r="A25" s="4" t="inlineStr">
        <is>
          <t>Liabilities of assets held for sale, net</t>
        </is>
      </c>
      <c r="B25" s="5" t="n">
        <v>32648</v>
      </c>
      <c r="C25" s="5" t="n">
        <v>36369</v>
      </c>
    </row>
    <row r="26">
      <c r="A26" s="4" t="inlineStr">
        <is>
          <t>Lease liability</t>
        </is>
      </c>
      <c r="B26" s="5" t="n">
        <v>177029</v>
      </c>
      <c r="C26" s="5" t="n">
        <v>156611</v>
      </c>
    </row>
    <row r="27">
      <c r="A27" s="4" t="inlineStr">
        <is>
          <t>Accounts payable, accrued liabilities, and other liabilities</t>
        </is>
      </c>
      <c r="B27" s="5" t="n">
        <v>847080</v>
      </c>
      <c r="C27" s="5" t="n">
        <v>540924</v>
      </c>
    </row>
    <row r="28">
      <c r="A28" s="4" t="inlineStr">
        <is>
          <t>Deferred revenue</t>
        </is>
      </c>
      <c r="B28" s="5" t="n">
        <v>751443</v>
      </c>
      <c r="C28" s="5" t="n">
        <v>289680</v>
      </c>
    </row>
    <row r="29">
      <c r="A29" s="4" t="inlineStr">
        <is>
          <t>Total liabilities</t>
        </is>
      </c>
      <c r="B29" s="5" t="n">
        <v>8647719</v>
      </c>
      <c r="C29" s="5" t="n">
        <v>7365417</v>
      </c>
    </row>
    <row r="30">
      <c r="A30" s="4" t="inlineStr">
        <is>
          <t>Commitments and contingencies</t>
        </is>
      </c>
      <c r="B30" s="4" t="inlineStr">
        <is>
          <t xml:space="preserve"> </t>
        </is>
      </c>
      <c r="C30" s="4" t="inlineStr">
        <is>
          <t xml:space="preserve"> </t>
        </is>
      </c>
    </row>
    <row r="31">
      <c r="A31" s="4" t="inlineStr">
        <is>
          <t>Common stock, $1.00 par value: 750,000,000 shares authorized; 538,317,896 and 505,221,643 shares issued and outstanding</t>
        </is>
      </c>
      <c r="B31" s="5" t="n">
        <v>538318</v>
      </c>
      <c r="C31" s="5" t="n">
        <v>505222</v>
      </c>
    </row>
    <row r="32">
      <c r="A32" s="4" t="inlineStr">
        <is>
          <t>Additional paid-in capital</t>
        </is>
      </c>
      <c r="B32" s="5" t="n">
        <v>10222728</v>
      </c>
      <c r="C32" s="5" t="n">
        <v>9183892</v>
      </c>
    </row>
    <row r="33">
      <c r="A33" s="4" t="inlineStr">
        <is>
          <t>Cumulative dividends in excess of earnings</t>
        </is>
      </c>
      <c r="B33" s="5" t="n">
        <v>-3660187</v>
      </c>
      <c r="C33" s="5" t="n">
        <v>-3601199</v>
      </c>
    </row>
    <row r="34">
      <c r="A34" s="4" t="inlineStr">
        <is>
          <t>Accumulated other comprehensive income (loss)</t>
        </is>
      </c>
      <c r="B34" s="5" t="n">
        <v>-2186</v>
      </c>
      <c r="C34" s="5" t="n">
        <v>-2857</v>
      </c>
    </row>
    <row r="35">
      <c r="A35" s="4" t="inlineStr">
        <is>
          <t>Total stockholders' equity</t>
        </is>
      </c>
      <c r="B35" s="5" t="n">
        <v>7098673</v>
      </c>
      <c r="C35" s="5" t="n">
        <v>6085058</v>
      </c>
    </row>
    <row r="36">
      <c r="A36" s="4" t="inlineStr">
        <is>
          <t>Joint venture partners</t>
        </is>
      </c>
      <c r="B36" s="5" t="n">
        <v>370347</v>
      </c>
      <c r="C36" s="5" t="n">
        <v>378061</v>
      </c>
    </row>
    <row r="37">
      <c r="A37" s="4" t="inlineStr">
        <is>
          <t>Non-managing member unitholders</t>
        </is>
      </c>
      <c r="B37" s="5" t="n">
        <v>199701</v>
      </c>
      <c r="C37" s="5" t="n">
        <v>204355</v>
      </c>
    </row>
    <row r="38">
      <c r="A38" s="4" t="inlineStr">
        <is>
          <t>Total noncontrolling interests</t>
        </is>
      </c>
      <c r="B38" s="5" t="n">
        <v>570048</v>
      </c>
      <c r="C38" s="5" t="n">
        <v>582416</v>
      </c>
    </row>
    <row r="39">
      <c r="A39" s="4" t="inlineStr">
        <is>
          <t>Total equity</t>
        </is>
      </c>
      <c r="B39" s="5" t="n">
        <v>7668721</v>
      </c>
      <c r="C39" s="5" t="n">
        <v>6667474</v>
      </c>
    </row>
    <row r="40">
      <c r="A40" s="4" t="inlineStr">
        <is>
          <t>Total liabilities and equity</t>
        </is>
      </c>
      <c r="B40" s="6" t="n">
        <v>16316440</v>
      </c>
      <c r="C40" s="6" t="n">
        <v>14032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Basic income (loss) per common share (“EPS”) is computed based on the weighted average number of common shares outstanding. Diluted income (loss) per common share is computed based on the weighted average number of common shares outstanding plus the impact of forward equity sales agreements using the treasury stock method and common shares issuable from the assumed conversion of DownREIT units, stock options, certain performance restricted stock units, and unvested restricted stock units. Only those instruments having a dilutive impact on the Company’s basic income (loss) per share are included in diluted income (loss) per share during the periods presented.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Refer to Note 11 for a discussions of the sale of shares under and settlement of forward sales agreements during the periods presented. The Company considered the potential dilution resulting from the forward agreements to the calculation of earnings per share. At inception, the agreements do not have an effect on the computation of basic EPS as no shares are delivered until settlement. However, the Company uses the treasury stock method to calculate the dilution, if any, resulting from the forward sales agreements during the period of time prior to settlement. The aggregate effect on the Company’s diluted weighted-average common shares for the six months ended June 30, 2020 and 2019 , was 0.8 million and 1.3 million weighted-average incremental shares, respectively, from the forward equity sales agreements. The following table illustrates the computation of basic and diluted earnings per share (in thousands, except per share amounts): Three Months Ended Six Months Ended 2020 2019 2020 2019 Numerator Net income (loss) $ 55,049 $ (9,980 ) $ 337,589 $ 55,010 Noncontrolling interests' share in earnings (3,543 ) (3,617 ) (7,003 ) (7,137 ) Net income (loss) attributable to Healthpeak Properties, Inc. 51,506 (13,597 ) 330,586 47,873 Less: Participating securities' share in earnings (375 ) (394 ) (1,800 ) (837 ) Net income (loss) applicable to common shares $ 51,131 $ (13,991 ) $ 328,786 $ 47,036 Denominator Basic weighted average shares outstanding 538,262 478,739 522,427 478,260 Dilutive potential common shares - equity awards (1) 255 — 263 281 Dilutive potential common shares - forward equity agreements (2) — — 808 1,344 Diluted weighted average common shares 538,517 478,739 523,498 479,885 Earnings (loss) per common share: Basic $ 0.09 $ (0.03 ) $ 0.63 $ 0.10 Diluted $ 0.09 $ (0.03 ) $ 0.63 $ 0.10 _______________________________________ (1) For all periods presented, represents the dilutive impact of 1 million outstanding equity awards (restricted stock units and stock options). (2) For the six months ended June 30, 2020 , represents the dilutive impact of 32 million shares that were settled during the six months then ended. For the six months ended June 30, 2019 , represents the dilutive impact of 7 million shares that were settled during the six months then ended and 22 million shares of common stock under forward sales agreements that had not been settled as of June 30, 2019 . For the three months ended June 30, 2020 , forward sales agreements had no dilutive impact as all agreements were settled prior to the start of the period. For the three months ended June 30, 2019 , diluted loss per share is calculated using the weighted average common shares outstanding as a result of the Company generating a net loss applicable to common shares for the period. For all periods presented in the table above, all 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0</t>
        </is>
      </c>
    </row>
    <row r="3">
      <c r="A3" s="3" t="inlineStr">
        <is>
          <t>Segment Reporting [Abstract]</t>
        </is>
      </c>
    </row>
    <row r="4">
      <c r="A4" s="4" t="inlineStr">
        <is>
          <t>Segment Disclosures</t>
        </is>
      </c>
      <c r="B4" s="4" t="inlineStr">
        <is>
          <t>Segment Disclosures The Company evaluates its business and allocates resources based on its reportable business segments: (i) senior housing triple-net, (ii) SHOP, (iii) CCRC, (iv) life science, and (v) medical office. The Company has non-reportable segments that are comprised primarily of the Company’s hospital properties and debt investments. The accounting policies of the segments are the same as those in Note 2 to the Consolidated Financial Statements in the Company’s 2019 Annual Report on Form 10-K filed with the SEC, as updated by Note 2 herein. During the first quarter of 2020, primarily as a result of: (i) acquiring 100% ownership interest in 13 of 15 CCRCs previously held by a CCRC joint venture (see discussion of the 2019 MTCA with Brookdale in Note 3) and (ii) deconsolidating 19 SHOP assets into a new joint venture in December 2019, the Company's CODMs began reviewing operating results of CCRCs on a stand-alone basis and financial information for each respective segment inclusive of the Company’s share of unconsolidated joint ventures and exclusive of noncontrolling interests’ share on consolidated joint ventures. Therefore, during the first quarter of 2020, the Company began reporting CCRCs as a separate segment and began reporting segment measures inclusive of the Company’s share of unconsolidated joint ventures and exclusive of noncontrolling interests’ share of consolidated joint ventures. Accordingly, all prior period segment information has been recast to conform to the current period presentation. During the three and six months ended June 30, 2020 , two and nine senior housing triple-net facilities, respectively, were transferred to the Company’s SHOP segment as a result of terminating the triple-net leases and converting the assets to a RIDEA structure. During the three and six months ended June 30, 2019 , 21 and 39 senior housing triple-net facilities, respectively, were transferred to the Company’s SHOP segment as a result of terminating the triple-net leases and converting the assets to a RIDEA structure. When an asset is transferred from one segment to another, the results associated with that asset are included in the original segment until the date of transfer. Results generated after the transfer date are included in the new segment. The Company evaluates performance based on property Adjusted NOI. NOI is defined as real estate revenues (inclusive of rental and related revenues, resident fees and services, income from direct financing leases, and government grant income and exclusive of interest income), less property level operating expenses (which exclude transition costs); NOI excludes all other financial statement amounts included in net income (loss) .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NOI and Adjusted NOI include the Company’s share of income (loss) from unconsolidated joint ventures and exclude noncontrolling interests’ share of income (loss) from consolidated joint ventures. Management believes Adjusted NOI is an important supplemental measure because it provides relevant and useful information by reflecting only income and operating expense items that are incurred at the property level and presenting it on an unlevered basis. Non-segment assets consist of assets in the Company's other non-reportable segments and corporate non-segment assets. Corporate non-segment assets consist primarily of corporate assets, including cash and cash equivalents, restricted cash, accounts receivable, net, marketable equity securities, and real estate assets and liabilities held for sale. The following tables summarize information for the reportable segments (in thousands): For the three months ended June 30, 2020 : Senior Housing Triple-Net SHOP CCRC Life Science Medical Office Other Non-reportable Corporate Non-segment Total Total revenues $ 24,589 $ 155,293 $ 113,926 $ 138,496 $ 141,636 $ 14,500 $ — $ 588,440 Government grant income (1) — 2,209 11,871 — — — — 14,080 Less: Interest income — — — — — (4,230 ) — (4,230 ) Healthpeak's share of unconsolidated joint venture total revenues — 24,684 4,781 — 691 — — 30,156 Healthpeak's share of unconsolidated joint venture government grant income — 270 534 — — — — 804 Noncontrolling interests' share of consolidated joint venture total revenues — (504 ) — (57 ) (8,347 ) — — (8,908 ) Operating expenses (526 ) (137,507 ) (94,248 ) (34,205 ) (49,350 ) (5 ) — (315,841 ) Healthpeak's share of unconsolidated joint venture operating expenses — (18,686 ) (4,826 ) — (275 ) (1 ) — (23,788 ) Noncontrolling interests' share of consolidated joint venture operating expenses — 411 — 18 2,507 — — 2,936 Adjustments to NOI (2) 41 118 18 (2,779 ) (951 ) 485 — (3,068 ) Adjusted NOI 24,104 26,288 32,056 101,473 85,911 10,749 — 280,581 Plus: Adjustments to NOI (2) (41 ) (118 ) (18 ) 2,779 951 (485 ) — 3,068 Interest income — — — — — 4,230 — 4,230 Interest expense (72 ) (2,837 ) (1,969 ) (60 ) (100 ) — (52,512 ) (57,550 ) Depreciation and amortization (7,175 ) (31,621 ) (31,426 ) (52,356 ) (54,572 ) (1,338 ) — (178,488 ) General and administrative — — — — — — (23,720 ) (23,720 ) Transaction costs — — — — — — (627 ) (627 ) Impairments and loan loss reserves (recoveries), net (1,007 ) (16,158 ) — — (2,119 ) (4,766 ) — (24,050 ) Gain (loss) on sales of real estate, net — 1,579 — — 81,284 — — 82,863 Loss on debt extinguishments — — — — — — (25,824 ) (25,824 ) Other income (expense), net — 2,209 14,142 — — — 3,235 19,586 Income tax benefit (expense) — — — — — — 7,346 7,346 Less: Government grant income — (2,209 ) (11,871 ) — — — — (14,080 ) Less: Healthpeak's share of unconsolidated joint venture NOI — (6,268 ) (489 ) — (416 ) 1 — (7,172 ) Plus: Noncontrolling interests' share of consolidated joint venture NOI — 93 — 39 5,840 — — 5,972 Equity income (loss) from unconsolidated joint ventures — (17,779 ) 401 — 210 82 — (17,086 ) Net income (loss) $ 15,809 $ (46,821 ) $ 826 $ 51,875 $ 116,989 $ 8,473 $ (92,102 ) $ 55,049 _______________________________________ (1) Represents government grant income received under the CARES Act, which is recorded in other income (expense), net in the consolidated statements of operations.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June 30, 2019 : Senior Housing Triple-Net SHOP CCRC Life Science Medical Office Other Non-reportable Corporate Non-segment Total Total revenues $ 49,805 $ 177,001 $ — $ 107,596 $ 141,927 $ 15,238 $ — $ 491,567 Less: Interest income — — — — — (2,414 ) — (2,414 ) Healthpeak's share of unconsolidated joint venture total revenues — 5,922 52,835 — 709 5,482 — 64,948 Noncontrolling interests' share of consolidated joint venture total revenues 1 (523 ) — (42 ) (8,381 ) — — (8,945 ) Operating expenses (866 ) (137,460 ) — (25,480 ) (50,176 ) (11 ) — (213,993 ) Healthpeak's share of unconsolidated joint venture operating expenses — (4,430 ) (42,456 ) — (283 ) (11 ) — (47,180 ) Noncontrolling interests' share of consolidated joint venture operating expenses — 320 — 13 2,496 — — 2,829 Adjustments to NOI (1) 4,806 898 4,745 (7,606 ) (1,212 ) (213 ) — 1,418 Adjusted NOI 53,746 41,728 15,124 74,481 85,080 18,071 — 288,230 Plus: Adjustments to NOI (1) (4,806 ) (898 ) (4,745 ) 7,606 1,212 213 — (1,418 ) Interest income — — — — — 2,414 — 2,414 Interest expense (206 ) (1,326 ) — (70 ) (109 ) — (55,231 ) (56,942 ) Depreciation and amortization (15,688 ) (52,242 ) — (41,431 ) (54,096 ) (1,839 ) — (165,296 ) General and administrative — — — — — — (27,120 ) (27,120 ) Transaction costs — — — — — — (1,337 ) (1,337 ) Impairments and loan loss reserves (recoveries), net (15,485 ) (52,963 ) — — (90 ) — — (68,538 ) Gain (loss) on sales of real estate, net — 4,691 — 3,816 2,941 — — 11,448 Loss on debt extinguishments — — — — — — (1,135 ) (1,135 ) Other income (expense), net — 12,817 — — — — 8,191 21,008 Income tax benefit (expense) — — — — — — 1,864 1,864 Less: Healthpeak's share of unconsolidated joint venture NOI — (1,492 ) (10,379 ) — (426 ) (5,471 ) — (17,768 ) Plus: Noncontrolling interests' share of consolidated joint venture NOI (1 ) 203 — 29 5,885 — — 6,116 Equity income (loss) from unconsolidated joint ventures — (603 ) (2,568 ) — 216 1,449 — (1,506 ) Net income (loss) $ 17,560 $ (50,085 ) $ (2,568 ) $ 44,431 $ 40,613 $ 14,837 $ (74,768 ) $ (9,980 ) _______________________________________ (1)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six months ended June 30, 2020 : Senior Housing Triple-Net SHOP CCRC Life Science Medical Office Other Non-reportable Corporate Non-segment Total Total revenues $ 57,724 $ 326,254 $ 205,706 $ 267,379 $ 286,782 $ 29,745 $ — $ 1,173,590 Government grant income (1) — 2,209 11,871 — — — — 14,080 Less: Interest income — — — — — (7,918 ) — (7,918 ) Healthpeak's share of unconsolidated joint venture total revenues — 50,449 26,428 — 1,386 86 — 78,349 Healthpeak's share of unconsolidated joint venture government grant income — 270 534 — — — — 804 Noncontrolling interests' share of consolidated joint venture total revenues — (1,042 ) — (109 ) (16,987 ) — — (18,138 ) Operating expenses (1,032 ) (275,637 ) (250,730 ) (64,406 ) (100,037 ) (12 ) — (691,854 ) Healthpeak's share of unconsolidated joint venture operating expenses — (36,642 ) (22,863 ) — (550 ) 1 — (60,054 ) Noncontrolling interests' share of consolidated joint venture operating expenses — 788 — 35 5,107 — — 5,930 Adjustments to NOI (2) (3,333 ) 649 91,579 (7,059 ) (2,408 ) 946 — 80,374 Adjusted NOI 53,359 67,298 62,525 195,840 173,293 22,848 — 575,163 Plus: Adjustments to NOI (2) 3,333 (649 ) (91,579 ) 7,059 2,408 (946 ) — (80,374 ) Interest income — — — — — 7,918 — 7,918 Interest expense (154 ) (5,692 ) (3,273 ) (122 ) (203 ) — (106,482 ) (115,926 ) Depreciation and amortization (14,337 ) (88,623 ) (51,655 ) (102,567 ) (107,720 ) (2,862 ) — (367,764 ) General and administrative — — — — — — (46,069 ) (46,069 ) Transaction costs — — — — — — (15,475 ) (15,475 ) Impairments and loan loss reserves (recoveries), net (5,677 ) (39,443 ) — — (4,825 ) (13,228 ) — (63,173 ) Gain (loss) on sales of real estate, net 164,043 336 — — 83,393 (40 ) — 247,732 Loss on debt extinguishments — — — — — — (24,991 ) (24,991 ) Other income (expense), net — 2,209 184,474 — — 41,707 1,804 230,194 Income tax benefit (expense) (3) — — — — — — 40,390 40,390 Less: Government grant income — (2,209 ) (11,871 ) — — — — (14,080 ) Less: Healthpeak's share of unconsolidated joint venture NOI — (14,077 ) (4,099 ) — (836 ) (87 ) — (19,099 ) Plus: Noncontrolling interests' share of consolidated joint venture NOI — 254 — 74 11,880 — — 12,208 Equity income (loss) from unconsolidated joint ventures — (35,929 ) (1,479 ) — 407 7,936 — (29,065 ) Net income (loss) $ 200,567 $ (116,525 ) $ 83,043 $ 100,284 $ 157,797 $ 63,246 $ (150,823 ) $ 337,589 _______________________________________ (1) Represents government grant income received under the CARES Act, which is recorded in other income (expense), net in the consolidated statements of operations.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3) Income tax benefit (expense) for the six months ended June 30, 2020 includes: (i) a $52 million tax benefit recognized in conjunction with internal restructuring activities, which resulted in the transfer of assets subject to certain deferred tax liabilities from taxable REIT subsidiaries to the REIT in connection with the 2019 MTCA (see Note 3) and (ii) a $3.6 million net tax benefit recognized due to changes under the CARES Act, which resulted in net operating losses being utilized at a higher income tax rate than previously available. For the six months ended June 30, 2019 : Senior Housing Triple-Net SHOP CCRC Life Science Medical Office Other Non-reportable Corporate Non-segment Total Total revenues $ 108,637 $ 303,182 $ — $ 202,068 $ 284,122 $ 29,712 $ — $ 927,721 Less: Interest income — — — — — (4,127 ) — (4,127 ) Healthpeak's share of unconsolidated joint venture total revenues — 11,571 105,073 — 1,414 11,014 — 129,072 Noncontrolling interests' share of consolidated joint venture total revenues (1 ) (995 ) — (82 ) (16,684 ) — — (17,762 ) Operating expenses (1,860 ) (234,407 ) — (47,472 ) (99,163 ) (18 ) — (382,920 ) Healthpeak's share of unconsolidated joint venture operating expenses — (8,591 ) (83,833 ) — (558 ) (28 ) — (93,010 ) Noncontrolling interests' share of consolidated joint venture operating expenses — 670 — 26 4,920 — — 5,616 Adjustments to NOI (1) 5,371 2,080 8,197 (10,084 ) (2,960 ) (492 ) — 2,112 Adjusted NOI 112,147 73,510 29,437 144,456 171,091 36,061 — 566,702 Plus: Adjustments to NOI (1) (5,371 ) (2,080 ) (8,197 ) 10,084 2,960 492 — (2,112 ) Interest income — — — — — 4,127 — 4,127 Interest expense (795 ) (1,989 ) — (143 ) (221 ) — (103,121 ) (106,269 ) Depreciation and amortization (32,366 ) (76,328 ) — (77,677 ) (107,198 ) (3,678 ) — (297,247 ) General and administrative — — — — — — (48,475 ) (48,475 ) Transaction costs — — — — — — (5,855 ) (5,855 ) Impairments and loan loss reserves (recoveries), net (15,485 ) (52,963 ) — — (8,948 ) — — (77,396 ) Gain (loss) on sales of real estate, net 3,557 9,314 — 3,738 2,883 — — 19,492 Loss on debt extinguishments — — — — — — (1,135 ) (1,135 ) Other income (expense), net — 12,817 — — — — 11,324 24,141 Income tax benefit (expense) — — — — — — 5,322 5,322 Less: Healthpeak's share of unconsolidated joint venture NOI — (2,980 ) (21,240 ) — (856 ) (10,986 ) — (36,062 ) Plus: Noncontrolling interests' share of consolidated joint venture NOI 1 325 — 56 11,764 — — 12,146 Equity income (loss) from unconsolidated joint ventures — (1,081 ) (4,664 ) — 427 2,949 — (2,369 ) Net income (loss) $ 61,688 $ (41,455 ) $ (4,664 ) $ 80,514 $ 71,902 $ 28,965 $ (141,940 ) $ 55,010 _______________________________________ (1)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The following table summarizes the Company’s revenues by segment (in thousands): Three Months Ended Six Months Ended Segment 2020 2019 2020 2019 Senior housing triple-net $ 24,589 $ 49,805 $ 57,724 $ 108,637 SHOP 155,293 177,001 326,254 303,182 CCRC 113,926 — 205,706 — Life science 138,496 107,596 267,379 202,068 Medical office 141,636 141,927 286,782 284,122 Other Non-reportable 14,500 15,238 29,745 29,712 Total revenues $ 588,440 $ 491,567 $ 1,173,590 $ 927,721 See Notes 3, 4, 5, 6, and 7 for significant transactions impacting the Company’s segment assets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Supplemental Cash Flow Information The following table provides supplemental cash flow information (in thousands): Six Months Ended June 30, 2020 2019 Supplemental cash flow information: Interest paid, net of capitalized interest $ 104,370 $ 99,934 Income taxes paid (refunded) 164 1,171 Capitalized interest 13,680 15,413 Supplemental schedule of non-cash investing and financing activities: Accrued construction costs 117,895 102,307 Vesting of restricted stock units and conversion of non-managing member units into common stock 4,703 4,498 Liabilities assumed with real estate acquisitions 523,289 59,778 Conversion of DFLs to real estate — 350,540 Net noncash impact from the consolidation of previously unconsolidated joint ventures 323,138 17,850 Seller financing provided on disposition of real estate asset 12,480 — See Note 3 for a discussion of the impact of the 2019 MTCA with Brookdale on the Company’s consolidated balance sheets and statements of operations. See Note 5 for a discussion related to the conversion of a DFL to real estate. The following table summarizes cash, cash equivalents and restricted cash (in thousands): June 30, 2020 2019 Cash and cash equivalents $ 730,957 $ 130,521 Restricted cash 105,684 25,531 Cash, cash equivalents and restricted cash $ 836,641 $ 156,0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Variable Interest Entities Unconsolidated Variable Interest Entities At June 30, 2020 , the Company had investments in: (i) two properties leased to a VIE tenant, (ii) five unconsolidated VIE joint ventures, (iii) marketable debt securities of one VIE, and (iv) one loan to a VIE borrower.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CCRC OpCo, development investments, Waldwick JV, and the LLC investment discussed below), it has no formal involvement in these VIEs beyond its investments. VIE Tenant. The Company leases two properties to one tenant that has been identified as a VIE (“VIE tenant”). The VIE tenant is a “thinly capitalized” entity that relies on the operating cash flows generated from the senior housing facilities to pay operating expenses, including the rent obligations under its leases. CCRC OpCo. The Company holds a 49% ownership interest in CCRC OpCo, a joint venture entity formed in August 2014 that operates senior housing properties in a RIDEA structure and has been identified as a VIE.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capital expenditures, accounts payable, and expense accruals. Assets generated by the operations of CCRC OpCo (primarily rents from CCRC residents) may only be used to settle its contractual obligations (primarily from debt service payments, capital expenditures, and rental costs and operating expenses incurred to manage such facilities). Refer to Note 3 for additional discussion related to transactions impacting CCRC OpCo. Waldwick Development JV. The Company holds an 85% ownership interest in a joint venture (the “Waldwick JV”), which has been identified as a VIE as power is shared with a member that does not have a substantive equity investment at risk. The assets of the joint venture primarily consist of a senior housing facility that it owns and cash and cash equivalents; its obligations primarily consist of capital expenditures, accounts payable, and expense accruals. Any assets generated by the joint venture may only be used to settle its contractual obligations (primarily capital expenditures and rental costs and operating expenses incurred to manage such facilities). LLC Investment.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Development Investments. The Company holds investments (consisting of mezzanine debt and/or preferred equity) in two senior housing development joint ventures. The joint ventures are also capitalized by senior loans from a third party and equity from the third party managing-member, but are considered to be “thinly capitalized” as there is insufficient equity investment at risk. Debt Securities Investment.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Seller Financing Loan. The Company provided seller financing of $10 million related to its sale of seven senior housing triple-net facilities. The financing was provided in the form of a secured five –year mezzanine loan to a “thinly capitalized” borrower created to acquire the facilities. The classification of the related assets and liabilities and the maximum loss exposure as a result of the Company’s involvement with these VIEs at June 30, 2020 was as follows (in thousands): VIE Type Asset/Liability Type Maximum Loss Exposure and Carrying Amount (1) VIE tenant - operating leases (2) Lease intangibles, net and straight-line rent receivables $ 1,811 Unconsolidated development joint ventures Loans receivable, net and Investments in unconsolidated joint ventures 27,356 Loan - seller financing Loans receivable, net 6,221 CMBS and LLC investment Marketable debt and LLC investment 35,151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 As of June 30, 2020 , the Company had not provided, and is not required to provide, financial support through a liquidity arrangement or otherwise, to its unconsolidated VIEs, including under circumstances in which it could be exposed to further losses (e.g., cash shortfalls). See Notes 3, 4, 5, 6, and 7 for additional descriptions of the nature, purpose, and operating activities of the Company’s unconsolidated VIEs and interests therein. Consolidated Variable Interest Entities The Company’s consolidated total assets and total liabilities at June 30, 2020 and December 31, 2019 include certain assets of VIEs that can only be used to settle the liabilities of the related VIE. The VIE creditors do not have recourse to the Company. Total assets and total liabilities include VIE assets and liabilities as follows (in thousands): June 30, 2020 December 31, 2019 Assets Buildings and improvements $ 2,992,626 $ 3,236,105 Development costs and construction in progress 96,090 67,285 Land 447,759 526,576 Accumulated depreciation and amortization (623,212 ) (568,574 ) Net real estate 2,913,263 3,261,392 Accounts receivable, net 9,937 11,986 Cash and cash equivalents 41,590 47,027 Restricted cash 14,168 13,596 Intangible assets, net 143,965 206,840 Right-of-use asset, net 91,834 92,664 Other assets, net 57,030 52,124 Total assets $ 3,271,787 $ 3,685,629 Liabilities Mortgage debt 217,310 218,767 Intangible liabilities, net 18,289 39,545 Lease liability 91,332 90,875 Accounts payable, accrued liabilities, and other liabilities 108,103 122,832 Deferred revenue 91,113 96,985 Total liabilities $ 526,147 $ 569,004 Ventures V, LLC . The Company holds a 51% ownership interest in and is the managing member of a joint venture entity formed in October 2015 that owns and leases MOBs (“Ventures V”). The Company classifies Ventures V as a VIE due to the non-managing member lacking substantive participation rights in the management of Ventures V or kick-out rights over the managing member. The Company consolidates Ventures V as the primary beneficiary because it has the ability to control the activities that most significantly impact the VIE’s economic performance. The assets of Ventures V primarily consist of leased properties (net real estate), rents receivable, and cash and cash equivalents; its obligations primarily consist of capital expenditures for the properties. Assets generated by Ventures V may only be used to settle its contractual obligations (primarily from capital expenditures). Watertown JV . The Company holds a 95% ownership interest in and is the managing member of joint venture entities formed in November 2017 that own and operate a senior housing property in a RIDEA structure (“Watertown JV”). Watertown PropCo is a VIE as the Company and the non-managing member share in control of the entity, but substantially all of the entity's activities are performed on behalf of the Company. Watertown OpCo is a VIE as the non-managing member, through its equity interest, lacks substantive participation rights in the management of Watertown OpCo or kick-out rights over the managing member. The Company consolidates Watertown PropCo and Watertown OpCo as the primary beneficiary because it has the ability to control the activities that most significantly impact these VIEs’ economic performance. The assets of Watertown PropCo primarily consist of a leased property (net real estate), rents receivable, and cash and cash equivalents; its obligations primarily consist of notes payable to a non-VIE consolidated subsidiary of the Company. The assets of Watertown OpCo primarily consist of leasehold interests in a senior housing facility (operating lease), resident fees receivable, and cash and cash equivalents; its obligations primarily consist of lease payments to Watertown PropCo and operating expenses of its senior housing facilities (accounts payable and accrued expenses). Assets generated by the senior housing operations (primarily from senior housing resident rents) of the Watertown structure may only be used to settle its contractual obligations (primarily from the rental costs, operating expenses incurred to manage such facilities, and debt costs). Life Science JVs . The Company holds a 99% ownership interest in multiple joint venture entities that own and lease life science assets (the “Life Science JVs”). The Life Science JVs are VIEs as the members share in control of the entities, but substantially all of the activities are performed on behalf of the Company. The Company consolidates the Life Science JVs as the primary beneficiary because it has the ability to control the activities that most significantly impact these VIEs’ economic performance. The assets of the Life Science JVs primarily consist of leased properties (net real estate), rents receivable, and cash and cash equivalents; their obligations primarily consist of debt service payments and capital expenditures for the properties. Assets generated by the Life Science JVs may only be used to settle their contractual obligations (primarily from capital expenditures). MSREI MOB JV. The Company holds a 51% ownership interest in, and is the managing member of, a joint venture entity formed in August 2018 that owns and leases MOBs (the “MSREI JV”).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primarily from capital expenditures). Consolidated Lessees. The Company leases two senior housing properties to a lessee entity under a cash flow lease through which the Company receives monthly rent equal to the residual cash flows of the property. The lessee entity is classified as a VIE as it is a "thinly capitalized" entity. The Company consolidates the lessee entity as it has the ability to control the activities that most significantly impact the economic performance of the lessee entity. The lessee entity’s assets primarily consist of leasehold interests in a senior housing facility (operating leases), resident fees receivable, and cash and cash equivalents; its obligations primarily consist of lease payments to the Company and operating expenses of the senior housing facility (accounts payable and accrued expenses). Assets generated by the senior housing operations (primarily from senior housing resident rents) may only be used to settle its contractual obligations (primarily from the rental costs, operating expenses incurred to manage such facilities, and debt costs). DownREITs . The Company holds a controlling ownership interest in and is the managing member of seven limited liability companies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Other consolidated VIEs. The Company made a loan to an entity that entered into a tax credit structure (“Tax Credit Subsidiary”) and a loan to an entity that made an investment in a development joint venture (“Development JV”) both of which are considered VIEs. The Company consolidates the Tax Credit Subsidiary and Development JV as the primary beneficiary because it has the ability to control the activities that most significantly impact the VIEs’ economic performance. The assets and liabilities of the Tax Credit Subsidiary and Development JV substantially consist of a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t>
        </is>
      </c>
      <c r="B1" s="2" t="inlineStr">
        <is>
          <t>6 Months Ended</t>
        </is>
      </c>
    </row>
    <row r="2">
      <c r="B2" s="2" t="inlineStr">
        <is>
          <t>Jun. 30, 2020</t>
        </is>
      </c>
    </row>
    <row r="3">
      <c r="A3" s="3" t="inlineStr">
        <is>
          <t>Financial Instruments, Owned, at Fair Value [Abstract]</t>
        </is>
      </c>
    </row>
    <row r="4">
      <c r="A4" s="4" t="inlineStr">
        <is>
          <t>Fair Value Measurements</t>
        </is>
      </c>
      <c r="B4" s="4" t="inlineStr">
        <is>
          <t>Fair Value Measurements Financial assets and liabilities measured at fair value on a recurring basis in the consolidated balance sheets are immaterial at June 30, 2020 . The table below summarizes the carrying amounts and fair values of the Company’s financial instruments (in thousands): June 30, 2020 (3) December 31, 2019 (3) Carrying Value Fair Value Carrying Value Fair Value Loans receivable, net (2) $ 253,774 $ 248,631 $ 190,579 $ 190,579 Marketable debt securities (2) 20,050 20,050 19,756 19,756 Bank line of credit and commercial paper (2) — — 93,000 93,000 Term loan (2) 249,062 249,062 248,942 248,942 Senior unsecured notes (1) 5,992,193 6,636,705 5,647,993 6,076,150 Mortgage debt (2) 487,532 505,318 276,907 280,373 Interest-rate swap liabilities (2) 64 64 553 553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six months ended June 30, 2020 and year ended December 31, 2019 , there were no material transfers of financial assets or liabilities with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following table summarizes the Company’s outstanding swap contracts as of June 30, 2020 (dollars in thousands): Date Entered Maturity Date Hedge Designation Notional Pay Rate Receive Rate Fair Value (1) Interest rate: July 2005 (2) July 2020 Cash Flow $ 41,305 3.82% BMA Swap Index $ (64 ) ______________________________________ (1) Derivative liabilities are recorded in accounts payable, accrued liabilities, and other liabilities in the consolidated balance sheets. (2) Represents three interest-rate swap contracts, which hedge fluctuations in interest payments on variable-rate secured debt due to overall changes in hedged cash flow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related to the potential impact these changes could have on future earnings and forecasted cash flows. The Company does not use derivative instruments for speculative or trading purposes. Assuming a one percentage point shift in the underlying interest rate curve, the estimated change in fair value of each of the underlying derivative instruments would not exceed $1 million . In August 2020, the Company replaced the swap contracts in the table above with three new interest-rate swap contracts totaling $41 million of notional, which mature in August 2025 and are designated as an effective cash flow hed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The consolidated financial statements include the accounts of Healthpeak Properties,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and six months ended June 30, 2020 are not necessarily indicative of the results that may be expected for the year ending December 31, 2020 . The accompanying unaudited interim financial information should be read in conjunction with the consolidated financial statements and notes thereto for the year ended December 31, 2019 included in the Company’s Annual Report on Form 10-K filed with the U.S. Securities and Exchange Commission (“SEC”).</t>
        </is>
      </c>
    </row>
    <row r="5">
      <c r="A5" s="4" t="inlineStr">
        <is>
          <t>Government Grant Income</t>
        </is>
      </c>
      <c r="B5" s="4" t="inlineStr">
        <is>
          <t>Government Grant Income On March 27, 2020, the federal government enacted the Coronavirus Aid, Relief, and Economic Security Act (“CARES Act”) to provide financial aid to individuals, businesses, and state and local governments. During the three and six months ended June 30, 2020 , the Company received government grants under the CARES Act of $15 million to primarily cover lost Medicare revenue during the COVID-19 pandemic. Grant income is recognized when there is reasonable assurance that the grant will be received and the Company will comply with any conditions attached to the grant. Additionally, grants are recognized over the periods in which the Company recognizes the lost income the grants are intended to defray. As of June 30, 2020 , the amount of qualifying expenditures and lost revenues exceeded amounts received under the CARES Act and the Company had complied with all grant conditions. Accordingly, during the three months ended June 30, 2020 , the Company recognized $14 million of grants in other income (expense), net and $1 million of grants in equity income (loss) from unconsolidated joint ventures in the consolidated statements of operations.</t>
        </is>
      </c>
    </row>
    <row r="6">
      <c r="A6" s="4" t="inlineStr">
        <is>
          <t>Segment Reporting</t>
        </is>
      </c>
      <c r="B6" s="4" t="inlineStr">
        <is>
          <t>Segment Reporting The Company’s reportable segments, based on how it evaluates its business and allocates resources, are as follows: (i) senior housing triple-net, (ii) SHOP, (iii) CCRC, (iv) life science, and (v) medical office. In January 2020, primarily as a result of: (i) consolidating 13 of 15 CCRCs previously held by a CCRC joint venture (see discussion of the Brookdale 2019 Master Transaction and Cooperation Agreement in Note 3) and (ii) deconsolidating 19 SHOP assets into a new joint venture in December 2019, the Company's chief operating decision makers (“CODMs”) began reviewing operating results of CCRCs on a stand-alone basis and financial information for each respective segment inclusive of the Company’s share of unconsolidated joint ventures and exclusive of noncontrolling interests’ share of consolidated joint ventures. Therefore, during the first quarter of 2020, the Company began reporting CCRCs as a separate segment and segment measures inclusive of the Company’s share of unconsolidated joint ventures and exclusive of noncontrolling interests’ share of consolidated joint ventures. Accordingly, all prior period segment information has been recast to conform to the current period presentation.</t>
        </is>
      </c>
    </row>
    <row r="7">
      <c r="A7" s="4" t="inlineStr">
        <is>
          <t>Recent Accounting Pronouncements</t>
        </is>
      </c>
      <c r="B7" s="4" t="inlineStr">
        <is>
          <t>Recent Accounting Pronouncements Adopted Leases. In February 2016, the Financial Accounting Standards Board (“FASB”) issued ASU No. 2016-02, Leases (“ASU 2016-02”). ASU 2016-02 (codified under Accounting Standards Codification (“ASC”) 842, Leases ) amends the previous accounting for leases to: (i) require lessees to put most leases on their balance sheets (not required for short-term leases with lease terms of 12 months or less), but continue recognizing expenses on their income statements in a manner similar to requirements under prior accounting guidance, (ii) eliminate real estate specific lease provisions, and (iii) modify the classification criteria and accounting for sales-type leases for lessors. Additionally, ASU 2016-02 provides a practical expedient, which the Company elected,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As a result of adopting ASU 2016-02 on January 1, 2019 using the modified retrospective transition approach, the Company recognized a cumulative-effect adjustment to equity of $1 million as of January 1, 2019. Under ASU 2016-02, the Company began capitalizing fewer costs related to the drafting and negotiation of its lease agreements. Additionally, the Company began recognizing all of its significant operating leases for which it is the lessee, including corporate office leases, equipment leases, and ground leases, on its consolidated balance sheets as a lease liability and corresponding right-of-use asset. As such, the Company recognized a lease liability of $153 million and right-of-use asset of $166 million on January 1, 2019. The aggregate lease liability was calculated as the present value of minimum lease payments, discounted using a rate that approximated the Company’s secured incremental borrowing rate at the time of adoption, adjusted for the noncancelable term of each lease. The right-of-use asset was calculated as the aggregate lease liability, adjusted for the existing accrued straight-line rent liability balance of $20 million and net unamortized above/below market ground lease intangible assets of $33 million . Other. E ffective January 1, 2019, the Company adopted ASU No. 2017-12, Targeted Improvements to Accounting for Hedging Activities (“ASU 2017-12”). The amendments in ASU 2017-12 expand and refine hedge accounting for both nonfinancial and financial risk components and align the recognition and presentation of the effects of the hedging instrument and the hedged item in the financial statements. For cash flow and net investment hedges existing at the date of adoption, the Company adopted the amendments in ASU 2017-12 using the modified retrospective approach. For amendments impacting presentation and disclosure, the Company adopted ASU 2017-12 using a prospective approach. The adoption of ASU 2017-12 did not have a material impact to the Company’s consolidated financial position, results of operations, cash flows, or disclosures.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previous accounting guidance and, instead, reflect an entity’s current estimate of all expected credit losses over the life of the financial instrument. Historically, when credit losses were measured under previous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 a result of adopting ASU 2016-13 on January 1, 2020 using the modified retrospective transition approach, the Company recognized a cumulative-effect adjustment to equity of $2 million as of January 1, 2020. Under ASU 2016-13, the Company began using a loss model that relies on future expected credit losses, rather than incurred losses, as was required under historical GAAP. Under the new model, the Company is required to recognize future credit losses expected to be incurred over the life of its financing receivables, including loans receivable, direct financing leases (“DFLs”), and certain accounts receivable, at inception of those instruments. The model emphasizes historical experience and future market expectations to determine a loss to be recognized at inception. However, the model continues to be applied on an individual basis and rely on counter-party specific information to ensure the most accurate estimate is recognized. The Company will reassess its reserves on financing receivables at each balance sheet date to determine if an adjustment to the previous reserve is necessary. Accounting for Lease Concessions Related to COVID-19. In April 2020, the FASB staff issued a question-and-answer document (the “Lease Modification Q&amp;A”) focused on the application of lease accounting guidance to lease concessions provided as a result of COVID-19. Under ASC 842,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During the six months ended June 30, 2020 , the Company provided rent deferrals (to be repaid before the end of 2020) to certain tenants in its life science and medical office segments that were impacted by COVID-19 (discussed in further detail in Note 5). As it relates to these deferrals, the Company elected to not assess them on a lease-by-lease basis and to continue recognizing rent revenue on a straight-line basis. While the Company’s election for rent deferrals will be applied consistently to future deferrals of a similar nature, if the Company grants future lease concessions of a different type (such as rent abatements), it will make an election related to those concessions at that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Company's Lease Income</t>
        </is>
      </c>
      <c r="B4" s="4" t="inlineStr">
        <is>
          <t>The following table summarizes the Company’s lease income (dollars in thousands): Three Months Ended Six Months Ended 2020 2019 2020 2019 Fixed income from operating leases $ 253,911 $ 237,607 $ 507,770 $ 474,830 Variable income from operating leases 58,452 63,590 119,281 120,589 Interest income from direct financing leases 2,150 10,190 5,419 23,714</t>
        </is>
      </c>
    </row>
    <row r="5">
      <c r="A5" s="4" t="inlineStr">
        <is>
          <t>Schedule of Components of Net Investment in DFLs</t>
        </is>
      </c>
      <c r="B5" s="4" t="inlineStr">
        <is>
          <t>Net investment in DFLs consists of the following (dollars in thousands): June 30, December 31, Present value of minimum lease payments receivable $ 14,105 $ 19,138 Present value of estimated residual value 44,706 84,604 Less deferred selling profits (14,105 ) (19,138 ) Net investment in direct financing leases $ 44,706 $ 84,604 Properties subject to direct financing leases 1 2</t>
        </is>
      </c>
    </row>
    <row r="6">
      <c r="A6" s="4" t="inlineStr">
        <is>
          <t>Summary of the Company's Internal Ratings for DFLs</t>
        </is>
      </c>
      <c r="B6" s="4" t="inlineStr">
        <is>
          <t>The following table summarizes the Company’s internal ratings for DFLs at June 30, 2020 (dollars in thousands): Carrying Amount Percentage of DFL Portfolio Internal Ratings Segment Performing DFLs Watch List DFLs Workout DFLs Other non-reportable segments $ 44,706 100 $ 44,706 — — $ 44,706 100 $ 44,706 $ — $ — The following table summarizes, by year of origination, the Company’s internal ratings for loans receivables, net of reserves for loan losses, as of June 30, 2020 (dollars in thousands): Investment Type Year of Origination Total 2020 2019 2018 2017 2016 Secured mortgage loans Risk rating: Performing loans $ 36,037 $ 53,826 $ — $ 112,248 $ — $ 202,111 Watch list loans — — — — — — Workout loans — — — — — — Total secured mortgage loans $ 36,037 $ 53,826 $ — $ 112,248 $ — $ 202,111 Mezzanine and other Risk rating: Performing loans $ 17,860 $ 19,684 $ — $ 7,898 $ 6,221 $ 51,663 Watch list loans — — — — — — Workout loans — — — — — — Total mezzanine and other $ 17,860 $ 19,684 $ — $ 7,898 $ 6,221 $ 51,663</t>
        </is>
      </c>
    </row>
    <row r="7">
      <c r="A7" s="4" t="inlineStr">
        <is>
          <t>Schedule of Other Lease Information</t>
        </is>
      </c>
      <c r="B7" s="4" t="inlineStr">
        <is>
          <t>The following table provides supplemental cash flow information regarding the Company’s leases for which it is the lessee, such as ground leases (dollars in thousands): Six Months Ended Supplemental Cash Flow Information: 2020 2019 Right-of-use asset obtained in exchange for new lease liability: Operating leases $ 23,962 $ 4,0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Jun. 30, 2020</t>
        </is>
      </c>
    </row>
    <row r="3">
      <c r="A3" s="3" t="inlineStr">
        <is>
          <t>Receivables [Abstract]</t>
        </is>
      </c>
    </row>
    <row r="4">
      <c r="A4" s="4" t="inlineStr">
        <is>
          <t>Schedule of Loans Receivable</t>
        </is>
      </c>
      <c r="B4" s="4" t="inlineStr">
        <is>
          <t>The following table summarizes the Company’s loans receivable (in thousands): June 30, 2020 December 31, 2019 Secured mortgage loans (1) $ 208,762 $ 161,964 Mezzanine and other 58,405 27,752 Unamortized discounts, fees, and costs 722 863 Reserve for loan losses (14,115 ) — $ 253,774 $ 190,579 _______________________________________ (1) At June 30, 2020 , the Company had $9 million remaining of commitments to fund $174 million of senior housing development and redevelopment projects. At December 31, 2019 , the Company had $25 million remaining of commitments to fund $174 million</t>
        </is>
      </c>
    </row>
    <row r="5">
      <c r="A5" s="4" t="inlineStr">
        <is>
          <t>Schedule of Financing Receivable Credit Quality Indicators and by Year of Origination</t>
        </is>
      </c>
      <c r="B5" s="4" t="inlineStr">
        <is>
          <t>The following table summarizes the Company’s internal ratings for DFLs at June 30, 2020 (dollars in thousands): Carrying Amount Percentage of DFL Portfolio Internal Ratings Segment Performing DFLs Watch List DFLs Workout DFLs Other non-reportable segments $ 44,706 100 $ 44,706 — — $ 44,706 100 $ 44,706 $ — $ — The following table summarizes, by year of origination, the Company’s internal ratings for loans receivables, net of reserves for loan losses, as of June 30, 2020 (dollars in thousands): Investment Type Year of Origination Total 2020 2019 2018 2017 2016 Secured mortgage loans Risk rating: Performing loans $ 36,037 $ 53,826 $ — $ 112,248 $ — $ 202,111 Watch list loans — — — — — — Workout loans — — — — — — Total secured mortgage loans $ 36,037 $ 53,826 $ — $ 112,248 $ — $ 202,111 Mezzanine and other Risk rating: Performing loans $ 17,860 $ 19,684 $ — $ 7,898 $ 6,221 $ 51,663 Watch list loans — — — — — — Workout loans — — — — — — Total mezzanine and other $ 17,860 $ 19,684 $ — $ 7,898 $ 6,221 $ 51,663</t>
        </is>
      </c>
    </row>
    <row r="6">
      <c r="A6" s="4" t="inlineStr">
        <is>
          <t>Schedule of Financing Receivable, Allowance for Credit Loss</t>
        </is>
      </c>
      <c r="B6" s="4" t="inlineStr">
        <is>
          <t>The following table summarizes the Company’s reserve for loan losses at June 30, 2020 (in thousands): June 30, 2020 Secured Mortgage Loans Mezzanine and Other Total Reserve for loan losses, December 31, 2019 $ — $ — $ — Cumulative-effect of adopting of ASU 2016-13 to beginning retained earnings 513 907 1,420 Provision for expected loan losses 6,138 6,557 12,695 Reserve for loan losses, June 30, 2020 $ 6,651 $ 7,464 $ 14,1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and Advances to Unconsolidated Joint Ventures (Tables)</t>
        </is>
      </c>
      <c r="B1" s="2" t="inlineStr">
        <is>
          <t>6 Months Ended</t>
        </is>
      </c>
    </row>
    <row r="2">
      <c r="B2" s="2" t="inlineStr">
        <is>
          <t>Jun. 30, 2020</t>
        </is>
      </c>
    </row>
    <row r="3">
      <c r="A3" s="3" t="inlineStr">
        <is>
          <t>Equity Method Investments and Joint Ventures [Abstract]</t>
        </is>
      </c>
    </row>
    <row r="4">
      <c r="A4" s="4" t="inlineStr">
        <is>
          <t>Schedule of Equity Method Investments</t>
        </is>
      </c>
      <c r="B4" s="4" t="inlineStr">
        <is>
          <t>The Company owns interests in the following entities that are accounted for under the equity method (dollars in thousands): Carrying Amount June 30, December 31, Entity (1) Segment Property Count (2) Ownership % (2) 2020 2019 SWF SH JV (3) SHOP 19 54 $ 392,765 $ 428,258 MBK JV SHOP 5 50 31,826 33,415 Other SHOP JVs (4) SHOP 2 50 - 90 16,430 17,719 Medical Office JVs (5) MOB 3 20 - 67 9,817 9,845 Other JVs (6) Other — 41 - 47 9,369 10,372 CCRC JV (7) CCRC 2 49 179 325,830 Advances to unconsolidated joint ventures, net — 76 $ 460,386 $ 825,515 _______________________________________ (1) These entities are not consolidated because the Company does not control, through voting rights or other means, the joint ventures. (2) Property count and ownership percentage are as of June 30, 2020 . (3) In December 2019, the Company formed the SWF SH JV with a sovereign wealth fund (see Note 4). (4) Unconsolidated other SHOP joint ventures (and the Company’s ownership percentage) include: (i) Waldwick JV ( 85% ); (ii) Otay Ranch JV ( 90% ); and (iii) MBK Development JV ( 50% ). (5) Includes three unconsolidated medical office joint ventures (and the Company’s ownership percentage): (i) Ventures IV ( 20% ); (ii) Ventures III ( 30% ); and (iii) Suburban Properties, LLC ( 67% ). (6) Unconsolidated other joint ventures (and the Company’s ownership percentage) include: (i) Discovery Naples JV ( 41% ) and (ii) Discovery Sarasota JV ( 47% ). The Discovery Naples JV and Discovery Sarasota JV are joint ventures that are developing senior housing facilities and the Company’s investments in those joint ventures are preferred equity investments earning a 10% per annum fixed-rate return. In January 2020, the Company sold its interest in the remaining K&amp;Y joint venture for $ 12 million . At December 31, 2019 , K&amp;Y joint venture includes an ownership percentage of 80% and one unconsolidated joint venture. In October 2019, the Company sold its interest in one of the K&amp;Y joint ventures for $4 million . (7) See Note 3 for discussion of the 2019 MTCA with Brookdale, including the acquisition of Brookdale’s interest in 13 of the 15 communities in the CCRC JV in January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Balance Sheet Parenthetical Disclosures</t>
        </is>
      </c>
    </row>
    <row r="3">
      <c r="A3" s="4" t="inlineStr">
        <is>
          <t>Loans receivable, reserve (in dollars)</t>
        </is>
      </c>
      <c r="B3" s="6" t="n">
        <v>14115</v>
      </c>
      <c r="C3" s="6" t="n">
        <v>0</v>
      </c>
    </row>
    <row r="4">
      <c r="A4" s="4" t="inlineStr">
        <is>
          <t>Accounts receivable, allowance (in dollars)</t>
        </is>
      </c>
      <c r="B4" s="6" t="n">
        <v>9487</v>
      </c>
      <c r="C4" s="6" t="n">
        <v>4565</v>
      </c>
    </row>
    <row r="5">
      <c r="A5" s="4" t="inlineStr">
        <is>
          <t>Common stock, par value (in dollars per share)</t>
        </is>
      </c>
      <c r="B5" s="6" t="n">
        <v>1</v>
      </c>
      <c r="C5" s="6" t="n">
        <v>1</v>
      </c>
    </row>
    <row r="6">
      <c r="A6" s="4" t="inlineStr">
        <is>
          <t>Common stock, shares authorized (in shares)</t>
        </is>
      </c>
      <c r="B6" s="5" t="n">
        <v>750000000</v>
      </c>
      <c r="C6" s="5" t="n">
        <v>750000000</v>
      </c>
    </row>
    <row r="7">
      <c r="A7" s="4" t="inlineStr">
        <is>
          <t>Common stock, shares issued (in shares)</t>
        </is>
      </c>
      <c r="B7" s="5" t="n">
        <v>538317896</v>
      </c>
      <c r="C7" s="5" t="n">
        <v>505221643</v>
      </c>
    </row>
    <row r="8">
      <c r="A8" s="4" t="inlineStr">
        <is>
          <t>Common stock, shares outstanding (in shares)</t>
        </is>
      </c>
      <c r="B8" s="5" t="n">
        <v>538317896</v>
      </c>
      <c r="C8" s="5" t="n">
        <v>505221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s (Tables)</t>
        </is>
      </c>
      <c r="B1" s="2" t="inlineStr">
        <is>
          <t>6 Months Ended</t>
        </is>
      </c>
    </row>
    <row r="2">
      <c r="B2" s="2" t="inlineStr">
        <is>
          <t>Jun. 30, 2020</t>
        </is>
      </c>
    </row>
    <row r="3">
      <c r="A3" s="3" t="inlineStr">
        <is>
          <t>Intangibles [Abstract]</t>
        </is>
      </c>
    </row>
    <row r="4">
      <c r="A4" s="4" t="inlineStr">
        <is>
          <t>Schedule of Intangible Lease Assets</t>
        </is>
      </c>
      <c r="B4" s="4" t="inlineStr">
        <is>
          <t>Intangible assets primarily consist of lease-up intangibles and above market tenant lease intangibles. The following table summarizes the Company’s intangible lease assets (in thousands): Intangible lease assets June 30, December 31, Gross intangible lease assets $ 788,731 $ 615,538 Accumulated depreciation and amortization (251,176 ) (283,845 ) Intangible assets, net $ 537,555 $ 331,693</t>
        </is>
      </c>
    </row>
    <row r="5">
      <c r="A5" s="4" t="inlineStr">
        <is>
          <t>Schedule of Intangible Lease Liabilities</t>
        </is>
      </c>
      <c r="B5" s="4" t="inlineStr">
        <is>
          <t>Intangible liabilities primarily consist of below market lease intangibles. The following table summarizes the Company’s intangible lease liabilities (in thousands): Intangible lease liabilities June 30, December 31, Gross intangible lease liabilities $ 154,378 $ 113,213 Accumulated depreciation and amortization (43,646 ) (38,222 ) Intangible liabilities, net $ 110,732 $ 74,9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ummary of Senior Notes Issuances</t>
        </is>
      </c>
      <c r="B4" s="4" t="inlineStr">
        <is>
          <t xml:space="preserve">The following table summarizes the Company’s senior unsecured notes issuances during the year ended December 31, 2019 (dollars in thousands): Issue Date Amount Coupon Rate Maturity Date November 21, 2019 $ 750,000 3.000 % 2030 July 5, 2019 $ 650,000 3.250 % 2026 July 5, 2019 $ 650,000 3.500 % 2029 The following table summarizes the Company’s senior unsecured notes payoffs during the year ended December 31, 2019 (dollars in thousands): Payoff Date Amount Coupon Rate Maturity Date November 21, 2019 (1) $ 350,000 4.000 % 2022 July 22, 2019 (2) $ 800,000 2.625 % 2020 July 8, 2019 (2) $ 250,000 4.000 % 2022 July 8, 2019 (2) $ 250,000 4.250 % 2023 _______________________________________ (1) The Company recognized a $22 million loss on debt extinguishment related to the repurchase of senior notes. (2) Upon completing the redemption of the 2.625% senior unsecured notes due February 2020 and repurchasing a portion of the 4.250% senior unsecured notes due 2023 and the 4.000% senior unsecured notes due 2022, the Company recognized a $35 million loss on debt extinguishment. The following table summarizes the Company’s senior unsecured notes issuances during the six months ended June 30, 2020 (dollars in thousands): Issue Date Amount Coupon Rate Maturity Date June 23, 2020 $ 600,000 2.875 % 2031 The following table summarizes the Company’s senior unsecured notes payoffs during the six months ended June 30, 2020 (dollars in thousands): Payoff Date Amount Coupon Rate Maturity Date June 24, 2020 (1) $ 250,000 4.250 % 2023 _______________________________________ (1) Upon repurchasing a portion of the 4.250% senior unsecured notes due 2023 , the Company recognized a $26 million loss on debt extinguishment. </t>
        </is>
      </c>
    </row>
    <row r="5">
      <c r="A5" s="4" t="inlineStr">
        <is>
          <t>Summary of Debt Maturities and Schedule Principal Repayments</t>
        </is>
      </c>
      <c r="B5" s="4" t="inlineStr">
        <is>
          <t>The following table summarizes the Company’s stated debt maturities and scheduled principal repayments at June 30, 2020 (in thousands): Year Bank Line of Credit Commercial Paper Term Loan Senior Unsecured Notes (1) Mortgage Debt (2) Total 2020 (six months) $ — $ — $ — $ — $ 4,205 $ 4,205 2021 — — — — 16,165 16,165 2022 — — — 300,000 8,417 308,417 2023 — — — 300,000 93,609 393,609 2024 — — 250,000 1,150,000 6,939 1,406,939 Thereafter — — — 4,300,000 340,925 4,640,925 — — 250,000 6,050,000 470,260 6,770,260 (Discounts), premium and debt costs, net — — (938 ) (57,807 ) 17,272 (41,473 ) — — 249,062 5,992,193 487,532 6,728,787 Debt on assets held for sale (3) — — — — 27,645 27,645 $ — $ — $ 249,062 $ 5,992,193 $ 515,177 $ 6,756,432 _______________________________________ (1) Effective interest rates on the senior notes range from 3.08% to 6.87% with a weighted average effective interest rate of 3.83% and a weighted average maturity of 7 years . As noted above, in July 2020, the Company redeemed all $300 million aggregate principal amount of 3.15% senior unsecured notes due in 2022. (2) Excluding mortgage debt on assets held for sale, effective interest rates on the mortgage debt range from 1.34% to 5.91% with a weighted average effective interest rate of 3.87% and a weighted average maturity of 9 years . (3) Represents mortgage debt on assets held for sale with an interest rate of 3.45% and maturity in 20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Accumulated Other comprehensive Loss</t>
        </is>
      </c>
      <c r="B4" s="4" t="inlineStr">
        <is>
          <t>The following table summarizes the Company’s accumulated other comprehensive income (loss) (in thousands): June 30, December 31, Cumulative foreign currency translation adjustment $ — $ (1,023 ) Unrealized gains (losses) on derivatives, net 780 1,314 Supplemental Executive Retirement Plan minimum liability and other (2,966 ) (3,148 ) Total accumulated other comprehensive income (loss) $ (2,186 ) $ (2,8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Computation of Basic and Diluted Earnings per Share</t>
        </is>
      </c>
      <c r="B4" s="4" t="inlineStr">
        <is>
          <t>The following table illustrates the computation of basic and diluted earnings per share (in thousands, except per share amounts): Three Months Ended Six Months Ended 2020 2019 2020 2019 Numerator Net income (loss) $ 55,049 $ (9,980 ) $ 337,589 $ 55,010 Noncontrolling interests' share in earnings (3,543 ) (3,617 ) (7,003 ) (7,137 ) Net income (loss) attributable to Healthpeak Properties, Inc. 51,506 (13,597 ) 330,586 47,873 Less: Participating securities' share in earnings (375 ) (394 ) (1,800 ) (837 ) Net income (loss) applicable to common shares $ 51,131 $ (13,991 ) $ 328,786 $ 47,036 Denominator Basic weighted average shares outstanding 538,262 478,739 522,427 478,260 Dilutive potential common shares - equity awards (1) 255 — 263 281 Dilutive potential common shares - forward equity agreements (2) — — 808 1,344 Diluted weighted average common shares 538,517 478,739 523,498 479,885 Earnings (loss) per common share: Basic $ 0.09 $ (0.03 ) $ 0.63 $ 0.10 Diluted $ 0.09 $ (0.03 ) $ 0.63 $ 0.10 _______________________________________ (1) For all periods presented, represents the dilutive impact of 1 million outstanding equity awards (restricted stock units and stock options). (2) For the six months ended June 30, 2020 , represents the dilutive impact of 32 million shares that were settled during the six months then ended. For the six months ended June 30, 2019 , represents the dilutive impact of 7 million shares that were settled during the six months then ended and 22 million shares of common stock under forward sales agreements that had not been settled as of June 30, 2019 . For the three months ended June 30, 2020 , forward sales agreements had no dilutive impact as all agreements were settled prior to the start of the period. For the three months ended June 30, 2019 , diluted loss per share is calculated using the weighted average common shares outstanding as a result of the Company generating a net loss applicable to common shares for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Disclosures (Tables)</t>
        </is>
      </c>
      <c r="B1" s="2" t="inlineStr">
        <is>
          <t>6 Months Ended</t>
        </is>
      </c>
    </row>
    <row r="2">
      <c r="B2" s="2" t="inlineStr">
        <is>
          <t>Jun. 30, 2020</t>
        </is>
      </c>
    </row>
    <row r="3">
      <c r="A3" s="3" t="inlineStr">
        <is>
          <t>Segment Reporting [Abstract]</t>
        </is>
      </c>
    </row>
    <row r="4">
      <c r="A4" s="4" t="inlineStr">
        <is>
          <t>Summary of Financial Information of Reportable Segments</t>
        </is>
      </c>
      <c r="B4" s="4" t="inlineStr">
        <is>
          <t>The following tables summarize information for the reportable segments (in thousands): For the three months ended June 30, 2020 : Senior Housing Triple-Net SHOP CCRC Life Science Medical Office Other Non-reportable Corporate Non-segment Total Total revenues $ 24,589 $ 155,293 $ 113,926 $ 138,496 $ 141,636 $ 14,500 $ — $ 588,440 Government grant income (1) — 2,209 11,871 — — — — 14,080 Less: Interest income — — — — — (4,230 ) — (4,230 ) Healthpeak's share of unconsolidated joint venture total revenues — 24,684 4,781 — 691 — — 30,156 Healthpeak's share of unconsolidated joint venture government grant income — 270 534 — — — — 804 Noncontrolling interests' share of consolidated joint venture total revenues — (504 ) — (57 ) (8,347 ) — — (8,908 ) Operating expenses (526 ) (137,507 ) (94,248 ) (34,205 ) (49,350 ) (5 ) — (315,841 ) Healthpeak's share of unconsolidated joint venture operating expenses — (18,686 ) (4,826 ) — (275 ) (1 ) — (23,788 ) Noncontrolling interests' share of consolidated joint venture operating expenses — 411 — 18 2,507 — — 2,936 Adjustments to NOI (2) 41 118 18 (2,779 ) (951 ) 485 — (3,068 ) Adjusted NOI 24,104 26,288 32,056 101,473 85,911 10,749 — 280,581 Plus: Adjustments to NOI (2) (41 ) (118 ) (18 ) 2,779 951 (485 ) — 3,068 Interest income — — — — — 4,230 — 4,230 Interest expense (72 ) (2,837 ) (1,969 ) (60 ) (100 ) — (52,512 ) (57,550 ) Depreciation and amortization (7,175 ) (31,621 ) (31,426 ) (52,356 ) (54,572 ) (1,338 ) — (178,488 ) General and administrative — — — — — — (23,720 ) (23,720 ) Transaction costs — — — — — — (627 ) (627 ) Impairments and loan loss reserves (recoveries), net (1,007 ) (16,158 ) — — (2,119 ) (4,766 ) — (24,050 ) Gain (loss) on sales of real estate, net — 1,579 — — 81,284 — — 82,863 Loss on debt extinguishments — — — — — — (25,824 ) (25,824 ) Other income (expense), net — 2,209 14,142 — — — 3,235 19,586 Income tax benefit (expense) — — — — — — 7,346 7,346 Less: Government grant income — (2,209 ) (11,871 ) — — — — (14,080 ) Less: Healthpeak's share of unconsolidated joint venture NOI — (6,268 ) (489 ) — (416 ) 1 — (7,172 ) Plus: Noncontrolling interests' share of consolidated joint venture NOI — 93 — 39 5,840 — — 5,972 Equity income (loss) from unconsolidated joint ventures — (17,779 ) 401 — 210 82 — (17,086 ) Net income (loss) $ 15,809 $ (46,821 ) $ 826 $ 51,875 $ 116,989 $ 8,473 $ (92,102 ) $ 55,049 _______________________________________ (1) Represents government grant income received under the CARES Act, which is recorded in other income (expense), net in the consolidated statements of operations.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three months ended June 30, 2019 : Senior Housing Triple-Net SHOP CCRC Life Science Medical Office Other Non-reportable Corporate Non-segment Total Total revenues $ 49,805 $ 177,001 $ — $ 107,596 $ 141,927 $ 15,238 $ — $ 491,567 Less: Interest income — — — — — (2,414 ) — (2,414 ) Healthpeak's share of unconsolidated joint venture total revenues — 5,922 52,835 — 709 5,482 — 64,948 Noncontrolling interests' share of consolidated joint venture total revenues 1 (523 ) — (42 ) (8,381 ) — — (8,945 ) Operating expenses (866 ) (137,460 ) — (25,480 ) (50,176 ) (11 ) — (213,993 ) Healthpeak's share of unconsolidated joint venture operating expenses — (4,430 ) (42,456 ) — (283 ) (11 ) — (47,180 ) Noncontrolling interests' share of consolidated joint venture operating expenses — 320 — 13 2,496 — — 2,829 Adjustments to NOI (1) 4,806 898 4,745 (7,606 ) (1,212 ) (213 ) — 1,418 Adjusted NOI 53,746 41,728 15,124 74,481 85,080 18,071 — 288,230 Plus: Adjustments to NOI (1) (4,806 ) (898 ) (4,745 ) 7,606 1,212 213 — (1,418 ) Interest income — — — — — 2,414 — 2,414 Interest expense (206 ) (1,326 ) — (70 ) (109 ) — (55,231 ) (56,942 ) Depreciation and amortization (15,688 ) (52,242 ) — (41,431 ) (54,096 ) (1,839 ) — (165,296 ) General and administrative — — — — — — (27,120 ) (27,120 ) Transaction costs — — — — — — (1,337 ) (1,337 ) Impairments and loan loss reserves (recoveries), net (15,485 ) (52,963 ) — — (90 ) — — (68,538 ) Gain (loss) on sales of real estate, net — 4,691 — 3,816 2,941 — — 11,448 Loss on debt extinguishments — — — — — — (1,135 ) (1,135 ) Other income (expense), net — 12,817 — — — — 8,191 21,008 Income tax benefit (expense) — — — — — — 1,864 1,864 Less: Healthpeak's share of unconsolidated joint venture NOI — (1,492 ) (10,379 ) — (426 ) (5,471 ) — (17,768 ) Plus: Noncontrolling interests' share of consolidated joint venture NOI (1 ) 203 — 29 5,885 — — 6,116 Equity income (loss) from unconsolidated joint ventures — (603 ) (2,568 ) — 216 1,449 — (1,506 ) Net income (loss) $ 17,560 $ (50,085 ) $ (2,568 ) $ 44,431 $ 40,613 $ 14,837 $ (74,768 ) $ (9,980 ) _______________________________________ (1)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For the six months ended June 30, 2020 : Senior Housing Triple-Net SHOP CCRC Life Science Medical Office Other Non-reportable Corporate Non-segment Total Total revenues $ 57,724 $ 326,254 $ 205,706 $ 267,379 $ 286,782 $ 29,745 $ — $ 1,173,590 Government grant income (1) — 2,209 11,871 — — — — 14,080 Less: Interest income — — — — — (7,918 ) — (7,918 ) Healthpeak's share of unconsolidated joint venture total revenues — 50,449 26,428 — 1,386 86 — 78,349 Healthpeak's share of unconsolidated joint venture government grant income — 270 534 — — — — 804 Noncontrolling interests' share of consolidated joint venture total revenues — (1,042 ) — (109 ) (16,987 ) — — (18,138 ) Operating expenses (1,032 ) (275,637 ) (250,730 ) (64,406 ) (100,037 ) (12 ) — (691,854 ) Healthpeak's share of unconsolidated joint venture operating expenses — (36,642 ) (22,863 ) — (550 ) 1 — (60,054 ) Noncontrolling interests' share of consolidated joint venture operating expenses — 788 — 35 5,107 — — 5,930 Adjustments to NOI (2) (3,333 ) 649 91,579 (7,059 ) (2,408 ) 946 — 80,374 Adjusted NOI 53,359 67,298 62,525 195,840 173,293 22,848 — 575,163 Plus: Adjustments to NOI (2) 3,333 (649 ) (91,579 ) 7,059 2,408 (946 ) — (80,374 ) Interest income — — — — — 7,918 — 7,918 Interest expense (154 ) (5,692 ) (3,273 ) (122 ) (203 ) — (106,482 ) (115,926 ) Depreciation and amortization (14,337 ) (88,623 ) (51,655 ) (102,567 ) (107,720 ) (2,862 ) — (367,764 ) General and administrative — — — — — — (46,069 ) (46,069 ) Transaction costs — — — — — — (15,475 ) (15,475 ) Impairments and loan loss reserves (recoveries), net (5,677 ) (39,443 ) — — (4,825 ) (13,228 ) — (63,173 ) Gain (loss) on sales of real estate, net 164,043 336 — — 83,393 (40 ) — 247,732 Loss on debt extinguishments — — — — — — (24,991 ) (24,991 ) Other income (expense), net — 2,209 184,474 — — 41,707 1,804 230,194 Income tax benefit (expense) (3) — — — — — — 40,390 40,390 Less: Government grant income — (2,209 ) (11,871 ) — — — — (14,080 ) Less: Healthpeak's share of unconsolidated joint venture NOI — (14,077 ) (4,099 ) — (836 ) (87 ) — (19,099 ) Plus: Noncontrolling interests' share of consolidated joint venture NOI — 254 — 74 11,880 — — 12,208 Equity income (loss) from unconsolidated joint ventures — (35,929 ) (1,479 ) — 407 7,936 — (29,065 ) Net income (loss) $ 200,567 $ (116,525 ) $ 83,043 $ 100,284 $ 157,797 $ 63,246 $ (150,823 ) $ 337,589 _______________________________________ (1) Represents government grant income received under the CARES Act, which is recorded in other income (expense), net in the consolidated statements of operations. (2)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 (3) Income tax benefit (expense) for the six months ended June 30, 2020 includes: (i) a $52 million tax benefit recognized in conjunction with internal restructuring activities, which resulted in the transfer of assets subject to certain deferred tax liabilities from taxable REIT subsidiaries to the REIT in connection with the 2019 MTCA (see Note 3) and (ii) a $3.6 million net tax benefit recognized due to changes under the CARES Act, which resulted in net operating losses being utilized at a higher income tax rate than previously available. For the six months ended June 30, 2019 : Senior Housing Triple-Net SHOP CCRC Life Science Medical Office Other Non-reportable Corporate Non-segment Total Total revenues $ 108,637 $ 303,182 $ — $ 202,068 $ 284,122 $ 29,712 $ — $ 927,721 Less: Interest income — — — — — (4,127 ) — (4,127 ) Healthpeak's share of unconsolidated joint venture total revenues — 11,571 105,073 — 1,414 11,014 — 129,072 Noncontrolling interests' share of consolidated joint venture total revenues (1 ) (995 ) — (82 ) (16,684 ) — — (17,762 ) Operating expenses (1,860 ) (234,407 ) — (47,472 ) (99,163 ) (18 ) — (382,920 ) Healthpeak's share of unconsolidated joint venture operating expenses — (8,591 ) (83,833 ) — (558 ) (28 ) — (93,010 ) Noncontrolling interests' share of consolidated joint venture operating expenses — 670 — 26 4,920 — — 5,616 Adjustments to NOI (1) 5,371 2,080 8,197 (10,084 ) (2,960 ) (492 ) — 2,112 Adjusted NOI 112,147 73,510 29,437 144,456 171,091 36,061 — 566,702 Plus: Adjustments to NOI (1) (5,371 ) (2,080 ) (8,197 ) 10,084 2,960 492 — (2,112 ) Interest income — — — — — 4,127 — 4,127 Interest expense (795 ) (1,989 ) — (143 ) (221 ) — (103,121 ) (106,269 ) Depreciation and amortization (32,366 ) (76,328 ) — (77,677 ) (107,198 ) (3,678 ) — (297,247 ) General and administrative — — — — — — (48,475 ) (48,475 ) Transaction costs — — — — — — (5,855 ) (5,855 ) Impairments and loan loss reserves (recoveries), net (15,485 ) (52,963 ) — — (8,948 ) — — (77,396 ) Gain (loss) on sales of real estate, net 3,557 9,314 — 3,738 2,883 — — 19,492 Loss on debt extinguishments — — — — — — (1,135 ) (1,135 ) Other income (expense), net — 12,817 — — — — 11,324 24,141 Income tax benefit (expense) — — — — — — 5,322 5,322 Less: Healthpeak's share of unconsolidated joint venture NOI — (2,980 ) (21,240 ) — (856 ) (10,986 ) — (36,062 ) Plus: Noncontrolling interests' share of consolidated joint venture NOI 1 325 — 56 11,764 — — 12,146 Equity income (loss) from unconsolidated joint ventures — (1,081 ) (4,664 ) — 427 2,949 — (2,369 ) Net income (loss) $ 61,688 $ (41,455 ) $ (4,664 ) $ 80,514 $ 71,902 $ 28,965 $ (141,940 ) $ 55,010 _______________________________________ (1) Represents straight-line rents, DFL non-cash interest, amortization of market lease intangibles, net, actuarial reserves for insurance claims that have been incurred but not reported, deferral of community fees, and termination fees. Includes the Company’s share of income (loss) generated by unconsolidated joint ventures and excludes noncontrolling interests’ share of income (loss) generated by consolidated joint ventures.</t>
        </is>
      </c>
    </row>
    <row r="5">
      <c r="A5" s="4" t="inlineStr">
        <is>
          <t>Schedule of Reconciliation of Company's Revenues by Segment</t>
        </is>
      </c>
      <c r="B5" s="4" t="inlineStr">
        <is>
          <t>The following table summarizes the Company’s revenues by segment (in thousands): Three Months Ended Six Months Ended Segment 2020 2019 2020 2019 Senior housing triple-net $ 24,589 $ 49,805 $ 57,724 $ 108,637 SHOP 155,293 177,001 326,254 303,182 CCRC 113,926 — 205,706 — Life science 138,496 107,596 267,379 202,068 Medical office 141,636 141,927 286,782 284,122 Other Non-reportable 14,500 15,238 29,745 29,712 Total revenues $ 588,440 $ 491,567 $ 1,173,590 $ 927,7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Information</t>
        </is>
      </c>
      <c r="B4" s="4" t="inlineStr">
        <is>
          <t>The following table provides supplemental cash flow information (in thousands): Six Months Ended June 30, 2020 2019 Supplemental cash flow information: Interest paid, net of capitalized interest $ 104,370 $ 99,934 Income taxes paid (refunded) 164 1,171 Capitalized interest 13,680 15,413 Supplemental schedule of non-cash investing and financing activities: Accrued construction costs 117,895 102,307 Vesting of restricted stock units and conversion of non-managing member units into common stock 4,703 4,498 Liabilities assumed with real estate acquisitions 523,289 59,778 Conversion of DFLs to real estate — 350,540 Net noncash impact from the consolidation of previously unconsolidated joint ventures 323,138 17,850 Seller financing provided on disposition of real estate asset 12,480 —</t>
        </is>
      </c>
    </row>
    <row r="5">
      <c r="A5" s="4" t="inlineStr">
        <is>
          <t>Schedule of Cash, Cash Equivalents and Restricted Cash</t>
        </is>
      </c>
      <c r="B5" s="4" t="inlineStr">
        <is>
          <t>The following table summarizes cash, cash equivalents and restricted cash (in thousands): June 30, 2020 2019 Cash and cash equivalents $ 730,957 $ 130,521 Restricted cash 105,684 25,531 Cash, cash equivalents and restricted cash $ 836,641 $ 156,0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 [Abstract]</t>
        </is>
      </c>
    </row>
    <row r="4">
      <c r="A4" s="4" t="inlineStr">
        <is>
          <t>Schedule of Variable Interest Entities</t>
        </is>
      </c>
      <c r="B4" s="4" t="inlineStr">
        <is>
          <t>The classification of the related assets and liabilities and the maximum loss exposure as a result of the Company’s involvement with these VIEs at June 30, 2020 was as follows (in thousands): VIE Type Asset/Liability Type Maximum Loss Exposure and Carrying Amount (1) VIE tenant - operating leases (2) Lease intangibles, net and straight-line rent receivables $ 1,811 Unconsolidated development joint ventures Loans receivable, net and Investments in unconsolidated joint ventures 27,356 Loan - seller financing Loans receivable, net 6,221 CMBS and LLC investment Marketable debt and LLC investment 35,151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t>
        </is>
      </c>
    </row>
    <row r="5">
      <c r="A5" s="4" t="inlineStr">
        <is>
          <t>Consolidated Assets and Liabilities of Variable Interest Entities</t>
        </is>
      </c>
      <c r="B5" s="4" t="inlineStr">
        <is>
          <t>Total assets and total liabilities include VIE assets and liabilities as follows (in thousands): June 30, 2020 December 31, 2019 Assets Buildings and improvements $ 2,992,626 $ 3,236,105 Development costs and construction in progress 96,090 67,285 Land 447,759 526,576 Accumulated depreciation and amortization (623,212 ) (568,574 ) Net real estate 2,913,263 3,261,392 Accounts receivable, net 9,937 11,986 Cash and cash equivalents 41,590 47,027 Restricted cash 14,168 13,596 Intangible assets, net 143,965 206,840 Right-of-use asset, net 91,834 92,664 Other assets, net 57,030 52,124 Total assets $ 3,271,787 $ 3,685,629 Liabilities Mortgage debt 217,310 218,767 Intangible liabilities, net 18,289 39,545 Lease liability 91,332 90,875 Accounts payable, accrued liabilities, and other liabilities 108,103 122,832 Deferred revenue 91,113 96,985 Total liabilities $ 526,147 $ 569,0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0</t>
        </is>
      </c>
    </row>
    <row r="3">
      <c r="A3" s="3" t="inlineStr">
        <is>
          <t>Financial Instruments, Owned, at Fair Value [Abstract]</t>
        </is>
      </c>
    </row>
    <row r="4">
      <c r="A4" s="4" t="inlineStr">
        <is>
          <t>Summary of Carry Amounts and Fair Value of Financial Instruments</t>
        </is>
      </c>
      <c r="B4" s="4" t="inlineStr">
        <is>
          <t>The table below summarizes the carrying amounts and fair values of the Company’s financial instruments (in thousands): June 30, 2020 (3) December 31, 2019 (3) Carrying Value Fair Value Carrying Value Fair Value Loans receivable, net (2) $ 253,774 $ 248,631 $ 190,579 $ 190,579 Marketable debt securities (2) 20,050 20,050 19,756 19,756 Bank line of credit and commercial paper (2) — — 93,000 93,000 Term loan (2) 249,062 249,062 248,942 248,942 Senior unsecured notes (1) 5,992,193 6,636,705 5,647,993 6,076,150 Mortgage debt (2) 487,532 505,318 276,907 280,373 Interest-rate swap liabilities (2) 64 64 553 553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standardized pricing models in which significant inputs or value drivers are observable in active markets. For bank line of credit, commercial paper, and term loans, the carrying values are a reasonable estimate of fair value because the borrowings are primarily based on market interest rates and the Company’s credit rating. (3) During the six months ended June 30, 2020 and year ended December 31, 2019 , there were no material transfers of financial assets or liabilities within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The following table summarizes the Company’s outstanding swap contracts as of June 30, 2020 (dollars in thousands): Date Entered Maturity Date Hedge Designation Notional Pay Rate Receive Rate Fair Value (1) Interest rate: July 2005 (2) July 2020 Cash Flow $ 41,305 3.82% BMA Swap Index $ (64 ) ______________________________________ (1) Derivative liabilities are recorded in accounts payable, accrued liabilities, and other liabilities in the consolidated balance sheets. (2) Represents three interest-rate swap contracts, which hedge fluctuations in interest payments on variable-rate secured debt due to overall changes in hedged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80" customWidth="1" min="2" max="2"/>
    <col width="46" customWidth="1" min="3" max="3"/>
    <col width="46" customWidth="1" min="4" max="4"/>
    <col width="46" customWidth="1" min="5" max="5"/>
    <col width="13" customWidth="1" min="6" max="6"/>
    <col width="46" customWidth="1" min="7" max="7"/>
    <col width="13" customWidth="1" min="8" max="8"/>
    <col width="21" customWidth="1" min="9" max="9"/>
    <col width="22" customWidth="1" min="10" max="10"/>
    <col width="22" customWidth="1" min="11" max="11"/>
    <col width="21" customWidth="1" min="12" max="12"/>
    <col width="22" customWidth="1" min="13" max="13"/>
    <col width="21" customWidth="1" min="14" max="14"/>
    <col width="21" customWidth="1" min="15" max="15"/>
    <col width="13" customWidth="1" min="16" max="16"/>
  </cols>
  <sheetData>
    <row r="1">
      <c r="A1" s="1" t="inlineStr">
        <is>
          <t>Summary of Significant Accounting Policies (Details) $ in Thousands</t>
        </is>
      </c>
      <c r="B1" s="2" t="inlineStr">
        <is>
          <t>3 Months Ended</t>
        </is>
      </c>
      <c r="C1" s="2" t="inlineStr">
        <is>
          <t>6 Months Ended</t>
        </is>
      </c>
      <c r="E1" s="2" t="inlineStr">
        <is>
          <t>12 Months Ended</t>
        </is>
      </c>
    </row>
    <row r="2">
      <c r="B2" s="2" t="inlineStr">
        <is>
          <t>Jun. 30, 2020USD ($)property</t>
        </is>
      </c>
      <c r="C2" s="2" t="inlineStr">
        <is>
          <t>Jun. 30, 2020USD ($)property</t>
        </is>
      </c>
      <c r="D2" s="2" t="inlineStr">
        <is>
          <t>Jun. 30, 2019USD ($)</t>
        </is>
      </c>
      <c r="E2" s="2" t="inlineStr">
        <is>
          <t>Dec. 31, 2019USD ($)facility</t>
        </is>
      </c>
      <c r="G2" s="2" t="inlineStr">
        <is>
          <t>Dec. 31, 2018USD ($)</t>
        </is>
      </c>
      <c r="I2" s="2" t="inlineStr">
        <is>
          <t>Mar. 31, 2020USD ($)</t>
        </is>
      </c>
      <c r="J2" s="2" t="inlineStr">
        <is>
          <t>Jan. 31, 2020property</t>
        </is>
      </c>
      <c r="K2" s="2" t="inlineStr">
        <is>
          <t>Jan. 31, 2020facility</t>
        </is>
      </c>
      <c r="L2" s="2" t="inlineStr">
        <is>
          <t>Jan. 01, 2020USD ($)</t>
        </is>
      </c>
      <c r="M2" s="2" t="inlineStr">
        <is>
          <t>Oct. 31, 2019property</t>
        </is>
      </c>
      <c r="N2" s="2" t="inlineStr">
        <is>
          <t>Mar. 31, 2019USD ($)</t>
        </is>
      </c>
      <c r="O2" s="2" t="inlineStr">
        <is>
          <t>Jan. 01, 2019USD ($)</t>
        </is>
      </c>
    </row>
    <row r="3">
      <c r="A3" s="3" t="inlineStr">
        <is>
          <t>Schedule of Equity Method Investments [Line Items]</t>
        </is>
      </c>
    </row>
    <row r="4">
      <c r="A4" s="4" t="inlineStr">
        <is>
          <t>Accounting Standards Update [Extensible List]</t>
        </is>
      </c>
      <c r="C4" s="4" t="inlineStr">
        <is>
          <t>us-gaap:AccountingStandardsUpdate201613Member</t>
        </is>
      </c>
      <c r="D4" s="4" t="inlineStr">
        <is>
          <t>us-gaap:AccountingStandardsUpdate201602Member</t>
        </is>
      </c>
      <c r="E4" s="4" t="inlineStr">
        <is>
          <t>us-gaap:AccountingStandardsUpdate201613Member</t>
        </is>
      </c>
      <c r="G4" s="4" t="inlineStr">
        <is>
          <t>us-gaap:AccountingStandardsUpdate201602Member</t>
        </is>
      </c>
    </row>
    <row r="5">
      <c r="A5" s="4" t="inlineStr">
        <is>
          <t>Government grant income</t>
        </is>
      </c>
      <c r="B5" s="6" t="n">
        <v>15000</v>
      </c>
      <c r="C5" s="6" t="n">
        <v>15000</v>
      </c>
    </row>
    <row r="6">
      <c r="A6" s="4" t="inlineStr">
        <is>
          <t>Government grant income</t>
        </is>
      </c>
      <c r="B6" s="5" t="n">
        <v>14080</v>
      </c>
      <c r="C6" s="5" t="n">
        <v>14080</v>
      </c>
    </row>
    <row r="7">
      <c r="A7" s="4" t="inlineStr">
        <is>
          <t>Healthpeak's share of unconsolidated joint venture government grant income</t>
        </is>
      </c>
      <c r="B7" s="5" t="n">
        <v>804</v>
      </c>
      <c r="C7" s="5" t="n">
        <v>-804</v>
      </c>
    </row>
    <row r="8">
      <c r="A8" s="4" t="inlineStr">
        <is>
          <t>Cumulative effect adjustment</t>
        </is>
      </c>
      <c r="B8" s="5" t="n">
        <v>7668721</v>
      </c>
      <c r="C8" s="5" t="n">
        <v>7668721</v>
      </c>
      <c r="D8" s="6" t="n">
        <v>6619272</v>
      </c>
      <c r="E8" s="6" t="n">
        <v>6667474</v>
      </c>
      <c r="G8" s="6" t="n">
        <v>6512591</v>
      </c>
      <c r="I8" s="6" t="n">
        <v>7813443</v>
      </c>
      <c r="N8" s="6" t="n">
        <v>6399065</v>
      </c>
    </row>
    <row r="9">
      <c r="A9" s="4" t="inlineStr">
        <is>
          <t>Present value of lease liabilities</t>
        </is>
      </c>
      <c r="B9" s="5" t="n">
        <v>177029</v>
      </c>
      <c r="C9" s="5" t="n">
        <v>177029</v>
      </c>
      <c r="E9" s="5" t="n">
        <v>156611</v>
      </c>
    </row>
    <row r="10">
      <c r="A10" s="4" t="inlineStr">
        <is>
          <t>Right-of-use asset</t>
        </is>
      </c>
      <c r="B10" s="5" t="n">
        <v>193729</v>
      </c>
      <c r="C10" s="5" t="n">
        <v>193729</v>
      </c>
      <c r="E10" s="5" t="n">
        <v>172486</v>
      </c>
    </row>
    <row r="11">
      <c r="A11" s="4" t="inlineStr">
        <is>
          <t>Unamortized lease intangibles</t>
        </is>
      </c>
      <c r="B11" s="6" t="n">
        <v>-537555</v>
      </c>
      <c r="C11" s="6" t="n">
        <v>-537555</v>
      </c>
      <c r="E11" s="6" t="n">
        <v>-331693</v>
      </c>
    </row>
    <row r="12">
      <c r="A12" s="4" t="inlineStr">
        <is>
          <t>CCRC JV | Brookedale MTCA</t>
        </is>
      </c>
    </row>
    <row r="13">
      <c r="A13" s="3" t="inlineStr">
        <is>
          <t>Schedule of Equity Method Investments [Line Items]</t>
        </is>
      </c>
    </row>
    <row r="14">
      <c r="A14" s="4" t="inlineStr">
        <is>
          <t>Property count | property</t>
        </is>
      </c>
      <c r="J14" s="5" t="n">
        <v>15</v>
      </c>
    </row>
    <row r="15">
      <c r="A15" s="4" t="inlineStr">
        <is>
          <t>Other non-reportable segments | Assets Leased to Others | CCRC JV</t>
        </is>
      </c>
    </row>
    <row r="16">
      <c r="A16" s="3" t="inlineStr">
        <is>
          <t>Schedule of Equity Method Investments [Line Items]</t>
        </is>
      </c>
    </row>
    <row r="17">
      <c r="A17" s="4" t="inlineStr">
        <is>
          <t>Property count</t>
        </is>
      </c>
      <c r="J17" s="5" t="n">
        <v>15</v>
      </c>
      <c r="K17" s="5" t="n">
        <v>15</v>
      </c>
      <c r="M17" s="5" t="n">
        <v>15</v>
      </c>
    </row>
    <row r="18">
      <c r="A18" s="4" t="inlineStr">
        <is>
          <t>Other non-reportable segments | Assets Leased to Others | CCRC JV | Brookedale MTCA</t>
        </is>
      </c>
    </row>
    <row r="19">
      <c r="A19" s="3" t="inlineStr">
        <is>
          <t>Schedule of Equity Method Investments [Line Items]</t>
        </is>
      </c>
    </row>
    <row r="20">
      <c r="A20" s="4" t="inlineStr">
        <is>
          <t>Property count</t>
        </is>
      </c>
      <c r="J20" s="5" t="n">
        <v>13</v>
      </c>
      <c r="K20" s="5" t="n">
        <v>13</v>
      </c>
    </row>
    <row r="21">
      <c r="A21" s="4" t="inlineStr">
        <is>
          <t>SHOP</t>
        </is>
      </c>
    </row>
    <row r="22">
      <c r="A22" s="3" t="inlineStr">
        <is>
          <t>Schedule of Equity Method Investments [Line Items]</t>
        </is>
      </c>
    </row>
    <row r="23">
      <c r="A23" s="4" t="inlineStr">
        <is>
          <t>Number of deconsolidating assets</t>
        </is>
      </c>
      <c r="B23" s="5" t="n">
        <v>19</v>
      </c>
      <c r="C23" s="5" t="n">
        <v>19</v>
      </c>
      <c r="E23" s="5" t="n">
        <v>19</v>
      </c>
    </row>
    <row r="24">
      <c r="A24" s="4" t="inlineStr">
        <is>
          <t>Cumulative Effect, Period of Adoption, Adjustment</t>
        </is>
      </c>
    </row>
    <row r="25">
      <c r="A25" s="3" t="inlineStr">
        <is>
          <t>Schedule of Equity Method Investments [Line Items]</t>
        </is>
      </c>
    </row>
    <row r="26">
      <c r="A26" s="4" t="inlineStr">
        <is>
          <t>Cumulative effect adjustment</t>
        </is>
      </c>
      <c r="E26" s="6" t="n">
        <v>-1524</v>
      </c>
      <c r="F26" s="4" t="inlineStr">
        <is>
          <t>[1]</t>
        </is>
      </c>
      <c r="G26" s="6" t="n">
        <v>590</v>
      </c>
      <c r="H26" s="4" t="inlineStr">
        <is>
          <t>[2]</t>
        </is>
      </c>
      <c r="L26" s="6" t="n">
        <v>2000</v>
      </c>
      <c r="O26" s="6" t="n">
        <v>1000</v>
      </c>
      <c r="P26" s="4" t="inlineStr">
        <is>
          <t>[1]</t>
        </is>
      </c>
    </row>
    <row r="27">
      <c r="A27" s="4" t="inlineStr">
        <is>
          <t>Accounting Standards Update 2016-02</t>
        </is>
      </c>
    </row>
    <row r="28">
      <c r="A28" s="3" t="inlineStr">
        <is>
          <t>Schedule of Equity Method Investments [Line Items]</t>
        </is>
      </c>
    </row>
    <row r="29">
      <c r="A29" s="4" t="inlineStr">
        <is>
          <t>Present value of lease liabilities</t>
        </is>
      </c>
      <c r="O29" s="5" t="n">
        <v>153000</v>
      </c>
    </row>
    <row r="30">
      <c r="A30" s="4" t="inlineStr">
        <is>
          <t>Right-of-use asset</t>
        </is>
      </c>
      <c r="O30" s="5" t="n">
        <v>166000</v>
      </c>
    </row>
    <row r="31">
      <c r="A31" s="4" t="inlineStr">
        <is>
          <t>Accrued straight-line rent liability</t>
        </is>
      </c>
      <c r="O31" s="5" t="n">
        <v>20000</v>
      </c>
    </row>
    <row r="32">
      <c r="A32" s="4" t="inlineStr">
        <is>
          <t>Unamortized lease intangibles</t>
        </is>
      </c>
      <c r="O32" s="6" t="n">
        <v>33000</v>
      </c>
    </row>
    <row r="33"/>
    <row r="34">
      <c r="A34" s="4" t="inlineStr">
        <is>
          <t>[1]</t>
        </is>
      </c>
      <c r="B34" s="4" t="inlineStr">
        <is>
          <t>On January 1, 2020, the Company adopted a series of Accounting Standards Updates (“ASUs”) related to accounting for credit losses and recognized the cumulative-effect of adoption to beginning retained earnings. Refer to Note 2 for a detailed impact of adoption.</t>
        </is>
      </c>
    </row>
    <row r="35">
      <c r="A35" s="4" t="inlineStr">
        <is>
          <t>[2]</t>
        </is>
      </c>
      <c r="B35" s="4" t="inlineStr">
        <is>
          <t>On January 1, 2019, the Company adopted a series of ASUs related to accounting for leases and recognized the cumulative-effect of adoption to beginning retained earnings. Refer to Note 2 for a detailed impact of adoption.</t>
        </is>
      </c>
    </row>
  </sheetData>
  <mergeCells count="11">
    <mergeCell ref="A1:A2"/>
    <mergeCell ref="C1:D1"/>
    <mergeCell ref="E1:H1"/>
    <mergeCell ref="J1:K1"/>
    <mergeCell ref="O1:P1"/>
    <mergeCell ref="E2:F2"/>
    <mergeCell ref="G2:H2"/>
    <mergeCell ref="O2:P2"/>
    <mergeCell ref="A33:P33"/>
    <mergeCell ref="B34:P34"/>
    <mergeCell ref="B35:P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and related revenues</t>
        </is>
      </c>
      <c r="B4" s="6" t="n">
        <v>312363</v>
      </c>
      <c r="C4" s="6" t="n">
        <v>301197</v>
      </c>
      <c r="D4" s="6" t="n">
        <v>627051</v>
      </c>
      <c r="E4" s="6" t="n">
        <v>595419</v>
      </c>
    </row>
    <row r="5">
      <c r="A5" s="4" t="inlineStr">
        <is>
          <t>Resident fees and services</t>
        </is>
      </c>
      <c r="B5" s="5" t="n">
        <v>269697</v>
      </c>
      <c r="C5" s="5" t="n">
        <v>177766</v>
      </c>
      <c r="D5" s="5" t="n">
        <v>533202</v>
      </c>
      <c r="E5" s="5" t="n">
        <v>304461</v>
      </c>
    </row>
    <row r="6">
      <c r="A6" s="4" t="inlineStr">
        <is>
          <t>Income from direct financing leases</t>
        </is>
      </c>
      <c r="B6" s="5" t="n">
        <v>2150</v>
      </c>
      <c r="C6" s="5" t="n">
        <v>10190</v>
      </c>
      <c r="D6" s="5" t="n">
        <v>5419</v>
      </c>
      <c r="E6" s="5" t="n">
        <v>23714</v>
      </c>
    </row>
    <row r="7">
      <c r="A7" s="4" t="inlineStr">
        <is>
          <t>Interest income</t>
        </is>
      </c>
      <c r="B7" s="5" t="n">
        <v>4230</v>
      </c>
      <c r="C7" s="5" t="n">
        <v>2414</v>
      </c>
      <c r="D7" s="5" t="n">
        <v>7918</v>
      </c>
      <c r="E7" s="5" t="n">
        <v>4127</v>
      </c>
    </row>
    <row r="8">
      <c r="A8" s="4" t="inlineStr">
        <is>
          <t>Total revenues</t>
        </is>
      </c>
      <c r="B8" s="5" t="n">
        <v>588440</v>
      </c>
      <c r="C8" s="5" t="n">
        <v>491567</v>
      </c>
      <c r="D8" s="5" t="n">
        <v>1173590</v>
      </c>
      <c r="E8" s="5" t="n">
        <v>927721</v>
      </c>
    </row>
    <row r="9">
      <c r="A9" s="3" t="inlineStr">
        <is>
          <t>Costs and expenses:</t>
        </is>
      </c>
    </row>
    <row r="10">
      <c r="A10" s="4" t="inlineStr">
        <is>
          <t>Interest expense</t>
        </is>
      </c>
      <c r="B10" s="5" t="n">
        <v>57550</v>
      </c>
      <c r="C10" s="5" t="n">
        <v>56942</v>
      </c>
      <c r="D10" s="5" t="n">
        <v>115926</v>
      </c>
      <c r="E10" s="5" t="n">
        <v>106269</v>
      </c>
    </row>
    <row r="11">
      <c r="A11" s="4" t="inlineStr">
        <is>
          <t>Depreciation and amortization</t>
        </is>
      </c>
      <c r="B11" s="5" t="n">
        <v>178488</v>
      </c>
      <c r="C11" s="5" t="n">
        <v>165296</v>
      </c>
      <c r="D11" s="5" t="n">
        <v>367764</v>
      </c>
      <c r="E11" s="5" t="n">
        <v>297247</v>
      </c>
    </row>
    <row r="12">
      <c r="A12" s="4" t="inlineStr">
        <is>
          <t>Operating</t>
        </is>
      </c>
      <c r="B12" s="5" t="n">
        <v>315841</v>
      </c>
      <c r="C12" s="5" t="n">
        <v>213993</v>
      </c>
      <c r="D12" s="5" t="n">
        <v>691854</v>
      </c>
      <c r="E12" s="5" t="n">
        <v>382920</v>
      </c>
    </row>
    <row r="13">
      <c r="A13" s="4" t="inlineStr">
        <is>
          <t>General and administrative</t>
        </is>
      </c>
      <c r="B13" s="5" t="n">
        <v>23720</v>
      </c>
      <c r="C13" s="5" t="n">
        <v>27120</v>
      </c>
      <c r="D13" s="5" t="n">
        <v>46069</v>
      </c>
      <c r="E13" s="5" t="n">
        <v>48475</v>
      </c>
    </row>
    <row r="14">
      <c r="A14" s="4" t="inlineStr">
        <is>
          <t>Transaction costs</t>
        </is>
      </c>
      <c r="B14" s="5" t="n">
        <v>627</v>
      </c>
      <c r="C14" s="5" t="n">
        <v>1337</v>
      </c>
      <c r="D14" s="5" t="n">
        <v>15475</v>
      </c>
      <c r="E14" s="5" t="n">
        <v>5855</v>
      </c>
    </row>
    <row r="15">
      <c r="A15" s="4" t="inlineStr">
        <is>
          <t>Impairments and loan loss reserves (recoveries), net</t>
        </is>
      </c>
      <c r="B15" s="5" t="n">
        <v>24050</v>
      </c>
      <c r="C15" s="5" t="n">
        <v>68538</v>
      </c>
      <c r="D15" s="5" t="n">
        <v>63173</v>
      </c>
      <c r="E15" s="5" t="n">
        <v>77396</v>
      </c>
    </row>
    <row r="16">
      <c r="A16" s="4" t="inlineStr">
        <is>
          <t>Total costs and expenses</t>
        </is>
      </c>
      <c r="B16" s="5" t="n">
        <v>600276</v>
      </c>
      <c r="C16" s="5" t="n">
        <v>533226</v>
      </c>
      <c r="D16" s="5" t="n">
        <v>1300261</v>
      </c>
      <c r="E16" s="5" t="n">
        <v>918162</v>
      </c>
    </row>
    <row r="17">
      <c r="A17" s="3" t="inlineStr">
        <is>
          <t>Other income (expense):</t>
        </is>
      </c>
    </row>
    <row r="18">
      <c r="A18" s="4" t="inlineStr">
        <is>
          <t>Gain (loss) on sales of real estate, net</t>
        </is>
      </c>
      <c r="B18" s="5" t="n">
        <v>82863</v>
      </c>
      <c r="C18" s="5" t="n">
        <v>11448</v>
      </c>
      <c r="D18" s="5" t="n">
        <v>247732</v>
      </c>
      <c r="E18" s="5" t="n">
        <v>19492</v>
      </c>
    </row>
    <row r="19">
      <c r="A19" s="4" t="inlineStr">
        <is>
          <t>Loss on debt extinguishments</t>
        </is>
      </c>
      <c r="B19" s="5" t="n">
        <v>-25824</v>
      </c>
      <c r="C19" s="5" t="n">
        <v>-1135</v>
      </c>
      <c r="D19" s="5" t="n">
        <v>-24991</v>
      </c>
      <c r="E19" s="5" t="n">
        <v>-1135</v>
      </c>
    </row>
    <row r="20">
      <c r="A20" s="4" t="inlineStr">
        <is>
          <t>Other income (expense), net</t>
        </is>
      </c>
      <c r="B20" s="5" t="n">
        <v>19586</v>
      </c>
      <c r="C20" s="5" t="n">
        <v>21008</v>
      </c>
      <c r="D20" s="5" t="n">
        <v>230194</v>
      </c>
      <c r="E20" s="5" t="n">
        <v>24141</v>
      </c>
    </row>
    <row r="21">
      <c r="A21" s="4" t="inlineStr">
        <is>
          <t>Total other income (expense), net</t>
        </is>
      </c>
      <c r="B21" s="5" t="n">
        <v>76625</v>
      </c>
      <c r="C21" s="5" t="n">
        <v>31321</v>
      </c>
      <c r="D21" s="5" t="n">
        <v>452935</v>
      </c>
      <c r="E21" s="5" t="n">
        <v>42498</v>
      </c>
    </row>
    <row r="22">
      <c r="A22" s="4" t="inlineStr">
        <is>
          <t>Income (loss) before income taxes and equity income (loss) from unconsolidated joint ventures</t>
        </is>
      </c>
      <c r="B22" s="5" t="n">
        <v>64789</v>
      </c>
      <c r="C22" s="5" t="n">
        <v>-10338</v>
      </c>
      <c r="D22" s="5" t="n">
        <v>326264</v>
      </c>
      <c r="E22" s="5" t="n">
        <v>52057</v>
      </c>
    </row>
    <row r="23">
      <c r="A23" s="4" t="inlineStr">
        <is>
          <t>Income tax benefit (expense)</t>
        </is>
      </c>
      <c r="B23" s="5" t="n">
        <v>7346</v>
      </c>
      <c r="C23" s="5" t="n">
        <v>1864</v>
      </c>
      <c r="D23" s="5" t="n">
        <v>40390</v>
      </c>
      <c r="E23" s="5" t="n">
        <v>5322</v>
      </c>
    </row>
    <row r="24">
      <c r="A24" s="4" t="inlineStr">
        <is>
          <t>Equity income (loss) from unconsolidated joint ventures</t>
        </is>
      </c>
      <c r="B24" s="5" t="n">
        <v>-17086</v>
      </c>
      <c r="C24" s="5" t="n">
        <v>-1506</v>
      </c>
      <c r="D24" s="5" t="n">
        <v>-29065</v>
      </c>
      <c r="E24" s="5" t="n">
        <v>-2369</v>
      </c>
    </row>
    <row r="25">
      <c r="A25" s="4" t="inlineStr">
        <is>
          <t>Net income (loss)</t>
        </is>
      </c>
      <c r="B25" s="5" t="n">
        <v>55049</v>
      </c>
      <c r="C25" s="5" t="n">
        <v>-9980</v>
      </c>
      <c r="D25" s="5" t="n">
        <v>337589</v>
      </c>
      <c r="E25" s="5" t="n">
        <v>55010</v>
      </c>
    </row>
    <row r="26">
      <c r="A26" s="4" t="inlineStr">
        <is>
          <t>Noncontrolling interests' share in earnings</t>
        </is>
      </c>
      <c r="B26" s="5" t="n">
        <v>-3543</v>
      </c>
      <c r="C26" s="5" t="n">
        <v>-3617</v>
      </c>
      <c r="D26" s="5" t="n">
        <v>-7003</v>
      </c>
      <c r="E26" s="5" t="n">
        <v>-7137</v>
      </c>
    </row>
    <row r="27">
      <c r="A27" s="4" t="inlineStr">
        <is>
          <t>Net income (loss) attributable to Healthpeak Properties, Inc.</t>
        </is>
      </c>
      <c r="B27" s="5" t="n">
        <v>51506</v>
      </c>
      <c r="C27" s="5" t="n">
        <v>-13597</v>
      </c>
      <c r="D27" s="5" t="n">
        <v>330586</v>
      </c>
      <c r="E27" s="5" t="n">
        <v>47873</v>
      </c>
    </row>
    <row r="28">
      <c r="A28" s="4" t="inlineStr">
        <is>
          <t>Participating securities' share in earnings</t>
        </is>
      </c>
      <c r="B28" s="5" t="n">
        <v>-375</v>
      </c>
      <c r="C28" s="5" t="n">
        <v>-394</v>
      </c>
      <c r="D28" s="5" t="n">
        <v>-1800</v>
      </c>
      <c r="E28" s="5" t="n">
        <v>-837</v>
      </c>
    </row>
    <row r="29">
      <c r="A29" s="4" t="inlineStr">
        <is>
          <t>Net income (loss) applicable to common shares</t>
        </is>
      </c>
      <c r="B29" s="6" t="n">
        <v>51131</v>
      </c>
      <c r="C29" s="6" t="n">
        <v>-13991</v>
      </c>
      <c r="D29" s="6" t="n">
        <v>328786</v>
      </c>
      <c r="E29" s="6" t="n">
        <v>47036</v>
      </c>
    </row>
    <row r="30">
      <c r="A30" s="3" t="inlineStr">
        <is>
          <t>Earnings (loss) per common share:</t>
        </is>
      </c>
    </row>
    <row r="31">
      <c r="A31" s="4" t="inlineStr">
        <is>
          <t>Basic (in dollars per share)</t>
        </is>
      </c>
      <c r="B31" s="7" t="n">
        <v>0.09</v>
      </c>
      <c r="C31" s="7" t="n">
        <v>-0.03</v>
      </c>
      <c r="D31" s="7" t="n">
        <v>0.63</v>
      </c>
      <c r="E31" s="7" t="n">
        <v>0.1</v>
      </c>
    </row>
    <row r="32">
      <c r="A32" s="4" t="inlineStr">
        <is>
          <t>Diluted (in dollars per share)</t>
        </is>
      </c>
      <c r="B32" s="7" t="n">
        <v>0.09</v>
      </c>
      <c r="C32" s="7" t="n">
        <v>-0.03</v>
      </c>
      <c r="D32" s="7" t="n">
        <v>0.63</v>
      </c>
      <c r="E32" s="7" t="n">
        <v>0.1</v>
      </c>
    </row>
    <row r="33">
      <c r="A33" s="3" t="inlineStr">
        <is>
          <t>Weighted average shares outstanding:</t>
        </is>
      </c>
    </row>
    <row r="34">
      <c r="A34" s="4" t="inlineStr">
        <is>
          <t>Basic (in shares)</t>
        </is>
      </c>
      <c r="B34" s="5" t="n">
        <v>538262</v>
      </c>
      <c r="C34" s="5" t="n">
        <v>478739</v>
      </c>
      <c r="D34" s="5" t="n">
        <v>522427</v>
      </c>
      <c r="E34" s="5" t="n">
        <v>478260</v>
      </c>
    </row>
    <row r="35">
      <c r="A35" s="4" t="inlineStr">
        <is>
          <t>Diluted (in shares)</t>
        </is>
      </c>
      <c r="B35" s="5" t="n">
        <v>538517</v>
      </c>
      <c r="C35" s="5" t="n">
        <v>478739</v>
      </c>
      <c r="D35" s="5" t="n">
        <v>523498</v>
      </c>
      <c r="E35" s="5" t="n">
        <v>4798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cols>
    <col width="80" customWidth="1" min="1" max="1"/>
    <col width="34" customWidth="1" min="2" max="2"/>
    <col width="14" customWidth="1" min="3" max="3"/>
    <col width="21" customWidth="1" min="4" max="4"/>
    <col width="21" customWidth="1" min="5" max="5"/>
    <col width="37"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2" customWidth="1" min="14" max="14"/>
    <col width="22" customWidth="1" min="15" max="15"/>
    <col width="22" customWidth="1" min="16" max="16"/>
    <col width="21" customWidth="1" min="17" max="17"/>
    <col width="22" customWidth="1" min="18" max="18"/>
    <col width="29" customWidth="1" min="19" max="19"/>
  </cols>
  <sheetData>
    <row r="1">
      <c r="A1" s="1" t="inlineStr">
        <is>
          <t>Master Transactions and Cooperation Agreement with Brookdale (Details) $ in Thousands</t>
        </is>
      </c>
      <c r="B1" s="2" t="inlineStr">
        <is>
          <t>Jan. 31, 2020USD ($)propertylease</t>
        </is>
      </c>
      <c r="C1" s="2" t="inlineStr">
        <is>
          <t>Jan. 31, 2020</t>
        </is>
      </c>
      <c r="D1" s="2" t="inlineStr">
        <is>
          <t>Mar. 31, 2018USD ($)</t>
        </is>
      </c>
      <c r="E1" s="2" t="inlineStr">
        <is>
          <t>Dec. 31, 2017USD ($)</t>
        </is>
      </c>
      <c r="F1" s="2" t="inlineStr">
        <is>
          <t>Nov. 30, 2017USD ($)propertyfacility</t>
        </is>
      </c>
      <c r="G1" s="2" t="inlineStr">
        <is>
          <t>Jun. 30, 2020USD ($)property</t>
        </is>
      </c>
      <c r="H1" s="2" t="inlineStr">
        <is>
          <t>Mar. 31, 2020USD ($)property</t>
        </is>
      </c>
      <c r="I1" s="2" t="inlineStr">
        <is>
          <t>Jun. 30, 2019USD ($)property</t>
        </is>
      </c>
      <c r="J1" s="2" t="inlineStr">
        <is>
          <t>Jun. 30, 2020USD ($)property</t>
        </is>
      </c>
      <c r="K1" s="2" t="inlineStr">
        <is>
          <t>Jun. 30, 2019USD ($)property</t>
        </is>
      </c>
      <c r="L1" s="2" t="inlineStr">
        <is>
          <t>Dec. 31, 2020USD ($)property</t>
        </is>
      </c>
      <c r="M1" s="2" t="inlineStr">
        <is>
          <t>Dec. 31, 2019USD ($)property</t>
        </is>
      </c>
      <c r="N1" s="2" t="inlineStr">
        <is>
          <t>Dec. 31, 2018property</t>
        </is>
      </c>
      <c r="O1" s="2" t="inlineStr">
        <is>
          <t>Jan. 31, 2020property</t>
        </is>
      </c>
      <c r="P1" s="2" t="inlineStr">
        <is>
          <t>Jan. 31, 2020facility</t>
        </is>
      </c>
      <c r="Q1" s="2" t="inlineStr">
        <is>
          <t>Jan. 31, 2020USD ($)</t>
        </is>
      </c>
      <c r="R1" s="2" t="inlineStr">
        <is>
          <t>Oct. 31, 2019property</t>
        </is>
      </c>
      <c r="S1" s="2" t="inlineStr">
        <is>
          <t>Jan. 01, 2018USD ($)property</t>
        </is>
      </c>
    </row>
    <row r="2">
      <c r="A2" s="3" t="inlineStr">
        <is>
          <t>Collaborative Arrangement and Arrangement Other than Collaborative [Line Items]</t>
        </is>
      </c>
    </row>
    <row r="3">
      <c r="A3" s="4" t="inlineStr">
        <is>
          <t>Capital investment</t>
        </is>
      </c>
      <c r="G3" s="6" t="n">
        <v>3000</v>
      </c>
      <c r="J3" s="6" t="n">
        <v>3000</v>
      </c>
    </row>
    <row r="4">
      <c r="A4" s="4" t="inlineStr">
        <is>
          <t>Loss (gain) upon change of control, net</t>
        </is>
      </c>
      <c r="J4" s="5" t="n">
        <v>169962</v>
      </c>
      <c r="K4" s="6" t="n">
        <v>11501</v>
      </c>
    </row>
    <row r="5">
      <c r="A5" s="4" t="inlineStr">
        <is>
          <t>Long-term debt</t>
        </is>
      </c>
      <c r="G5" s="5" t="n">
        <v>6756432</v>
      </c>
      <c r="J5" s="5" t="n">
        <v>6756432</v>
      </c>
    </row>
    <row r="6">
      <c r="A6" s="4" t="inlineStr">
        <is>
          <t>Gain (loss) on sales of real estate, net</t>
        </is>
      </c>
      <c r="G6" s="6" t="n">
        <v>82863</v>
      </c>
      <c r="I6" s="6" t="n">
        <v>11448</v>
      </c>
      <c r="J6" s="6" t="n">
        <v>247732</v>
      </c>
      <c r="K6" s="6" t="n">
        <v>19492</v>
      </c>
    </row>
    <row r="7">
      <c r="A7" s="4" t="inlineStr">
        <is>
          <t>Payment to acquired noncontrolling interest</t>
        </is>
      </c>
      <c r="D7" s="6" t="n">
        <v>63000</v>
      </c>
      <c r="E7" s="6" t="n">
        <v>32000</v>
      </c>
    </row>
    <row r="8">
      <c r="A8" s="4" t="inlineStr">
        <is>
          <t>RIDEA Facilities</t>
        </is>
      </c>
    </row>
    <row r="9">
      <c r="A9" s="3" t="inlineStr">
        <is>
          <t>Collaborative Arrangement and Arrangement Other than Collaborative [Line Items]</t>
        </is>
      </c>
    </row>
    <row r="10">
      <c r="A10" s="4" t="inlineStr">
        <is>
          <t>Ownership percentage (as a percent)</t>
        </is>
      </c>
      <c r="F10" s="4" t="inlineStr">
        <is>
          <t>90.00%</t>
        </is>
      </c>
    </row>
    <row r="11">
      <c r="A11" s="4" t="inlineStr">
        <is>
          <t>Assets Leased to Others</t>
        </is>
      </c>
    </row>
    <row r="12">
      <c r="A12" s="3" t="inlineStr">
        <is>
          <t>Collaborative Arrangement and Arrangement Other than Collaborative [Line Items]</t>
        </is>
      </c>
    </row>
    <row r="13">
      <c r="A13" s="4" t="inlineStr">
        <is>
          <t>Number of assets transitioned | property</t>
        </is>
      </c>
      <c r="N13" s="5" t="n">
        <v>37</v>
      </c>
    </row>
    <row r="14">
      <c r="A14" s="4" t="inlineStr">
        <is>
          <t>Assets Leased to Others | RIDEA Facilities</t>
        </is>
      </c>
    </row>
    <row r="15">
      <c r="A15" s="3" t="inlineStr">
        <is>
          <t>Collaborative Arrangement and Arrangement Other than Collaborative [Line Items]</t>
        </is>
      </c>
    </row>
    <row r="16">
      <c r="A16" s="4" t="inlineStr">
        <is>
          <t>Property count | facility</t>
        </is>
      </c>
      <c r="F16" s="5" t="n">
        <v>58</v>
      </c>
    </row>
    <row r="17">
      <c r="A17" s="4" t="inlineStr">
        <is>
          <t>Other non-reportable segments | Assets Leased to Others | CCRC JV</t>
        </is>
      </c>
    </row>
    <row r="18">
      <c r="A18" s="3" t="inlineStr">
        <is>
          <t>Collaborative Arrangement and Arrangement Other than Collaborative [Line Items]</t>
        </is>
      </c>
    </row>
    <row r="19">
      <c r="A19" s="4" t="inlineStr">
        <is>
          <t>Property count</t>
        </is>
      </c>
      <c r="O19" s="5" t="n">
        <v>15</v>
      </c>
      <c r="P19" s="5" t="n">
        <v>15</v>
      </c>
      <c r="R19" s="5" t="n">
        <v>15</v>
      </c>
    </row>
    <row r="20">
      <c r="A20" s="4" t="inlineStr">
        <is>
          <t>Senior housing triple-net</t>
        </is>
      </c>
    </row>
    <row r="21">
      <c r="A21" s="3" t="inlineStr">
        <is>
          <t>Collaborative Arrangement and Arrangement Other than Collaborative [Line Items]</t>
        </is>
      </c>
    </row>
    <row r="22">
      <c r="A22" s="4" t="inlineStr">
        <is>
          <t>Number of assets to be sold | property</t>
        </is>
      </c>
      <c r="H22" s="5" t="n">
        <v>18</v>
      </c>
      <c r="K22" s="5" t="n">
        <v>2</v>
      </c>
    </row>
    <row r="23">
      <c r="A23" s="4" t="inlineStr">
        <is>
          <t>Senior housing triple-net | Assets Leased to Others</t>
        </is>
      </c>
    </row>
    <row r="24">
      <c r="A24" s="3" t="inlineStr">
        <is>
          <t>Collaborative Arrangement and Arrangement Other than Collaborative [Line Items]</t>
        </is>
      </c>
    </row>
    <row r="25">
      <c r="A25" s="4" t="inlineStr">
        <is>
          <t>Property count | property</t>
        </is>
      </c>
      <c r="F25" s="5" t="n">
        <v>78</v>
      </c>
      <c r="R25" s="5" t="n">
        <v>43</v>
      </c>
    </row>
    <row r="26">
      <c r="A26" s="4" t="inlineStr">
        <is>
          <t>Disposition of properties, available for sale | property</t>
        </is>
      </c>
      <c r="F26" s="5" t="n">
        <v>32</v>
      </c>
    </row>
    <row r="27">
      <c r="A27" s="4" t="inlineStr">
        <is>
          <t>Reduction in rent</t>
        </is>
      </c>
      <c r="S27" s="6" t="n">
        <v>5000</v>
      </c>
    </row>
    <row r="28">
      <c r="A28" s="4" t="inlineStr">
        <is>
          <t>Number of properties with rent concessions | property</t>
        </is>
      </c>
      <c r="S28" s="5" t="n">
        <v>3</v>
      </c>
    </row>
    <row r="29">
      <c r="A29" s="4" t="inlineStr">
        <is>
          <t>Total consideration for disposition of real estate</t>
        </is>
      </c>
      <c r="F29" s="6" t="n">
        <v>35000</v>
      </c>
    </row>
    <row r="30">
      <c r="A30" s="4" t="inlineStr">
        <is>
          <t>Number of assets transitioned | property</t>
        </is>
      </c>
      <c r="N30" s="5" t="n">
        <v>17</v>
      </c>
    </row>
    <row r="31">
      <c r="A31" s="4" t="inlineStr">
        <is>
          <t>Senior housing triple-net | Assets Leased to Others | Brookedale MTCA</t>
        </is>
      </c>
    </row>
    <row r="32">
      <c r="A32" s="3" t="inlineStr">
        <is>
          <t>Collaborative Arrangement and Arrangement Other than Collaborative [Line Items]</t>
        </is>
      </c>
    </row>
    <row r="33">
      <c r="A33" s="4" t="inlineStr">
        <is>
          <t>Number of properties disposed | property</t>
        </is>
      </c>
      <c r="F33" s="5" t="n">
        <v>2</v>
      </c>
    </row>
    <row r="34">
      <c r="A34" s="4" t="inlineStr">
        <is>
          <t>SHOP</t>
        </is>
      </c>
    </row>
    <row r="35">
      <c r="A35" s="3" t="inlineStr">
        <is>
          <t>Collaborative Arrangement and Arrangement Other than Collaborative [Line Items]</t>
        </is>
      </c>
    </row>
    <row r="36">
      <c r="A36" s="4" t="inlineStr">
        <is>
          <t>Number of assets to be sold | property</t>
        </is>
      </c>
      <c r="G36" s="5" t="n">
        <v>2</v>
      </c>
      <c r="H36" s="5" t="n">
        <v>7</v>
      </c>
      <c r="I36" s="5" t="n">
        <v>1</v>
      </c>
      <c r="K36" s="5" t="n">
        <v>10</v>
      </c>
    </row>
    <row r="37">
      <c r="A37" s="4" t="inlineStr">
        <is>
          <t>SHOP | Assets Leased to Others</t>
        </is>
      </c>
    </row>
    <row r="38">
      <c r="A38" s="3" t="inlineStr">
        <is>
          <t>Collaborative Arrangement and Arrangement Other than Collaborative [Line Items]</t>
        </is>
      </c>
    </row>
    <row r="39">
      <c r="A39" s="4" t="inlineStr">
        <is>
          <t>Number of assets transitioned | property</t>
        </is>
      </c>
      <c r="N39" s="5" t="n">
        <v>20</v>
      </c>
    </row>
    <row r="40">
      <c r="A40" s="4" t="inlineStr">
        <is>
          <t>SHOP | Assets Leased to Others | RIDEA Facilities</t>
        </is>
      </c>
    </row>
    <row r="41">
      <c r="A41" s="3" t="inlineStr">
        <is>
          <t>Collaborative Arrangement and Arrangement Other than Collaborative [Line Items]</t>
        </is>
      </c>
    </row>
    <row r="42">
      <c r="A42" s="4" t="inlineStr">
        <is>
          <t>Property count | property</t>
        </is>
      </c>
      <c r="F42" s="5" t="n">
        <v>36</v>
      </c>
    </row>
    <row r="43">
      <c r="A43" s="4" t="inlineStr">
        <is>
          <t>Total consideration for disposition of real estate</t>
        </is>
      </c>
      <c r="F43" s="6" t="n">
        <v>240000</v>
      </c>
    </row>
    <row r="44">
      <c r="A44" s="4" t="inlineStr">
        <is>
          <t>SHOP | Assets Leased to Others | Brookedale MTCA</t>
        </is>
      </c>
    </row>
    <row r="45">
      <c r="A45" s="3" t="inlineStr">
        <is>
          <t>Collaborative Arrangement and Arrangement Other than Collaborative [Line Items]</t>
        </is>
      </c>
    </row>
    <row r="46">
      <c r="A46" s="4" t="inlineStr">
        <is>
          <t>Number of assets to be sold | property</t>
        </is>
      </c>
      <c r="F46" s="5" t="n">
        <v>4</v>
      </c>
    </row>
    <row r="47">
      <c r="A47" s="4" t="inlineStr">
        <is>
          <t>CCRC JV</t>
        </is>
      </c>
    </row>
    <row r="48">
      <c r="A48" s="3" t="inlineStr">
        <is>
          <t>Collaborative Arrangement and Arrangement Other than Collaborative [Line Items]</t>
        </is>
      </c>
    </row>
    <row r="49">
      <c r="A49" s="4" t="inlineStr">
        <is>
          <t>Percentage of interest acquired</t>
        </is>
      </c>
      <c r="F49" s="4" t="inlineStr">
        <is>
          <t>10.00%</t>
        </is>
      </c>
    </row>
    <row r="50">
      <c r="A50" s="4" t="inlineStr">
        <is>
          <t>CCRC JV</t>
        </is>
      </c>
    </row>
    <row r="51">
      <c r="A51" s="3" t="inlineStr">
        <is>
          <t>Collaborative Arrangement and Arrangement Other than Collaborative [Line Items]</t>
        </is>
      </c>
    </row>
    <row r="52">
      <c r="A52" s="4" t="inlineStr">
        <is>
          <t>Property count | property</t>
        </is>
      </c>
      <c r="G52" s="5" t="n">
        <v>2</v>
      </c>
      <c r="J52" s="5" t="n">
        <v>2</v>
      </c>
    </row>
    <row r="53">
      <c r="A53" s="4" t="inlineStr">
        <is>
          <t>Investment ownership percentage</t>
        </is>
      </c>
      <c r="B53" s="4" t="inlineStr">
        <is>
          <t>49.00%</t>
        </is>
      </c>
      <c r="C53" s="4" t="inlineStr">
        <is>
          <t>49.00%</t>
        </is>
      </c>
      <c r="G53" s="4" t="inlineStr">
        <is>
          <t>49.00%</t>
        </is>
      </c>
      <c r="J53" s="4" t="inlineStr">
        <is>
          <t>49.00%</t>
        </is>
      </c>
      <c r="M53" s="4" t="inlineStr">
        <is>
          <t>49.00%</t>
        </is>
      </c>
    </row>
    <row r="54">
      <c r="A54" s="4" t="inlineStr">
        <is>
          <t>Equity method investments</t>
        </is>
      </c>
      <c r="G54" s="6" t="n">
        <v>179</v>
      </c>
      <c r="J54" s="6" t="n">
        <v>179</v>
      </c>
      <c r="M54" s="6" t="n">
        <v>325830</v>
      </c>
    </row>
    <row r="55">
      <c r="A55" s="4" t="inlineStr">
        <is>
          <t>Brookedale MTCA</t>
        </is>
      </c>
    </row>
    <row r="56">
      <c r="A56" s="3" t="inlineStr">
        <is>
          <t>Collaborative Arrangement and Arrangement Other than Collaborative [Line Items]</t>
        </is>
      </c>
    </row>
    <row r="57">
      <c r="A57" s="4" t="inlineStr">
        <is>
          <t>Number of properties disposed | property</t>
        </is>
      </c>
      <c r="B57" s="5" t="n">
        <v>18</v>
      </c>
      <c r="H57" s="5" t="n">
        <v>18</v>
      </c>
      <c r="M57" s="5" t="n">
        <v>18</v>
      </c>
    </row>
    <row r="58">
      <c r="A58" s="4" t="inlineStr">
        <is>
          <t>Cash proceeds</t>
        </is>
      </c>
      <c r="B58" s="6" t="n">
        <v>385000</v>
      </c>
    </row>
    <row r="59">
      <c r="A59" s="4" t="inlineStr">
        <is>
          <t>Gain (loss) on sales of real estate, net</t>
        </is>
      </c>
      <c r="B59" s="6" t="n">
        <v>164000</v>
      </c>
      <c r="H59" s="6" t="n">
        <v>165000</v>
      </c>
    </row>
    <row r="60">
      <c r="A60" s="4" t="inlineStr">
        <is>
          <t>Brookedale MTCA | 2019 Amended Master Lease</t>
        </is>
      </c>
    </row>
    <row r="61">
      <c r="A61" s="3" t="inlineStr">
        <is>
          <t>Collaborative Arrangement and Arrangement Other than Collaborative [Line Items]</t>
        </is>
      </c>
    </row>
    <row r="62">
      <c r="A62" s="4" t="inlineStr">
        <is>
          <t>Annual rent escalator</t>
        </is>
      </c>
      <c r="B62" s="4" t="inlineStr">
        <is>
          <t>2.40%</t>
        </is>
      </c>
    </row>
    <row r="63">
      <c r="A63" s="4" t="inlineStr">
        <is>
          <t>Brookedale MTCA | CCRC JV</t>
        </is>
      </c>
    </row>
    <row r="64">
      <c r="A64" s="3" t="inlineStr">
        <is>
          <t>Collaborative Arrangement and Arrangement Other than Collaborative [Line Items]</t>
        </is>
      </c>
    </row>
    <row r="65">
      <c r="A65" s="4" t="inlineStr">
        <is>
          <t>Property count | property</t>
        </is>
      </c>
      <c r="O65" s="5" t="n">
        <v>15</v>
      </c>
    </row>
    <row r="66">
      <c r="A66" s="4" t="inlineStr">
        <is>
          <t>Number of properties acquired | property</t>
        </is>
      </c>
      <c r="B66" s="5" t="n">
        <v>13</v>
      </c>
    </row>
    <row r="67">
      <c r="A67" s="4" t="inlineStr">
        <is>
          <t>Equity method investments</t>
        </is>
      </c>
      <c r="Q67" s="6" t="n">
        <v>323000</v>
      </c>
    </row>
    <row r="68">
      <c r="A68" s="4" t="inlineStr">
        <is>
          <t>Real estate and intangible assets</t>
        </is>
      </c>
      <c r="Q68" s="5" t="n">
        <v>1800000</v>
      </c>
    </row>
    <row r="69">
      <c r="A69" s="4" t="inlineStr">
        <is>
          <t>Refundable entrance fee liabilities</t>
        </is>
      </c>
      <c r="Q69" s="5" t="n">
        <v>308000</v>
      </c>
    </row>
    <row r="70">
      <c r="A70" s="4" t="inlineStr">
        <is>
          <t>Non-refundable entrance fee liabilities</t>
        </is>
      </c>
      <c r="Q70" s="5" t="n">
        <v>436000</v>
      </c>
    </row>
    <row r="71">
      <c r="A71" s="4" t="inlineStr">
        <is>
          <t>Long-term debt</t>
        </is>
      </c>
      <c r="Q71" s="5" t="n">
        <v>215000</v>
      </c>
    </row>
    <row r="72">
      <c r="A72" s="4" t="inlineStr">
        <is>
          <t>Working capital</t>
        </is>
      </c>
      <c r="Q72" s="5" t="n">
        <v>48000</v>
      </c>
    </row>
    <row r="73">
      <c r="A73" s="4" t="inlineStr">
        <is>
          <t>Cash paid</t>
        </is>
      </c>
      <c r="B73" s="6" t="n">
        <v>396000</v>
      </c>
    </row>
    <row r="74">
      <c r="A74" s="4" t="inlineStr">
        <is>
          <t>Brookedale MTCA | Assets Leased to Others | 2019 Amended Master Lease</t>
        </is>
      </c>
    </row>
    <row r="75">
      <c r="A75" s="3" t="inlineStr">
        <is>
          <t>Collaborative Arrangement and Arrangement Other than Collaborative [Line Items]</t>
        </is>
      </c>
    </row>
    <row r="76">
      <c r="A76" s="4" t="inlineStr">
        <is>
          <t>Number of properties to be restructured | property</t>
        </is>
      </c>
      <c r="O76" s="5" t="n">
        <v>24</v>
      </c>
    </row>
    <row r="77">
      <c r="A77" s="4" t="inlineStr">
        <is>
          <t>Number of leases to be terminated | lease</t>
        </is>
      </c>
      <c r="B77" s="5" t="n">
        <v>1</v>
      </c>
    </row>
    <row r="78">
      <c r="A78" s="4" t="inlineStr">
        <is>
          <t>Percent of sales proceeds</t>
        </is>
      </c>
      <c r="B78" s="4" t="inlineStr">
        <is>
          <t>6.50%</t>
        </is>
      </c>
    </row>
    <row r="79">
      <c r="A79" s="4" t="inlineStr">
        <is>
          <t>Number of properties to be reallocated | property</t>
        </is>
      </c>
      <c r="O79" s="5" t="n">
        <v>14</v>
      </c>
    </row>
    <row r="80">
      <c r="A80" s="4" t="inlineStr">
        <is>
          <t>Future rent</t>
        </is>
      </c>
      <c r="Q80" s="5" t="n">
        <v>20000</v>
      </c>
    </row>
    <row r="81">
      <c r="A81" s="4" t="inlineStr">
        <is>
          <t>Capital investment term</t>
        </is>
      </c>
      <c r="B81" s="4" t="inlineStr">
        <is>
          <t>5 years</t>
        </is>
      </c>
    </row>
    <row r="82">
      <c r="A82" s="4" t="inlineStr">
        <is>
          <t>Brookedale MTCA | Other non-reportable segments | Assets Leased to Others | CCRC JV</t>
        </is>
      </c>
    </row>
    <row r="83">
      <c r="A83" s="3" t="inlineStr">
        <is>
          <t>Collaborative Arrangement and Arrangement Other than Collaborative [Line Items]</t>
        </is>
      </c>
    </row>
    <row r="84">
      <c r="A84" s="4" t="inlineStr">
        <is>
          <t>Property count</t>
        </is>
      </c>
      <c r="O84" s="5" t="n">
        <v>13</v>
      </c>
      <c r="P84" s="5" t="n">
        <v>13</v>
      </c>
    </row>
    <row r="85">
      <c r="A85" s="4" t="inlineStr">
        <is>
          <t>Interest acquired</t>
        </is>
      </c>
      <c r="C85" s="4" t="inlineStr">
        <is>
          <t>51.00%</t>
        </is>
      </c>
    </row>
    <row r="86">
      <c r="A86" s="4" t="inlineStr">
        <is>
          <t>Brookedale MTCA | CCRC JV</t>
        </is>
      </c>
    </row>
    <row r="87">
      <c r="A87" s="3" t="inlineStr">
        <is>
          <t>Collaborative Arrangement and Arrangement Other than Collaborative [Line Items]</t>
        </is>
      </c>
    </row>
    <row r="88">
      <c r="A88" s="4" t="inlineStr">
        <is>
          <t>Interest acquired</t>
        </is>
      </c>
      <c r="B88" s="4" t="inlineStr">
        <is>
          <t>51.00%</t>
        </is>
      </c>
    </row>
    <row r="89">
      <c r="A89" s="4" t="inlineStr">
        <is>
          <t>Purchase cost</t>
        </is>
      </c>
      <c r="Q89" s="6" t="n">
        <v>1060000</v>
      </c>
    </row>
    <row r="90">
      <c r="A90" s="4" t="inlineStr">
        <is>
          <t>Management termination fee</t>
        </is>
      </c>
      <c r="B90" s="6" t="n">
        <v>100000</v>
      </c>
    </row>
    <row r="91">
      <c r="A91" s="4" t="inlineStr">
        <is>
          <t>Other Income (Expense) | Brookedale MTCA | CCRC JV</t>
        </is>
      </c>
    </row>
    <row r="92">
      <c r="A92" s="3" t="inlineStr">
        <is>
          <t>Collaborative Arrangement and Arrangement Other than Collaborative [Line Items]</t>
        </is>
      </c>
    </row>
    <row r="93">
      <c r="A93" s="4" t="inlineStr">
        <is>
          <t>Loss (gain) upon change of control, net</t>
        </is>
      </c>
      <c r="B93" s="6" t="n">
        <v>170000</v>
      </c>
    </row>
    <row r="94">
      <c r="A94" s="4" t="inlineStr">
        <is>
          <t>Measurement Input, Discount Rate | Minimum</t>
        </is>
      </c>
    </row>
    <row r="95">
      <c r="A95" s="3" t="inlineStr">
        <is>
          <t>Collaborative Arrangement and Arrangement Other than Collaborative [Line Items]</t>
        </is>
      </c>
    </row>
    <row r="96">
      <c r="A96" s="4" t="inlineStr">
        <is>
          <t>Measurement input</t>
        </is>
      </c>
      <c r="B96" s="8" t="n">
        <v>0.1</v>
      </c>
      <c r="C96" s="8" t="n">
        <v>0.1</v>
      </c>
    </row>
    <row r="97">
      <c r="A97" s="4" t="inlineStr">
        <is>
          <t>Measurement Input, Discount Rate | Maximum</t>
        </is>
      </c>
    </row>
    <row r="98">
      <c r="A98" s="3" t="inlineStr">
        <is>
          <t>Collaborative Arrangement and Arrangement Other than Collaborative [Line Items]</t>
        </is>
      </c>
    </row>
    <row r="99">
      <c r="A99" s="4" t="inlineStr">
        <is>
          <t>Measurement input</t>
        </is>
      </c>
      <c r="B99" s="8" t="n">
        <v>0.12</v>
      </c>
      <c r="C99" s="8" t="n">
        <v>0.12</v>
      </c>
    </row>
    <row r="100">
      <c r="A100" s="4" t="inlineStr">
        <is>
          <t>Measurement Input, Annual Rent Escalators | Minimum</t>
        </is>
      </c>
    </row>
    <row r="101">
      <c r="A101" s="3" t="inlineStr">
        <is>
          <t>Collaborative Arrangement and Arrangement Other than Collaborative [Line Items]</t>
        </is>
      </c>
    </row>
    <row r="102">
      <c r="A102" s="4" t="inlineStr">
        <is>
          <t>Measurement input</t>
        </is>
      </c>
      <c r="B102" s="8" t="n">
        <v>0.02</v>
      </c>
      <c r="C102" s="8" t="n">
        <v>0.02</v>
      </c>
    </row>
    <row r="103">
      <c r="A103" s="4" t="inlineStr">
        <is>
          <t>Measurement Input, Annual Rent Escalators | Maximum</t>
        </is>
      </c>
    </row>
    <row r="104">
      <c r="A104" s="3" t="inlineStr">
        <is>
          <t>Collaborative Arrangement and Arrangement Other than Collaborative [Line Items]</t>
        </is>
      </c>
    </row>
    <row r="105">
      <c r="A105" s="4" t="inlineStr">
        <is>
          <t>Measurement input</t>
        </is>
      </c>
      <c r="B105" s="8" t="n">
        <v>0.03</v>
      </c>
      <c r="C105" s="8" t="n">
        <v>0.03</v>
      </c>
    </row>
    <row r="106">
      <c r="A106" s="4" t="inlineStr">
        <is>
          <t>Measurement Input, Cap Rate | Minimum</t>
        </is>
      </c>
    </row>
    <row r="107">
      <c r="A107" s="3" t="inlineStr">
        <is>
          <t>Collaborative Arrangement and Arrangement Other than Collaborative [Line Items]</t>
        </is>
      </c>
    </row>
    <row r="108">
      <c r="A108" s="4" t="inlineStr">
        <is>
          <t>Measurement input</t>
        </is>
      </c>
      <c r="B108" s="8" t="n">
        <v>0.07000000000000001</v>
      </c>
      <c r="C108" s="8" t="n">
        <v>0.07000000000000001</v>
      </c>
    </row>
    <row r="109">
      <c r="A109" s="4" t="inlineStr">
        <is>
          <t>Measurement Input, Cap Rate | Maximum</t>
        </is>
      </c>
    </row>
    <row r="110">
      <c r="A110" s="3" t="inlineStr">
        <is>
          <t>Collaborative Arrangement and Arrangement Other than Collaborative [Line Items]</t>
        </is>
      </c>
    </row>
    <row r="111">
      <c r="A111" s="4" t="inlineStr">
        <is>
          <t>Measurement input</t>
        </is>
      </c>
      <c r="B111" s="8" t="n">
        <v>0.09</v>
      </c>
      <c r="C111" s="8" t="n">
        <v>0.09</v>
      </c>
    </row>
    <row r="112">
      <c r="A112" s="4" t="inlineStr">
        <is>
          <t>Subsequent Event | Brookedale MTCA | Assets Leased to Others | 2019 Amended Master Lease</t>
        </is>
      </c>
    </row>
    <row r="113">
      <c r="A113" s="3" t="inlineStr">
        <is>
          <t>Collaborative Arrangement and Arrangement Other than Collaborative [Line Items]</t>
        </is>
      </c>
    </row>
    <row r="114">
      <c r="A114" s="4" t="inlineStr">
        <is>
          <t>Number of leases to be terminated | property</t>
        </is>
      </c>
      <c r="L114" s="5" t="n">
        <v>1</v>
      </c>
    </row>
    <row r="115">
      <c r="A115" s="4" t="inlineStr">
        <is>
          <t>Capital investment</t>
        </is>
      </c>
      <c r="L115" s="6" t="n">
        <v>35000</v>
      </c>
    </row>
    <row r="116">
      <c r="A116" s="4" t="inlineStr">
        <is>
          <t>Annual percent increase</t>
        </is>
      </c>
      <c r="L116" s="4" t="inlineStr">
        <is>
          <t>7.00%</t>
        </is>
      </c>
    </row>
    <row r="117">
      <c r="A117" s="4" t="inlineStr">
        <is>
          <t>Subsequent Event | Brookedale MTCA | CCRC JV</t>
        </is>
      </c>
    </row>
    <row r="118">
      <c r="A118" s="3" t="inlineStr">
        <is>
          <t>Collaborative Arrangement and Arrangement Other than Collaborative [Line Items]</t>
        </is>
      </c>
    </row>
    <row r="119">
      <c r="A119" s="4" t="inlineStr">
        <is>
          <t>Number of assets to be sold | property</t>
        </is>
      </c>
      <c r="L119"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76" customWidth="1" min="1" max="1"/>
    <col width="21" customWidth="1" min="2" max="2"/>
    <col width="34" customWidth="1" min="3" max="3"/>
    <col width="37" customWidth="1" min="4" max="4"/>
    <col width="29" customWidth="1" min="5" max="5"/>
    <col width="28" customWidth="1" min="6" max="6"/>
    <col width="29" customWidth="1" min="7" max="7"/>
    <col width="21" customWidth="1" min="8" max="8"/>
    <col width="21" customWidth="1" min="9" max="9"/>
    <col width="21" customWidth="1" min="10" max="10"/>
    <col width="29" customWidth="1" min="11" max="11"/>
    <col width="22" customWidth="1" min="12" max="12"/>
  </cols>
  <sheetData>
    <row r="1">
      <c r="A1" s="1" t="inlineStr">
        <is>
          <t>Real Estate Transactions - Real Estate Investments (Details) $ in Thousands</t>
        </is>
      </c>
      <c r="B1" s="2" t="inlineStr">
        <is>
          <t>1 Months Ended</t>
        </is>
      </c>
      <c r="H1" s="2" t="inlineStr">
        <is>
          <t>3 Months Ended</t>
        </is>
      </c>
      <c r="I1" s="2" t="inlineStr">
        <is>
          <t>6 Months Ended</t>
        </is>
      </c>
      <c r="K1" s="2" t="inlineStr">
        <is>
          <t>12 Months Ended</t>
        </is>
      </c>
    </row>
    <row r="2">
      <c r="B2" s="2" t="inlineStr">
        <is>
          <t>Apr. 30, 2020USD ($)</t>
        </is>
      </c>
      <c r="C2" s="2" t="inlineStr">
        <is>
          <t>Dec. 31, 2019USD ($)propertyasset</t>
        </is>
      </c>
      <c r="D2" s="2" t="inlineStr">
        <is>
          <t>Jul. 31, 2019USD ($)propertyfacility</t>
        </is>
      </c>
      <c r="E2" s="2" t="inlineStr">
        <is>
          <t>Jun. 30, 2019USD ($)property</t>
        </is>
      </c>
      <c r="F2" s="2" t="inlineStr">
        <is>
          <t>May 31, 2019USD ($)property</t>
        </is>
      </c>
      <c r="G2" s="2" t="inlineStr">
        <is>
          <t>Apr. 30, 2019USD ($)property</t>
        </is>
      </c>
      <c r="H2" s="2" t="inlineStr">
        <is>
          <t>Mar. 31, 2019USD ($)</t>
        </is>
      </c>
      <c r="I2" s="2" t="inlineStr">
        <is>
          <t>Jun. 30, 2020USD ($)</t>
        </is>
      </c>
      <c r="J2" s="2" t="inlineStr">
        <is>
          <t>Jun. 30, 2019USD ($)</t>
        </is>
      </c>
      <c r="K2" s="2" t="inlineStr">
        <is>
          <t>Dec. 31, 2019USD ($)property</t>
        </is>
      </c>
      <c r="L2" s="2" t="inlineStr">
        <is>
          <t>Dec. 31, 2018property</t>
        </is>
      </c>
    </row>
    <row r="3">
      <c r="A3" s="3" t="inlineStr">
        <is>
          <t>Real Estate [Line Items]</t>
        </is>
      </c>
    </row>
    <row r="4">
      <c r="A4" s="4" t="inlineStr">
        <is>
          <t>Debt assumed</t>
        </is>
      </c>
      <c r="I4" s="6" t="n">
        <v>6770260</v>
      </c>
    </row>
    <row r="5">
      <c r="A5" s="4" t="inlineStr">
        <is>
          <t>Loss (gain) upon change of control, net</t>
        </is>
      </c>
      <c r="I5" s="5" t="n">
        <v>169962</v>
      </c>
      <c r="J5" s="6" t="n">
        <v>11501</v>
      </c>
    </row>
    <row r="6">
      <c r="A6" s="4" t="inlineStr">
        <is>
          <t>Life science | Life science facility</t>
        </is>
      </c>
    </row>
    <row r="7">
      <c r="A7" s="3" t="inlineStr">
        <is>
          <t>Real Estate [Line Items]</t>
        </is>
      </c>
    </row>
    <row r="8">
      <c r="A8" s="4" t="inlineStr">
        <is>
          <t>Payments to acquire real estate</t>
        </is>
      </c>
      <c r="H8" s="6" t="n">
        <v>71000</v>
      </c>
    </row>
    <row r="9">
      <c r="A9" s="4" t="inlineStr">
        <is>
          <t>Life science | Land</t>
        </is>
      </c>
    </row>
    <row r="10">
      <c r="A10" s="3" t="inlineStr">
        <is>
          <t>Real Estate [Line Items]</t>
        </is>
      </c>
    </row>
    <row r="11">
      <c r="A11" s="4" t="inlineStr">
        <is>
          <t>Payments to acquire real estate</t>
        </is>
      </c>
      <c r="H11" s="6" t="n">
        <v>27000</v>
      </c>
    </row>
    <row r="12">
      <c r="A12" s="4" t="inlineStr">
        <is>
          <t>Life science joint ventures</t>
        </is>
      </c>
    </row>
    <row r="13">
      <c r="A13" s="3" t="inlineStr">
        <is>
          <t>Real Estate [Line Items]</t>
        </is>
      </c>
    </row>
    <row r="14">
      <c r="A14" s="4" t="inlineStr">
        <is>
          <t>Payments to acquire real estate</t>
        </is>
      </c>
      <c r="E14" s="6" t="n">
        <v>245000</v>
      </c>
    </row>
    <row r="15">
      <c r="A15" s="4" t="inlineStr">
        <is>
          <t>Number of properties acquired | property</t>
        </is>
      </c>
      <c r="E15" s="5" t="n">
        <v>2</v>
      </c>
    </row>
    <row r="16">
      <c r="A16" s="4" t="inlineStr">
        <is>
          <t>Senior Housing | Senior Housing</t>
        </is>
      </c>
    </row>
    <row r="17">
      <c r="A17" s="3" t="inlineStr">
        <is>
          <t>Real Estate [Line Items]</t>
        </is>
      </c>
    </row>
    <row r="18">
      <c r="A18" s="4" t="inlineStr">
        <is>
          <t>Payments to acquire real estate</t>
        </is>
      </c>
      <c r="D18" s="6" t="n">
        <v>284000</v>
      </c>
      <c r="F18" s="6" t="n">
        <v>113000</v>
      </c>
      <c r="G18" s="6" t="n">
        <v>445000</v>
      </c>
    </row>
    <row r="19">
      <c r="A19" s="4" t="inlineStr">
        <is>
          <t>Number of properties acquired | property</t>
        </is>
      </c>
      <c r="D19" s="5" t="n">
        <v>5</v>
      </c>
      <c r="F19" s="5" t="n">
        <v>3</v>
      </c>
      <c r="G19" s="5" t="n">
        <v>9</v>
      </c>
    </row>
    <row r="20">
      <c r="A20" s="4" t="inlineStr">
        <is>
          <t>Assets Leased to Others</t>
        </is>
      </c>
    </row>
    <row r="21">
      <c r="A21" s="3" t="inlineStr">
        <is>
          <t>Real Estate [Line Items]</t>
        </is>
      </c>
    </row>
    <row r="22">
      <c r="A22" s="4" t="inlineStr">
        <is>
          <t>Number of assets transitioned | property</t>
        </is>
      </c>
      <c r="L22" s="5" t="n">
        <v>37</v>
      </c>
    </row>
    <row r="23">
      <c r="A23" s="4" t="inlineStr">
        <is>
          <t>Assets Leased to Others | SHOP</t>
        </is>
      </c>
    </row>
    <row r="24">
      <c r="A24" s="3" t="inlineStr">
        <is>
          <t>Real Estate [Line Items]</t>
        </is>
      </c>
    </row>
    <row r="25">
      <c r="A25" s="4" t="inlineStr">
        <is>
          <t>Number of assets transitioned | property</t>
        </is>
      </c>
      <c r="L25" s="5" t="n">
        <v>20</v>
      </c>
    </row>
    <row r="26">
      <c r="A26" s="4" t="inlineStr">
        <is>
          <t>Mortgage Debt</t>
        </is>
      </c>
    </row>
    <row r="27">
      <c r="A27" s="3" t="inlineStr">
        <is>
          <t>Real Estate [Line Items]</t>
        </is>
      </c>
    </row>
    <row r="28">
      <c r="A28" s="4" t="inlineStr">
        <is>
          <t>Debt assumed</t>
        </is>
      </c>
      <c r="D28" s="6" t="n">
        <v>112000</v>
      </c>
      <c r="F28" s="6" t="n">
        <v>50000</v>
      </c>
      <c r="I28" s="6" t="n">
        <v>470260</v>
      </c>
    </row>
    <row r="29">
      <c r="A29" s="4" t="inlineStr">
        <is>
          <t>Massachusetts | Life science</t>
        </is>
      </c>
    </row>
    <row r="30">
      <c r="A30" s="3" t="inlineStr">
        <is>
          <t>Real Estate [Line Items]</t>
        </is>
      </c>
    </row>
    <row r="31">
      <c r="A31" s="4" t="inlineStr">
        <is>
          <t>Payments to acquire real estate</t>
        </is>
      </c>
      <c r="B31" s="6" t="n">
        <v>320000</v>
      </c>
    </row>
    <row r="32">
      <c r="A32" s="4" t="inlineStr">
        <is>
          <t>Boston | Life science | Life science facility</t>
        </is>
      </c>
    </row>
    <row r="33">
      <c r="A33" s="3" t="inlineStr">
        <is>
          <t>Real Estate [Line Items]</t>
        </is>
      </c>
    </row>
    <row r="34">
      <c r="A34" s="4" t="inlineStr">
        <is>
          <t>Payments to acquire real estate</t>
        </is>
      </c>
      <c r="D34" s="6" t="n">
        <v>228000</v>
      </c>
    </row>
    <row r="35">
      <c r="A35" s="4" t="inlineStr">
        <is>
          <t>Number of properties acquired | facility</t>
        </is>
      </c>
      <c r="D35" s="5" t="n">
        <v>4</v>
      </c>
    </row>
    <row r="36">
      <c r="A36" s="4" t="inlineStr">
        <is>
          <t>Cambridge | Life science | Life science facility</t>
        </is>
      </c>
    </row>
    <row r="37">
      <c r="A37" s="3" t="inlineStr">
        <is>
          <t>Real Estate [Line Items]</t>
        </is>
      </c>
    </row>
    <row r="38">
      <c r="A38" s="4" t="inlineStr">
        <is>
          <t>Payments to acquire real estate</t>
        </is>
      </c>
      <c r="C38" s="6" t="n">
        <v>333000</v>
      </c>
    </row>
    <row r="39">
      <c r="A39" s="4" t="inlineStr">
        <is>
          <t>Number of properties acquired | asset</t>
        </is>
      </c>
      <c r="C39" s="5" t="n">
        <v>1</v>
      </c>
    </row>
    <row r="40">
      <c r="A40" s="4" t="inlineStr">
        <is>
          <t>Kansas | Medical office</t>
        </is>
      </c>
    </row>
    <row r="41">
      <c r="A41" s="3" t="inlineStr">
        <is>
          <t>Real Estate [Line Items]</t>
        </is>
      </c>
    </row>
    <row r="42">
      <c r="A42" s="4" t="inlineStr">
        <is>
          <t>Payments to acquire real estate</t>
        </is>
      </c>
      <c r="K42" s="6" t="n">
        <v>15000</v>
      </c>
    </row>
    <row r="43">
      <c r="A43" s="4" t="inlineStr">
        <is>
          <t>Number of properties acquired | property</t>
        </is>
      </c>
      <c r="K43" s="5" t="n">
        <v>1</v>
      </c>
    </row>
    <row r="44">
      <c r="A44" s="4" t="inlineStr">
        <is>
          <t>San Diego | Life science</t>
        </is>
      </c>
    </row>
    <row r="45">
      <c r="A45" s="3" t="inlineStr">
        <is>
          <t>Real Estate [Line Items]</t>
        </is>
      </c>
    </row>
    <row r="46">
      <c r="A46" s="4" t="inlineStr">
        <is>
          <t>Number of properties acquired | property</t>
        </is>
      </c>
      <c r="K46" s="5" t="n">
        <v>1</v>
      </c>
    </row>
    <row r="47">
      <c r="A47" s="4" t="inlineStr">
        <is>
          <t>San Diego | Life science | Life science facility</t>
        </is>
      </c>
    </row>
    <row r="48">
      <c r="A48" s="3" t="inlineStr">
        <is>
          <t>Real Estate [Line Items]</t>
        </is>
      </c>
    </row>
    <row r="49">
      <c r="A49" s="4" t="inlineStr">
        <is>
          <t>Payments to acquire real estate</t>
        </is>
      </c>
      <c r="K49" s="6" t="n">
        <v>16000</v>
      </c>
    </row>
    <row r="50">
      <c r="A50" s="4" t="inlineStr">
        <is>
          <t>Texas | Medical office</t>
        </is>
      </c>
    </row>
    <row r="51">
      <c r="A51" s="3" t="inlineStr">
        <is>
          <t>Real Estate [Line Items]</t>
        </is>
      </c>
    </row>
    <row r="52">
      <c r="A52" s="4" t="inlineStr">
        <is>
          <t>Payments to acquire real estate</t>
        </is>
      </c>
      <c r="K52" s="6" t="n">
        <v>9000</v>
      </c>
    </row>
    <row r="53">
      <c r="A53" s="4" t="inlineStr">
        <is>
          <t>Number of properties acquired | property</t>
        </is>
      </c>
      <c r="K53" s="5" t="n">
        <v>1</v>
      </c>
    </row>
    <row r="54">
      <c r="A54" s="4" t="inlineStr">
        <is>
          <t>Vintage Park JV | Senior Housing</t>
        </is>
      </c>
    </row>
    <row r="55">
      <c r="A55" s="3" t="inlineStr">
        <is>
          <t>Real Estate [Line Items]</t>
        </is>
      </c>
    </row>
    <row r="56">
      <c r="A56" s="4" t="inlineStr">
        <is>
          <t>Number of properties acquired | property</t>
        </is>
      </c>
      <c r="E56" s="5" t="n">
        <v>1</v>
      </c>
    </row>
    <row r="57">
      <c r="A57" s="4" t="inlineStr">
        <is>
          <t>Payments to acquire outstanding equity interests</t>
        </is>
      </c>
      <c r="E57" s="6" t="n">
        <v>24000</v>
      </c>
    </row>
    <row r="58">
      <c r="A58" s="4" t="inlineStr">
        <is>
          <t>Investment ownership percentage</t>
        </is>
      </c>
      <c r="E58" s="4" t="inlineStr">
        <is>
          <t>100.00%</t>
        </is>
      </c>
      <c r="J58" s="4" t="inlineStr">
        <is>
          <t>100.00%</t>
        </is>
      </c>
    </row>
    <row r="59">
      <c r="A59" s="4" t="inlineStr">
        <is>
          <t>Gain (loss) from change of control, net</t>
        </is>
      </c>
      <c r="E59" s="6" t="n">
        <v>12000</v>
      </c>
    </row>
    <row r="60">
      <c r="A60" s="4" t="inlineStr">
        <is>
          <t>Gain on consolidation, tax</t>
        </is>
      </c>
      <c r="E60" s="6" t="n">
        <v>1000</v>
      </c>
    </row>
    <row r="61">
      <c r="A61" s="4" t="inlineStr">
        <is>
          <t>SHOP JV</t>
        </is>
      </c>
    </row>
    <row r="62">
      <c r="A62" s="3" t="inlineStr">
        <is>
          <t>Real Estate [Line Items]</t>
        </is>
      </c>
    </row>
    <row r="63">
      <c r="A63" s="4" t="inlineStr">
        <is>
          <t>Investment ownership percentage</t>
        </is>
      </c>
      <c r="I63" s="4" t="inlineStr">
        <is>
          <t>54.00%</t>
        </is>
      </c>
    </row>
    <row r="64">
      <c r="A64" s="4" t="inlineStr">
        <is>
          <t>Purchase cost</t>
        </is>
      </c>
      <c r="C64" s="6" t="n">
        <v>367000</v>
      </c>
      <c r="K64" s="6" t="n">
        <v>367000</v>
      </c>
    </row>
    <row r="65">
      <c r="A65" s="4" t="inlineStr">
        <is>
          <t>Partnership investment ownership percentage</t>
        </is>
      </c>
      <c r="C65" s="4" t="inlineStr">
        <is>
          <t>46.50%</t>
        </is>
      </c>
      <c r="K65" s="4" t="inlineStr">
        <is>
          <t>46.50%</t>
        </is>
      </c>
    </row>
    <row r="66">
      <c r="A66" s="4" t="inlineStr">
        <is>
          <t>SHOP JV | SHOP</t>
        </is>
      </c>
    </row>
    <row r="67">
      <c r="A67" s="3" t="inlineStr">
        <is>
          <t>Real Estate [Line Items]</t>
        </is>
      </c>
    </row>
    <row r="68">
      <c r="A68" s="4" t="inlineStr">
        <is>
          <t>Investment ownership percentage</t>
        </is>
      </c>
      <c r="C68" s="4" t="inlineStr">
        <is>
          <t>53.50%</t>
        </is>
      </c>
      <c r="K68" s="4" t="inlineStr">
        <is>
          <t>53.50%</t>
        </is>
      </c>
    </row>
    <row r="69">
      <c r="A69" s="4" t="inlineStr">
        <is>
          <t>Purchase cost</t>
        </is>
      </c>
      <c r="C69" s="6" t="n">
        <v>790000</v>
      </c>
      <c r="K69" s="6" t="n">
        <v>790000</v>
      </c>
    </row>
    <row r="70">
      <c r="A70" s="4" t="inlineStr">
        <is>
          <t>SHOP JV | Assets Leased to Others | SHOP</t>
        </is>
      </c>
    </row>
    <row r="71">
      <c r="A71" s="3" t="inlineStr">
        <is>
          <t>Real Estate [Line Items]</t>
        </is>
      </c>
    </row>
    <row r="72">
      <c r="A72" s="4" t="inlineStr">
        <is>
          <t>Number of assets transitioned | property</t>
        </is>
      </c>
      <c r="C72" s="5" t="n">
        <v>19</v>
      </c>
    </row>
    <row r="73">
      <c r="A73" s="4" t="inlineStr">
        <is>
          <t>SHOP JV</t>
        </is>
      </c>
    </row>
    <row r="74">
      <c r="A74" s="3" t="inlineStr">
        <is>
          <t>Real Estate [Line Items]</t>
        </is>
      </c>
    </row>
    <row r="75">
      <c r="A75" s="4" t="inlineStr">
        <is>
          <t>Loss (gain) upon change of control, net</t>
        </is>
      </c>
      <c r="C75" s="6" t="n">
        <v>161000</v>
      </c>
    </row>
  </sheetData>
  <mergeCells count="4">
    <mergeCell ref="A1:A2"/>
    <mergeCell ref="B1:G1"/>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Transactions - Development Activities (Details) $ in Millions</t>
        </is>
      </c>
      <c r="B1" s="2" t="inlineStr">
        <is>
          <t>3 Months Ended</t>
        </is>
      </c>
      <c r="C1" s="2" t="inlineStr">
        <is>
          <t>6 Months Ended</t>
        </is>
      </c>
    </row>
    <row r="2">
      <c r="B2" s="2" t="inlineStr">
        <is>
          <t>Jun. 30, 2020USD ($)property</t>
        </is>
      </c>
      <c r="C2" s="2" t="inlineStr">
        <is>
          <t>Jun. 30, 2020USD ($)</t>
        </is>
      </c>
    </row>
    <row r="3">
      <c r="A3" s="3" t="inlineStr">
        <is>
          <t>Income Statement, Balance Sheet and Additional Disclosures by Disposal Groups, Including Discontinued Operations [Line Items]</t>
        </is>
      </c>
    </row>
    <row r="4">
      <c r="A4" s="4" t="inlineStr">
        <is>
          <t>Decrease to development commitments</t>
        </is>
      </c>
      <c r="C4" s="6" t="n">
        <v>17</v>
      </c>
    </row>
    <row r="5">
      <c r="A5" s="4" t="inlineStr">
        <is>
          <t>Development commitments</t>
        </is>
      </c>
      <c r="B5" s="6" t="n">
        <v>344</v>
      </c>
      <c r="C5" s="6" t="n">
        <v>344</v>
      </c>
    </row>
    <row r="6">
      <c r="A6" s="4" t="inlineStr">
        <is>
          <t>Medical office</t>
        </is>
      </c>
    </row>
    <row r="7">
      <c r="A7" s="3" t="inlineStr">
        <is>
          <t>Income Statement, Balance Sheet and Additional Disclosures by Disposal Groups, Including Discontinued Operations [Line Items]</t>
        </is>
      </c>
    </row>
    <row r="8">
      <c r="A8" s="4" t="inlineStr">
        <is>
          <t>Number of Properties developed | property</t>
        </is>
      </c>
      <c r="B8"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s>
  <sheetData>
    <row r="1">
      <c r="A1" s="1" t="inlineStr">
        <is>
          <t>Real Estate Transactions - Held for Sale (Details) $ in Thousands</t>
        </is>
      </c>
      <c r="B1" s="2" t="inlineStr">
        <is>
          <t>Jan. 31, 2020property</t>
        </is>
      </c>
      <c r="C1" s="2" t="inlineStr">
        <is>
          <t>Mar. 31, 2020property</t>
        </is>
      </c>
      <c r="D1" s="2" t="inlineStr">
        <is>
          <t>Dec. 31, 2019USD ($)property</t>
        </is>
      </c>
      <c r="E1" s="2" t="inlineStr">
        <is>
          <t>Jun. 30, 2020USD ($)property</t>
        </is>
      </c>
    </row>
    <row r="2">
      <c r="A2" s="3" t="inlineStr">
        <is>
          <t>Income Statement, Balance Sheet and Additional Disclosures by Disposal Groups, Including Discontinued Operations [Line Items]</t>
        </is>
      </c>
    </row>
    <row r="3">
      <c r="A3" s="4" t="inlineStr">
        <is>
          <t>Assets held for sale, net</t>
        </is>
      </c>
      <c r="D3" s="6" t="n">
        <v>504394</v>
      </c>
      <c r="E3" s="6" t="n">
        <v>378708</v>
      </c>
    </row>
    <row r="4">
      <c r="A4" s="4" t="inlineStr">
        <is>
          <t>Accumulated depreciation</t>
        </is>
      </c>
      <c r="D4" s="5" t="n">
        <v>2771922</v>
      </c>
      <c r="E4" s="5" t="n">
        <v>2846260</v>
      </c>
    </row>
    <row r="5">
      <c r="A5" s="4" t="inlineStr">
        <is>
          <t>Held-for-sale</t>
        </is>
      </c>
    </row>
    <row r="6">
      <c r="A6" s="3" t="inlineStr">
        <is>
          <t>Income Statement, Balance Sheet and Additional Disclosures by Disposal Groups, Including Discontinued Operations [Line Items]</t>
        </is>
      </c>
    </row>
    <row r="7">
      <c r="A7" s="4" t="inlineStr">
        <is>
          <t>Assets held for sale, net</t>
        </is>
      </c>
      <c r="D7" s="6" t="n">
        <v>504000</v>
      </c>
      <c r="E7" s="6" t="n">
        <v>379000</v>
      </c>
    </row>
    <row r="8">
      <c r="A8" s="4" t="inlineStr">
        <is>
          <t>Held-for-sale | Medical office</t>
        </is>
      </c>
    </row>
    <row r="9">
      <c r="A9" s="3" t="inlineStr">
        <is>
          <t>Income Statement, Balance Sheet and Additional Disclosures by Disposal Groups, Including Discontinued Operations [Line Items]</t>
        </is>
      </c>
    </row>
    <row r="10">
      <c r="A10" s="4" t="inlineStr">
        <is>
          <t>Number of properties classified as held for sale | property</t>
        </is>
      </c>
      <c r="D10" s="5" t="n">
        <v>2</v>
      </c>
      <c r="E10" s="5" t="n">
        <v>6</v>
      </c>
    </row>
    <row r="11">
      <c r="A11" s="4" t="inlineStr">
        <is>
          <t>Held-for-sale | Undeveloped MOB land parcel</t>
        </is>
      </c>
    </row>
    <row r="12">
      <c r="A12" s="3" t="inlineStr">
        <is>
          <t>Income Statement, Balance Sheet and Additional Disclosures by Disposal Groups, Including Discontinued Operations [Line Items]</t>
        </is>
      </c>
    </row>
    <row r="13">
      <c r="A13" s="4" t="inlineStr">
        <is>
          <t>Number of properties classified as held for sale | property</t>
        </is>
      </c>
      <c r="E13" s="5" t="n">
        <v>1</v>
      </c>
    </row>
    <row r="14">
      <c r="A14" s="4" t="inlineStr">
        <is>
          <t>Held-for-sale | SHOP</t>
        </is>
      </c>
    </row>
    <row r="15">
      <c r="A15" s="3" t="inlineStr">
        <is>
          <t>Income Statement, Balance Sheet and Additional Disclosures by Disposal Groups, Including Discontinued Operations [Line Items]</t>
        </is>
      </c>
    </row>
    <row r="16">
      <c r="A16" s="4" t="inlineStr">
        <is>
          <t>Number of properties classified as held for sale | property</t>
        </is>
      </c>
      <c r="D16" s="5" t="n">
        <v>28</v>
      </c>
      <c r="E16" s="5" t="n">
        <v>33</v>
      </c>
    </row>
    <row r="17">
      <c r="A17" s="4" t="inlineStr">
        <is>
          <t>Held-for-sale | Other non-reportable segments</t>
        </is>
      </c>
    </row>
    <row r="18">
      <c r="A18" s="3" t="inlineStr">
        <is>
          <t>Income Statement, Balance Sheet and Additional Disclosures by Disposal Groups, Including Discontinued Operations [Line Items]</t>
        </is>
      </c>
    </row>
    <row r="19">
      <c r="A19" s="4" t="inlineStr">
        <is>
          <t>Number of properties classified as held for sale | property</t>
        </is>
      </c>
      <c r="E19" s="5" t="n">
        <v>2</v>
      </c>
    </row>
    <row r="20">
      <c r="A20" s="4" t="inlineStr">
        <is>
          <t>Held-for-sale | Senior housing triple-net</t>
        </is>
      </c>
    </row>
    <row r="21">
      <c r="A21" s="3" t="inlineStr">
        <is>
          <t>Income Statement, Balance Sheet and Additional Disclosures by Disposal Groups, Including Discontinued Operations [Line Items]</t>
        </is>
      </c>
    </row>
    <row r="22">
      <c r="A22" s="4" t="inlineStr">
        <is>
          <t>Number of properties classified as held for sale | property</t>
        </is>
      </c>
      <c r="D22" s="5" t="n">
        <v>27</v>
      </c>
      <c r="E22" s="5" t="n">
        <v>12</v>
      </c>
    </row>
    <row r="23">
      <c r="A23" s="4" t="inlineStr">
        <is>
          <t>Held-for-sale | Real Estate</t>
        </is>
      </c>
    </row>
    <row r="24">
      <c r="A24" s="3" t="inlineStr">
        <is>
          <t>Income Statement, Balance Sheet and Additional Disclosures by Disposal Groups, Including Discontinued Operations [Line Items]</t>
        </is>
      </c>
    </row>
    <row r="25">
      <c r="A25" s="4" t="inlineStr">
        <is>
          <t>Assets held for sale, net</t>
        </is>
      </c>
      <c r="D25" s="6" t="n">
        <v>476000</v>
      </c>
      <c r="E25" s="6" t="n">
        <v>367000</v>
      </c>
    </row>
    <row r="26">
      <c r="A26" s="4" t="inlineStr">
        <is>
          <t>Accumulated depreciation</t>
        </is>
      </c>
      <c r="D26" s="5" t="n">
        <v>243000</v>
      </c>
      <c r="E26" s="5" t="n">
        <v>239000</v>
      </c>
    </row>
    <row r="27">
      <c r="A27" s="4" t="inlineStr">
        <is>
          <t>Held-for-sale | Real Estate | Senior Housing Triple-Net, Senior Housing Operating Portfolio and Medical Office</t>
        </is>
      </c>
    </row>
    <row r="28">
      <c r="A28" s="3" t="inlineStr">
        <is>
          <t>Income Statement, Balance Sheet and Additional Disclosures by Disposal Groups, Including Discontinued Operations [Line Items]</t>
        </is>
      </c>
    </row>
    <row r="29">
      <c r="A29" s="4" t="inlineStr">
        <is>
          <t>Debt on assets held for sale</t>
        </is>
      </c>
      <c r="D29" s="5" t="n">
        <v>32000</v>
      </c>
      <c r="E29" s="5" t="n">
        <v>28000</v>
      </c>
    </row>
    <row r="30">
      <c r="A30" s="4" t="inlineStr">
        <is>
          <t>Other liabilities</t>
        </is>
      </c>
      <c r="D30" s="6" t="n">
        <v>4000</v>
      </c>
      <c r="E30" s="6" t="n">
        <v>5000</v>
      </c>
    </row>
    <row r="31">
      <c r="A31" s="4" t="inlineStr">
        <is>
          <t>Brookedale MTCA</t>
        </is>
      </c>
    </row>
    <row r="32">
      <c r="A32" s="3" t="inlineStr">
        <is>
          <t>Income Statement, Balance Sheet and Additional Disclosures by Disposal Groups, Including Discontinued Operations [Line Items]</t>
        </is>
      </c>
    </row>
    <row r="33">
      <c r="A33" s="4" t="inlineStr">
        <is>
          <t>Number of properties disposed | property</t>
        </is>
      </c>
      <c r="B33" s="5" t="n">
        <v>18</v>
      </c>
      <c r="C33" s="5" t="n">
        <v>18</v>
      </c>
      <c r="D33" s="5" t="n">
        <v>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9" customWidth="1" min="7" max="7"/>
    <col width="22" customWidth="1" min="8" max="8"/>
  </cols>
  <sheetData>
    <row r="1">
      <c r="A1" s="1" t="inlineStr">
        <is>
          <t>Real Estate Transactions - Dispositions of Real Estate (Details) $ in Thousands</t>
        </is>
      </c>
      <c r="B1" s="2" t="inlineStr">
        <is>
          <t>Jan. 31, 2020USD ($)property</t>
        </is>
      </c>
      <c r="C1" s="2" t="inlineStr">
        <is>
          <t>Jun. 30, 2020USD ($)property</t>
        </is>
      </c>
      <c r="D1" s="2" t="inlineStr">
        <is>
          <t>Mar. 31, 2020USD ($)property</t>
        </is>
      </c>
      <c r="E1" s="2" t="inlineStr">
        <is>
          <t>Jun. 30, 2019USD ($)property</t>
        </is>
      </c>
      <c r="F1" s="2" t="inlineStr">
        <is>
          <t>Jun. 30, 2020USD ($)</t>
        </is>
      </c>
      <c r="G1" s="2" t="inlineStr">
        <is>
          <t>Jun. 30, 2019USD ($)property</t>
        </is>
      </c>
      <c r="H1" s="2" t="inlineStr">
        <is>
          <t>Dec. 31, 2019property</t>
        </is>
      </c>
    </row>
    <row r="2">
      <c r="A2" s="3" t="inlineStr">
        <is>
          <t>Real Estate [Line Items]</t>
        </is>
      </c>
    </row>
    <row r="3">
      <c r="A3" s="4" t="inlineStr">
        <is>
          <t>Gain (loss) on sales of real estate, net</t>
        </is>
      </c>
      <c r="C3" s="6" t="n">
        <v>82863</v>
      </c>
      <c r="E3" s="6" t="n">
        <v>11448</v>
      </c>
      <c r="F3" s="6" t="n">
        <v>247732</v>
      </c>
      <c r="G3" s="6" t="n">
        <v>19492</v>
      </c>
    </row>
    <row r="4">
      <c r="A4" s="4" t="inlineStr">
        <is>
          <t>SHOP</t>
        </is>
      </c>
    </row>
    <row r="5">
      <c r="A5" s="3" t="inlineStr">
        <is>
          <t>Real Estate [Line Items]</t>
        </is>
      </c>
    </row>
    <row r="6">
      <c r="A6" s="4" t="inlineStr">
        <is>
          <t>Number of assets to be sold | property</t>
        </is>
      </c>
      <c r="C6" s="5" t="n">
        <v>2</v>
      </c>
      <c r="D6" s="5" t="n">
        <v>7</v>
      </c>
      <c r="E6" s="5" t="n">
        <v>1</v>
      </c>
      <c r="G6" s="5" t="n">
        <v>10</v>
      </c>
    </row>
    <row r="7">
      <c r="A7" s="4" t="inlineStr">
        <is>
          <t>Undeveloped Life Science</t>
        </is>
      </c>
    </row>
    <row r="8">
      <c r="A8" s="3" t="inlineStr">
        <is>
          <t>Real Estate [Line Items]</t>
        </is>
      </c>
    </row>
    <row r="9">
      <c r="A9" s="4" t="inlineStr">
        <is>
          <t>Number of assets to be sold | property</t>
        </is>
      </c>
      <c r="G9" s="5" t="n">
        <v>1</v>
      </c>
    </row>
    <row r="10">
      <c r="A10" s="4" t="inlineStr">
        <is>
          <t>Medical office</t>
        </is>
      </c>
    </row>
    <row r="11">
      <c r="A11" s="3" t="inlineStr">
        <is>
          <t>Real Estate [Line Items]</t>
        </is>
      </c>
    </row>
    <row r="12">
      <c r="A12" s="4" t="inlineStr">
        <is>
          <t>Number of assets to be sold | property</t>
        </is>
      </c>
      <c r="E12" s="5" t="n">
        <v>5</v>
      </c>
      <c r="G12" s="5" t="n">
        <v>5</v>
      </c>
    </row>
    <row r="13">
      <c r="A13" s="4" t="inlineStr">
        <is>
          <t>Senior housing triple-net</t>
        </is>
      </c>
    </row>
    <row r="14">
      <c r="A14" s="3" t="inlineStr">
        <is>
          <t>Real Estate [Line Items]</t>
        </is>
      </c>
    </row>
    <row r="15">
      <c r="A15" s="4" t="inlineStr">
        <is>
          <t>Number of assets to be sold | property</t>
        </is>
      </c>
      <c r="D15" s="5" t="n">
        <v>18</v>
      </c>
      <c r="G15" s="5" t="n">
        <v>2</v>
      </c>
    </row>
    <row r="16">
      <c r="A16" s="4" t="inlineStr">
        <is>
          <t>Life science</t>
        </is>
      </c>
    </row>
    <row r="17">
      <c r="A17" s="3" t="inlineStr">
        <is>
          <t>Real Estate [Line Items]</t>
        </is>
      </c>
    </row>
    <row r="18">
      <c r="A18" s="4" t="inlineStr">
        <is>
          <t>Number of assets to be sold | property</t>
        </is>
      </c>
      <c r="E18" s="5" t="n">
        <v>1</v>
      </c>
      <c r="G18" s="5" t="n">
        <v>1</v>
      </c>
    </row>
    <row r="19">
      <c r="A19" s="4" t="inlineStr">
        <is>
          <t>Life science</t>
        </is>
      </c>
    </row>
    <row r="20">
      <c r="A20" s="3" t="inlineStr">
        <is>
          <t>Real Estate [Line Items]</t>
        </is>
      </c>
    </row>
    <row r="21">
      <c r="A21" s="4" t="inlineStr">
        <is>
          <t>Proceeds from sale of buildings</t>
        </is>
      </c>
      <c r="E21" s="6" t="n">
        <v>7000</v>
      </c>
      <c r="G21" s="6" t="n">
        <v>7000</v>
      </c>
    </row>
    <row r="22">
      <c r="A22" s="4" t="inlineStr">
        <is>
          <t>Medical office</t>
        </is>
      </c>
    </row>
    <row r="23">
      <c r="A23" s="3" t="inlineStr">
        <is>
          <t>Real Estate [Line Items]</t>
        </is>
      </c>
    </row>
    <row r="24">
      <c r="A24" s="4" t="inlineStr">
        <is>
          <t>Proceeds from sale of buildings</t>
        </is>
      </c>
      <c r="E24" s="5" t="n">
        <v>15000</v>
      </c>
      <c r="G24" s="5" t="n">
        <v>15000</v>
      </c>
    </row>
    <row r="25">
      <c r="A25" s="4" t="inlineStr">
        <is>
          <t>Senior housing triple-net</t>
        </is>
      </c>
    </row>
    <row r="26">
      <c r="A26" s="3" t="inlineStr">
        <is>
          <t>Real Estate [Line Items]</t>
        </is>
      </c>
    </row>
    <row r="27">
      <c r="A27" s="4" t="inlineStr">
        <is>
          <t>Proceeds from sale of buildings</t>
        </is>
      </c>
      <c r="D27" s="6" t="n">
        <v>385000</v>
      </c>
      <c r="G27" s="5" t="n">
        <v>26000</v>
      </c>
    </row>
    <row r="28">
      <c r="A28" s="4" t="inlineStr">
        <is>
          <t>SHOP</t>
        </is>
      </c>
    </row>
    <row r="29">
      <c r="A29" s="3" t="inlineStr">
        <is>
          <t>Real Estate [Line Items]</t>
        </is>
      </c>
    </row>
    <row r="30">
      <c r="A30" s="4" t="inlineStr">
        <is>
          <t>Proceeds from sale of buildings</t>
        </is>
      </c>
      <c r="C30" s="6" t="n">
        <v>28000</v>
      </c>
      <c r="D30" s="5" t="n">
        <v>36000</v>
      </c>
      <c r="E30" s="6" t="n">
        <v>14000</v>
      </c>
      <c r="G30" s="5" t="n">
        <v>82000</v>
      </c>
    </row>
    <row r="31">
      <c r="A31" s="4" t="inlineStr">
        <is>
          <t>Gain (loss) on sales of real estate, net</t>
        </is>
      </c>
      <c r="C31" s="6" t="n">
        <v>2000</v>
      </c>
    </row>
    <row r="32">
      <c r="A32" s="4" t="inlineStr">
        <is>
          <t>Undeveloped Life Science</t>
        </is>
      </c>
    </row>
    <row r="33">
      <c r="A33" s="3" t="inlineStr">
        <is>
          <t>Real Estate [Line Items]</t>
        </is>
      </c>
    </row>
    <row r="34">
      <c r="A34" s="4" t="inlineStr">
        <is>
          <t>Proceeds from sale of buildings</t>
        </is>
      </c>
      <c r="G34" s="6" t="n">
        <v>35000</v>
      </c>
    </row>
    <row r="35">
      <c r="A35" s="4" t="inlineStr">
        <is>
          <t>Brookedale MTCA</t>
        </is>
      </c>
    </row>
    <row r="36">
      <c r="A36" s="3" t="inlineStr">
        <is>
          <t>Real Estate [Line Items]</t>
        </is>
      </c>
    </row>
    <row r="37">
      <c r="A37" s="4" t="inlineStr">
        <is>
          <t>Gain (loss) on sales of real estate, net</t>
        </is>
      </c>
      <c r="B37" s="6" t="n">
        <v>164000</v>
      </c>
      <c r="D37" s="6" t="n">
        <v>165000</v>
      </c>
    </row>
    <row r="38">
      <c r="A38" s="4" t="inlineStr">
        <is>
          <t>Number of properties disposed | property</t>
        </is>
      </c>
      <c r="B38" s="5" t="n">
        <v>18</v>
      </c>
      <c r="D38" s="5" t="n">
        <v>18</v>
      </c>
      <c r="H38" s="5" t="n">
        <v>18</v>
      </c>
    </row>
    <row r="39">
      <c r="A39" s="4" t="inlineStr">
        <is>
          <t>San Diego | Medical office</t>
        </is>
      </c>
    </row>
    <row r="40">
      <c r="A40" s="3" t="inlineStr">
        <is>
          <t>Real Estate [Line Items]</t>
        </is>
      </c>
    </row>
    <row r="41">
      <c r="A41" s="4" t="inlineStr">
        <is>
          <t>Number of assets to be sold | property</t>
        </is>
      </c>
      <c r="C41" s="5" t="n">
        <v>3</v>
      </c>
    </row>
    <row r="42">
      <c r="A42" s="4" t="inlineStr">
        <is>
          <t>San Diego | Medical office</t>
        </is>
      </c>
    </row>
    <row r="43">
      <c r="A43" s="3" t="inlineStr">
        <is>
          <t>Real Estate [Line Items]</t>
        </is>
      </c>
    </row>
    <row r="44">
      <c r="A44" s="4" t="inlineStr">
        <is>
          <t>Proceeds from sale of buildings</t>
        </is>
      </c>
      <c r="C44" s="6" t="n">
        <v>106000</v>
      </c>
    </row>
    <row r="45">
      <c r="A45" s="4" t="inlineStr">
        <is>
          <t>Gain (loss) on sales of real estate, net</t>
        </is>
      </c>
      <c r="C45" s="6" t="n">
        <v>8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9" customWidth="1" min="2" max="2"/>
    <col width="37" customWidth="1" min="3" max="3"/>
    <col width="37" customWidth="1" min="4" max="4"/>
    <col width="29" customWidth="1" min="5" max="5"/>
  </cols>
  <sheetData>
    <row r="1">
      <c r="A1" s="1" t="inlineStr">
        <is>
          <t>Real Estate Transactions - Impairments of Real Estate (Details) $ / item in Thousands, $ in Thousands</t>
        </is>
      </c>
      <c r="B1" s="2" t="inlineStr">
        <is>
          <t>3 Months Ended</t>
        </is>
      </c>
      <c r="D1" s="2" t="inlineStr">
        <is>
          <t>6 Months Ended</t>
        </is>
      </c>
    </row>
    <row r="2">
      <c r="B2" s="2" t="inlineStr">
        <is>
          <t>Jun. 30, 2020USD ($)property</t>
        </is>
      </c>
      <c r="C2" s="2" t="inlineStr">
        <is>
          <t>Jun. 30, 2019USD ($)$ / itemproperty</t>
        </is>
      </c>
      <c r="D2" s="2" t="inlineStr">
        <is>
          <t>Jun. 30, 2020USD ($)$ / itemproperty</t>
        </is>
      </c>
      <c r="E2" s="2" t="inlineStr">
        <is>
          <t>Jun. 30, 2019USD ($)property</t>
        </is>
      </c>
    </row>
    <row r="3">
      <c r="A3" s="3" t="inlineStr">
        <is>
          <t>Real Estate [Line Items]</t>
        </is>
      </c>
    </row>
    <row r="4">
      <c r="A4" s="4" t="inlineStr">
        <is>
          <t>Impairments and loan loss reserves (recoveries), net</t>
        </is>
      </c>
      <c r="D4" s="6" t="n">
        <v>63173</v>
      </c>
      <c r="E4" s="6" t="n">
        <v>77396</v>
      </c>
    </row>
    <row r="5">
      <c r="A5" s="4" t="inlineStr">
        <is>
          <t>Casualty realty gain</t>
        </is>
      </c>
      <c r="C5" s="6" t="n">
        <v>6000</v>
      </c>
      <c r="D5" s="6" t="n">
        <v>0</v>
      </c>
      <c r="E5" s="5" t="n">
        <v>6579</v>
      </c>
    </row>
    <row r="6">
      <c r="A6" s="4" t="inlineStr">
        <is>
          <t>Deferred tax expense</t>
        </is>
      </c>
      <c r="C6" s="6" t="n">
        <v>300</v>
      </c>
      <c r="E6" s="5" t="n">
        <v>300</v>
      </c>
    </row>
    <row r="7">
      <c r="A7" s="4" t="inlineStr">
        <is>
          <t>Senior housing triple-net</t>
        </is>
      </c>
    </row>
    <row r="8">
      <c r="A8" s="3" t="inlineStr">
        <is>
          <t>Real Estate [Line Items]</t>
        </is>
      </c>
    </row>
    <row r="9">
      <c r="A9" s="4" t="inlineStr">
        <is>
          <t>Number of real estate properties impaired | property</t>
        </is>
      </c>
      <c r="B9" s="5" t="n">
        <v>2</v>
      </c>
      <c r="C9" s="5" t="n">
        <v>2</v>
      </c>
      <c r="D9" s="5" t="n">
        <v>4</v>
      </c>
    </row>
    <row r="10">
      <c r="A10" s="4" t="inlineStr">
        <is>
          <t>Medical office</t>
        </is>
      </c>
    </row>
    <row r="11">
      <c r="A11" s="3" t="inlineStr">
        <is>
          <t>Real Estate [Line Items]</t>
        </is>
      </c>
    </row>
    <row r="12">
      <c r="A12" s="4" t="inlineStr">
        <is>
          <t>Impairments and loan loss reserves (recoveries), net</t>
        </is>
      </c>
      <c r="E12" s="6" t="n">
        <v>9000</v>
      </c>
    </row>
    <row r="13">
      <c r="A13" s="4" t="inlineStr">
        <is>
          <t>Number of real estate properties impaired | property</t>
        </is>
      </c>
      <c r="B13" s="5" t="n">
        <v>1</v>
      </c>
      <c r="C13" s="5" t="n">
        <v>1</v>
      </c>
      <c r="D13" s="5" t="n">
        <v>2</v>
      </c>
      <c r="E13" s="5" t="n">
        <v>2</v>
      </c>
    </row>
    <row r="14">
      <c r="A14" s="4" t="inlineStr">
        <is>
          <t>Undeveloped MOB land parcel</t>
        </is>
      </c>
    </row>
    <row r="15">
      <c r="A15" s="3" t="inlineStr">
        <is>
          <t>Real Estate [Line Items]</t>
        </is>
      </c>
    </row>
    <row r="16">
      <c r="A16" s="4" t="inlineStr">
        <is>
          <t>Number of real estate properties impaired | property</t>
        </is>
      </c>
      <c r="B16" s="5" t="n">
        <v>1</v>
      </c>
      <c r="D16" s="5" t="n">
        <v>1</v>
      </c>
    </row>
    <row r="17">
      <c r="A17" s="4" t="inlineStr">
        <is>
          <t>Senior Housing Triple Net, SHOP, MOB, and Other Non-Reportable</t>
        </is>
      </c>
    </row>
    <row r="18">
      <c r="A18" s="3" t="inlineStr">
        <is>
          <t>Real Estate [Line Items]</t>
        </is>
      </c>
    </row>
    <row r="19">
      <c r="A19" s="4" t="inlineStr">
        <is>
          <t>Impairments and loan loss reserves (recoveries), net</t>
        </is>
      </c>
      <c r="B19" s="6" t="n">
        <v>19000</v>
      </c>
      <c r="C19" s="6" t="n">
        <v>59000</v>
      </c>
      <c r="D19" s="6" t="n">
        <v>50000</v>
      </c>
    </row>
    <row r="20">
      <c r="A20" s="4" t="inlineStr">
        <is>
          <t>SHOP</t>
        </is>
      </c>
    </row>
    <row r="21">
      <c r="A21" s="3" t="inlineStr">
        <is>
          <t>Real Estate [Line Items]</t>
        </is>
      </c>
    </row>
    <row r="22">
      <c r="A22" s="4" t="inlineStr">
        <is>
          <t>Impairments and loan loss reserves (recoveries), net</t>
        </is>
      </c>
      <c r="C22" s="6" t="n">
        <v>10000</v>
      </c>
    </row>
    <row r="23">
      <c r="A23" s="4" t="inlineStr">
        <is>
          <t>Number of real estate properties impaired | property</t>
        </is>
      </c>
      <c r="B23" s="5" t="n">
        <v>12</v>
      </c>
      <c r="C23" s="5" t="n">
        <v>14</v>
      </c>
      <c r="D23" s="5" t="n">
        <v>20</v>
      </c>
    </row>
    <row r="24">
      <c r="A24" s="4" t="inlineStr">
        <is>
          <t>Minimum</t>
        </is>
      </c>
    </row>
    <row r="25">
      <c r="A25" s="3" t="inlineStr">
        <is>
          <t>Real Estate [Line Items]</t>
        </is>
      </c>
    </row>
    <row r="26">
      <c r="A26" s="4" t="inlineStr">
        <is>
          <t>Impairment calculation, price per unit | $ / item</t>
        </is>
      </c>
      <c r="C26" s="5" t="n">
        <v>52</v>
      </c>
      <c r="D26" s="5" t="n">
        <v>35</v>
      </c>
    </row>
    <row r="27">
      <c r="A27" s="4" t="inlineStr">
        <is>
          <t>Impairment test, market capitalization rate</t>
        </is>
      </c>
      <c r="C27" s="4" t="inlineStr">
        <is>
          <t>4.97%</t>
        </is>
      </c>
      <c r="E27" s="4" t="inlineStr">
        <is>
          <t>4.97%</t>
        </is>
      </c>
    </row>
    <row r="28">
      <c r="A28" s="4" t="inlineStr">
        <is>
          <t>Maximum</t>
        </is>
      </c>
    </row>
    <row r="29">
      <c r="A29" s="3" t="inlineStr">
        <is>
          <t>Real Estate [Line Items]</t>
        </is>
      </c>
    </row>
    <row r="30">
      <c r="A30" s="4" t="inlineStr">
        <is>
          <t>Impairment calculation, price per unit | $ / item</t>
        </is>
      </c>
      <c r="C30" s="5" t="n">
        <v>90</v>
      </c>
      <c r="D30" s="5" t="n">
        <v>238</v>
      </c>
    </row>
    <row r="31">
      <c r="A31" s="4" t="inlineStr">
        <is>
          <t>Impairment test, market capitalization rate</t>
        </is>
      </c>
      <c r="C31" s="4" t="inlineStr">
        <is>
          <t>6.64%</t>
        </is>
      </c>
      <c r="E31" s="4" t="inlineStr">
        <is>
          <t>6.64%</t>
        </is>
      </c>
    </row>
    <row r="32">
      <c r="A32" s="4" t="inlineStr">
        <is>
          <t>Weighted Average</t>
        </is>
      </c>
    </row>
    <row r="33">
      <c r="A33" s="3" t="inlineStr">
        <is>
          <t>Real Estate [Line Items]</t>
        </is>
      </c>
    </row>
    <row r="34">
      <c r="A34" s="4" t="inlineStr">
        <is>
          <t>Impairment calculation, price per unit | $ / item</t>
        </is>
      </c>
      <c r="C34" s="5" t="n">
        <v>62</v>
      </c>
      <c r="D34" s="5" t="n">
        <v>90</v>
      </c>
    </row>
    <row r="35">
      <c r="A35" s="4" t="inlineStr">
        <is>
          <t>Impairment test, market capitalization rate</t>
        </is>
      </c>
      <c r="C35" s="4" t="inlineStr">
        <is>
          <t>5.41%</t>
        </is>
      </c>
      <c r="E35" s="4" t="inlineStr">
        <is>
          <t>5.41%</t>
        </is>
      </c>
    </row>
    <row r="36">
      <c r="A36" s="4" t="inlineStr">
        <is>
          <t>Impairments 2020</t>
        </is>
      </c>
    </row>
    <row r="37">
      <c r="A37" s="3" t="inlineStr">
        <is>
          <t>Real Estate [Line Items]</t>
        </is>
      </c>
    </row>
    <row r="38">
      <c r="A38" s="4" t="inlineStr">
        <is>
          <t>Real estate investment property, aggregate carrying value before impairment</t>
        </is>
      </c>
      <c r="B38" s="6" t="n">
        <v>108000</v>
      </c>
      <c r="D38" s="6" t="n">
        <v>108000</v>
      </c>
    </row>
    <row r="39">
      <c r="A39" s="4" t="inlineStr">
        <is>
          <t>Real estate held-for-sale</t>
        </is>
      </c>
      <c r="B39" s="5" t="n">
        <v>89000</v>
      </c>
      <c r="D39" s="5" t="n">
        <v>89000</v>
      </c>
    </row>
    <row r="40">
      <c r="A40" s="4" t="inlineStr">
        <is>
          <t>Impairments 2020</t>
        </is>
      </c>
    </row>
    <row r="41">
      <c r="A41" s="3" t="inlineStr">
        <is>
          <t>Real Estate [Line Items]</t>
        </is>
      </c>
    </row>
    <row r="42">
      <c r="A42" s="4" t="inlineStr">
        <is>
          <t>Real estate investment property, aggregate carrying value before impairment</t>
        </is>
      </c>
      <c r="B42" s="5" t="n">
        <v>231000</v>
      </c>
      <c r="D42" s="5" t="n">
        <v>231000</v>
      </c>
    </row>
    <row r="43">
      <c r="A43" s="4" t="inlineStr">
        <is>
          <t>Real estate held-for-sale</t>
        </is>
      </c>
      <c r="B43" s="6" t="n">
        <v>181000</v>
      </c>
      <c r="D43" s="6" t="n">
        <v>181000</v>
      </c>
    </row>
    <row r="44">
      <c r="A44" s="4" t="inlineStr">
        <is>
          <t>Impairments 2019</t>
        </is>
      </c>
    </row>
    <row r="45">
      <c r="A45" s="3" t="inlineStr">
        <is>
          <t>Real Estate [Line Items]</t>
        </is>
      </c>
    </row>
    <row r="46">
      <c r="A46" s="4" t="inlineStr">
        <is>
          <t>Real estate investment property, aggregate carrying value before impairment</t>
        </is>
      </c>
      <c r="C46" s="6" t="n">
        <v>164000</v>
      </c>
      <c r="E46" s="6" t="n">
        <v>164000</v>
      </c>
    </row>
    <row r="47">
      <c r="A47" s="4" t="inlineStr">
        <is>
          <t>Real estate held-for-sale</t>
        </is>
      </c>
      <c r="C47" s="6" t="n">
        <v>105000</v>
      </c>
      <c r="E47" s="6" t="n">
        <v>10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Other Income [Abstract]</t>
        </is>
      </c>
    </row>
    <row r="4">
      <c r="A4" s="4" t="inlineStr">
        <is>
          <t>Fixed income from operating leases</t>
        </is>
      </c>
      <c r="B4" s="6" t="n">
        <v>253911</v>
      </c>
      <c r="C4" s="6" t="n">
        <v>237607</v>
      </c>
      <c r="D4" s="6" t="n">
        <v>507770</v>
      </c>
      <c r="E4" s="6" t="n">
        <v>474830</v>
      </c>
    </row>
    <row r="5">
      <c r="A5" s="4" t="inlineStr">
        <is>
          <t>Variable income from operating leases</t>
        </is>
      </c>
      <c r="B5" s="5" t="n">
        <v>58452</v>
      </c>
      <c r="C5" s="5" t="n">
        <v>63590</v>
      </c>
      <c r="D5" s="5" t="n">
        <v>119281</v>
      </c>
      <c r="E5" s="5" t="n">
        <v>120589</v>
      </c>
    </row>
    <row r="6">
      <c r="A6" s="4" t="inlineStr">
        <is>
          <t>Interest income from direct financing leases</t>
        </is>
      </c>
      <c r="B6" s="6" t="n">
        <v>2150</v>
      </c>
      <c r="C6" s="6" t="n">
        <v>10190</v>
      </c>
      <c r="D6" s="6" t="n">
        <v>5419</v>
      </c>
      <c r="E6" s="6" t="n">
        <v>237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Leases - Direct Financing Leases (Details) $ in Thousands</t>
        </is>
      </c>
      <c r="B1" s="2" t="inlineStr">
        <is>
          <t>Jun. 30, 2020USD ($)property</t>
        </is>
      </c>
      <c r="C1" s="2" t="inlineStr">
        <is>
          <t>Dec. 31, 2019USD ($)property</t>
        </is>
      </c>
    </row>
    <row r="2">
      <c r="A2" s="3" t="inlineStr">
        <is>
          <t>Lessor, Lease, Description [Line Items]</t>
        </is>
      </c>
    </row>
    <row r="3">
      <c r="A3" s="4" t="inlineStr">
        <is>
          <t>Present value of minimum lease payments receivable</t>
        </is>
      </c>
      <c r="B3" s="6" t="n">
        <v>14105</v>
      </c>
      <c r="C3" s="6" t="n">
        <v>19138</v>
      </c>
    </row>
    <row r="4">
      <c r="A4" s="4" t="inlineStr">
        <is>
          <t>Present value of estimated residual value</t>
        </is>
      </c>
      <c r="B4" s="5" t="n">
        <v>44706</v>
      </c>
      <c r="C4" s="5" t="n">
        <v>84604</v>
      </c>
    </row>
    <row r="5">
      <c r="A5" s="4" t="inlineStr">
        <is>
          <t>Less deferred selling profits</t>
        </is>
      </c>
      <c r="B5" s="5" t="n">
        <v>-14105</v>
      </c>
      <c r="C5" s="5" t="n">
        <v>-19138</v>
      </c>
    </row>
    <row r="6">
      <c r="A6" s="4" t="inlineStr">
        <is>
          <t>Net investment in direct financing leases</t>
        </is>
      </c>
      <c r="B6" s="6" t="n">
        <v>44706</v>
      </c>
      <c r="C6" s="6" t="n">
        <v>84604</v>
      </c>
    </row>
    <row r="7">
      <c r="A7" s="4" t="inlineStr">
        <is>
          <t>Properties subject to direct financing leases | property</t>
        </is>
      </c>
      <c r="B7" s="5" t="n">
        <v>1</v>
      </c>
      <c r="C7" s="5" t="n">
        <v>2</v>
      </c>
    </row>
    <row r="8">
      <c r="A8" s="4" t="inlineStr">
        <is>
          <t>Percentage of DFL Portfolio</t>
        </is>
      </c>
      <c r="B8" s="4" t="inlineStr">
        <is>
          <t>100.00%</t>
        </is>
      </c>
    </row>
    <row r="9">
      <c r="A9" s="4" t="inlineStr">
        <is>
          <t>Other Non-reportable</t>
        </is>
      </c>
    </row>
    <row r="10">
      <c r="A10" s="3" t="inlineStr">
        <is>
          <t>Lessor, Lease, Description [Line Items]</t>
        </is>
      </c>
    </row>
    <row r="11">
      <c r="A11" s="4" t="inlineStr">
        <is>
          <t>Net investment in direct financing leases</t>
        </is>
      </c>
      <c r="B11" s="6" t="n">
        <v>44706</v>
      </c>
    </row>
    <row r="12">
      <c r="A12" s="4" t="inlineStr">
        <is>
          <t>Percentage of DFL Portfolio</t>
        </is>
      </c>
      <c r="B12" s="4" t="inlineStr">
        <is>
          <t>100.00%</t>
        </is>
      </c>
    </row>
    <row r="13">
      <c r="A13" s="4" t="inlineStr">
        <is>
          <t>Performing DFLs</t>
        </is>
      </c>
    </row>
    <row r="14">
      <c r="A14" s="3" t="inlineStr">
        <is>
          <t>Lessor, Lease, Description [Line Items]</t>
        </is>
      </c>
    </row>
    <row r="15">
      <c r="A15" s="4" t="inlineStr">
        <is>
          <t>Net investment in direct financing leases</t>
        </is>
      </c>
      <c r="B15" s="6" t="n">
        <v>44706</v>
      </c>
    </row>
    <row r="16">
      <c r="A16" s="4" t="inlineStr">
        <is>
          <t>Performing DFLs | Other Non-reportable</t>
        </is>
      </c>
    </row>
    <row r="17">
      <c r="A17" s="3" t="inlineStr">
        <is>
          <t>Lessor, Lease, Description [Line Items]</t>
        </is>
      </c>
    </row>
    <row r="18">
      <c r="A18" s="4" t="inlineStr">
        <is>
          <t>Net investment in direct financing leases</t>
        </is>
      </c>
      <c r="B18" s="5" t="n">
        <v>44706</v>
      </c>
    </row>
    <row r="19">
      <c r="A19" s="4" t="inlineStr">
        <is>
          <t>Watch List DFLs</t>
        </is>
      </c>
    </row>
    <row r="20">
      <c r="A20" s="3" t="inlineStr">
        <is>
          <t>Lessor, Lease, Description [Line Items]</t>
        </is>
      </c>
    </row>
    <row r="21">
      <c r="A21" s="4" t="inlineStr">
        <is>
          <t>Net investment in direct financing leases</t>
        </is>
      </c>
      <c r="B21" s="5" t="n">
        <v>0</v>
      </c>
    </row>
    <row r="22">
      <c r="A22" s="4" t="inlineStr">
        <is>
          <t>Watch List DFLs | Other Non-reportable</t>
        </is>
      </c>
    </row>
    <row r="23">
      <c r="A23" s="3" t="inlineStr">
        <is>
          <t>Lessor, Lease, Description [Line Items]</t>
        </is>
      </c>
    </row>
    <row r="24">
      <c r="A24" s="4" t="inlineStr">
        <is>
          <t>Net investment in direct financing leases</t>
        </is>
      </c>
      <c r="B24" s="5" t="n">
        <v>0</v>
      </c>
    </row>
    <row r="25">
      <c r="A25" s="4" t="inlineStr">
        <is>
          <t>Workout loans</t>
        </is>
      </c>
    </row>
    <row r="26">
      <c r="A26" s="3" t="inlineStr">
        <is>
          <t>Lessor, Lease, Description [Line Items]</t>
        </is>
      </c>
    </row>
    <row r="27">
      <c r="A27" s="4" t="inlineStr">
        <is>
          <t>Net investment in direct financing leases</t>
        </is>
      </c>
      <c r="B27" s="5" t="n">
        <v>0</v>
      </c>
    </row>
    <row r="28">
      <c r="A28" s="4" t="inlineStr">
        <is>
          <t>Workout loans | Other Non-reportable</t>
        </is>
      </c>
    </row>
    <row r="29">
      <c r="A29" s="3" t="inlineStr">
        <is>
          <t>Lessor, Lease, Description [Line Items]</t>
        </is>
      </c>
    </row>
    <row r="30">
      <c r="A30" s="4" t="inlineStr">
        <is>
          <t>Net investment in direct financing leases</t>
        </is>
      </c>
      <c r="B3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9" customWidth="1" min="6" max="6"/>
    <col width="21" customWidth="1" min="7" max="7"/>
    <col width="29" customWidth="1" min="8" max="8"/>
  </cols>
  <sheetData>
    <row r="1">
      <c r="A1" s="1" t="inlineStr">
        <is>
          <t>Leases - Direct Financing Lease Sale and Conversion (Details)</t>
        </is>
      </c>
      <c r="B1" s="2" t="inlineStr">
        <is>
          <t>1 Months Ended</t>
        </is>
      </c>
      <c r="C1" s="2" t="inlineStr">
        <is>
          <t>3 Months Ended</t>
        </is>
      </c>
      <c r="F1" s="2" t="inlineStr">
        <is>
          <t>6 Months Ended</t>
        </is>
      </c>
    </row>
    <row r="2">
      <c r="B2" s="2" t="inlineStr">
        <is>
          <t>Sep. 30, 2019USD ($)facility</t>
        </is>
      </c>
      <c r="C2" s="2" t="inlineStr">
        <is>
          <t>Mar. 31, 2020USD ($)</t>
        </is>
      </c>
      <c r="D2" s="2" t="inlineStr">
        <is>
          <t>Jun. 30, 2019USD ($)</t>
        </is>
      </c>
      <c r="E2" s="2" t="inlineStr">
        <is>
          <t>Mar. 31, 2019USD ($)property</t>
        </is>
      </c>
      <c r="F2" s="2" t="inlineStr">
        <is>
          <t>Jun. 30, 2020USD ($)property</t>
        </is>
      </c>
      <c r="G2" s="2" t="inlineStr">
        <is>
          <t>Jun. 30, 2019USD ($)</t>
        </is>
      </c>
      <c r="H2" s="2" t="inlineStr">
        <is>
          <t>Dec. 31, 2019USD ($)property</t>
        </is>
      </c>
    </row>
    <row r="3">
      <c r="A3" s="3" t="inlineStr">
        <is>
          <t>Lessor, Lease, Description [Line Items]</t>
        </is>
      </c>
    </row>
    <row r="4">
      <c r="A4" s="4" t="inlineStr">
        <is>
          <t>Proceeds from sale of lease receivable</t>
        </is>
      </c>
      <c r="C4" s="6" t="n">
        <v>82000000</v>
      </c>
    </row>
    <row r="5">
      <c r="A5" s="4" t="inlineStr">
        <is>
          <t>Gain on sale of direct financing lease</t>
        </is>
      </c>
      <c r="C5" s="6" t="n">
        <v>42000000</v>
      </c>
    </row>
    <row r="6">
      <c r="A6" s="4" t="inlineStr">
        <is>
          <t>Conversion of DFLs to real estate</t>
        </is>
      </c>
      <c r="F6" s="6" t="n">
        <v>0</v>
      </c>
      <c r="G6" s="6" t="n">
        <v>350540000</v>
      </c>
    </row>
    <row r="7">
      <c r="A7" s="4" t="inlineStr">
        <is>
          <t>Intangible assets, net</t>
        </is>
      </c>
      <c r="F7" s="6" t="n">
        <v>537555000</v>
      </c>
      <c r="H7" s="6" t="n">
        <v>331693000</v>
      </c>
    </row>
    <row r="8">
      <c r="A8" s="4" t="inlineStr">
        <is>
          <t>Properties subject to direct financing leases | property</t>
        </is>
      </c>
      <c r="F8" s="5" t="n">
        <v>1</v>
      </c>
      <c r="H8" s="5" t="n">
        <v>2</v>
      </c>
    </row>
    <row r="9">
      <c r="A9" s="4" t="inlineStr">
        <is>
          <t>Impairments and loan loss reserves (recoveries), net</t>
        </is>
      </c>
      <c r="F9" s="6" t="n">
        <v>63173000</v>
      </c>
      <c r="G9" s="5" t="n">
        <v>77396000</v>
      </c>
    </row>
    <row r="10">
      <c r="A10" s="4" t="inlineStr">
        <is>
          <t>Income from DFLs</t>
        </is>
      </c>
      <c r="D10" s="6" t="n">
        <v>6000000</v>
      </c>
      <c r="G10" s="5" t="n">
        <v>12000000</v>
      </c>
    </row>
    <row r="11">
      <c r="A11" s="4" t="inlineStr">
        <is>
          <t>Cash payments received</t>
        </is>
      </c>
      <c r="D11" s="5" t="n">
        <v>6000000</v>
      </c>
      <c r="G11" s="6" t="n">
        <v>11000000</v>
      </c>
    </row>
    <row r="12">
      <c r="A12" s="4" t="inlineStr">
        <is>
          <t>SHOP</t>
        </is>
      </c>
    </row>
    <row r="13">
      <c r="A13" s="3" t="inlineStr">
        <is>
          <t>Lessor, Lease, Description [Line Items]</t>
        </is>
      </c>
    </row>
    <row r="14">
      <c r="A14" s="4" t="inlineStr">
        <is>
          <t>Proceeds from sale of lease receivable</t>
        </is>
      </c>
      <c r="B14" s="6" t="n">
        <v>274000000</v>
      </c>
    </row>
    <row r="15">
      <c r="A15" s="4" t="inlineStr">
        <is>
          <t>Number of leases disposed of (in facilities) | facility</t>
        </is>
      </c>
      <c r="B15" s="5" t="n">
        <v>13</v>
      </c>
    </row>
    <row r="16">
      <c r="A16" s="4" t="inlineStr">
        <is>
          <t>Impairments and loan loss reserves (recoveries), net</t>
        </is>
      </c>
      <c r="D16" s="6" t="n">
        <v>10000000</v>
      </c>
    </row>
    <row r="17">
      <c r="A17" s="4" t="inlineStr">
        <is>
          <t>DFL Portfolio | Watch List DFLs | Senior housing triple-net</t>
        </is>
      </c>
    </row>
    <row r="18">
      <c r="A18" s="3" t="inlineStr">
        <is>
          <t>Lessor, Lease, Description [Line Items]</t>
        </is>
      </c>
    </row>
    <row r="19">
      <c r="A19" s="4" t="inlineStr">
        <is>
          <t>Properties with derecognized carrying value during the period (in properties) | property</t>
        </is>
      </c>
      <c r="E19" s="5" t="n">
        <v>14</v>
      </c>
    </row>
    <row r="20">
      <c r="A20" s="4" t="inlineStr">
        <is>
          <t>Conversion of DFLs to real estate</t>
        </is>
      </c>
      <c r="E20" s="6" t="n">
        <v>351000000</v>
      </c>
    </row>
    <row r="21">
      <c r="A21" s="4" t="inlineStr">
        <is>
          <t>DFL Portfolio | Watch List DFLs | SHOP</t>
        </is>
      </c>
    </row>
    <row r="22">
      <c r="A22" s="3" t="inlineStr">
        <is>
          <t>Lessor, Lease, Description [Line Items]</t>
        </is>
      </c>
    </row>
    <row r="23">
      <c r="A23" s="4" t="inlineStr">
        <is>
          <t>Gain (loss) on recognition of lease</t>
        </is>
      </c>
      <c r="E23" s="6" t="n">
        <v>0</v>
      </c>
    </row>
    <row r="24">
      <c r="A24" s="4" t="inlineStr">
        <is>
          <t>Properties subject to direct financing leases | property</t>
        </is>
      </c>
      <c r="E24" s="5" t="n">
        <v>14</v>
      </c>
    </row>
    <row r="25">
      <c r="A25" s="4" t="inlineStr">
        <is>
          <t>DFL Portfolio | Real Estate Investment | Watch List DFLs | Senior housing triple-net</t>
        </is>
      </c>
    </row>
    <row r="26">
      <c r="A26" s="3" t="inlineStr">
        <is>
          <t>Lessor, Lease, Description [Line Items]</t>
        </is>
      </c>
    </row>
    <row r="27">
      <c r="A27" s="4" t="inlineStr">
        <is>
          <t>Real estate investment property</t>
        </is>
      </c>
      <c r="E27" s="6" t="n">
        <v>331000000</v>
      </c>
    </row>
    <row r="28">
      <c r="A28" s="4" t="inlineStr">
        <is>
          <t>DFL Portfolio | Intangible assets | Watch List DFLs | Senior housing triple-net</t>
        </is>
      </c>
    </row>
    <row r="29">
      <c r="A29" s="3" t="inlineStr">
        <is>
          <t>Lessor, Lease, Description [Line Items]</t>
        </is>
      </c>
    </row>
    <row r="30">
      <c r="A30" s="4" t="inlineStr">
        <is>
          <t>Intangible assets, net</t>
        </is>
      </c>
      <c r="E30" s="6" t="n">
        <v>20000000</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Lease Costs (Details) - USD ($) $ in Thousands</t>
        </is>
      </c>
      <c r="B1" s="2" t="inlineStr">
        <is>
          <t>6 Months Ended</t>
        </is>
      </c>
    </row>
    <row r="2">
      <c r="B2" s="2" t="inlineStr">
        <is>
          <t>Jun. 30, 2020</t>
        </is>
      </c>
      <c r="C2" s="2" t="inlineStr">
        <is>
          <t>Jun. 30, 2019</t>
        </is>
      </c>
    </row>
    <row r="3">
      <c r="A3" s="3" t="inlineStr">
        <is>
          <t>Leases [Abstract]</t>
        </is>
      </c>
    </row>
    <row r="4">
      <c r="A4" s="4" t="inlineStr">
        <is>
          <t>Right-of-use asset obtained in exchange for new lease liability</t>
        </is>
      </c>
      <c r="B4" s="6" t="n">
        <v>23962</v>
      </c>
      <c r="C4" s="6" t="n">
        <v>40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55049</v>
      </c>
      <c r="C4" s="6" t="n">
        <v>-9980</v>
      </c>
      <c r="D4" s="6" t="n">
        <v>337589</v>
      </c>
      <c r="E4" s="6" t="n">
        <v>55010</v>
      </c>
    </row>
    <row r="5">
      <c r="A5" s="3" t="inlineStr">
        <is>
          <t>Other comprehensive income (loss):</t>
        </is>
      </c>
    </row>
    <row r="6">
      <c r="A6" s="4" t="inlineStr">
        <is>
          <t>Net unrealized gains (losses) on derivatives</t>
        </is>
      </c>
      <c r="B6" s="5" t="n">
        <v>188</v>
      </c>
      <c r="C6" s="5" t="n">
        <v>101</v>
      </c>
      <c r="D6" s="5" t="n">
        <v>489</v>
      </c>
      <c r="E6" s="5" t="n">
        <v>195</v>
      </c>
    </row>
    <row r="7">
      <c r="A7" s="4" t="inlineStr">
        <is>
          <t>Change in Supplemental Executive Retirement Plan obligation and other</t>
        </is>
      </c>
      <c r="B7" s="5" t="n">
        <v>121</v>
      </c>
      <c r="C7" s="5" t="n">
        <v>68</v>
      </c>
      <c r="D7" s="5" t="n">
        <v>182</v>
      </c>
      <c r="E7" s="5" t="n">
        <v>137</v>
      </c>
    </row>
    <row r="8">
      <c r="A8" s="4" t="inlineStr">
        <is>
          <t>Foreign currency translation adjustment</t>
        </is>
      </c>
      <c r="B8" s="5" t="n">
        <v>0</v>
      </c>
      <c r="C8" s="5" t="n">
        <v>-745</v>
      </c>
      <c r="D8" s="5" t="n">
        <v>0</v>
      </c>
      <c r="E8" s="5" t="n">
        <v>-83</v>
      </c>
    </row>
    <row r="9">
      <c r="A9" s="4" t="inlineStr">
        <is>
          <t>Total other comprehensive income (loss)</t>
        </is>
      </c>
      <c r="B9" s="5" t="n">
        <v>309</v>
      </c>
      <c r="C9" s="5" t="n">
        <v>-576</v>
      </c>
      <c r="D9" s="5" t="n">
        <v>671</v>
      </c>
      <c r="E9" s="5" t="n">
        <v>249</v>
      </c>
    </row>
    <row r="10">
      <c r="A10" s="4" t="inlineStr">
        <is>
          <t>Total comprehensive income (loss)</t>
        </is>
      </c>
      <c r="B10" s="5" t="n">
        <v>55358</v>
      </c>
      <c r="C10" s="5" t="n">
        <v>-10556</v>
      </c>
      <c r="D10" s="5" t="n">
        <v>338260</v>
      </c>
      <c r="E10" s="5" t="n">
        <v>55259</v>
      </c>
    </row>
    <row r="11">
      <c r="A11" s="4" t="inlineStr">
        <is>
          <t>Total comprehensive income (loss) attributable to noncontrolling interests</t>
        </is>
      </c>
      <c r="B11" s="5" t="n">
        <v>-3543</v>
      </c>
      <c r="C11" s="5" t="n">
        <v>-3617</v>
      </c>
      <c r="D11" s="5" t="n">
        <v>-7003</v>
      </c>
      <c r="E11" s="5" t="n">
        <v>-7137</v>
      </c>
    </row>
    <row r="12">
      <c r="A12" s="4" t="inlineStr">
        <is>
          <t>Total comprehensive income (loss) attributable to Healthpeak Properties, Inc.</t>
        </is>
      </c>
      <c r="B12" s="6" t="n">
        <v>51815</v>
      </c>
      <c r="C12" s="6" t="n">
        <v>-14173</v>
      </c>
      <c r="D12" s="6" t="n">
        <v>331257</v>
      </c>
      <c r="E12" s="6" t="n">
        <v>481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Leases - Rent Deferrals (Details) $ in Millions</t>
        </is>
      </c>
      <c r="B1" s="2" t="inlineStr">
        <is>
          <t>3 Months Ended</t>
        </is>
      </c>
    </row>
    <row r="2">
      <c r="B2" s="2" t="inlineStr">
        <is>
          <t>Jun. 30, 2020USD ($)</t>
        </is>
      </c>
    </row>
    <row r="3">
      <c r="A3" s="4" t="inlineStr">
        <is>
          <t>Medical office</t>
        </is>
      </c>
    </row>
    <row r="4">
      <c r="A4" s="3" t="inlineStr">
        <is>
          <t>Lessor, Lease, Description [Line Items]</t>
        </is>
      </c>
    </row>
    <row r="5">
      <c r="A5" s="4" t="inlineStr">
        <is>
          <t>Rent deferred during the period</t>
        </is>
      </c>
      <c r="B5" s="6" t="n">
        <v>6</v>
      </c>
    </row>
    <row r="6">
      <c r="A6" s="4" t="inlineStr">
        <is>
          <t>Life science</t>
        </is>
      </c>
    </row>
    <row r="7">
      <c r="A7" s="3" t="inlineStr">
        <is>
          <t>Lessor, Lease, Description [Line Items]</t>
        </is>
      </c>
    </row>
    <row r="8">
      <c r="A8" s="4" t="inlineStr">
        <is>
          <t>Rent deferred during the period</t>
        </is>
      </c>
      <c r="B8"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chedule of Loans Receivable (Details) - USD ($) $ in Thousands</t>
        </is>
      </c>
      <c r="B1" s="2" t="inlineStr">
        <is>
          <t>6 Months Ended</t>
        </is>
      </c>
      <c r="C1" s="2" t="inlineStr">
        <is>
          <t>12 Months Ended</t>
        </is>
      </c>
    </row>
    <row r="2">
      <c r="B2" s="2" t="inlineStr">
        <is>
          <t>Jun. 30, 2020</t>
        </is>
      </c>
      <c r="C2" s="2" t="inlineStr">
        <is>
          <t>Dec. 31, 2019</t>
        </is>
      </c>
    </row>
    <row r="3">
      <c r="A3" s="3" t="inlineStr">
        <is>
          <t>Financing Receivable, Allowance for Credit Loss [Line Items]</t>
        </is>
      </c>
    </row>
    <row r="4">
      <c r="A4" s="4" t="inlineStr">
        <is>
          <t>Unamortized discounts, fees, and costs</t>
        </is>
      </c>
      <c r="B4" s="6" t="n">
        <v>722</v>
      </c>
      <c r="C4" s="6" t="n">
        <v>863</v>
      </c>
    </row>
    <row r="5">
      <c r="A5" s="4" t="inlineStr">
        <is>
          <t>Reserve for loan losses</t>
        </is>
      </c>
      <c r="B5" s="5" t="n">
        <v>-14115</v>
      </c>
      <c r="C5" s="5" t="n">
        <v>0</v>
      </c>
    </row>
    <row r="6">
      <c r="A6" s="4" t="inlineStr">
        <is>
          <t>Financing receivable, net</t>
        </is>
      </c>
      <c r="B6" s="5" t="n">
        <v>253774</v>
      </c>
      <c r="C6" s="5" t="n">
        <v>190579</v>
      </c>
    </row>
    <row r="7">
      <c r="A7" s="4" t="inlineStr">
        <is>
          <t>Remaining loans receivable commitments</t>
        </is>
      </c>
      <c r="B7" s="5" t="n">
        <v>9000</v>
      </c>
      <c r="C7" s="5" t="n">
        <v>25000</v>
      </c>
    </row>
    <row r="8">
      <c r="A8" s="4" t="inlineStr">
        <is>
          <t>Loans receivable commitments</t>
        </is>
      </c>
      <c r="B8" s="5" t="n">
        <v>174000</v>
      </c>
      <c r="C8" s="5" t="n">
        <v>174000</v>
      </c>
    </row>
    <row r="9">
      <c r="A9" s="4" t="inlineStr">
        <is>
          <t>Secured Mortgage Loans</t>
        </is>
      </c>
    </row>
    <row r="10">
      <c r="A10" s="3" t="inlineStr">
        <is>
          <t>Financing Receivable, Allowance for Credit Loss [Line Items]</t>
        </is>
      </c>
    </row>
    <row r="11">
      <c r="A11" s="4" t="inlineStr">
        <is>
          <t>Financing receivable, gross</t>
        </is>
      </c>
      <c r="B11" s="5" t="n">
        <v>208762</v>
      </c>
      <c r="C11" s="5" t="n">
        <v>161964</v>
      </c>
    </row>
    <row r="12">
      <c r="A12" s="4" t="inlineStr">
        <is>
          <t>Mezzanine and other</t>
        </is>
      </c>
    </row>
    <row r="13">
      <c r="A13" s="3" t="inlineStr">
        <is>
          <t>Financing Receivable, Allowance for Credit Loss [Line Items]</t>
        </is>
      </c>
    </row>
    <row r="14">
      <c r="A14" s="4" t="inlineStr">
        <is>
          <t>Financing receivable, gross</t>
        </is>
      </c>
      <c r="B14" s="6" t="n">
        <v>58405</v>
      </c>
      <c r="C14" s="6" t="n">
        <v>277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21" customWidth="1" min="2" max="2"/>
    <col width="21" customWidth="1" min="3" max="3"/>
    <col width="22" customWidth="1" min="4" max="4"/>
    <col width="22" customWidth="1" min="5" max="5"/>
    <col width="21" customWidth="1" min="6" max="6"/>
    <col width="21" customWidth="1" min="7" max="7"/>
    <col width="22" customWidth="1" min="8" max="8"/>
  </cols>
  <sheetData>
    <row r="1">
      <c r="A1" s="1" t="inlineStr">
        <is>
          <t>Loans Receivable - Narrative (Details) $ in Thousands</t>
        </is>
      </c>
      <c r="B1" s="2" t="inlineStr">
        <is>
          <t>3 Months Ended</t>
        </is>
      </c>
      <c r="C1" s="2" t="inlineStr">
        <is>
          <t>6 Months Ended</t>
        </is>
      </c>
    </row>
    <row r="2">
      <c r="B2" s="2" t="inlineStr">
        <is>
          <t>Jun. 30, 2020USD ($)</t>
        </is>
      </c>
      <c r="C2" s="2" t="inlineStr">
        <is>
          <t>Jun. 30, 2020USD ($)</t>
        </is>
      </c>
      <c r="D2" s="2" t="inlineStr">
        <is>
          <t>Jan. 31, 2020property</t>
        </is>
      </c>
      <c r="E2" s="2" t="inlineStr">
        <is>
          <t>Jan. 31, 2020facility</t>
        </is>
      </c>
      <c r="F2" s="2" t="inlineStr">
        <is>
          <t>Jan. 31, 2020USD ($)</t>
        </is>
      </c>
      <c r="G2" s="2" t="inlineStr">
        <is>
          <t>Dec. 31, 2019USD ($)</t>
        </is>
      </c>
      <c r="H2" s="2" t="inlineStr">
        <is>
          <t>Oct. 31, 2019property</t>
        </is>
      </c>
    </row>
    <row r="3">
      <c r="A3" s="3" t="inlineStr">
        <is>
          <t>Loans Receivable:</t>
        </is>
      </c>
    </row>
    <row r="4">
      <c r="A4" s="4" t="inlineStr">
        <is>
          <t>Loans receivable, net</t>
        </is>
      </c>
      <c r="B4" s="6" t="n">
        <v>253774</v>
      </c>
      <c r="C4" s="6" t="n">
        <v>253774</v>
      </c>
      <c r="G4" s="6" t="n">
        <v>190579</v>
      </c>
    </row>
    <row r="5">
      <c r="A5" s="4" t="inlineStr">
        <is>
          <t>Unfunded loan commitments</t>
        </is>
      </c>
      <c r="B5" s="5" t="n">
        <v>1000</v>
      </c>
      <c r="C5" s="5" t="n">
        <v>1000</v>
      </c>
    </row>
    <row r="6">
      <c r="A6" s="4" t="inlineStr">
        <is>
          <t>Credit loss expenses</t>
        </is>
      </c>
      <c r="B6" s="5" t="n">
        <v>5000</v>
      </c>
      <c r="C6" s="5" t="n">
        <v>13000</v>
      </c>
    </row>
    <row r="7">
      <c r="A7" s="4" t="inlineStr">
        <is>
          <t>CCRC JV | Brookedale MTCA</t>
        </is>
      </c>
    </row>
    <row r="8">
      <c r="A8" s="3" t="inlineStr">
        <is>
          <t>Loans Receivable:</t>
        </is>
      </c>
    </row>
    <row r="9">
      <c r="A9" s="4" t="inlineStr">
        <is>
          <t>Property count | property</t>
        </is>
      </c>
      <c r="D9" s="5" t="n">
        <v>15</v>
      </c>
    </row>
    <row r="10">
      <c r="A10" s="4" t="inlineStr">
        <is>
          <t>CCRC JV | Assets Leased to Others | Other Non-reportable</t>
        </is>
      </c>
    </row>
    <row r="11">
      <c r="A11" s="3" t="inlineStr">
        <is>
          <t>Loans Receivable:</t>
        </is>
      </c>
    </row>
    <row r="12">
      <c r="A12" s="4" t="inlineStr">
        <is>
          <t>Property count</t>
        </is>
      </c>
      <c r="D12" s="5" t="n">
        <v>15</v>
      </c>
      <c r="E12" s="5" t="n">
        <v>15</v>
      </c>
      <c r="H12" s="5" t="n">
        <v>15</v>
      </c>
    </row>
    <row r="13">
      <c r="A13" s="4" t="inlineStr">
        <is>
          <t>CCRC JV | Assets Leased to Others | Brookedale MTCA | Other Non-reportable</t>
        </is>
      </c>
    </row>
    <row r="14">
      <c r="A14" s="3" t="inlineStr">
        <is>
          <t>Loans Receivable:</t>
        </is>
      </c>
    </row>
    <row r="15">
      <c r="A15" s="4" t="inlineStr">
        <is>
          <t>Property count</t>
        </is>
      </c>
      <c r="D15" s="5" t="n">
        <v>13</v>
      </c>
      <c r="E15" s="5" t="n">
        <v>13</v>
      </c>
    </row>
    <row r="16">
      <c r="A16" s="4" t="inlineStr">
        <is>
          <t>Loans receivable, net</t>
        </is>
      </c>
      <c r="B16" s="6" t="n">
        <v>27000</v>
      </c>
      <c r="C16" s="6" t="n">
        <v>27000</v>
      </c>
      <c r="F16" s="6" t="n">
        <v>30000</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Loans Receivable - Schedule of Loans Receivable by Origination Year (Details) $ in Thousands</t>
        </is>
      </c>
      <c r="B1" s="2" t="inlineStr">
        <is>
          <t>Jun. 30, 2020USD ($)</t>
        </is>
      </c>
    </row>
    <row r="2">
      <c r="A2" s="4" t="inlineStr">
        <is>
          <t>Secured mortgage loans</t>
        </is>
      </c>
    </row>
    <row r="3">
      <c r="A3" s="3" t="inlineStr">
        <is>
          <t>Loans Receivable:</t>
        </is>
      </c>
    </row>
    <row r="4">
      <c r="A4" s="4" t="inlineStr">
        <is>
          <t>2020</t>
        </is>
      </c>
      <c r="B4" s="6" t="n">
        <v>36037</v>
      </c>
    </row>
    <row r="5">
      <c r="A5" s="4" t="inlineStr">
        <is>
          <t>2019</t>
        </is>
      </c>
      <c r="B5" s="5" t="n">
        <v>53826</v>
      </c>
    </row>
    <row r="6">
      <c r="A6" s="4" t="inlineStr">
        <is>
          <t>2018</t>
        </is>
      </c>
      <c r="B6" s="5" t="n">
        <v>0</v>
      </c>
    </row>
    <row r="7">
      <c r="A7" s="4" t="inlineStr">
        <is>
          <t>2017</t>
        </is>
      </c>
      <c r="B7" s="5" t="n">
        <v>112248</v>
      </c>
    </row>
    <row r="8">
      <c r="A8" s="4" t="inlineStr">
        <is>
          <t>2016</t>
        </is>
      </c>
      <c r="B8" s="5" t="n">
        <v>0</v>
      </c>
    </row>
    <row r="9">
      <c r="A9" s="4" t="inlineStr">
        <is>
          <t>Total</t>
        </is>
      </c>
      <c r="B9" s="5" t="n">
        <v>202111</v>
      </c>
    </row>
    <row r="10">
      <c r="A10" s="4" t="inlineStr">
        <is>
          <t>Mezzanine and other</t>
        </is>
      </c>
    </row>
    <row r="11">
      <c r="A11" s="3" t="inlineStr">
        <is>
          <t>Loans Receivable:</t>
        </is>
      </c>
    </row>
    <row r="12">
      <c r="A12" s="4" t="inlineStr">
        <is>
          <t>2020</t>
        </is>
      </c>
      <c r="B12" s="5" t="n">
        <v>17860</v>
      </c>
    </row>
    <row r="13">
      <c r="A13" s="4" t="inlineStr">
        <is>
          <t>2019</t>
        </is>
      </c>
      <c r="B13" s="5" t="n">
        <v>19684</v>
      </c>
    </row>
    <row r="14">
      <c r="A14" s="4" t="inlineStr">
        <is>
          <t>2018</t>
        </is>
      </c>
      <c r="B14" s="5" t="n">
        <v>0</v>
      </c>
    </row>
    <row r="15">
      <c r="A15" s="4" t="inlineStr">
        <is>
          <t>2017</t>
        </is>
      </c>
      <c r="B15" s="5" t="n">
        <v>7898</v>
      </c>
    </row>
    <row r="16">
      <c r="A16" s="4" t="inlineStr">
        <is>
          <t>2016</t>
        </is>
      </c>
      <c r="B16" s="5" t="n">
        <v>6221</v>
      </c>
    </row>
    <row r="17">
      <c r="A17" s="4" t="inlineStr">
        <is>
          <t>Total</t>
        </is>
      </c>
      <c r="B17" s="5" t="n">
        <v>51663</v>
      </c>
    </row>
    <row r="18">
      <c r="A18" s="4" t="inlineStr">
        <is>
          <t>Performing loans | Secured mortgage loans</t>
        </is>
      </c>
    </row>
    <row r="19">
      <c r="A19" s="3" t="inlineStr">
        <is>
          <t>Loans Receivable:</t>
        </is>
      </c>
    </row>
    <row r="20">
      <c r="A20" s="4" t="inlineStr">
        <is>
          <t>2020</t>
        </is>
      </c>
      <c r="B20" s="5" t="n">
        <v>36037</v>
      </c>
    </row>
    <row r="21">
      <c r="A21" s="4" t="inlineStr">
        <is>
          <t>2019</t>
        </is>
      </c>
      <c r="B21" s="5" t="n">
        <v>53826</v>
      </c>
    </row>
    <row r="22">
      <c r="A22" s="4" t="inlineStr">
        <is>
          <t>2018</t>
        </is>
      </c>
      <c r="B22" s="5" t="n">
        <v>0</v>
      </c>
    </row>
    <row r="23">
      <c r="A23" s="4" t="inlineStr">
        <is>
          <t>2017</t>
        </is>
      </c>
      <c r="B23" s="5" t="n">
        <v>112248</v>
      </c>
    </row>
    <row r="24">
      <c r="A24" s="4" t="inlineStr">
        <is>
          <t>2016</t>
        </is>
      </c>
      <c r="B24" s="5" t="n">
        <v>0</v>
      </c>
    </row>
    <row r="25">
      <c r="A25" s="4" t="inlineStr">
        <is>
          <t>Total</t>
        </is>
      </c>
      <c r="B25" s="5" t="n">
        <v>202111</v>
      </c>
    </row>
    <row r="26">
      <c r="A26" s="4" t="inlineStr">
        <is>
          <t>Performing loans | Mezzanine and other</t>
        </is>
      </c>
    </row>
    <row r="27">
      <c r="A27" s="3" t="inlineStr">
        <is>
          <t>Loans Receivable:</t>
        </is>
      </c>
    </row>
    <row r="28">
      <c r="A28" s="4" t="inlineStr">
        <is>
          <t>2020</t>
        </is>
      </c>
      <c r="B28" s="5" t="n">
        <v>17860</v>
      </c>
    </row>
    <row r="29">
      <c r="A29" s="4" t="inlineStr">
        <is>
          <t>2019</t>
        </is>
      </c>
      <c r="B29" s="5" t="n">
        <v>19684</v>
      </c>
    </row>
    <row r="30">
      <c r="A30" s="4" t="inlineStr">
        <is>
          <t>2018</t>
        </is>
      </c>
      <c r="B30" s="5" t="n">
        <v>0</v>
      </c>
    </row>
    <row r="31">
      <c r="A31" s="4" t="inlineStr">
        <is>
          <t>2017</t>
        </is>
      </c>
      <c r="B31" s="5" t="n">
        <v>7898</v>
      </c>
    </row>
    <row r="32">
      <c r="A32" s="4" t="inlineStr">
        <is>
          <t>2016</t>
        </is>
      </c>
      <c r="B32" s="5" t="n">
        <v>6221</v>
      </c>
    </row>
    <row r="33">
      <c r="A33" s="4" t="inlineStr">
        <is>
          <t>Total</t>
        </is>
      </c>
      <c r="B33" s="5" t="n">
        <v>51663</v>
      </c>
    </row>
    <row r="34">
      <c r="A34" s="4" t="inlineStr">
        <is>
          <t>Watch list loans | Secured mortgage loans</t>
        </is>
      </c>
    </row>
    <row r="35">
      <c r="A35" s="3" t="inlineStr">
        <is>
          <t>Loans Receivable:</t>
        </is>
      </c>
    </row>
    <row r="36">
      <c r="A36" s="4" t="inlineStr">
        <is>
          <t>2020</t>
        </is>
      </c>
      <c r="B36" s="5" t="n">
        <v>0</v>
      </c>
    </row>
    <row r="37">
      <c r="A37" s="4" t="inlineStr">
        <is>
          <t>2019</t>
        </is>
      </c>
      <c r="B37" s="5" t="n">
        <v>0</v>
      </c>
    </row>
    <row r="38">
      <c r="A38" s="4" t="inlineStr">
        <is>
          <t>2018</t>
        </is>
      </c>
      <c r="B38" s="5" t="n">
        <v>0</v>
      </c>
    </row>
    <row r="39">
      <c r="A39" s="4" t="inlineStr">
        <is>
          <t>2017</t>
        </is>
      </c>
      <c r="B39" s="5" t="n">
        <v>0</v>
      </c>
    </row>
    <row r="40">
      <c r="A40" s="4" t="inlineStr">
        <is>
          <t>2016</t>
        </is>
      </c>
      <c r="B40" s="5" t="n">
        <v>0</v>
      </c>
    </row>
    <row r="41">
      <c r="A41" s="4" t="inlineStr">
        <is>
          <t>Total</t>
        </is>
      </c>
      <c r="B41" s="5" t="n">
        <v>0</v>
      </c>
    </row>
    <row r="42">
      <c r="A42" s="4" t="inlineStr">
        <is>
          <t>Watch list loans | Mezzanine and other</t>
        </is>
      </c>
    </row>
    <row r="43">
      <c r="A43" s="3" t="inlineStr">
        <is>
          <t>Loans Receivable:</t>
        </is>
      </c>
    </row>
    <row r="44">
      <c r="A44" s="4" t="inlineStr">
        <is>
          <t>2020</t>
        </is>
      </c>
      <c r="B44" s="5" t="n">
        <v>0</v>
      </c>
    </row>
    <row r="45">
      <c r="A45" s="4" t="inlineStr">
        <is>
          <t>2019</t>
        </is>
      </c>
      <c r="B45" s="5" t="n">
        <v>0</v>
      </c>
    </row>
    <row r="46">
      <c r="A46" s="4" t="inlineStr">
        <is>
          <t>2018</t>
        </is>
      </c>
      <c r="B46" s="5" t="n">
        <v>0</v>
      </c>
    </row>
    <row r="47">
      <c r="A47" s="4" t="inlineStr">
        <is>
          <t>2017</t>
        </is>
      </c>
      <c r="B47" s="5" t="n">
        <v>0</v>
      </c>
    </row>
    <row r="48">
      <c r="A48" s="4" t="inlineStr">
        <is>
          <t>2016</t>
        </is>
      </c>
      <c r="B48" s="5" t="n">
        <v>0</v>
      </c>
    </row>
    <row r="49">
      <c r="A49" s="4" t="inlineStr">
        <is>
          <t>Total</t>
        </is>
      </c>
      <c r="B49" s="5" t="n">
        <v>0</v>
      </c>
    </row>
    <row r="50">
      <c r="A50" s="4" t="inlineStr">
        <is>
          <t>Workout loans | Secured mortgage loans</t>
        </is>
      </c>
    </row>
    <row r="51">
      <c r="A51" s="3" t="inlineStr">
        <is>
          <t>Loans Receivable:</t>
        </is>
      </c>
    </row>
    <row r="52">
      <c r="A52" s="4" t="inlineStr">
        <is>
          <t>2020</t>
        </is>
      </c>
      <c r="B52" s="5" t="n">
        <v>0</v>
      </c>
    </row>
    <row r="53">
      <c r="A53" s="4" t="inlineStr">
        <is>
          <t>2019</t>
        </is>
      </c>
      <c r="B53" s="5" t="n">
        <v>0</v>
      </c>
    </row>
    <row r="54">
      <c r="A54" s="4" t="inlineStr">
        <is>
          <t>2018</t>
        </is>
      </c>
      <c r="B54" s="5" t="n">
        <v>0</v>
      </c>
    </row>
    <row r="55">
      <c r="A55" s="4" t="inlineStr">
        <is>
          <t>2017</t>
        </is>
      </c>
      <c r="B55" s="5" t="n">
        <v>0</v>
      </c>
    </row>
    <row r="56">
      <c r="A56" s="4" t="inlineStr">
        <is>
          <t>2016</t>
        </is>
      </c>
      <c r="B56" s="5" t="n">
        <v>0</v>
      </c>
    </row>
    <row r="57">
      <c r="A57" s="4" t="inlineStr">
        <is>
          <t>Total</t>
        </is>
      </c>
      <c r="B57" s="5" t="n">
        <v>0</v>
      </c>
    </row>
    <row r="58">
      <c r="A58" s="4" t="inlineStr">
        <is>
          <t>Workout loans | Mezzanine and other</t>
        </is>
      </c>
    </row>
    <row r="59">
      <c r="A59" s="3" t="inlineStr">
        <is>
          <t>Loans Receivable:</t>
        </is>
      </c>
    </row>
    <row r="60">
      <c r="A60" s="4" t="inlineStr">
        <is>
          <t>2020</t>
        </is>
      </c>
      <c r="B60" s="5" t="n">
        <v>0</v>
      </c>
    </row>
    <row r="61">
      <c r="A61" s="4" t="inlineStr">
        <is>
          <t>2019</t>
        </is>
      </c>
      <c r="B61" s="5" t="n">
        <v>0</v>
      </c>
    </row>
    <row r="62">
      <c r="A62" s="4" t="inlineStr">
        <is>
          <t>2018</t>
        </is>
      </c>
      <c r="B62" s="5" t="n">
        <v>0</v>
      </c>
    </row>
    <row r="63">
      <c r="A63" s="4" t="inlineStr">
        <is>
          <t>2017</t>
        </is>
      </c>
      <c r="B63" s="5" t="n">
        <v>0</v>
      </c>
    </row>
    <row r="64">
      <c r="A64" s="4" t="inlineStr">
        <is>
          <t>2016</t>
        </is>
      </c>
      <c r="B64" s="5" t="n">
        <v>0</v>
      </c>
    </row>
    <row r="65">
      <c r="A65" s="4" t="inlineStr">
        <is>
          <t>Total</t>
        </is>
      </c>
      <c r="B6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ans Receivable - Schedule of Reserve for Loan Losses (Details) $ in Thousands</t>
        </is>
      </c>
      <c r="B1" s="2" t="inlineStr">
        <is>
          <t>6 Months Ended</t>
        </is>
      </c>
    </row>
    <row r="2">
      <c r="B2" s="2" t="inlineStr">
        <is>
          <t>Jun. 30, 2020USD ($)</t>
        </is>
      </c>
    </row>
    <row r="3">
      <c r="A3" s="3" t="inlineStr">
        <is>
          <t>Financing Receivable, Allowance for Credit Loss [Roll Forward]</t>
        </is>
      </c>
    </row>
    <row r="4">
      <c r="A4" s="4" t="inlineStr">
        <is>
          <t>Reserve for loan losses, December 31, 2019</t>
        </is>
      </c>
      <c r="B4" s="6" t="n">
        <v>0</v>
      </c>
    </row>
    <row r="5">
      <c r="A5" s="4" t="inlineStr">
        <is>
          <t>Cumulative-effect of adopting of ASU 2016-13 to beginning retained earnings</t>
        </is>
      </c>
      <c r="B5" s="5" t="n">
        <v>1420</v>
      </c>
    </row>
    <row r="6">
      <c r="A6" s="4" t="inlineStr">
        <is>
          <t>Provision for expected loan losses</t>
        </is>
      </c>
      <c r="B6" s="5" t="n">
        <v>12695</v>
      </c>
    </row>
    <row r="7">
      <c r="A7" s="4" t="inlineStr">
        <is>
          <t>Reserve for loan losses, June 30, 2020</t>
        </is>
      </c>
      <c r="B7" s="5" t="n">
        <v>14115</v>
      </c>
    </row>
    <row r="8">
      <c r="A8" s="4" t="inlineStr">
        <is>
          <t>Secured Mortgage Loans</t>
        </is>
      </c>
    </row>
    <row r="9">
      <c r="A9" s="3" t="inlineStr">
        <is>
          <t>Financing Receivable, Allowance for Credit Loss [Roll Forward]</t>
        </is>
      </c>
    </row>
    <row r="10">
      <c r="A10" s="4" t="inlineStr">
        <is>
          <t>Reserve for loan losses, December 31, 2019</t>
        </is>
      </c>
      <c r="B10" s="5" t="n">
        <v>0</v>
      </c>
    </row>
    <row r="11">
      <c r="A11" s="4" t="inlineStr">
        <is>
          <t>Cumulative-effect of adopting of ASU 2016-13 to beginning retained earnings</t>
        </is>
      </c>
      <c r="B11" s="5" t="n">
        <v>513</v>
      </c>
    </row>
    <row r="12">
      <c r="A12" s="4" t="inlineStr">
        <is>
          <t>Provision for expected loan losses</t>
        </is>
      </c>
      <c r="B12" s="5" t="n">
        <v>6138</v>
      </c>
    </row>
    <row r="13">
      <c r="A13" s="4" t="inlineStr">
        <is>
          <t>Reserve for loan losses, June 30, 2020</t>
        </is>
      </c>
      <c r="B13" s="5" t="n">
        <v>6651</v>
      </c>
    </row>
    <row r="14">
      <c r="A14" s="4" t="inlineStr">
        <is>
          <t>Mezzanine and Other</t>
        </is>
      </c>
    </row>
    <row r="15">
      <c r="A15" s="3" t="inlineStr">
        <is>
          <t>Financing Receivable, Allowance for Credit Loss [Roll Forward]</t>
        </is>
      </c>
    </row>
    <row r="16">
      <c r="A16" s="4" t="inlineStr">
        <is>
          <t>Reserve for loan losses, December 31, 2019</t>
        </is>
      </c>
      <c r="B16" s="5" t="n">
        <v>0</v>
      </c>
    </row>
    <row r="17">
      <c r="A17" s="4" t="inlineStr">
        <is>
          <t>Cumulative-effect of adopting of ASU 2016-13 to beginning retained earnings</t>
        </is>
      </c>
      <c r="B17" s="5" t="n">
        <v>907</v>
      </c>
    </row>
    <row r="18">
      <c r="A18" s="4" t="inlineStr">
        <is>
          <t>Provision for expected loan losses</t>
        </is>
      </c>
      <c r="B18" s="5" t="n">
        <v>6557</v>
      </c>
    </row>
    <row r="19">
      <c r="A19" s="4" t="inlineStr">
        <is>
          <t>Reserve for loan losses, June 30, 2020</t>
        </is>
      </c>
      <c r="B19" s="6" t="n">
        <v>74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4" customWidth="1" min="2" max="2"/>
    <col width="21" customWidth="1" min="3" max="3"/>
    <col width="42" customWidth="1" min="4" max="4"/>
    <col width="21" customWidth="1" min="5" max="5"/>
    <col width="42" customWidth="1" min="6" max="6"/>
    <col width="42" customWidth="1" min="7" max="7"/>
    <col width="22" customWidth="1" min="8" max="8"/>
    <col width="22" customWidth="1" min="9" max="9"/>
    <col width="21" customWidth="1" min="10" max="10"/>
  </cols>
  <sheetData>
    <row r="1">
      <c r="A1" s="1" t="inlineStr">
        <is>
          <t>Investments in and Advances to Unconsolidated Joint Ventures (Details) $ in Thousands</t>
        </is>
      </c>
      <c r="B1" s="2" t="inlineStr">
        <is>
          <t>Jan. 31, 2020</t>
        </is>
      </c>
      <c r="C1" s="2" t="inlineStr">
        <is>
          <t>Jan. 31, 2020USD ($)</t>
        </is>
      </c>
      <c r="D1" s="2" t="inlineStr">
        <is>
          <t>Oct. 31, 2019USD ($)propertyjoint_venture</t>
        </is>
      </c>
      <c r="E1" s="2" t="inlineStr">
        <is>
          <t>Sep. 30, 2019USD ($)</t>
        </is>
      </c>
      <c r="F1" s="2" t="inlineStr">
        <is>
          <t>Jun. 30, 2020USD ($)propertyjoint_venture</t>
        </is>
      </c>
      <c r="G1" s="2" t="inlineStr">
        <is>
          <t>Dec. 31, 2019USD ($)propertyjoint_venture</t>
        </is>
      </c>
      <c r="H1" s="2" t="inlineStr">
        <is>
          <t>Jan. 31, 2020property</t>
        </is>
      </c>
      <c r="I1" s="2" t="inlineStr">
        <is>
          <t>Jan. 31, 2020facility</t>
        </is>
      </c>
      <c r="J1" s="2" t="inlineStr">
        <is>
          <t>Jan. 31, 2020USD ($)</t>
        </is>
      </c>
    </row>
    <row r="2">
      <c r="A2" s="3" t="inlineStr">
        <is>
          <t>Schedule of Equity Method Investments [Line Items]</t>
        </is>
      </c>
    </row>
    <row r="3">
      <c r="A3" s="4" t="inlineStr">
        <is>
          <t>Advances to unconsolidated joint ventures, net</t>
        </is>
      </c>
      <c r="F3" s="6" t="n">
        <v>0</v>
      </c>
      <c r="G3" s="6" t="n">
        <v>76</v>
      </c>
    </row>
    <row r="4">
      <c r="A4" s="4" t="inlineStr">
        <is>
          <t>Investments in and advances to unconsolidated joint ventures</t>
        </is>
      </c>
      <c r="F4" s="6" t="n">
        <v>460386</v>
      </c>
      <c r="G4" s="5" t="n">
        <v>825515</v>
      </c>
    </row>
    <row r="5">
      <c r="A5" s="4" t="inlineStr">
        <is>
          <t>SHOP JV</t>
        </is>
      </c>
    </row>
    <row r="6">
      <c r="A6" s="3" t="inlineStr">
        <is>
          <t>Schedule of Equity Method Investments [Line Items]</t>
        </is>
      </c>
    </row>
    <row r="7">
      <c r="A7" s="4" t="inlineStr">
        <is>
          <t>Property count | property</t>
        </is>
      </c>
      <c r="F7" s="5" t="n">
        <v>19</v>
      </c>
    </row>
    <row r="8">
      <c r="A8" s="4" t="inlineStr">
        <is>
          <t>Investment ownership percentage</t>
        </is>
      </c>
      <c r="F8" s="4" t="inlineStr">
        <is>
          <t>54.00%</t>
        </is>
      </c>
    </row>
    <row r="9">
      <c r="A9" s="4" t="inlineStr">
        <is>
          <t>Equity method investments</t>
        </is>
      </c>
      <c r="F9" s="6" t="n">
        <v>392765</v>
      </c>
      <c r="G9" s="5" t="n">
        <v>428258</v>
      </c>
    </row>
    <row r="10">
      <c r="A10" s="4" t="inlineStr">
        <is>
          <t>MBK JV</t>
        </is>
      </c>
    </row>
    <row r="11">
      <c r="A11" s="3" t="inlineStr">
        <is>
          <t>Schedule of Equity Method Investments [Line Items]</t>
        </is>
      </c>
    </row>
    <row r="12">
      <c r="A12" s="4" t="inlineStr">
        <is>
          <t>Property count | property</t>
        </is>
      </c>
      <c r="F12" s="5" t="n">
        <v>5</v>
      </c>
    </row>
    <row r="13">
      <c r="A13" s="4" t="inlineStr">
        <is>
          <t>Investment ownership percentage</t>
        </is>
      </c>
      <c r="F13" s="4" t="inlineStr">
        <is>
          <t>50.00%</t>
        </is>
      </c>
    </row>
    <row r="14">
      <c r="A14" s="4" t="inlineStr">
        <is>
          <t>Equity method investments</t>
        </is>
      </c>
      <c r="F14" s="6" t="n">
        <v>31826</v>
      </c>
      <c r="G14" s="5" t="n">
        <v>33415</v>
      </c>
    </row>
    <row r="15">
      <c r="A15" s="4" t="inlineStr">
        <is>
          <t>Other SHOP JVs</t>
        </is>
      </c>
    </row>
    <row r="16">
      <c r="A16" s="3" t="inlineStr">
        <is>
          <t>Schedule of Equity Method Investments [Line Items]</t>
        </is>
      </c>
    </row>
    <row r="17">
      <c r="A17" s="4" t="inlineStr">
        <is>
          <t>Property count | property</t>
        </is>
      </c>
      <c r="F17" s="5" t="n">
        <v>2</v>
      </c>
    </row>
    <row r="18">
      <c r="A18" s="4" t="inlineStr">
        <is>
          <t>Equity method investments</t>
        </is>
      </c>
      <c r="F18" s="6" t="n">
        <v>16430</v>
      </c>
      <c r="G18" s="5" t="n">
        <v>17719</v>
      </c>
    </row>
    <row r="19">
      <c r="A19" s="4" t="inlineStr">
        <is>
          <t>Other SHOP JVs | Minimum</t>
        </is>
      </c>
    </row>
    <row r="20">
      <c r="A20" s="3" t="inlineStr">
        <is>
          <t>Schedule of Equity Method Investments [Line Items]</t>
        </is>
      </c>
    </row>
    <row r="21">
      <c r="A21" s="4" t="inlineStr">
        <is>
          <t>Investment ownership percentage</t>
        </is>
      </c>
      <c r="F21" s="4" t="inlineStr">
        <is>
          <t>50.00%</t>
        </is>
      </c>
    </row>
    <row r="22">
      <c r="A22" s="4" t="inlineStr">
        <is>
          <t>Other SHOP JVs | Maximum</t>
        </is>
      </c>
    </row>
    <row r="23">
      <c r="A23" s="3" t="inlineStr">
        <is>
          <t>Schedule of Equity Method Investments [Line Items]</t>
        </is>
      </c>
    </row>
    <row r="24">
      <c r="A24" s="4" t="inlineStr">
        <is>
          <t>Investment ownership percentage</t>
        </is>
      </c>
      <c r="F24" s="4" t="inlineStr">
        <is>
          <t>90.00%</t>
        </is>
      </c>
    </row>
    <row r="25">
      <c r="A25" s="4" t="inlineStr">
        <is>
          <t>Waldwick</t>
        </is>
      </c>
    </row>
    <row r="26">
      <c r="A26" s="3" t="inlineStr">
        <is>
          <t>Schedule of Equity Method Investments [Line Items]</t>
        </is>
      </c>
    </row>
    <row r="27">
      <c r="A27" s="4" t="inlineStr">
        <is>
          <t>Investment ownership percentage</t>
        </is>
      </c>
      <c r="F27" s="4" t="inlineStr">
        <is>
          <t>85.00%</t>
        </is>
      </c>
    </row>
    <row r="28">
      <c r="A28" s="4" t="inlineStr">
        <is>
          <t>Otay Ranch</t>
        </is>
      </c>
    </row>
    <row r="29">
      <c r="A29" s="3" t="inlineStr">
        <is>
          <t>Schedule of Equity Method Investments [Line Items]</t>
        </is>
      </c>
    </row>
    <row r="30">
      <c r="A30" s="4" t="inlineStr">
        <is>
          <t>Investment ownership percentage</t>
        </is>
      </c>
      <c r="F30" s="4" t="inlineStr">
        <is>
          <t>90.00%</t>
        </is>
      </c>
    </row>
    <row r="31">
      <c r="A31" s="4" t="inlineStr">
        <is>
          <t>MBK Development JV</t>
        </is>
      </c>
    </row>
    <row r="32">
      <c r="A32" s="3" t="inlineStr">
        <is>
          <t>Schedule of Equity Method Investments [Line Items]</t>
        </is>
      </c>
    </row>
    <row r="33">
      <c r="A33" s="4" t="inlineStr">
        <is>
          <t>Investment ownership percentage</t>
        </is>
      </c>
      <c r="F33" s="4" t="inlineStr">
        <is>
          <t>50.00%</t>
        </is>
      </c>
    </row>
    <row r="34">
      <c r="A34" s="4" t="inlineStr">
        <is>
          <t>Medical Office JVs</t>
        </is>
      </c>
    </row>
    <row r="35">
      <c r="A35" s="3" t="inlineStr">
        <is>
          <t>Schedule of Equity Method Investments [Line Items]</t>
        </is>
      </c>
    </row>
    <row r="36">
      <c r="A36" s="4" t="inlineStr">
        <is>
          <t>Property count | property</t>
        </is>
      </c>
      <c r="F36" s="5" t="n">
        <v>3</v>
      </c>
    </row>
    <row r="37">
      <c r="A37" s="4" t="inlineStr">
        <is>
          <t>Equity method investments</t>
        </is>
      </c>
      <c r="F37" s="6" t="n">
        <v>9817</v>
      </c>
      <c r="G37" s="5" t="n">
        <v>9845</v>
      </c>
    </row>
    <row r="38">
      <c r="A38" s="4" t="inlineStr">
        <is>
          <t>Number of unconsolidated joint ventures (in joint ventures) | joint_venture</t>
        </is>
      </c>
      <c r="F38" s="5" t="n">
        <v>3</v>
      </c>
    </row>
    <row r="39">
      <c r="A39" s="4" t="inlineStr">
        <is>
          <t>Medical Office JVs | Minimum</t>
        </is>
      </c>
    </row>
    <row r="40">
      <c r="A40" s="3" t="inlineStr">
        <is>
          <t>Schedule of Equity Method Investments [Line Items]</t>
        </is>
      </c>
    </row>
    <row r="41">
      <c r="A41" s="4" t="inlineStr">
        <is>
          <t>Investment ownership percentage</t>
        </is>
      </c>
      <c r="F41" s="4" t="inlineStr">
        <is>
          <t>20.00%</t>
        </is>
      </c>
    </row>
    <row r="42">
      <c r="A42" s="4" t="inlineStr">
        <is>
          <t>Medical Office JVs | Maximum</t>
        </is>
      </c>
    </row>
    <row r="43">
      <c r="A43" s="3" t="inlineStr">
        <is>
          <t>Schedule of Equity Method Investments [Line Items]</t>
        </is>
      </c>
    </row>
    <row r="44">
      <c r="A44" s="4" t="inlineStr">
        <is>
          <t>Investment ownership percentage</t>
        </is>
      </c>
      <c r="F44" s="4" t="inlineStr">
        <is>
          <t>67.00%</t>
        </is>
      </c>
    </row>
    <row r="45">
      <c r="A45" s="4" t="inlineStr">
        <is>
          <t>HCP Ventures IV, LLC</t>
        </is>
      </c>
    </row>
    <row r="46">
      <c r="A46" s="3" t="inlineStr">
        <is>
          <t>Schedule of Equity Method Investments [Line Items]</t>
        </is>
      </c>
    </row>
    <row r="47">
      <c r="A47" s="4" t="inlineStr">
        <is>
          <t>Investment ownership percentage</t>
        </is>
      </c>
      <c r="F47" s="4" t="inlineStr">
        <is>
          <t>20.00%</t>
        </is>
      </c>
    </row>
    <row r="48">
      <c r="A48" s="4" t="inlineStr">
        <is>
          <t>HCP Ventures III, LLC</t>
        </is>
      </c>
    </row>
    <row r="49">
      <c r="A49" s="3" t="inlineStr">
        <is>
          <t>Schedule of Equity Method Investments [Line Items]</t>
        </is>
      </c>
    </row>
    <row r="50">
      <c r="A50" s="4" t="inlineStr">
        <is>
          <t>Investment ownership percentage</t>
        </is>
      </c>
      <c r="F50" s="4" t="inlineStr">
        <is>
          <t>30.00%</t>
        </is>
      </c>
    </row>
    <row r="51">
      <c r="A51" s="4" t="inlineStr">
        <is>
          <t>Suburban Properties, LLC</t>
        </is>
      </c>
    </row>
    <row r="52">
      <c r="A52" s="3" t="inlineStr">
        <is>
          <t>Schedule of Equity Method Investments [Line Items]</t>
        </is>
      </c>
    </row>
    <row r="53">
      <c r="A53" s="4" t="inlineStr">
        <is>
          <t>Investment ownership percentage</t>
        </is>
      </c>
      <c r="F53" s="4" t="inlineStr">
        <is>
          <t>67.00%</t>
        </is>
      </c>
    </row>
    <row r="54">
      <c r="A54" s="4" t="inlineStr">
        <is>
          <t>Other JVs</t>
        </is>
      </c>
    </row>
    <row r="55">
      <c r="A55" s="3" t="inlineStr">
        <is>
          <t>Schedule of Equity Method Investments [Line Items]</t>
        </is>
      </c>
    </row>
    <row r="56">
      <c r="A56" s="4" t="inlineStr">
        <is>
          <t>Property count | property</t>
        </is>
      </c>
      <c r="F56" s="5" t="n">
        <v>0</v>
      </c>
    </row>
    <row r="57">
      <c r="A57" s="4" t="inlineStr">
        <is>
          <t>Equity method investments</t>
        </is>
      </c>
      <c r="F57" s="6" t="n">
        <v>9369</v>
      </c>
      <c r="G57" s="6" t="n">
        <v>10372</v>
      </c>
    </row>
    <row r="58">
      <c r="A58" s="4" t="inlineStr">
        <is>
          <t>Other JVs | Minimum</t>
        </is>
      </c>
    </row>
    <row r="59">
      <c r="A59" s="3" t="inlineStr">
        <is>
          <t>Schedule of Equity Method Investments [Line Items]</t>
        </is>
      </c>
    </row>
    <row r="60">
      <c r="A60" s="4" t="inlineStr">
        <is>
          <t>Investment ownership percentage</t>
        </is>
      </c>
      <c r="F60" s="4" t="inlineStr">
        <is>
          <t>41.00%</t>
        </is>
      </c>
    </row>
    <row r="61">
      <c r="A61" s="4" t="inlineStr">
        <is>
          <t>Other JVs | Maximum</t>
        </is>
      </c>
    </row>
    <row r="62">
      <c r="A62" s="3" t="inlineStr">
        <is>
          <t>Schedule of Equity Method Investments [Line Items]</t>
        </is>
      </c>
    </row>
    <row r="63">
      <c r="A63" s="4" t="inlineStr">
        <is>
          <t>Investment ownership percentage</t>
        </is>
      </c>
      <c r="F63" s="4" t="inlineStr">
        <is>
          <t>47.00%</t>
        </is>
      </c>
    </row>
    <row r="64">
      <c r="A64" s="4" t="inlineStr">
        <is>
          <t>Discovery Naples JV</t>
        </is>
      </c>
    </row>
    <row r="65">
      <c r="A65" s="3" t="inlineStr">
        <is>
          <t>Schedule of Equity Method Investments [Line Items]</t>
        </is>
      </c>
    </row>
    <row r="66">
      <c r="A66" s="4" t="inlineStr">
        <is>
          <t>Investment ownership percentage</t>
        </is>
      </c>
      <c r="F66" s="4" t="inlineStr">
        <is>
          <t>41.00%</t>
        </is>
      </c>
    </row>
    <row r="67">
      <c r="A67" s="4" t="inlineStr">
        <is>
          <t>Investment return percentage</t>
        </is>
      </c>
      <c r="F67" s="4" t="inlineStr">
        <is>
          <t>10.00%</t>
        </is>
      </c>
    </row>
    <row r="68">
      <c r="A68" s="4" t="inlineStr">
        <is>
          <t>Discovery Sarasota JV</t>
        </is>
      </c>
    </row>
    <row r="69">
      <c r="A69" s="3" t="inlineStr">
        <is>
          <t>Schedule of Equity Method Investments [Line Items]</t>
        </is>
      </c>
    </row>
    <row r="70">
      <c r="A70" s="4" t="inlineStr">
        <is>
          <t>Investment ownership percentage</t>
        </is>
      </c>
      <c r="F70" s="4" t="inlineStr">
        <is>
          <t>47.00%</t>
        </is>
      </c>
    </row>
    <row r="71">
      <c r="A71" s="4" t="inlineStr">
        <is>
          <t>Investment return percentage</t>
        </is>
      </c>
      <c r="F71" s="4" t="inlineStr">
        <is>
          <t>10.00%</t>
        </is>
      </c>
    </row>
    <row r="72">
      <c r="A72" s="4" t="inlineStr">
        <is>
          <t>K&amp;Y JVs</t>
        </is>
      </c>
    </row>
    <row r="73">
      <c r="A73" s="3" t="inlineStr">
        <is>
          <t>Schedule of Equity Method Investments [Line Items]</t>
        </is>
      </c>
    </row>
    <row r="74">
      <c r="A74" s="4" t="inlineStr">
        <is>
          <t>Investment ownership percentage</t>
        </is>
      </c>
      <c r="G74" s="4" t="inlineStr">
        <is>
          <t>80.00%</t>
        </is>
      </c>
    </row>
    <row r="75">
      <c r="A75" s="4" t="inlineStr">
        <is>
          <t>Number of unconsolidated joint ventures (in joint ventures) | joint_venture</t>
        </is>
      </c>
      <c r="D75" s="5" t="n">
        <v>1</v>
      </c>
      <c r="G75" s="5" t="n">
        <v>1</v>
      </c>
    </row>
    <row r="76">
      <c r="A76" s="4" t="inlineStr">
        <is>
          <t>Proceeds from sale of equity method investments</t>
        </is>
      </c>
      <c r="C76" s="6" t="n">
        <v>12000</v>
      </c>
      <c r="D76" s="6" t="n">
        <v>4000</v>
      </c>
    </row>
    <row r="77">
      <c r="A77" s="4" t="inlineStr">
        <is>
          <t>CCRC JV</t>
        </is>
      </c>
    </row>
    <row r="78">
      <c r="A78" s="3" t="inlineStr">
        <is>
          <t>Schedule of Equity Method Investments [Line Items]</t>
        </is>
      </c>
    </row>
    <row r="79">
      <c r="A79" s="4" t="inlineStr">
        <is>
          <t>Property count | property</t>
        </is>
      </c>
      <c r="F79" s="5" t="n">
        <v>2</v>
      </c>
    </row>
    <row r="80">
      <c r="A80" s="4" t="inlineStr">
        <is>
          <t>Investment ownership percentage</t>
        </is>
      </c>
      <c r="B80" s="4" t="inlineStr">
        <is>
          <t>49.00%</t>
        </is>
      </c>
      <c r="C80" s="4" t="inlineStr">
        <is>
          <t>49.00%</t>
        </is>
      </c>
      <c r="F80" s="4" t="inlineStr">
        <is>
          <t>49.00%</t>
        </is>
      </c>
      <c r="G80" s="4" t="inlineStr">
        <is>
          <t>49.00%</t>
        </is>
      </c>
    </row>
    <row r="81">
      <c r="A81" s="4" t="inlineStr">
        <is>
          <t>Equity method investments</t>
        </is>
      </c>
      <c r="F81" s="6" t="n">
        <v>179</v>
      </c>
      <c r="G81" s="6" t="n">
        <v>325830</v>
      </c>
    </row>
    <row r="82">
      <c r="A82" s="4" t="inlineStr">
        <is>
          <t>Number of properties classified as held for sale | property</t>
        </is>
      </c>
      <c r="G82" s="5" t="n">
        <v>1</v>
      </c>
    </row>
    <row r="83">
      <c r="A83" s="4" t="inlineStr">
        <is>
          <t>Impairment charge</t>
        </is>
      </c>
      <c r="E83" s="6" t="n">
        <v>6000</v>
      </c>
      <c r="G83" s="6" t="n">
        <v>12000</v>
      </c>
    </row>
    <row r="84">
      <c r="A84" s="4" t="inlineStr">
        <is>
          <t>Brookedale MTCA | CCRC JV</t>
        </is>
      </c>
    </row>
    <row r="85">
      <c r="A85" s="3" t="inlineStr">
        <is>
          <t>Schedule of Equity Method Investments [Line Items]</t>
        </is>
      </c>
    </row>
    <row r="86">
      <c r="A86" s="4" t="inlineStr">
        <is>
          <t>Interest acquired</t>
        </is>
      </c>
      <c r="B86" s="4" t="inlineStr">
        <is>
          <t>51.00%</t>
        </is>
      </c>
    </row>
    <row r="87">
      <c r="A87" s="4" t="inlineStr">
        <is>
          <t>CCRC JV | Brookedale MTCA</t>
        </is>
      </c>
    </row>
    <row r="88">
      <c r="A88" s="3" t="inlineStr">
        <is>
          <t>Schedule of Equity Method Investments [Line Items]</t>
        </is>
      </c>
    </row>
    <row r="89">
      <c r="A89" s="4" t="inlineStr">
        <is>
          <t>Property count | property</t>
        </is>
      </c>
      <c r="H89" s="5" t="n">
        <v>15</v>
      </c>
    </row>
    <row r="90">
      <c r="A90" s="4" t="inlineStr">
        <is>
          <t>Equity method investments</t>
        </is>
      </c>
      <c r="J90" s="6" t="n">
        <v>323000</v>
      </c>
    </row>
    <row r="91">
      <c r="A91" s="4" t="inlineStr">
        <is>
          <t>CCRC JV | Assets Leased to Others | Other Non-reportable</t>
        </is>
      </c>
    </row>
    <row r="92">
      <c r="A92" s="3" t="inlineStr">
        <is>
          <t>Schedule of Equity Method Investments [Line Items]</t>
        </is>
      </c>
    </row>
    <row r="93">
      <c r="A93" s="4" t="inlineStr">
        <is>
          <t>Property count</t>
        </is>
      </c>
      <c r="D93" s="5" t="n">
        <v>15</v>
      </c>
      <c r="H93" s="5" t="n">
        <v>15</v>
      </c>
      <c r="I93" s="5" t="n">
        <v>15</v>
      </c>
    </row>
    <row r="94">
      <c r="A94" s="4" t="inlineStr">
        <is>
          <t>CCRC JV | Assets Leased to Others | Other Non-reportable | Brookedale MTCA</t>
        </is>
      </c>
    </row>
    <row r="95">
      <c r="A95" s="3" t="inlineStr">
        <is>
          <t>Schedule of Equity Method Investments [Line Items]</t>
        </is>
      </c>
    </row>
    <row r="96">
      <c r="A96" s="4" t="inlineStr">
        <is>
          <t>Property count</t>
        </is>
      </c>
      <c r="H96" s="5" t="n">
        <v>13</v>
      </c>
      <c r="I96" s="5" t="n">
        <v>13</v>
      </c>
    </row>
    <row r="97">
      <c r="A97" s="4" t="inlineStr">
        <is>
          <t>Interest acquired</t>
        </is>
      </c>
      <c r="C97" s="4" t="inlineStr">
        <is>
          <t>5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s - Intangibles Lease Assets (Details) - USD ($) $ in Thousands</t>
        </is>
      </c>
      <c r="B1" s="2" t="inlineStr">
        <is>
          <t>Jun. 30, 2020</t>
        </is>
      </c>
      <c r="C1" s="2" t="inlineStr">
        <is>
          <t>Dec. 31, 2019</t>
        </is>
      </c>
    </row>
    <row r="2">
      <c r="A2" s="3" t="inlineStr">
        <is>
          <t>Intangibles [Abstract]</t>
        </is>
      </c>
    </row>
    <row r="3">
      <c r="A3" s="4" t="inlineStr">
        <is>
          <t>Gross intangible lease assets</t>
        </is>
      </c>
      <c r="B3" s="6" t="n">
        <v>788731</v>
      </c>
      <c r="C3" s="6" t="n">
        <v>615538</v>
      </c>
    </row>
    <row r="4">
      <c r="A4" s="4" t="inlineStr">
        <is>
          <t>Accumulated depreciation and amortization</t>
        </is>
      </c>
      <c r="B4" s="5" t="n">
        <v>-251176</v>
      </c>
      <c r="C4" s="5" t="n">
        <v>-283845</v>
      </c>
    </row>
    <row r="5">
      <c r="A5" s="4" t="inlineStr">
        <is>
          <t>Intangible assets, net</t>
        </is>
      </c>
      <c r="B5" s="6" t="n">
        <v>537555</v>
      </c>
      <c r="C5" s="6" t="n">
        <v>3316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Intangibles Lease Liabilities (Details) - USD ($) $ in Thousands</t>
        </is>
      </c>
      <c r="B1" s="2" t="inlineStr">
        <is>
          <t>Jun. 30, 2020</t>
        </is>
      </c>
      <c r="C1" s="2" t="inlineStr">
        <is>
          <t>Dec. 31, 2019</t>
        </is>
      </c>
    </row>
    <row r="2">
      <c r="A2" s="3" t="inlineStr">
        <is>
          <t>Intangibles [Abstract]</t>
        </is>
      </c>
    </row>
    <row r="3">
      <c r="A3" s="4" t="inlineStr">
        <is>
          <t>Gross intangible lease liabilities</t>
        </is>
      </c>
      <c r="B3" s="6" t="n">
        <v>154378</v>
      </c>
      <c r="C3" s="6" t="n">
        <v>113213</v>
      </c>
    </row>
    <row r="4">
      <c r="A4" s="4" t="inlineStr">
        <is>
          <t>Accumulated depreciation and amortization</t>
        </is>
      </c>
      <c r="B4" s="5" t="n">
        <v>-43646</v>
      </c>
      <c r="C4" s="5" t="n">
        <v>-38222</v>
      </c>
    </row>
    <row r="5">
      <c r="A5" s="4" t="inlineStr">
        <is>
          <t>Intangible liabilities, net</t>
        </is>
      </c>
      <c r="B5" s="6" t="n">
        <v>110732</v>
      </c>
      <c r="C5" s="6" t="n">
        <v>749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1" customWidth="1" min="5" max="5"/>
    <col width="22" customWidth="1" min="6" max="6"/>
    <col width="21" customWidth="1" min="7" max="7"/>
  </cols>
  <sheetData>
    <row r="1">
      <c r="A1" s="1" t="inlineStr">
        <is>
          <t>Intangibles - Additional Information (Details)</t>
        </is>
      </c>
      <c r="B1" s="2" t="inlineStr">
        <is>
          <t>6 Months Ended</t>
        </is>
      </c>
    </row>
    <row r="2">
      <c r="B2" s="2" t="inlineStr">
        <is>
          <t>Jun. 30, 2020USD ($)</t>
        </is>
      </c>
      <c r="C2" s="2" t="inlineStr">
        <is>
          <t>Jan. 31, 2020property</t>
        </is>
      </c>
      <c r="D2" s="2" t="inlineStr">
        <is>
          <t>Jan. 31, 2020facility</t>
        </is>
      </c>
      <c r="E2" s="2" t="inlineStr">
        <is>
          <t>Dec. 31, 2019USD ($)</t>
        </is>
      </c>
      <c r="F2" s="2" t="inlineStr">
        <is>
          <t>Oct. 31, 2019property</t>
        </is>
      </c>
      <c r="G2" s="2" t="inlineStr">
        <is>
          <t>Jan. 01, 2019USD ($)</t>
        </is>
      </c>
    </row>
    <row r="3">
      <c r="A3" s="3" t="inlineStr">
        <is>
          <t>New Accounting Pronouncements or Change in Accounting Principle [Line Items]</t>
        </is>
      </c>
    </row>
    <row r="4">
      <c r="A4" s="4" t="inlineStr">
        <is>
          <t>Intangible assets acquired</t>
        </is>
      </c>
      <c r="B4" s="6" t="n">
        <v>295000000</v>
      </c>
    </row>
    <row r="5">
      <c r="A5" s="4" t="inlineStr">
        <is>
          <t>Intangible liabilities acquired</t>
        </is>
      </c>
      <c r="B5" s="6" t="n">
        <v>42000000</v>
      </c>
    </row>
    <row r="6">
      <c r="A6" s="4" t="inlineStr">
        <is>
          <t>Acquired intangible assets acquired, weighted average useful life</t>
        </is>
      </c>
      <c r="B6" s="4" t="inlineStr">
        <is>
          <t>7 years</t>
        </is>
      </c>
    </row>
    <row r="7">
      <c r="A7" s="4" t="inlineStr">
        <is>
          <t>Acquired intangible liabilities acquired , weighted average useful life</t>
        </is>
      </c>
      <c r="B7" s="4" t="inlineStr">
        <is>
          <t>10 years</t>
        </is>
      </c>
    </row>
    <row r="8">
      <c r="A8" s="4" t="inlineStr">
        <is>
          <t>Intangible assets, net</t>
        </is>
      </c>
      <c r="B8" s="6" t="n">
        <v>537555000</v>
      </c>
      <c r="E8" s="6" t="n">
        <v>331693000</v>
      </c>
    </row>
    <row r="9">
      <c r="A9" s="4" t="inlineStr">
        <is>
          <t>Intangible liabilities, net</t>
        </is>
      </c>
      <c r="B9" s="6" t="n">
        <v>110732000</v>
      </c>
      <c r="E9" s="6" t="n">
        <v>74991000</v>
      </c>
    </row>
    <row r="10">
      <c r="A10" s="4" t="inlineStr">
        <is>
          <t>Accounting Standards Update 2016-12</t>
        </is>
      </c>
    </row>
    <row r="11">
      <c r="A11" s="3" t="inlineStr">
        <is>
          <t>New Accounting Pronouncements or Change in Accounting Principle [Line Items]</t>
        </is>
      </c>
    </row>
    <row r="12">
      <c r="A12" s="4" t="inlineStr">
        <is>
          <t>Intangible assets, net</t>
        </is>
      </c>
      <c r="G12" s="6" t="n">
        <v>-39000000</v>
      </c>
    </row>
    <row r="13">
      <c r="A13" s="4" t="inlineStr">
        <is>
          <t>Intangible liabilities, net</t>
        </is>
      </c>
      <c r="G13" s="6" t="n">
        <v>-6000000</v>
      </c>
    </row>
    <row r="14">
      <c r="A14" s="4" t="inlineStr">
        <is>
          <t>Brookedale MTCA | CCRC JV</t>
        </is>
      </c>
    </row>
    <row r="15">
      <c r="A15" s="3" t="inlineStr">
        <is>
          <t>New Accounting Pronouncements or Change in Accounting Principle [Line Items]</t>
        </is>
      </c>
    </row>
    <row r="16">
      <c r="A16" s="4" t="inlineStr">
        <is>
          <t>Property count | property</t>
        </is>
      </c>
      <c r="C16" s="5" t="n">
        <v>15</v>
      </c>
    </row>
    <row r="17">
      <c r="A17" s="4" t="inlineStr">
        <is>
          <t>Other Non-reportable | CCRC JV | Assets Leased to Others</t>
        </is>
      </c>
    </row>
    <row r="18">
      <c r="A18" s="3" t="inlineStr">
        <is>
          <t>New Accounting Pronouncements or Change in Accounting Principle [Line Items]</t>
        </is>
      </c>
    </row>
    <row r="19">
      <c r="A19" s="4" t="inlineStr">
        <is>
          <t>Property count</t>
        </is>
      </c>
      <c r="C19" s="5" t="n">
        <v>15</v>
      </c>
      <c r="D19" s="5" t="n">
        <v>15</v>
      </c>
      <c r="F19" s="5" t="n">
        <v>15</v>
      </c>
    </row>
    <row r="20">
      <c r="A20" s="4" t="inlineStr">
        <is>
          <t>Other Non-reportable | Brookedale MTCA | CCRC JV | Assets Leased to Others</t>
        </is>
      </c>
    </row>
    <row r="21">
      <c r="A21" s="3" t="inlineStr">
        <is>
          <t>New Accounting Pronouncements or Change in Accounting Principle [Line Items]</t>
        </is>
      </c>
    </row>
    <row r="22">
      <c r="A22" s="4" t="inlineStr">
        <is>
          <t>Property count</t>
        </is>
      </c>
      <c r="C22" s="5" t="n">
        <v>13</v>
      </c>
      <c r="D22" s="5" t="n">
        <v>1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34" customWidth="1" min="2" max="2"/>
    <col width="21" customWidth="1" min="3" max="3"/>
    <col width="21" customWidth="1" min="4" max="4"/>
    <col width="20" customWidth="1" min="5" max="5"/>
  </cols>
  <sheetData>
    <row r="1">
      <c r="A1" s="1" t="inlineStr">
        <is>
          <t>Debt - Bank Line of Credit and Term Loans (Details)</t>
        </is>
      </c>
      <c r="B1" s="2" t="inlineStr">
        <is>
          <t>May 23, 2019USD ($)renewal_option</t>
        </is>
      </c>
      <c r="C1" s="2" t="inlineStr">
        <is>
          <t>Jun. 30, 2020USD ($)</t>
        </is>
      </c>
      <c r="D1" s="2" t="inlineStr">
        <is>
          <t>Dec. 31, 2019USD ($)</t>
        </is>
      </c>
      <c r="E1" s="2" t="inlineStr">
        <is>
          <t>May 31, 2019USD ($)</t>
        </is>
      </c>
    </row>
    <row r="2">
      <c r="A2" s="3" t="inlineStr">
        <is>
          <t>Debt Instrument</t>
        </is>
      </c>
    </row>
    <row r="3">
      <c r="A3" s="4" t="inlineStr">
        <is>
          <t>Balance outstanding</t>
        </is>
      </c>
      <c r="C3" s="6" t="n">
        <v>0</v>
      </c>
      <c r="D3" s="6" t="n">
        <v>93000000</v>
      </c>
    </row>
    <row r="4">
      <c r="A4" s="4" t="inlineStr">
        <is>
          <t>Line of Credit and Term Loan</t>
        </is>
      </c>
    </row>
    <row r="5">
      <c r="A5" s="3" t="inlineStr">
        <is>
          <t>Debt Instrument</t>
        </is>
      </c>
    </row>
    <row r="6">
      <c r="A6" s="4" t="inlineStr">
        <is>
          <t>Debt instrument, covenant debt to assets (as a percent)</t>
        </is>
      </c>
      <c r="C6" s="4" t="inlineStr">
        <is>
          <t>60.00%</t>
        </is>
      </c>
    </row>
    <row r="7">
      <c r="A7" s="4" t="inlineStr">
        <is>
          <t>Debt instrument, covenant secured debt to assets (as a percent)</t>
        </is>
      </c>
      <c r="C7" s="4" t="inlineStr">
        <is>
          <t>40.00%</t>
        </is>
      </c>
    </row>
    <row r="8">
      <c r="A8" s="4" t="inlineStr">
        <is>
          <t>Debt instrument, covenant unsecured debt to unencumbered assets (as a percent)</t>
        </is>
      </c>
      <c r="C8" s="4" t="inlineStr">
        <is>
          <t>60.00%</t>
        </is>
      </c>
    </row>
    <row r="9">
      <c r="A9" s="4" t="inlineStr">
        <is>
          <t>Debt instrument, covenant minimum fixed charge coverage ratio</t>
        </is>
      </c>
      <c r="C9" s="9" t="n">
        <v>1.5</v>
      </c>
    </row>
    <row r="10">
      <c r="A10" s="4" t="inlineStr">
        <is>
          <t>Debt instrument, covenant net worth</t>
        </is>
      </c>
      <c r="C10" s="6" t="n">
        <v>7000000000</v>
      </c>
    </row>
    <row r="11">
      <c r="A11" s="4" t="inlineStr">
        <is>
          <t>Bank Line of Credit | Revolving Credit Facility</t>
        </is>
      </c>
    </row>
    <row r="12">
      <c r="A12" s="3" t="inlineStr">
        <is>
          <t>Debt Instrument</t>
        </is>
      </c>
    </row>
    <row r="13">
      <c r="A13" s="4" t="inlineStr">
        <is>
          <t>Line of credit facility, maximum borrowing capacity</t>
        </is>
      </c>
      <c r="B13" s="6" t="n">
        <v>2500000000</v>
      </c>
    </row>
    <row r="14">
      <c r="A14" s="4" t="inlineStr">
        <is>
          <t>Number of extensions | renewal_option</t>
        </is>
      </c>
      <c r="B14" s="5" t="n">
        <v>2</v>
      </c>
    </row>
    <row r="15">
      <c r="A15" s="4" t="inlineStr">
        <is>
          <t>Length of debt instrument extension period</t>
        </is>
      </c>
      <c r="B15" s="4" t="inlineStr">
        <is>
          <t>6 months</t>
        </is>
      </c>
    </row>
    <row r="16">
      <c r="A16" s="4" t="inlineStr">
        <is>
          <t>Debt instrument, facility fee (as a percent)</t>
        </is>
      </c>
      <c r="C16" s="4" t="inlineStr">
        <is>
          <t>0.15%</t>
        </is>
      </c>
    </row>
    <row r="17">
      <c r="A17" s="4" t="inlineStr">
        <is>
          <t>Balance outstanding</t>
        </is>
      </c>
      <c r="C17" s="6" t="n">
        <v>0</v>
      </c>
    </row>
    <row r="18">
      <c r="A18" s="4" t="inlineStr">
        <is>
          <t>Line of credit facility additional aggregate amount, maximum</t>
        </is>
      </c>
      <c r="C18" s="6" t="n">
        <v>750000000</v>
      </c>
    </row>
    <row r="19">
      <c r="A19" s="4" t="inlineStr">
        <is>
          <t>Bank Line of Credit | Revolving Credit Facility | LIBOR</t>
        </is>
      </c>
    </row>
    <row r="20">
      <c r="A20" s="3" t="inlineStr">
        <is>
          <t>Debt Instrument</t>
        </is>
      </c>
    </row>
    <row r="21">
      <c r="A21" s="4" t="inlineStr">
        <is>
          <t>Debt instrument, basis spread on variable rate (as a percent)</t>
        </is>
      </c>
      <c r="C21" s="4" t="inlineStr">
        <is>
          <t>0.825%</t>
        </is>
      </c>
    </row>
    <row r="22">
      <c r="A22" s="4" t="inlineStr">
        <is>
          <t>Bank Line of Credit | 2019 Term Loan</t>
        </is>
      </c>
    </row>
    <row r="23">
      <c r="A23" s="3" t="inlineStr">
        <is>
          <t>Debt Instrument</t>
        </is>
      </c>
    </row>
    <row r="24">
      <c r="A24" s="4" t="inlineStr">
        <is>
          <t>Face amount</t>
        </is>
      </c>
      <c r="E24" s="6" t="n">
        <v>250000000</v>
      </c>
    </row>
    <row r="25">
      <c r="A25" s="4" t="inlineStr">
        <is>
          <t>Weighted-average interest rate (as a percent)</t>
        </is>
      </c>
      <c r="C25" s="4" t="inlineStr">
        <is>
          <t>1.17%</t>
        </is>
      </c>
    </row>
    <row r="26">
      <c r="A26" s="4" t="inlineStr">
        <is>
          <t>Bank Line of Credit | 2019 Term Loan | LIBOR</t>
        </is>
      </c>
    </row>
    <row r="27">
      <c r="A27" s="3" t="inlineStr">
        <is>
          <t>Debt Instrument</t>
        </is>
      </c>
    </row>
    <row r="28">
      <c r="A28" s="4" t="inlineStr">
        <is>
          <t>Debt instrument, basis spread on variable rate (as a percent)</t>
        </is>
      </c>
      <c r="C28" s="4" t="inlineStr">
        <is>
          <t>0.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3" customWidth="1" min="5" max="5"/>
    <col width="46" customWidth="1" min="6" max="6"/>
    <col width="27" customWidth="1" min="7" max="7"/>
    <col width="31" customWidth="1" min="8" max="8"/>
    <col width="50" customWidth="1" min="9" max="9"/>
    <col width="13" customWidth="1" min="10" max="10"/>
    <col width="80" customWidth="1" min="11" max="11"/>
    <col width="13" customWidth="1" min="12" max="12"/>
    <col width="76" customWidth="1" min="13" max="13"/>
    <col width="13" customWidth="1" min="14" max="14"/>
    <col width="56" customWidth="1" min="15" max="15"/>
    <col width="68" customWidth="1" min="16" max="16"/>
    <col width="80" customWidth="1" min="17" max="17"/>
    <col width="80" customWidth="1" min="18" max="18"/>
    <col width="80" customWidth="1" min="19" max="19"/>
    <col width="80" customWidth="1" min="20" max="20"/>
    <col width="80" customWidth="1" min="21" max="21"/>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Cumulative Dividends In Excess Of Earnings</t>
        </is>
      </c>
      <c r="F1" s="2" t="inlineStr">
        <is>
          <t>Accumulated Other Comprehensive Income (Loss)</t>
        </is>
      </c>
      <c r="G1" s="2" t="inlineStr">
        <is>
          <t>Total Stockholders’ Equity</t>
        </is>
      </c>
      <c r="H1" s="2" t="inlineStr">
        <is>
          <t>Total Noncontrolling Interests</t>
        </is>
      </c>
      <c r="I1" s="2" t="inlineStr">
        <is>
          <t>Cumulative Effect, Period of Adoption, Adjustment</t>
        </is>
      </c>
      <c r="K1" s="2" t="inlineStr">
        <is>
          <t>Cumulative Effect, Period of Adoption, AdjustmentCumulative Dividends In Excess Of Earnings</t>
        </is>
      </c>
      <c r="M1" s="2" t="inlineStr">
        <is>
          <t>Cumulative Effect, Period of Adoption, AdjustmentTotal Stockholders’ Equity</t>
        </is>
      </c>
      <c r="O1" s="2" t="inlineStr">
        <is>
          <t>Cumulative Effect, Period of Adoption, Adjusted Balance</t>
        </is>
      </c>
      <c r="P1" s="2" t="inlineStr">
        <is>
          <t>Cumulative Effect, Period of Adoption, Adjusted BalanceCommon Stock</t>
        </is>
      </c>
      <c r="Q1" s="2" t="inlineStr">
        <is>
          <t>Cumulative Effect, Period of Adoption, Adjusted BalanceAdditional Paid-In Capital</t>
        </is>
      </c>
      <c r="R1" s="2" t="inlineStr">
        <is>
          <t>Cumulative Effect, Period of Adoption, Adjusted BalanceCumulative Dividends In Excess Of Earnings</t>
        </is>
      </c>
      <c r="S1" s="2" t="inlineStr">
        <is>
          <t>Cumulative Effect, Period of Adoption, Adjusted BalanceAccumulated Other Comprehensive Income (Loss)</t>
        </is>
      </c>
      <c r="T1" s="2" t="inlineStr">
        <is>
          <t>Cumulative Effect, Period of Adoption, Adjusted BalanceTotal Stockholders’ Equity</t>
        </is>
      </c>
      <c r="U1" s="2" t="inlineStr">
        <is>
          <t>Cumulative Effect, Period of Adoption, Adjusted BalanceTotal Noncontrolling Interests</t>
        </is>
      </c>
    </row>
    <row r="2">
      <c r="A2" s="4" t="inlineStr">
        <is>
          <t>Accounting Standards Update [Extensible List]</t>
        </is>
      </c>
      <c r="B2" s="4" t="inlineStr">
        <is>
          <t>us-gaap:AccountingStandardsUpdate201602Member</t>
        </is>
      </c>
    </row>
    <row r="3">
      <c r="A3" s="4" t="inlineStr">
        <is>
          <t>Balance at Dec. 31, 2018</t>
        </is>
      </c>
      <c r="B3" s="6" t="n">
        <v>6512591</v>
      </c>
      <c r="C3" s="6" t="n">
        <v>477496</v>
      </c>
      <c r="D3" s="6" t="n">
        <v>8398847</v>
      </c>
      <c r="E3" s="6" t="n">
        <v>-2927196</v>
      </c>
      <c r="F3" s="6" t="n">
        <v>-4708</v>
      </c>
      <c r="G3" s="6" t="n">
        <v>5944439</v>
      </c>
      <c r="H3" s="6" t="n">
        <v>568152</v>
      </c>
      <c r="I3" s="6" t="n">
        <v>590</v>
      </c>
      <c r="J3" s="4" t="inlineStr">
        <is>
          <t>[1]</t>
        </is>
      </c>
      <c r="K3" s="6" t="n">
        <v>590</v>
      </c>
      <c r="L3" s="4" t="inlineStr">
        <is>
          <t>[1]</t>
        </is>
      </c>
      <c r="M3" s="6" t="n">
        <v>590</v>
      </c>
      <c r="N3" s="4" t="inlineStr">
        <is>
          <t>[1]</t>
        </is>
      </c>
      <c r="O3" s="6" t="n">
        <v>6513181</v>
      </c>
      <c r="P3" s="6" t="n">
        <v>477496</v>
      </c>
      <c r="Q3" s="6" t="n">
        <v>8398847</v>
      </c>
      <c r="R3" s="6" t="n">
        <v>-2926606</v>
      </c>
      <c r="S3" s="6" t="n">
        <v>-4708</v>
      </c>
      <c r="T3" s="6" t="n">
        <v>5945029</v>
      </c>
      <c r="U3" s="6" t="n">
        <v>568152</v>
      </c>
    </row>
    <row r="4">
      <c r="A4" s="4" t="inlineStr">
        <is>
          <t>Balance (in shares) at Dec. 31, 2018</t>
        </is>
      </c>
      <c r="C4" s="5" t="n">
        <v>477496</v>
      </c>
      <c r="P4" s="5" t="n">
        <v>477496</v>
      </c>
    </row>
    <row r="5">
      <c r="A5" s="3" t="inlineStr">
        <is>
          <t>Increase (Decrease) in Stockholders' Equity</t>
        </is>
      </c>
    </row>
    <row r="6">
      <c r="A6" s="4" t="inlineStr">
        <is>
          <t>Net income (loss)</t>
        </is>
      </c>
      <c r="B6" s="5" t="n">
        <v>55010</v>
      </c>
      <c r="E6" s="5" t="n">
        <v>47873</v>
      </c>
      <c r="G6" s="5" t="n">
        <v>47873</v>
      </c>
      <c r="H6" s="5" t="n">
        <v>7137</v>
      </c>
    </row>
    <row r="7">
      <c r="A7" s="4" t="inlineStr">
        <is>
          <t>Other comprehensive income (loss)</t>
        </is>
      </c>
      <c r="B7" s="5" t="n">
        <v>249</v>
      </c>
      <c r="F7" s="5" t="n">
        <v>249</v>
      </c>
      <c r="G7" s="5" t="n">
        <v>249</v>
      </c>
    </row>
    <row r="8">
      <c r="A8" s="4" t="inlineStr">
        <is>
          <t>Issuance of common stock, net</t>
        </is>
      </c>
      <c r="B8" s="5" t="n">
        <v>406813</v>
      </c>
      <c r="C8" s="6" t="n">
        <v>13569</v>
      </c>
      <c r="D8" s="5" t="n">
        <v>393244</v>
      </c>
      <c r="G8" s="5" t="n">
        <v>406813</v>
      </c>
    </row>
    <row r="9">
      <c r="A9" s="4" t="inlineStr">
        <is>
          <t>Issuance of common stock, net (in shares)</t>
        </is>
      </c>
      <c r="C9" s="5" t="n">
        <v>13569</v>
      </c>
    </row>
    <row r="10">
      <c r="A10" s="4" t="inlineStr">
        <is>
          <t>Conversion of DownREIT units to common stock</t>
        </is>
      </c>
      <c r="B10" s="5" t="n">
        <v>0</v>
      </c>
      <c r="C10" s="6" t="n">
        <v>184</v>
      </c>
      <c r="D10" s="5" t="n">
        <v>3890</v>
      </c>
      <c r="G10" s="5" t="n">
        <v>4074</v>
      </c>
      <c r="H10" s="5" t="n">
        <v>-4074</v>
      </c>
    </row>
    <row r="11">
      <c r="A11" s="4" t="inlineStr">
        <is>
          <t>Conversion of DownREIT units to common stock (in shares)</t>
        </is>
      </c>
      <c r="C11" s="5" t="n">
        <v>184</v>
      </c>
    </row>
    <row r="12">
      <c r="A12" s="4" t="inlineStr">
        <is>
          <t>Repurchase of common stock</t>
        </is>
      </c>
      <c r="B12" s="5" t="n">
        <v>-4582</v>
      </c>
      <c r="C12" s="6" t="n">
        <v>-149</v>
      </c>
      <c r="D12" s="5" t="n">
        <v>-4433</v>
      </c>
      <c r="G12" s="5" t="n">
        <v>-4582</v>
      </c>
    </row>
    <row r="13">
      <c r="A13" s="4" t="inlineStr">
        <is>
          <t>Repurchase of common stock (in shares)</t>
        </is>
      </c>
      <c r="C13" s="5" t="n">
        <v>-149</v>
      </c>
    </row>
    <row r="14">
      <c r="A14" s="4" t="inlineStr">
        <is>
          <t>Exercise of stock options</t>
        </is>
      </c>
      <c r="B14" s="5" t="n">
        <v>219</v>
      </c>
      <c r="C14" s="6" t="n">
        <v>9</v>
      </c>
      <c r="D14" s="5" t="n">
        <v>210</v>
      </c>
      <c r="G14" s="5" t="n">
        <v>219</v>
      </c>
    </row>
    <row r="15">
      <c r="A15" s="4" t="inlineStr">
        <is>
          <t>Exercise of stock options (in shares)</t>
        </is>
      </c>
      <c r="C15" s="5" t="n">
        <v>9</v>
      </c>
    </row>
    <row r="16">
      <c r="A16" s="4" t="inlineStr">
        <is>
          <t>Amortization of deferred compensation</t>
        </is>
      </c>
      <c r="B16" s="5" t="n">
        <v>10358</v>
      </c>
      <c r="D16" s="5" t="n">
        <v>10358</v>
      </c>
      <c r="G16" s="5" t="n">
        <v>10358</v>
      </c>
    </row>
    <row r="17">
      <c r="A17" s="4" t="inlineStr">
        <is>
          <t>Common dividends (usd per share)</t>
        </is>
      </c>
      <c r="B17" s="5" t="n">
        <v>-354550</v>
      </c>
      <c r="E17" s="5" t="n">
        <v>-354550</v>
      </c>
      <c r="G17" s="5" t="n">
        <v>-354550</v>
      </c>
    </row>
    <row r="18">
      <c r="A18" s="4" t="inlineStr">
        <is>
          <t>Distributions to noncontrolling interests</t>
        </is>
      </c>
      <c r="B18" s="5" t="n">
        <v>-9823</v>
      </c>
      <c r="H18" s="5" t="n">
        <v>-9823</v>
      </c>
    </row>
    <row r="19">
      <c r="A19" s="4" t="inlineStr">
        <is>
          <t>Issuances of noncontrolling interests</t>
        </is>
      </c>
      <c r="B19" s="5" t="n">
        <v>3615</v>
      </c>
      <c r="H19" s="5" t="n">
        <v>3615</v>
      </c>
    </row>
    <row r="20">
      <c r="A20" s="4" t="inlineStr">
        <is>
          <t>Purchase of noncontrolling interests</t>
        </is>
      </c>
      <c r="B20" s="5" t="n">
        <v>-1218</v>
      </c>
      <c r="D20" s="5" t="n">
        <v>-1079</v>
      </c>
      <c r="G20" s="5" t="n">
        <v>-1079</v>
      </c>
      <c r="H20" s="5" t="n">
        <v>-139</v>
      </c>
    </row>
    <row r="21">
      <c r="A21" s="4" t="inlineStr">
        <is>
          <t>Balance at Jun. 30, 2019</t>
        </is>
      </c>
      <c r="B21" s="6" t="n">
        <v>6619272</v>
      </c>
      <c r="C21" s="6" t="n">
        <v>491109</v>
      </c>
      <c r="D21" s="5" t="n">
        <v>8801037</v>
      </c>
      <c r="E21" s="5" t="n">
        <v>-3233283</v>
      </c>
      <c r="F21" s="5" t="n">
        <v>-4459</v>
      </c>
      <c r="G21" s="5" t="n">
        <v>6054404</v>
      </c>
      <c r="H21" s="5" t="n">
        <v>564868</v>
      </c>
    </row>
    <row r="22">
      <c r="A22" s="4" t="inlineStr">
        <is>
          <t>Balance (in shares) at Jun. 30, 2019</t>
        </is>
      </c>
      <c r="C22" s="5" t="n">
        <v>491109</v>
      </c>
    </row>
    <row r="23">
      <c r="A23" s="4" t="inlineStr">
        <is>
          <t>Accounting Standards Update [Extensible List]</t>
        </is>
      </c>
      <c r="B23" s="4" t="inlineStr">
        <is>
          <t>us-gaap:AccountingStandardsUpdate201613Member</t>
        </is>
      </c>
    </row>
    <row r="24">
      <c r="A24" s="4" t="inlineStr">
        <is>
          <t>Balance at Dec. 31, 2018</t>
        </is>
      </c>
      <c r="B24" s="6" t="n">
        <v>6512591</v>
      </c>
      <c r="C24" s="6" t="n">
        <v>477496</v>
      </c>
      <c r="D24" s="5" t="n">
        <v>8398847</v>
      </c>
      <c r="E24" s="5" t="n">
        <v>-2927196</v>
      </c>
      <c r="F24" s="5" t="n">
        <v>-4708</v>
      </c>
      <c r="G24" s="5" t="n">
        <v>5944439</v>
      </c>
      <c r="H24" s="5" t="n">
        <v>568152</v>
      </c>
      <c r="I24" s="5" t="n">
        <v>590</v>
      </c>
      <c r="J24" s="4" t="inlineStr">
        <is>
          <t>[1]</t>
        </is>
      </c>
      <c r="K24" s="5" t="n">
        <v>590</v>
      </c>
      <c r="L24" s="4" t="inlineStr">
        <is>
          <t>[1]</t>
        </is>
      </c>
      <c r="M24" s="5" t="n">
        <v>590</v>
      </c>
      <c r="N24" s="4" t="inlineStr">
        <is>
          <t>[1]</t>
        </is>
      </c>
      <c r="O24" s="5" t="n">
        <v>6513181</v>
      </c>
      <c r="P24" s="6" t="n">
        <v>477496</v>
      </c>
      <c r="Q24" s="5" t="n">
        <v>8398847</v>
      </c>
      <c r="R24" s="5" t="n">
        <v>-2926606</v>
      </c>
      <c r="S24" s="5" t="n">
        <v>-4708</v>
      </c>
      <c r="T24" s="5" t="n">
        <v>5945029</v>
      </c>
      <c r="U24" s="5" t="n">
        <v>568152</v>
      </c>
    </row>
    <row r="25">
      <c r="A25" s="4" t="inlineStr">
        <is>
          <t>Balance (in shares) at Dec. 31, 2018</t>
        </is>
      </c>
      <c r="C25" s="5" t="n">
        <v>477496</v>
      </c>
      <c r="P25" s="5" t="n">
        <v>477496</v>
      </c>
    </row>
    <row r="26">
      <c r="A26" s="4" t="inlineStr">
        <is>
          <t>Balance at Dec. 31, 2019</t>
        </is>
      </c>
      <c r="B26" s="5" t="n">
        <v>6667474</v>
      </c>
      <c r="C26" s="6" t="n">
        <v>505222</v>
      </c>
      <c r="D26" s="5" t="n">
        <v>9183892</v>
      </c>
      <c r="E26" s="5" t="n">
        <v>-3601199</v>
      </c>
      <c r="F26" s="5" t="n">
        <v>-2857</v>
      </c>
      <c r="G26" s="5" t="n">
        <v>6085058</v>
      </c>
      <c r="H26" s="5" t="n">
        <v>582416</v>
      </c>
      <c r="I26" s="5" t="n">
        <v>-1524</v>
      </c>
      <c r="J26" s="4" t="inlineStr">
        <is>
          <t>[2]</t>
        </is>
      </c>
      <c r="K26" s="5" t="n">
        <v>-1524</v>
      </c>
      <c r="L26" s="4" t="inlineStr">
        <is>
          <t>[2]</t>
        </is>
      </c>
      <c r="M26" s="5" t="n">
        <v>-1524</v>
      </c>
      <c r="N26" s="4" t="inlineStr">
        <is>
          <t>[2]</t>
        </is>
      </c>
      <c r="O26" s="5" t="n">
        <v>6665950</v>
      </c>
      <c r="P26" s="6" t="n">
        <v>505222</v>
      </c>
      <c r="Q26" s="5" t="n">
        <v>9183892</v>
      </c>
      <c r="R26" s="5" t="n">
        <v>-3602723</v>
      </c>
      <c r="S26" s="5" t="n">
        <v>-2857</v>
      </c>
      <c r="T26" s="5" t="n">
        <v>6083534</v>
      </c>
      <c r="U26" s="5" t="n">
        <v>582416</v>
      </c>
    </row>
    <row r="27">
      <c r="A27" s="4" t="inlineStr">
        <is>
          <t>Balance (in shares) at Dec. 31, 2019</t>
        </is>
      </c>
      <c r="C27" s="5" t="n">
        <v>505222</v>
      </c>
      <c r="P27" s="5" t="n">
        <v>505222</v>
      </c>
    </row>
    <row r="28">
      <c r="A28" s="4" t="inlineStr">
        <is>
          <t>Balance at Mar. 31, 2019</t>
        </is>
      </c>
      <c r="B28" s="5" t="n">
        <v>6399065</v>
      </c>
      <c r="C28" s="6" t="n">
        <v>477929</v>
      </c>
      <c r="D28" s="5" t="n">
        <v>8405258</v>
      </c>
      <c r="E28" s="5" t="n">
        <v>-3042422</v>
      </c>
      <c r="F28" s="5" t="n">
        <v>-3883</v>
      </c>
      <c r="G28" s="5" t="n">
        <v>5836882</v>
      </c>
      <c r="H28" s="5" t="n">
        <v>562183</v>
      </c>
    </row>
    <row r="29">
      <c r="A29" s="4" t="inlineStr">
        <is>
          <t>Balance (in shares) at Mar. 31, 2019</t>
        </is>
      </c>
      <c r="C29" s="5" t="n">
        <v>477929</v>
      </c>
    </row>
    <row r="30">
      <c r="A30" s="3" t="inlineStr">
        <is>
          <t>Increase (Decrease) in Stockholders' Equity</t>
        </is>
      </c>
    </row>
    <row r="31">
      <c r="A31" s="4" t="inlineStr">
        <is>
          <t>Net income (loss)</t>
        </is>
      </c>
      <c r="B31" s="5" t="n">
        <v>-9980</v>
      </c>
      <c r="E31" s="5" t="n">
        <v>-13597</v>
      </c>
      <c r="G31" s="5" t="n">
        <v>-13597</v>
      </c>
      <c r="H31" s="5" t="n">
        <v>3617</v>
      </c>
    </row>
    <row r="32">
      <c r="A32" s="4" t="inlineStr">
        <is>
          <t>Other comprehensive income (loss)</t>
        </is>
      </c>
      <c r="B32" s="5" t="n">
        <v>-576</v>
      </c>
      <c r="F32" s="5" t="n">
        <v>-576</v>
      </c>
      <c r="G32" s="5" t="n">
        <v>-576</v>
      </c>
    </row>
    <row r="33">
      <c r="A33" s="4" t="inlineStr">
        <is>
          <t>Issuance of common stock, net</t>
        </is>
      </c>
      <c r="B33" s="5" t="n">
        <v>405281</v>
      </c>
      <c r="C33" s="6" t="n">
        <v>13227</v>
      </c>
      <c r="D33" s="5" t="n">
        <v>392054</v>
      </c>
      <c r="G33" s="5" t="n">
        <v>405281</v>
      </c>
    </row>
    <row r="34">
      <c r="A34" s="4" t="inlineStr">
        <is>
          <t>Issuance of common stock, net (in shares)</t>
        </is>
      </c>
      <c r="C34" s="5" t="n">
        <v>13227</v>
      </c>
    </row>
    <row r="35">
      <c r="A35" s="4" t="inlineStr">
        <is>
          <t>Repurchase of common stock</t>
        </is>
      </c>
      <c r="B35" s="5" t="n">
        <v>-1663</v>
      </c>
      <c r="C35" s="6" t="n">
        <v>-54</v>
      </c>
      <c r="D35" s="5" t="n">
        <v>-1609</v>
      </c>
      <c r="G35" s="5" t="n">
        <v>-1663</v>
      </c>
    </row>
    <row r="36">
      <c r="A36" s="4" t="inlineStr">
        <is>
          <t>Repurchase of common stock (in shares)</t>
        </is>
      </c>
      <c r="C36" s="5" t="n">
        <v>-54</v>
      </c>
    </row>
    <row r="37">
      <c r="A37" s="4" t="inlineStr">
        <is>
          <t>Exercise of stock options</t>
        </is>
      </c>
      <c r="B37" s="5" t="n">
        <v>173</v>
      </c>
      <c r="C37" s="6" t="n">
        <v>7</v>
      </c>
      <c r="D37" s="5" t="n">
        <v>166</v>
      </c>
      <c r="G37" s="5" t="n">
        <v>173</v>
      </c>
    </row>
    <row r="38">
      <c r="A38" s="4" t="inlineStr">
        <is>
          <t>Exercise of stock options (in shares)</t>
        </is>
      </c>
      <c r="C38" s="5" t="n">
        <v>7</v>
      </c>
    </row>
    <row r="39">
      <c r="A39" s="4" t="inlineStr">
        <is>
          <t>Amortization of deferred compensation</t>
        </is>
      </c>
      <c r="B39" s="5" t="n">
        <v>6247</v>
      </c>
      <c r="D39" s="5" t="n">
        <v>6247</v>
      </c>
      <c r="G39" s="5" t="n">
        <v>6247</v>
      </c>
    </row>
    <row r="40">
      <c r="A40" s="4" t="inlineStr">
        <is>
          <t>Common dividends (usd per share)</t>
        </is>
      </c>
      <c r="B40" s="5" t="n">
        <v>-177264</v>
      </c>
      <c r="E40" s="5" t="n">
        <v>-177264</v>
      </c>
      <c r="G40" s="5" t="n">
        <v>-177264</v>
      </c>
    </row>
    <row r="41">
      <c r="A41" s="4" t="inlineStr">
        <is>
          <t>Distributions to noncontrolling interests</t>
        </is>
      </c>
      <c r="B41" s="5" t="n">
        <v>-4408</v>
      </c>
      <c r="H41" s="5" t="n">
        <v>-4408</v>
      </c>
    </row>
    <row r="42">
      <c r="A42" s="4" t="inlineStr">
        <is>
          <t>Issuances of noncontrolling interests</t>
        </is>
      </c>
      <c r="B42" s="5" t="n">
        <v>3615</v>
      </c>
      <c r="H42" s="5" t="n">
        <v>3615</v>
      </c>
    </row>
    <row r="43">
      <c r="A43" s="4" t="inlineStr">
        <is>
          <t>Purchase of noncontrolling interests</t>
        </is>
      </c>
      <c r="B43" s="5" t="n">
        <v>-1218</v>
      </c>
      <c r="D43" s="5" t="n">
        <v>-1079</v>
      </c>
      <c r="G43" s="5" t="n">
        <v>-1079</v>
      </c>
      <c r="H43" s="5" t="n">
        <v>-139</v>
      </c>
    </row>
    <row r="44">
      <c r="A44" s="4" t="inlineStr">
        <is>
          <t>Balance at Jun. 30, 2019</t>
        </is>
      </c>
      <c r="B44" s="5" t="n">
        <v>6619272</v>
      </c>
      <c r="C44" s="6" t="n">
        <v>491109</v>
      </c>
      <c r="D44" s="5" t="n">
        <v>8801037</v>
      </c>
      <c r="E44" s="5" t="n">
        <v>-3233283</v>
      </c>
      <c r="F44" s="5" t="n">
        <v>-4459</v>
      </c>
      <c r="G44" s="5" t="n">
        <v>6054404</v>
      </c>
      <c r="H44" s="5" t="n">
        <v>564868</v>
      </c>
    </row>
    <row r="45">
      <c r="A45" s="4" t="inlineStr">
        <is>
          <t>Balance (in shares) at Jun. 30, 2019</t>
        </is>
      </c>
      <c r="C45" s="5" t="n">
        <v>491109</v>
      </c>
    </row>
    <row r="46">
      <c r="A46" s="4" t="inlineStr">
        <is>
          <t>Balance at Dec. 31, 2019</t>
        </is>
      </c>
      <c r="B46" s="5" t="n">
        <v>6667474</v>
      </c>
      <c r="C46" s="6" t="n">
        <v>505222</v>
      </c>
      <c r="D46" s="5" t="n">
        <v>9183892</v>
      </c>
      <c r="E46" s="5" t="n">
        <v>-3601199</v>
      </c>
      <c r="F46" s="5" t="n">
        <v>-2857</v>
      </c>
      <c r="G46" s="5" t="n">
        <v>6085058</v>
      </c>
      <c r="H46" s="5" t="n">
        <v>582416</v>
      </c>
      <c r="I46" s="5" t="n">
        <v>-1524</v>
      </c>
      <c r="J46" s="4" t="inlineStr">
        <is>
          <t>[2]</t>
        </is>
      </c>
      <c r="K46" s="5" t="n">
        <v>-1524</v>
      </c>
      <c r="L46" s="4" t="inlineStr">
        <is>
          <t>[2]</t>
        </is>
      </c>
      <c r="M46" s="5" t="n">
        <v>-1524</v>
      </c>
      <c r="N46" s="4" t="inlineStr">
        <is>
          <t>[2]</t>
        </is>
      </c>
      <c r="O46" s="5" t="n">
        <v>6665950</v>
      </c>
      <c r="P46" s="6" t="n">
        <v>505222</v>
      </c>
      <c r="Q46" s="5" t="n">
        <v>9183892</v>
      </c>
      <c r="R46" s="5" t="n">
        <v>-3602723</v>
      </c>
      <c r="S46" s="5" t="n">
        <v>-2857</v>
      </c>
      <c r="T46" s="5" t="n">
        <v>6083534</v>
      </c>
      <c r="U46" s="5" t="n">
        <v>582416</v>
      </c>
    </row>
    <row r="47">
      <c r="A47" s="4" t="inlineStr">
        <is>
          <t>Balance (in shares) at Dec. 31, 2019</t>
        </is>
      </c>
      <c r="C47" s="5" t="n">
        <v>505222</v>
      </c>
      <c r="P47" s="5" t="n">
        <v>505222</v>
      </c>
    </row>
    <row r="48">
      <c r="A48" s="4" t="inlineStr">
        <is>
          <t>Balance at Mar. 31, 2020</t>
        </is>
      </c>
      <c r="B48" s="6" t="n">
        <v>7813443</v>
      </c>
      <c r="C48" s="6" t="n">
        <v>538135</v>
      </c>
      <c r="D48" s="5" t="n">
        <v>10213011</v>
      </c>
      <c r="E48" s="5" t="n">
        <v>-3512143</v>
      </c>
      <c r="F48" s="5" t="n">
        <v>-2495</v>
      </c>
      <c r="G48" s="5" t="n">
        <v>7236508</v>
      </c>
      <c r="H48" s="5" t="n">
        <v>576935</v>
      </c>
    </row>
    <row r="49">
      <c r="A49" s="4" t="inlineStr">
        <is>
          <t>Balance (in shares) at Mar. 31, 2020</t>
        </is>
      </c>
      <c r="C49" s="5" t="n">
        <v>538135</v>
      </c>
    </row>
    <row r="50">
      <c r="A50" s="4" t="inlineStr">
        <is>
          <t>Accounting Standards Update [Extensible List]</t>
        </is>
      </c>
      <c r="B50" s="4" t="inlineStr">
        <is>
          <t>us-gaap:AccountingStandardsUpdate201613Member</t>
        </is>
      </c>
    </row>
    <row r="51">
      <c r="A51" s="4" t="inlineStr">
        <is>
          <t>Balance at Dec. 31, 2019</t>
        </is>
      </c>
      <c r="B51" s="6" t="n">
        <v>6667474</v>
      </c>
      <c r="C51" s="6" t="n">
        <v>505222</v>
      </c>
      <c r="D51" s="5" t="n">
        <v>9183892</v>
      </c>
      <c r="E51" s="5" t="n">
        <v>-3601199</v>
      </c>
      <c r="F51" s="5" t="n">
        <v>-2857</v>
      </c>
      <c r="G51" s="5" t="n">
        <v>6085058</v>
      </c>
      <c r="H51" s="5" t="n">
        <v>582416</v>
      </c>
      <c r="I51" s="6" t="n">
        <v>-1524</v>
      </c>
      <c r="J51" s="4" t="inlineStr">
        <is>
          <t>[2]</t>
        </is>
      </c>
      <c r="K51" s="6" t="n">
        <v>-1524</v>
      </c>
      <c r="L51" s="4" t="inlineStr">
        <is>
          <t>[2]</t>
        </is>
      </c>
      <c r="M51" s="6" t="n">
        <v>-1524</v>
      </c>
      <c r="N51" s="4" t="inlineStr">
        <is>
          <t>[2]</t>
        </is>
      </c>
      <c r="O51" s="6" t="n">
        <v>6665950</v>
      </c>
      <c r="P51" s="6" t="n">
        <v>505222</v>
      </c>
      <c r="Q51" s="6" t="n">
        <v>9183892</v>
      </c>
      <c r="R51" s="6" t="n">
        <v>-3602723</v>
      </c>
      <c r="S51" s="6" t="n">
        <v>-2857</v>
      </c>
      <c r="T51" s="6" t="n">
        <v>6083534</v>
      </c>
      <c r="U51" s="6" t="n">
        <v>582416</v>
      </c>
    </row>
    <row r="52">
      <c r="A52" s="4" t="inlineStr">
        <is>
          <t>Balance (in shares) at Dec. 31, 2019</t>
        </is>
      </c>
      <c r="C52" s="5" t="n">
        <v>505222</v>
      </c>
      <c r="P52" s="5" t="n">
        <v>505222</v>
      </c>
    </row>
    <row r="53">
      <c r="A53" s="3" t="inlineStr">
        <is>
          <t>Increase (Decrease) in Stockholders' Equity</t>
        </is>
      </c>
    </row>
    <row r="54">
      <c r="A54" s="4" t="inlineStr">
        <is>
          <t>Net income (loss)</t>
        </is>
      </c>
      <c r="B54" s="5" t="n">
        <v>337589</v>
      </c>
      <c r="E54" s="5" t="n">
        <v>330586</v>
      </c>
      <c r="G54" s="5" t="n">
        <v>330586</v>
      </c>
      <c r="H54" s="5" t="n">
        <v>7003</v>
      </c>
    </row>
    <row r="55">
      <c r="A55" s="4" t="inlineStr">
        <is>
          <t>Other comprehensive income (loss)</t>
        </is>
      </c>
      <c r="B55" s="5" t="n">
        <v>671</v>
      </c>
      <c r="F55" s="5" t="n">
        <v>671</v>
      </c>
      <c r="G55" s="5" t="n">
        <v>671</v>
      </c>
    </row>
    <row r="56">
      <c r="A56" s="4" t="inlineStr">
        <is>
          <t>Issuance of common stock, net</t>
        </is>
      </c>
      <c r="B56" s="5" t="n">
        <v>1065389</v>
      </c>
      <c r="C56" s="6" t="n">
        <v>33201</v>
      </c>
      <c r="D56" s="5" t="n">
        <v>1032188</v>
      </c>
      <c r="G56" s="5" t="n">
        <v>1065389</v>
      </c>
    </row>
    <row r="57">
      <c r="A57" s="4" t="inlineStr">
        <is>
          <t>Issuance of common stock, net (in shares)</t>
        </is>
      </c>
      <c r="C57" s="5" t="n">
        <v>33201</v>
      </c>
    </row>
    <row r="58">
      <c r="A58" s="4" t="inlineStr">
        <is>
          <t>Conversion of DownREIT units to common stock</t>
        </is>
      </c>
      <c r="B58" s="5" t="n">
        <v>0</v>
      </c>
      <c r="C58" s="6" t="n">
        <v>120</v>
      </c>
      <c r="D58" s="5" t="n">
        <v>3957</v>
      </c>
      <c r="G58" s="5" t="n">
        <v>4077</v>
      </c>
      <c r="H58" s="5" t="n">
        <v>-4077</v>
      </c>
    </row>
    <row r="59">
      <c r="A59" s="4" t="inlineStr">
        <is>
          <t>Conversion of DownREIT units to common stock (in shares)</t>
        </is>
      </c>
      <c r="C59" s="5" t="n">
        <v>120</v>
      </c>
    </row>
    <row r="60">
      <c r="A60" s="4" t="inlineStr">
        <is>
          <t>Repurchase of common stock</t>
        </is>
      </c>
      <c r="B60" s="5" t="n">
        <v>-9998</v>
      </c>
      <c r="C60" s="6" t="n">
        <v>-279</v>
      </c>
      <c r="D60" s="5" t="n">
        <v>-9719</v>
      </c>
      <c r="G60" s="5" t="n">
        <v>-9998</v>
      </c>
    </row>
    <row r="61">
      <c r="A61" s="4" t="inlineStr">
        <is>
          <t>Repurchase of common stock (in shares)</t>
        </is>
      </c>
      <c r="C61" s="5" t="n">
        <v>-279</v>
      </c>
    </row>
    <row r="62">
      <c r="A62" s="4" t="inlineStr">
        <is>
          <t>Exercise of stock options</t>
        </is>
      </c>
      <c r="B62" s="5" t="n">
        <v>1806</v>
      </c>
      <c r="C62" s="6" t="n">
        <v>54</v>
      </c>
      <c r="D62" s="5" t="n">
        <v>1752</v>
      </c>
      <c r="G62" s="5" t="n">
        <v>1806</v>
      </c>
    </row>
    <row r="63">
      <c r="A63" s="4" t="inlineStr">
        <is>
          <t>Exercise of stock options (in shares)</t>
        </is>
      </c>
      <c r="C63" s="5" t="n">
        <v>54</v>
      </c>
    </row>
    <row r="64">
      <c r="A64" s="4" t="inlineStr">
        <is>
          <t>Amortization of deferred compensation</t>
        </is>
      </c>
      <c r="B64" s="5" t="n">
        <v>10658</v>
      </c>
      <c r="D64" s="5" t="n">
        <v>10658</v>
      </c>
      <c r="G64" s="5" t="n">
        <v>10658</v>
      </c>
    </row>
    <row r="65">
      <c r="A65" s="4" t="inlineStr">
        <is>
          <t>Common dividends (usd per share)</t>
        </is>
      </c>
      <c r="B65" s="5" t="n">
        <v>-388050</v>
      </c>
      <c r="E65" s="5" t="n">
        <v>-388050</v>
      </c>
      <c r="G65" s="5" t="n">
        <v>-388050</v>
      </c>
    </row>
    <row r="66">
      <c r="A66" s="4" t="inlineStr">
        <is>
          <t>Distributions to noncontrolling interests</t>
        </is>
      </c>
      <c r="B66" s="5" t="n">
        <v>-15294</v>
      </c>
      <c r="H66" s="5" t="n">
        <v>-15294</v>
      </c>
    </row>
    <row r="67">
      <c r="A67" s="4" t="inlineStr">
        <is>
          <t>Balance at Jun. 30, 2020</t>
        </is>
      </c>
      <c r="B67" s="5" t="n">
        <v>7668721</v>
      </c>
      <c r="C67" s="6" t="n">
        <v>538318</v>
      </c>
      <c r="D67" s="5" t="n">
        <v>10222728</v>
      </c>
      <c r="E67" s="5" t="n">
        <v>-3660187</v>
      </c>
      <c r="F67" s="5" t="n">
        <v>-2186</v>
      </c>
      <c r="G67" s="5" t="n">
        <v>7098673</v>
      </c>
      <c r="H67" s="5" t="n">
        <v>570048</v>
      </c>
    </row>
    <row r="68">
      <c r="A68" s="4" t="inlineStr">
        <is>
          <t>Balance (in shares) at Jun. 30, 2020</t>
        </is>
      </c>
      <c r="C68" s="5" t="n">
        <v>538318</v>
      </c>
    </row>
    <row r="69">
      <c r="A69" s="4" t="inlineStr">
        <is>
          <t>Balance at Mar. 31, 2020</t>
        </is>
      </c>
      <c r="B69" s="5" t="n">
        <v>7813443</v>
      </c>
      <c r="C69" s="6" t="n">
        <v>538135</v>
      </c>
      <c r="D69" s="5" t="n">
        <v>10213011</v>
      </c>
      <c r="E69" s="5" t="n">
        <v>-3512143</v>
      </c>
      <c r="F69" s="5" t="n">
        <v>-2495</v>
      </c>
      <c r="G69" s="5" t="n">
        <v>7236508</v>
      </c>
      <c r="H69" s="5" t="n">
        <v>576935</v>
      </c>
    </row>
    <row r="70">
      <c r="A70" s="4" t="inlineStr">
        <is>
          <t>Balance (in shares) at Mar. 31, 2020</t>
        </is>
      </c>
      <c r="C70" s="5" t="n">
        <v>538135</v>
      </c>
    </row>
    <row r="71">
      <c r="A71" s="3" t="inlineStr">
        <is>
          <t>Increase (Decrease) in Stockholders' Equity</t>
        </is>
      </c>
    </row>
    <row r="72">
      <c r="A72" s="4" t="inlineStr">
        <is>
          <t>Net income (loss)</t>
        </is>
      </c>
      <c r="B72" s="5" t="n">
        <v>55049</v>
      </c>
      <c r="E72" s="5" t="n">
        <v>51506</v>
      </c>
      <c r="G72" s="5" t="n">
        <v>51506</v>
      </c>
      <c r="H72" s="5" t="n">
        <v>3543</v>
      </c>
    </row>
    <row r="73">
      <c r="A73" s="4" t="inlineStr">
        <is>
          <t>Other comprehensive income (loss)</t>
        </is>
      </c>
      <c r="B73" s="5" t="n">
        <v>309</v>
      </c>
      <c r="F73" s="5" t="n">
        <v>309</v>
      </c>
      <c r="G73" s="5" t="n">
        <v>309</v>
      </c>
    </row>
    <row r="74">
      <c r="A74" s="4" t="inlineStr">
        <is>
          <t>Issuance of common stock, net</t>
        </is>
      </c>
      <c r="B74" s="5" t="n">
        <v>767</v>
      </c>
      <c r="C74" s="6" t="n">
        <v>97</v>
      </c>
      <c r="D74" s="5" t="n">
        <v>670</v>
      </c>
      <c r="G74" s="5" t="n">
        <v>767</v>
      </c>
    </row>
    <row r="75">
      <c r="A75" s="4" t="inlineStr">
        <is>
          <t>Issuance of common stock, net (in shares)</t>
        </is>
      </c>
      <c r="C75" s="5" t="n">
        <v>97</v>
      </c>
    </row>
    <row r="76">
      <c r="A76" s="4" t="inlineStr">
        <is>
          <t>Conversion of DownREIT units to common stock</t>
        </is>
      </c>
      <c r="B76" s="5" t="n">
        <v>0</v>
      </c>
      <c r="C76" s="6" t="n">
        <v>97</v>
      </c>
      <c r="D76" s="5" t="n">
        <v>3471</v>
      </c>
      <c r="G76" s="5" t="n">
        <v>3568</v>
      </c>
      <c r="H76" s="5" t="n">
        <v>-3568</v>
      </c>
    </row>
    <row r="77">
      <c r="A77" s="4" t="inlineStr">
        <is>
          <t>Conversion of DownREIT units to common stock (in shares)</t>
        </is>
      </c>
      <c r="C77" s="5" t="n">
        <v>97</v>
      </c>
    </row>
    <row r="78">
      <c r="A78" s="4" t="inlineStr">
        <is>
          <t>Repurchase of common stock</t>
        </is>
      </c>
      <c r="B78" s="5" t="n">
        <v>-261</v>
      </c>
      <c r="C78" s="6" t="n">
        <v>-11</v>
      </c>
      <c r="D78" s="5" t="n">
        <v>-250</v>
      </c>
      <c r="G78" s="5" t="n">
        <v>-261</v>
      </c>
    </row>
    <row r="79">
      <c r="A79" s="4" t="inlineStr">
        <is>
          <t>Repurchase of common stock (in shares)</t>
        </is>
      </c>
      <c r="C79" s="5" t="n">
        <v>-11</v>
      </c>
    </row>
    <row r="80">
      <c r="A80" s="4" t="inlineStr">
        <is>
          <t>Amortization of deferred compensation</t>
        </is>
      </c>
      <c r="B80" s="5" t="n">
        <v>5826</v>
      </c>
      <c r="D80" s="5" t="n">
        <v>5826</v>
      </c>
      <c r="G80" s="5" t="n">
        <v>5826</v>
      </c>
    </row>
    <row r="81">
      <c r="A81" s="4" t="inlineStr">
        <is>
          <t>Common dividends (usd per share)</t>
        </is>
      </c>
      <c r="B81" s="5" t="n">
        <v>-199550</v>
      </c>
      <c r="E81" s="5" t="n">
        <v>-199550</v>
      </c>
      <c r="G81" s="5" t="n">
        <v>-199550</v>
      </c>
    </row>
    <row r="82">
      <c r="A82" s="4" t="inlineStr">
        <is>
          <t>Distributions to noncontrolling interests</t>
        </is>
      </c>
      <c r="B82" s="5" t="n">
        <v>-6862</v>
      </c>
      <c r="H82" s="5" t="n">
        <v>-6862</v>
      </c>
    </row>
    <row r="83">
      <c r="A83" s="4" t="inlineStr">
        <is>
          <t>Balance at Jun. 30, 2020</t>
        </is>
      </c>
      <c r="B83" s="6" t="n">
        <v>7668721</v>
      </c>
      <c r="C83" s="6" t="n">
        <v>538318</v>
      </c>
      <c r="D83" s="6" t="n">
        <v>10222728</v>
      </c>
      <c r="E83" s="6" t="n">
        <v>-3660187</v>
      </c>
      <c r="F83" s="6" t="n">
        <v>-2186</v>
      </c>
      <c r="G83" s="6" t="n">
        <v>7098673</v>
      </c>
      <c r="H83" s="6" t="n">
        <v>570048</v>
      </c>
    </row>
    <row r="84">
      <c r="A84" s="4" t="inlineStr">
        <is>
          <t>Balance (in shares) at Jun. 30, 2020</t>
        </is>
      </c>
      <c r="C84" s="5" t="n">
        <v>538318</v>
      </c>
    </row>
    <row r="85"/>
    <row r="86">
      <c r="A86" s="4" t="inlineStr">
        <is>
          <t>[1]</t>
        </is>
      </c>
      <c r="B86" s="4" t="inlineStr">
        <is>
          <t>On January 1, 2019, the Company adopted a series of ASUs related to accounting for leases and recognized the cumulative-effect of adoption to beginning retained earnings. Refer to Note 2 for a detailed impact of adoption.</t>
        </is>
      </c>
    </row>
    <row r="87">
      <c r="A87" s="4" t="inlineStr">
        <is>
          <t>[2]</t>
        </is>
      </c>
      <c r="B87" s="4" t="inlineStr">
        <is>
          <t>On January 1, 2020, the Company adopted a series of Accounting Standards Updates (“ASUs”) related to accounting for credit losses and recognized the cumulative-effect of adoption to beginning retained earnings. Refer to Note 2 for a detailed impact of adoption.</t>
        </is>
      </c>
    </row>
  </sheetData>
  <mergeCells count="6">
    <mergeCell ref="I1:J1"/>
    <mergeCell ref="K1:L1"/>
    <mergeCell ref="M1:N1"/>
    <mergeCell ref="A85:U85"/>
    <mergeCell ref="B86:U86"/>
    <mergeCell ref="B87:U8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Debt - Commercial Paper Program (Details) - Commercial Paper Program</t>
        </is>
      </c>
      <c r="B1" s="2" t="inlineStr">
        <is>
          <t>Jun. 30, 2020USD ($)</t>
        </is>
      </c>
    </row>
    <row r="2">
      <c r="A2" s="3" t="inlineStr">
        <is>
          <t>Debt Instrument</t>
        </is>
      </c>
    </row>
    <row r="3">
      <c r="A3" s="4" t="inlineStr">
        <is>
          <t>Maximum outstanding amount capacity</t>
        </is>
      </c>
      <c r="B3" s="6" t="n">
        <v>1000000000</v>
      </c>
    </row>
    <row r="4">
      <c r="A4" s="4" t="inlineStr">
        <is>
          <t>Borrowings</t>
        </is>
      </c>
      <c r="B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Debt - Senior Unsecured Notes (Details) - USD ($)</t>
        </is>
      </c>
      <c r="B1" s="2" t="inlineStr">
        <is>
          <t>Jun. 24, 2020</t>
        </is>
      </c>
      <c r="C1" s="2" t="inlineStr">
        <is>
          <t>Nov. 21, 2019</t>
        </is>
      </c>
      <c r="D1" s="2" t="inlineStr">
        <is>
          <t>Jul. 22, 2019</t>
        </is>
      </c>
      <c r="E1" s="2" t="inlineStr">
        <is>
          <t>Jul. 08, 2019</t>
        </is>
      </c>
      <c r="F1" s="2" t="inlineStr">
        <is>
          <t>Jul. 31, 2019</t>
        </is>
      </c>
      <c r="G1" s="2" t="inlineStr">
        <is>
          <t>Sep. 30, 2020</t>
        </is>
      </c>
      <c r="H1" s="2" t="inlineStr">
        <is>
          <t>Jun. 30, 2020</t>
        </is>
      </c>
      <c r="I1" s="2" t="inlineStr">
        <is>
          <t>Jun. 30, 2019</t>
        </is>
      </c>
      <c r="J1" s="2" t="inlineStr">
        <is>
          <t>Jun. 30, 2020</t>
        </is>
      </c>
      <c r="K1" s="2" t="inlineStr">
        <is>
          <t>Jun. 30, 2019</t>
        </is>
      </c>
      <c r="L1" s="2" t="inlineStr">
        <is>
          <t>Jul. 31, 2020</t>
        </is>
      </c>
      <c r="M1" s="2" t="inlineStr">
        <is>
          <t>Jun. 23, 2020</t>
        </is>
      </c>
      <c r="N1" s="2" t="inlineStr">
        <is>
          <t>Dec. 31, 2019</t>
        </is>
      </c>
      <c r="O1" s="2" t="inlineStr">
        <is>
          <t>Jul. 05, 2019</t>
        </is>
      </c>
    </row>
    <row r="2">
      <c r="A2" s="3" t="inlineStr">
        <is>
          <t>Debt Instrument</t>
        </is>
      </c>
    </row>
    <row r="3">
      <c r="A3" s="4" t="inlineStr">
        <is>
          <t>Principal balance on debt</t>
        </is>
      </c>
      <c r="H3" s="6" t="n">
        <v>6770260000</v>
      </c>
      <c r="J3" s="6" t="n">
        <v>6770260000</v>
      </c>
    </row>
    <row r="4">
      <c r="A4" s="4" t="inlineStr">
        <is>
          <t>Loss on extinguishment of debt</t>
        </is>
      </c>
      <c r="H4" s="5" t="n">
        <v>25824000</v>
      </c>
      <c r="I4" s="6" t="n">
        <v>1135000</v>
      </c>
      <c r="J4" s="5" t="n">
        <v>24991000</v>
      </c>
      <c r="K4" s="6" t="n">
        <v>1135000</v>
      </c>
    </row>
    <row r="5">
      <c r="A5" s="4" t="inlineStr">
        <is>
          <t>Senior Unsecured Note</t>
        </is>
      </c>
    </row>
    <row r="6">
      <c r="A6" s="3" t="inlineStr">
        <is>
          <t>Debt Instrument</t>
        </is>
      </c>
    </row>
    <row r="7">
      <c r="A7" s="4" t="inlineStr">
        <is>
          <t>Principal balance on debt</t>
        </is>
      </c>
      <c r="H7" s="6" t="n">
        <v>6050000000</v>
      </c>
      <c r="J7" s="6" t="n">
        <v>6050000000</v>
      </c>
    </row>
    <row r="8">
      <c r="A8" s="4" t="inlineStr">
        <is>
          <t>Senior Unsecured Note | 2031 Notes</t>
        </is>
      </c>
    </row>
    <row r="9">
      <c r="A9" s="3" t="inlineStr">
        <is>
          <t>Debt Instrument</t>
        </is>
      </c>
    </row>
    <row r="10">
      <c r="A10" s="4" t="inlineStr">
        <is>
          <t>Face amount</t>
        </is>
      </c>
      <c r="M10" s="6" t="n">
        <v>600000000</v>
      </c>
    </row>
    <row r="11">
      <c r="A11" s="4" t="inlineStr">
        <is>
          <t>Percentage of stated interest rate</t>
        </is>
      </c>
      <c r="M11" s="4" t="inlineStr">
        <is>
          <t>2.875%</t>
        </is>
      </c>
    </row>
    <row r="12">
      <c r="A12" s="4" t="inlineStr">
        <is>
          <t>Senior Unsecured Note | Unsecured noted 4.250 Percent</t>
        </is>
      </c>
    </row>
    <row r="13">
      <c r="A13" s="3" t="inlineStr">
        <is>
          <t>Debt Instrument</t>
        </is>
      </c>
    </row>
    <row r="14">
      <c r="A14" s="4" t="inlineStr">
        <is>
          <t>Face amount</t>
        </is>
      </c>
      <c r="B14" s="6" t="n">
        <v>250000000</v>
      </c>
    </row>
    <row r="15">
      <c r="A15" s="4" t="inlineStr">
        <is>
          <t>Percentage of stated interest rate</t>
        </is>
      </c>
      <c r="B15" s="4" t="inlineStr">
        <is>
          <t>4.25%</t>
        </is>
      </c>
      <c r="E15" s="4" t="inlineStr">
        <is>
          <t>4.25%</t>
        </is>
      </c>
    </row>
    <row r="16">
      <c r="A16" s="4" t="inlineStr">
        <is>
          <t>Repayment of senior unsecured notes</t>
        </is>
      </c>
      <c r="E16" s="6" t="n">
        <v>250000000</v>
      </c>
    </row>
    <row r="17">
      <c r="A17" s="4" t="inlineStr">
        <is>
          <t>Senior Unsecured Note | 2023 Notes</t>
        </is>
      </c>
    </row>
    <row r="18">
      <c r="A18" s="3" t="inlineStr">
        <is>
          <t>Debt Instrument</t>
        </is>
      </c>
    </row>
    <row r="19">
      <c r="A19" s="4" t="inlineStr">
        <is>
          <t>Percentage of stated interest rate</t>
        </is>
      </c>
      <c r="N19" s="4" t="inlineStr">
        <is>
          <t>4.25%</t>
        </is>
      </c>
    </row>
    <row r="20">
      <c r="A20" s="4" t="inlineStr">
        <is>
          <t>Loss on extinguishment of debt</t>
        </is>
      </c>
      <c r="B20" s="6" t="n">
        <v>-26000000</v>
      </c>
    </row>
    <row r="21">
      <c r="A21" s="4" t="inlineStr">
        <is>
          <t>Senior Unsecured Note | 2022 Notes</t>
        </is>
      </c>
    </row>
    <row r="22">
      <c r="A22" s="3" t="inlineStr">
        <is>
          <t>Debt Instrument</t>
        </is>
      </c>
    </row>
    <row r="23">
      <c r="A23" s="4" t="inlineStr">
        <is>
          <t>Percentage of stated interest rate</t>
        </is>
      </c>
      <c r="E23" s="4" t="inlineStr">
        <is>
          <t>4.00%</t>
        </is>
      </c>
      <c r="N23" s="4" t="inlineStr">
        <is>
          <t>4.00%</t>
        </is>
      </c>
    </row>
    <row r="24">
      <c r="A24" s="4" t="inlineStr">
        <is>
          <t>Repayment of senior unsecured notes</t>
        </is>
      </c>
      <c r="E24" s="6" t="n">
        <v>250000000</v>
      </c>
    </row>
    <row r="25">
      <c r="A25" s="4" t="inlineStr">
        <is>
          <t>Senior Unsecured Note | 2026 Notes</t>
        </is>
      </c>
    </row>
    <row r="26">
      <c r="A26" s="3" t="inlineStr">
        <is>
          <t>Debt Instrument</t>
        </is>
      </c>
    </row>
    <row r="27">
      <c r="A27" s="4" t="inlineStr">
        <is>
          <t>Face amount</t>
        </is>
      </c>
      <c r="I27" s="6" t="n">
        <v>650000000</v>
      </c>
      <c r="K27" s="6" t="n">
        <v>650000000</v>
      </c>
      <c r="O27" s="6" t="n">
        <v>650000000</v>
      </c>
    </row>
    <row r="28">
      <c r="A28" s="4" t="inlineStr">
        <is>
          <t>Percentage of stated interest rate</t>
        </is>
      </c>
      <c r="I28" s="4" t="inlineStr">
        <is>
          <t>3.25%</t>
        </is>
      </c>
      <c r="K28" s="4" t="inlineStr">
        <is>
          <t>3.25%</t>
        </is>
      </c>
      <c r="O28" s="4" t="inlineStr">
        <is>
          <t>3.25%</t>
        </is>
      </c>
    </row>
    <row r="29">
      <c r="A29" s="4" t="inlineStr">
        <is>
          <t>Senior Unsecured Note | 2029 Notes</t>
        </is>
      </c>
    </row>
    <row r="30">
      <c r="A30" s="3" t="inlineStr">
        <is>
          <t>Debt Instrument</t>
        </is>
      </c>
    </row>
    <row r="31">
      <c r="A31" s="4" t="inlineStr">
        <is>
          <t>Face amount</t>
        </is>
      </c>
      <c r="I31" s="6" t="n">
        <v>650000000</v>
      </c>
      <c r="K31" s="6" t="n">
        <v>650000000</v>
      </c>
      <c r="O31" s="6" t="n">
        <v>650000000</v>
      </c>
    </row>
    <row r="32">
      <c r="A32" s="4" t="inlineStr">
        <is>
          <t>Percentage of stated interest rate</t>
        </is>
      </c>
      <c r="I32" s="4" t="inlineStr">
        <is>
          <t>3.50%</t>
        </is>
      </c>
      <c r="K32" s="4" t="inlineStr">
        <is>
          <t>3.50%</t>
        </is>
      </c>
      <c r="O32" s="4" t="inlineStr">
        <is>
          <t>3.50%</t>
        </is>
      </c>
    </row>
    <row r="33">
      <c r="A33" s="4" t="inlineStr">
        <is>
          <t>Senior Unsecured Note | 2030 Notes</t>
        </is>
      </c>
    </row>
    <row r="34">
      <c r="A34" s="3" t="inlineStr">
        <is>
          <t>Debt Instrument</t>
        </is>
      </c>
    </row>
    <row r="35">
      <c r="A35" s="4" t="inlineStr">
        <is>
          <t>Face amount</t>
        </is>
      </c>
      <c r="C35" s="6" t="n">
        <v>750000000</v>
      </c>
    </row>
    <row r="36">
      <c r="A36" s="4" t="inlineStr">
        <is>
          <t>Percentage of stated interest rate</t>
        </is>
      </c>
      <c r="C36" s="4" t="inlineStr">
        <is>
          <t>3.00%</t>
        </is>
      </c>
    </row>
    <row r="37">
      <c r="A37" s="4" t="inlineStr">
        <is>
          <t>Senior Unsecured Note | Unsecured noted 4.000 Percent</t>
        </is>
      </c>
    </row>
    <row r="38">
      <c r="A38" s="3" t="inlineStr">
        <is>
          <t>Debt Instrument</t>
        </is>
      </c>
    </row>
    <row r="39">
      <c r="A39" s="4" t="inlineStr">
        <is>
          <t>Percentage of stated interest rate</t>
        </is>
      </c>
      <c r="C39" s="4" t="inlineStr">
        <is>
          <t>4.00%</t>
        </is>
      </c>
    </row>
    <row r="40">
      <c r="A40" s="4" t="inlineStr">
        <is>
          <t>Repayment of senior unsecured notes</t>
        </is>
      </c>
      <c r="C40" s="6" t="n">
        <v>350000000</v>
      </c>
    </row>
    <row r="41">
      <c r="A41" s="4" t="inlineStr">
        <is>
          <t>Loss on extinguishment of debt</t>
        </is>
      </c>
      <c r="C41" s="6" t="n">
        <v>22000000</v>
      </c>
    </row>
    <row r="42">
      <c r="A42" s="4" t="inlineStr">
        <is>
          <t>Senior Unsecured Note | 2020 Notes</t>
        </is>
      </c>
    </row>
    <row r="43">
      <c r="A43" s="3" t="inlineStr">
        <is>
          <t>Debt Instrument</t>
        </is>
      </c>
    </row>
    <row r="44">
      <c r="A44" s="4" t="inlineStr">
        <is>
          <t>Percentage of stated interest rate</t>
        </is>
      </c>
      <c r="D44" s="4" t="inlineStr">
        <is>
          <t>2.625%</t>
        </is>
      </c>
      <c r="N44" s="4" t="inlineStr">
        <is>
          <t>2.625%</t>
        </is>
      </c>
    </row>
    <row r="45">
      <c r="A45" s="4" t="inlineStr">
        <is>
          <t>Repayment of senior unsecured notes</t>
        </is>
      </c>
      <c r="D45" s="6" t="n">
        <v>800000000</v>
      </c>
    </row>
    <row r="46">
      <c r="A46" s="4" t="inlineStr">
        <is>
          <t>Senior Unsecured Note | Senior Notes Due 2020, 2022, and 2023</t>
        </is>
      </c>
    </row>
    <row r="47">
      <c r="A47" s="3" t="inlineStr">
        <is>
          <t>Debt Instrument</t>
        </is>
      </c>
    </row>
    <row r="48">
      <c r="A48" s="4" t="inlineStr">
        <is>
          <t>Loss on extinguishment of debt</t>
        </is>
      </c>
      <c r="F48" s="6" t="n">
        <v>35000000</v>
      </c>
    </row>
    <row r="49">
      <c r="A49" s="4" t="inlineStr">
        <is>
          <t>Subsequent Event | Senior Unsecured Note | 2022 Notes</t>
        </is>
      </c>
    </row>
    <row r="50">
      <c r="A50" s="3" t="inlineStr">
        <is>
          <t>Debt Instrument</t>
        </is>
      </c>
    </row>
    <row r="51">
      <c r="A51" s="4" t="inlineStr">
        <is>
          <t>Face amount</t>
        </is>
      </c>
      <c r="L51" s="6" t="n">
        <v>300000000</v>
      </c>
    </row>
    <row r="52">
      <c r="A52" s="4" t="inlineStr">
        <is>
          <t>Percentage of stated interest rate</t>
        </is>
      </c>
      <c r="L52" s="4" t="inlineStr">
        <is>
          <t>3.15%</t>
        </is>
      </c>
    </row>
    <row r="53">
      <c r="A53" s="4" t="inlineStr">
        <is>
          <t>Forecast | Senior Unsecured Note | 2022 Notes</t>
        </is>
      </c>
    </row>
    <row r="54">
      <c r="A54" s="3" t="inlineStr">
        <is>
          <t>Debt Instrument</t>
        </is>
      </c>
    </row>
    <row r="55">
      <c r="A55" s="4" t="inlineStr">
        <is>
          <t>Loss on extinguishment of debt</t>
        </is>
      </c>
      <c r="G55" s="6" t="n">
        <v>-18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9" customWidth="1" min="2" max="2"/>
    <col width="28" customWidth="1" min="3" max="3"/>
    <col width="22" customWidth="1" min="4" max="4"/>
    <col width="29" customWidth="1" min="5" max="5"/>
  </cols>
  <sheetData>
    <row r="1">
      <c r="A1" s="1" t="inlineStr">
        <is>
          <t>Debt - Mortgage Debt (Details) $ in Thousands</t>
        </is>
      </c>
      <c r="B1" s="2" t="inlineStr">
        <is>
          <t>1 Months Ended</t>
        </is>
      </c>
    </row>
    <row r="2">
      <c r="B2" s="2" t="inlineStr">
        <is>
          <t>Jul. 31, 2019USD ($)property</t>
        </is>
      </c>
      <c r="C2" s="2" t="inlineStr">
        <is>
          <t>May 31, 2019USD ($)property</t>
        </is>
      </c>
      <c r="D2" s="2" t="inlineStr">
        <is>
          <t>Apr. 30, 2019property</t>
        </is>
      </c>
      <c r="E2" s="2" t="inlineStr">
        <is>
          <t>Jun. 30, 2020USD ($)facility</t>
        </is>
      </c>
    </row>
    <row r="3">
      <c r="A3" s="3" t="inlineStr">
        <is>
          <t>Debt Instrument</t>
        </is>
      </c>
    </row>
    <row r="4">
      <c r="A4" s="4" t="inlineStr">
        <is>
          <t>Debt assumed</t>
        </is>
      </c>
      <c r="E4" s="6" t="n">
        <v>6770260</v>
      </c>
    </row>
    <row r="5">
      <c r="A5" s="4" t="inlineStr">
        <is>
          <t>Senior Housing | Senior Housing</t>
        </is>
      </c>
    </row>
    <row r="6">
      <c r="A6" s="3" t="inlineStr">
        <is>
          <t>Debt Instrument</t>
        </is>
      </c>
    </row>
    <row r="7">
      <c r="A7" s="4" t="inlineStr">
        <is>
          <t>Number of properties acquired | property</t>
        </is>
      </c>
      <c r="B7" s="5" t="n">
        <v>5</v>
      </c>
      <c r="C7" s="5" t="n">
        <v>3</v>
      </c>
      <c r="D7" s="5" t="n">
        <v>9</v>
      </c>
    </row>
    <row r="8">
      <c r="A8" s="4" t="inlineStr">
        <is>
          <t>Mortgage Debt</t>
        </is>
      </c>
    </row>
    <row r="9">
      <c r="A9" s="3" t="inlineStr">
        <is>
          <t>Debt Instrument</t>
        </is>
      </c>
    </row>
    <row r="10">
      <c r="A10" s="4" t="inlineStr">
        <is>
          <t>Debt assumed</t>
        </is>
      </c>
      <c r="B10" s="6" t="n">
        <v>112000</v>
      </c>
      <c r="C10" s="6" t="n">
        <v>50000</v>
      </c>
      <c r="E10" s="6" t="n">
        <v>470260</v>
      </c>
    </row>
    <row r="11">
      <c r="A11" s="4" t="inlineStr">
        <is>
          <t>Number of healthcare facilities used to secure debt (in facilities) | facility</t>
        </is>
      </c>
      <c r="E11" s="5" t="n">
        <v>19</v>
      </c>
    </row>
    <row r="12">
      <c r="A12" s="4" t="inlineStr">
        <is>
          <t>Debt instrument, collateral, healthcare facilities carrying value</t>
        </is>
      </c>
      <c r="E12" s="6" t="n">
        <v>976000</v>
      </c>
    </row>
    <row r="13">
      <c r="A13" s="4" t="inlineStr">
        <is>
          <t>Weighted-average interest rate (as a percent)</t>
        </is>
      </c>
      <c r="B13" s="4" t="inlineStr">
        <is>
          <t>4.89%</t>
        </is>
      </c>
      <c r="C13" s="4" t="inlineStr">
        <is>
          <t>4.83%</t>
        </is>
      </c>
      <c r="E13" s="4" t="inlineStr">
        <is>
          <t>3.87%</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Debt - Debt Maturities (Details) - USD ($)</t>
        </is>
      </c>
      <c r="B1" s="2" t="inlineStr">
        <is>
          <t>6 Months Ended</t>
        </is>
      </c>
    </row>
    <row r="2">
      <c r="B2" s="2" t="inlineStr">
        <is>
          <t>Jun. 30, 2020</t>
        </is>
      </c>
      <c r="C2" s="2" t="inlineStr">
        <is>
          <t>Jul. 31, 2020</t>
        </is>
      </c>
      <c r="D2" s="2" t="inlineStr">
        <is>
          <t>Dec. 31, 2019</t>
        </is>
      </c>
      <c r="E2" s="2" t="inlineStr">
        <is>
          <t>Jul. 31, 2019</t>
        </is>
      </c>
      <c r="F2" s="2" t="inlineStr">
        <is>
          <t>Jul. 08, 2019</t>
        </is>
      </c>
      <c r="G2" s="2" t="inlineStr">
        <is>
          <t>May 31, 2019</t>
        </is>
      </c>
    </row>
    <row r="3">
      <c r="A3" s="3" t="inlineStr">
        <is>
          <t>Debt Instrument</t>
        </is>
      </c>
    </row>
    <row r="4">
      <c r="A4" s="4" t="inlineStr">
        <is>
          <t>2020 (six months)</t>
        </is>
      </c>
      <c r="B4" s="6" t="n">
        <v>4205000</v>
      </c>
    </row>
    <row r="5">
      <c r="A5" s="4" t="inlineStr">
        <is>
          <t>2021</t>
        </is>
      </c>
      <c r="B5" s="5" t="n">
        <v>16165000</v>
      </c>
    </row>
    <row r="6">
      <c r="A6" s="4" t="inlineStr">
        <is>
          <t>2022</t>
        </is>
      </c>
      <c r="B6" s="5" t="n">
        <v>308417000</v>
      </c>
    </row>
    <row r="7">
      <c r="A7" s="4" t="inlineStr">
        <is>
          <t>2023</t>
        </is>
      </c>
      <c r="B7" s="5" t="n">
        <v>393609000</v>
      </c>
    </row>
    <row r="8">
      <c r="A8" s="4" t="inlineStr">
        <is>
          <t>2024</t>
        </is>
      </c>
      <c r="B8" s="5" t="n">
        <v>1406939000</v>
      </c>
    </row>
    <row r="9">
      <c r="A9" s="4" t="inlineStr">
        <is>
          <t>Thereafter</t>
        </is>
      </c>
      <c r="B9" s="5" t="n">
        <v>4640925000</v>
      </c>
    </row>
    <row r="10">
      <c r="A10" s="4" t="inlineStr">
        <is>
          <t>Total debt before discount, net</t>
        </is>
      </c>
      <c r="B10" s="5" t="n">
        <v>6770260000</v>
      </c>
    </row>
    <row r="11">
      <c r="A11" s="4" t="inlineStr">
        <is>
          <t>(Discounts), premium and debt costs, net</t>
        </is>
      </c>
      <c r="B11" s="5" t="n">
        <v>-41473000</v>
      </c>
    </row>
    <row r="12">
      <c r="A12" s="4" t="inlineStr">
        <is>
          <t>Long-term debt, net assets held for sale</t>
        </is>
      </c>
      <c r="B12" s="5" t="n">
        <v>6728787000</v>
      </c>
    </row>
    <row r="13">
      <c r="A13" s="4" t="inlineStr">
        <is>
          <t>Long-term debt</t>
        </is>
      </c>
      <c r="B13" s="5" t="n">
        <v>6756432000</v>
      </c>
    </row>
    <row r="14">
      <c r="A14" s="4" t="inlineStr">
        <is>
          <t>Bank Line of Credit</t>
        </is>
      </c>
    </row>
    <row r="15">
      <c r="A15" s="3" t="inlineStr">
        <is>
          <t>Debt Instrument</t>
        </is>
      </c>
    </row>
    <row r="16">
      <c r="A16" s="4" t="inlineStr">
        <is>
          <t>2020 (six months)</t>
        </is>
      </c>
      <c r="B16" s="5" t="n">
        <v>0</v>
      </c>
    </row>
    <row r="17">
      <c r="A17" s="4" t="inlineStr">
        <is>
          <t>2021</t>
        </is>
      </c>
      <c r="B17" s="5" t="n">
        <v>0</v>
      </c>
    </row>
    <row r="18">
      <c r="A18" s="4" t="inlineStr">
        <is>
          <t>2022</t>
        </is>
      </c>
      <c r="B18" s="5" t="n">
        <v>0</v>
      </c>
    </row>
    <row r="19">
      <c r="A19" s="4" t="inlineStr">
        <is>
          <t>2023</t>
        </is>
      </c>
      <c r="B19" s="5" t="n">
        <v>0</v>
      </c>
    </row>
    <row r="20">
      <c r="A20" s="4" t="inlineStr">
        <is>
          <t>2024</t>
        </is>
      </c>
      <c r="B20" s="5" t="n">
        <v>0</v>
      </c>
    </row>
    <row r="21">
      <c r="A21" s="4" t="inlineStr">
        <is>
          <t>Thereafter</t>
        </is>
      </c>
      <c r="B21" s="5" t="n">
        <v>0</v>
      </c>
    </row>
    <row r="22">
      <c r="A22" s="4" t="inlineStr">
        <is>
          <t>Total debt before discount, net</t>
        </is>
      </c>
      <c r="B22" s="5" t="n">
        <v>0</v>
      </c>
    </row>
    <row r="23">
      <c r="A23" s="4" t="inlineStr">
        <is>
          <t>(Discounts), premium and debt costs, net</t>
        </is>
      </c>
      <c r="B23" s="5" t="n">
        <v>0</v>
      </c>
    </row>
    <row r="24">
      <c r="A24" s="4" t="inlineStr">
        <is>
          <t>Long-term debt, net assets held for sale</t>
        </is>
      </c>
      <c r="B24" s="5" t="n">
        <v>0</v>
      </c>
    </row>
    <row r="25">
      <c r="A25" s="4" t="inlineStr">
        <is>
          <t>Long-term debt</t>
        </is>
      </c>
      <c r="B25" s="5" t="n">
        <v>0</v>
      </c>
    </row>
    <row r="26">
      <c r="A26" s="4" t="inlineStr">
        <is>
          <t>Commercial Paper</t>
        </is>
      </c>
    </row>
    <row r="27">
      <c r="A27" s="3" t="inlineStr">
        <is>
          <t>Debt Instrument</t>
        </is>
      </c>
    </row>
    <row r="28">
      <c r="A28" s="4" t="inlineStr">
        <is>
          <t>2020 (six months)</t>
        </is>
      </c>
      <c r="B28" s="5" t="n">
        <v>0</v>
      </c>
    </row>
    <row r="29">
      <c r="A29" s="4" t="inlineStr">
        <is>
          <t>2021</t>
        </is>
      </c>
      <c r="B29" s="5" t="n">
        <v>0</v>
      </c>
    </row>
    <row r="30">
      <c r="A30" s="4" t="inlineStr">
        <is>
          <t>2022</t>
        </is>
      </c>
      <c r="B30" s="5" t="n">
        <v>0</v>
      </c>
    </row>
    <row r="31">
      <c r="A31" s="4" t="inlineStr">
        <is>
          <t>2023</t>
        </is>
      </c>
      <c r="B31" s="5" t="n">
        <v>0</v>
      </c>
    </row>
    <row r="32">
      <c r="A32" s="4" t="inlineStr">
        <is>
          <t>2024</t>
        </is>
      </c>
      <c r="B32" s="5" t="n">
        <v>0</v>
      </c>
    </row>
    <row r="33">
      <c r="A33" s="4" t="inlineStr">
        <is>
          <t>Thereafter</t>
        </is>
      </c>
      <c r="B33" s="5" t="n">
        <v>0</v>
      </c>
    </row>
    <row r="34">
      <c r="A34" s="4" t="inlineStr">
        <is>
          <t>Total debt before discount, net</t>
        </is>
      </c>
      <c r="B34" s="5" t="n">
        <v>0</v>
      </c>
    </row>
    <row r="35">
      <c r="A35" s="4" t="inlineStr">
        <is>
          <t>(Discounts), premium and debt costs, net</t>
        </is>
      </c>
      <c r="B35" s="5" t="n">
        <v>0</v>
      </c>
    </row>
    <row r="36">
      <c r="A36" s="4" t="inlineStr">
        <is>
          <t>Long-term debt, net assets held for sale</t>
        </is>
      </c>
      <c r="B36" s="5" t="n">
        <v>0</v>
      </c>
    </row>
    <row r="37">
      <c r="A37" s="4" t="inlineStr">
        <is>
          <t>Long-term debt</t>
        </is>
      </c>
      <c r="B37" s="5" t="n">
        <v>0</v>
      </c>
    </row>
    <row r="38">
      <c r="A38" s="4" t="inlineStr">
        <is>
          <t>Term Loan</t>
        </is>
      </c>
    </row>
    <row r="39">
      <c r="A39" s="3" t="inlineStr">
        <is>
          <t>Debt Instrument</t>
        </is>
      </c>
    </row>
    <row r="40">
      <c r="A40" s="4" t="inlineStr">
        <is>
          <t>2020 (six months)</t>
        </is>
      </c>
      <c r="B40" s="5" t="n">
        <v>0</v>
      </c>
    </row>
    <row r="41">
      <c r="A41" s="4" t="inlineStr">
        <is>
          <t>2021</t>
        </is>
      </c>
      <c r="B41" s="5" t="n">
        <v>0</v>
      </c>
    </row>
    <row r="42">
      <c r="A42" s="4" t="inlineStr">
        <is>
          <t>2022</t>
        </is>
      </c>
      <c r="B42" s="5" t="n">
        <v>0</v>
      </c>
    </row>
    <row r="43">
      <c r="A43" s="4" t="inlineStr">
        <is>
          <t>2023</t>
        </is>
      </c>
      <c r="B43" s="5" t="n">
        <v>0</v>
      </c>
    </row>
    <row r="44">
      <c r="A44" s="4" t="inlineStr">
        <is>
          <t>2024</t>
        </is>
      </c>
      <c r="B44" s="5" t="n">
        <v>250000000</v>
      </c>
    </row>
    <row r="45">
      <c r="A45" s="4" t="inlineStr">
        <is>
          <t>Thereafter</t>
        </is>
      </c>
      <c r="B45" s="5" t="n">
        <v>0</v>
      </c>
    </row>
    <row r="46">
      <c r="A46" s="4" t="inlineStr">
        <is>
          <t>Total debt before discount, net</t>
        </is>
      </c>
      <c r="B46" s="5" t="n">
        <v>250000000</v>
      </c>
    </row>
    <row r="47">
      <c r="A47" s="4" t="inlineStr">
        <is>
          <t>(Discounts), premium and debt costs, net</t>
        </is>
      </c>
      <c r="B47" s="5" t="n">
        <v>-938000</v>
      </c>
    </row>
    <row r="48">
      <c r="A48" s="4" t="inlineStr">
        <is>
          <t>Long-term debt, net assets held for sale</t>
        </is>
      </c>
      <c r="B48" s="5" t="n">
        <v>249062000</v>
      </c>
    </row>
    <row r="49">
      <c r="A49" s="4" t="inlineStr">
        <is>
          <t>Long-term debt</t>
        </is>
      </c>
      <c r="B49" s="5" t="n">
        <v>249062000</v>
      </c>
    </row>
    <row r="50">
      <c r="A50" s="4" t="inlineStr">
        <is>
          <t>Senior Unsecured Note</t>
        </is>
      </c>
    </row>
    <row r="51">
      <c r="A51" s="3" t="inlineStr">
        <is>
          <t>Debt Instrument</t>
        </is>
      </c>
    </row>
    <row r="52">
      <c r="A52" s="4" t="inlineStr">
        <is>
          <t>2020 (six months)</t>
        </is>
      </c>
      <c r="B52" s="5" t="n">
        <v>0</v>
      </c>
    </row>
    <row r="53">
      <c r="A53" s="4" t="inlineStr">
        <is>
          <t>2021</t>
        </is>
      </c>
      <c r="B53" s="5" t="n">
        <v>0</v>
      </c>
    </row>
    <row r="54">
      <c r="A54" s="4" t="inlineStr">
        <is>
          <t>2022</t>
        </is>
      </c>
      <c r="B54" s="5" t="n">
        <v>300000000</v>
      </c>
    </row>
    <row r="55">
      <c r="A55" s="4" t="inlineStr">
        <is>
          <t>2023</t>
        </is>
      </c>
      <c r="B55" s="5" t="n">
        <v>300000000</v>
      </c>
    </row>
    <row r="56">
      <c r="A56" s="4" t="inlineStr">
        <is>
          <t>2024</t>
        </is>
      </c>
      <c r="B56" s="5" t="n">
        <v>1150000000</v>
      </c>
    </row>
    <row r="57">
      <c r="A57" s="4" t="inlineStr">
        <is>
          <t>Thereafter</t>
        </is>
      </c>
      <c r="B57" s="5" t="n">
        <v>4300000000</v>
      </c>
    </row>
    <row r="58">
      <c r="A58" s="4" t="inlineStr">
        <is>
          <t>Total debt before discount, net</t>
        </is>
      </c>
      <c r="B58" s="5" t="n">
        <v>6050000000</v>
      </c>
    </row>
    <row r="59">
      <c r="A59" s="4" t="inlineStr">
        <is>
          <t>(Discounts), premium and debt costs, net</t>
        </is>
      </c>
      <c r="B59" s="5" t="n">
        <v>-57807000</v>
      </c>
    </row>
    <row r="60">
      <c r="A60" s="4" t="inlineStr">
        <is>
          <t>Long-term debt, net assets held for sale</t>
        </is>
      </c>
      <c r="B60" s="5" t="n">
        <v>5992193000</v>
      </c>
    </row>
    <row r="61">
      <c r="A61" s="4" t="inlineStr">
        <is>
          <t>Long-term debt</t>
        </is>
      </c>
      <c r="B61" s="6" t="n">
        <v>5992193000</v>
      </c>
    </row>
    <row r="62">
      <c r="A62" s="4" t="inlineStr">
        <is>
          <t>Weighted-average interest rate (as a percent)</t>
        </is>
      </c>
      <c r="B62" s="4" t="inlineStr">
        <is>
          <t>3.83%</t>
        </is>
      </c>
    </row>
    <row r="63">
      <c r="A63" s="4" t="inlineStr">
        <is>
          <t>Weighted-average maturity</t>
        </is>
      </c>
      <c r="B63" s="4" t="inlineStr">
        <is>
          <t>7 years</t>
        </is>
      </c>
    </row>
    <row r="64">
      <c r="A64" s="4" t="inlineStr">
        <is>
          <t>Senior Unsecured Note | Minimum</t>
        </is>
      </c>
    </row>
    <row r="65">
      <c r="A65" s="3" t="inlineStr">
        <is>
          <t>Debt Instrument</t>
        </is>
      </c>
    </row>
    <row r="66">
      <c r="A66" s="4" t="inlineStr">
        <is>
          <t>Percentage of stated interest rate</t>
        </is>
      </c>
      <c r="B66" s="4" t="inlineStr">
        <is>
          <t>3.08%</t>
        </is>
      </c>
    </row>
    <row r="67">
      <c r="A67" s="4" t="inlineStr">
        <is>
          <t>Senior Unsecured Note | Maximum</t>
        </is>
      </c>
    </row>
    <row r="68">
      <c r="A68" s="3" t="inlineStr">
        <is>
          <t>Debt Instrument</t>
        </is>
      </c>
    </row>
    <row r="69">
      <c r="A69" s="4" t="inlineStr">
        <is>
          <t>Percentage of stated interest rate</t>
        </is>
      </c>
      <c r="B69" s="4" t="inlineStr">
        <is>
          <t>6.87%</t>
        </is>
      </c>
    </row>
    <row r="70">
      <c r="A70" s="4" t="inlineStr">
        <is>
          <t>Mortgage Debt</t>
        </is>
      </c>
    </row>
    <row r="71">
      <c r="A71" s="3" t="inlineStr">
        <is>
          <t>Debt Instrument</t>
        </is>
      </c>
    </row>
    <row r="72">
      <c r="A72" s="4" t="inlineStr">
        <is>
          <t>2020 (six months)</t>
        </is>
      </c>
      <c r="B72" s="6" t="n">
        <v>4205000</v>
      </c>
    </row>
    <row r="73">
      <c r="A73" s="4" t="inlineStr">
        <is>
          <t>2021</t>
        </is>
      </c>
      <c r="B73" s="5" t="n">
        <v>16165000</v>
      </c>
    </row>
    <row r="74">
      <c r="A74" s="4" t="inlineStr">
        <is>
          <t>2022</t>
        </is>
      </c>
      <c r="B74" s="5" t="n">
        <v>8417000</v>
      </c>
    </row>
    <row r="75">
      <c r="A75" s="4" t="inlineStr">
        <is>
          <t>2023</t>
        </is>
      </c>
      <c r="B75" s="5" t="n">
        <v>93609000</v>
      </c>
    </row>
    <row r="76">
      <c r="A76" s="4" t="inlineStr">
        <is>
          <t>2024</t>
        </is>
      </c>
      <c r="B76" s="5" t="n">
        <v>6939000</v>
      </c>
    </row>
    <row r="77">
      <c r="A77" s="4" t="inlineStr">
        <is>
          <t>Thereafter</t>
        </is>
      </c>
      <c r="B77" s="5" t="n">
        <v>340925000</v>
      </c>
    </row>
    <row r="78">
      <c r="A78" s="4" t="inlineStr">
        <is>
          <t>Total debt before discount, net</t>
        </is>
      </c>
      <c r="B78" s="5" t="n">
        <v>470260000</v>
      </c>
      <c r="E78" s="6" t="n">
        <v>112000000</v>
      </c>
      <c r="G78" s="6" t="n">
        <v>50000000</v>
      </c>
    </row>
    <row r="79">
      <c r="A79" s="4" t="inlineStr">
        <is>
          <t>(Discounts), premium and debt costs, net</t>
        </is>
      </c>
      <c r="B79" s="5" t="n">
        <v>17272000</v>
      </c>
    </row>
    <row r="80">
      <c r="A80" s="4" t="inlineStr">
        <is>
          <t>Long-term debt, net assets held for sale</t>
        </is>
      </c>
      <c r="B80" s="5" t="n">
        <v>487532000</v>
      </c>
    </row>
    <row r="81">
      <c r="A81" s="4" t="inlineStr">
        <is>
          <t>Long-term debt</t>
        </is>
      </c>
      <c r="B81" s="6" t="n">
        <v>515177000</v>
      </c>
    </row>
    <row r="82">
      <c r="A82" s="4" t="inlineStr">
        <is>
          <t>Weighted-average interest rate (as a percent)</t>
        </is>
      </c>
      <c r="B82" s="4" t="inlineStr">
        <is>
          <t>3.87%</t>
        </is>
      </c>
      <c r="E82" s="4" t="inlineStr">
        <is>
          <t>4.89%</t>
        </is>
      </c>
      <c r="G82" s="4" t="inlineStr">
        <is>
          <t>4.83%</t>
        </is>
      </c>
    </row>
    <row r="83">
      <c r="A83" s="4" t="inlineStr">
        <is>
          <t>Weighted-average maturity</t>
        </is>
      </c>
      <c r="B83" s="4" t="inlineStr">
        <is>
          <t>9 years</t>
        </is>
      </c>
    </row>
    <row r="84">
      <c r="A84" s="4" t="inlineStr">
        <is>
          <t>Mortgage Debt | Minimum</t>
        </is>
      </c>
    </row>
    <row r="85">
      <c r="A85" s="3" t="inlineStr">
        <is>
          <t>Debt Instrument</t>
        </is>
      </c>
    </row>
    <row r="86">
      <c r="A86" s="4" t="inlineStr">
        <is>
          <t>Percentage of stated interest rate</t>
        </is>
      </c>
      <c r="B86" s="4" t="inlineStr">
        <is>
          <t>1.34%</t>
        </is>
      </c>
    </row>
    <row r="87">
      <c r="A87" s="4" t="inlineStr">
        <is>
          <t>Mortgage Debt | Maximum</t>
        </is>
      </c>
    </row>
    <row r="88">
      <c r="A88" s="3" t="inlineStr">
        <is>
          <t>Debt Instrument</t>
        </is>
      </c>
    </row>
    <row r="89">
      <c r="A89" s="4" t="inlineStr">
        <is>
          <t>Percentage of stated interest rate</t>
        </is>
      </c>
      <c r="B89" s="4" t="inlineStr">
        <is>
          <t>5.91%</t>
        </is>
      </c>
    </row>
    <row r="90">
      <c r="A90" s="4" t="inlineStr">
        <is>
          <t>Held-for-sale</t>
        </is>
      </c>
    </row>
    <row r="91">
      <c r="A91" s="3" t="inlineStr">
        <is>
          <t>Debt Instrument</t>
        </is>
      </c>
    </row>
    <row r="92">
      <c r="A92" s="4" t="inlineStr">
        <is>
          <t>Debt on assets held for sale</t>
        </is>
      </c>
      <c r="B92" s="6" t="n">
        <v>27645000</v>
      </c>
    </row>
    <row r="93">
      <c r="A93" s="4" t="inlineStr">
        <is>
          <t>Held-for-sale | Bank Line of Credit</t>
        </is>
      </c>
    </row>
    <row r="94">
      <c r="A94" s="3" t="inlineStr">
        <is>
          <t>Debt Instrument</t>
        </is>
      </c>
    </row>
    <row r="95">
      <c r="A95" s="4" t="inlineStr">
        <is>
          <t>Debt on assets held for sale</t>
        </is>
      </c>
      <c r="B95" s="6" t="n">
        <v>0</v>
      </c>
    </row>
    <row r="96">
      <c r="A96" s="4" t="inlineStr">
        <is>
          <t>Held-for-sale | Bank Line of Credit | Minimum</t>
        </is>
      </c>
    </row>
    <row r="97">
      <c r="A97" s="3" t="inlineStr">
        <is>
          <t>Debt Instrument</t>
        </is>
      </c>
    </row>
    <row r="98">
      <c r="A98" s="4" t="inlineStr">
        <is>
          <t>Weighted-average interest rate (as a percent)</t>
        </is>
      </c>
      <c r="B98" s="4" t="inlineStr">
        <is>
          <t>3.45%</t>
        </is>
      </c>
    </row>
    <row r="99">
      <c r="A99" s="4" t="inlineStr">
        <is>
          <t>Held-for-sale | Commercial Paper</t>
        </is>
      </c>
    </row>
    <row r="100">
      <c r="A100" s="3" t="inlineStr">
        <is>
          <t>Debt Instrument</t>
        </is>
      </c>
    </row>
    <row r="101">
      <c r="A101" s="4" t="inlineStr">
        <is>
          <t>Debt on assets held for sale</t>
        </is>
      </c>
      <c r="B101" s="6" t="n">
        <v>0</v>
      </c>
    </row>
    <row r="102">
      <c r="A102" s="4" t="inlineStr">
        <is>
          <t>Held-for-sale | Term Loan</t>
        </is>
      </c>
    </row>
    <row r="103">
      <c r="A103" s="3" t="inlineStr">
        <is>
          <t>Debt Instrument</t>
        </is>
      </c>
    </row>
    <row r="104">
      <c r="A104" s="4" t="inlineStr">
        <is>
          <t>Debt on assets held for sale</t>
        </is>
      </c>
      <c r="B104" s="5" t="n">
        <v>0</v>
      </c>
    </row>
    <row r="105">
      <c r="A105" s="4" t="inlineStr">
        <is>
          <t>Held-for-sale | Senior Unsecured Note</t>
        </is>
      </c>
    </row>
    <row r="106">
      <c r="A106" s="3" t="inlineStr">
        <is>
          <t>Debt Instrument</t>
        </is>
      </c>
    </row>
    <row r="107">
      <c r="A107" s="4" t="inlineStr">
        <is>
          <t>Debt on assets held for sale</t>
        </is>
      </c>
      <c r="B107" s="5" t="n">
        <v>0</v>
      </c>
    </row>
    <row r="108">
      <c r="A108" s="4" t="inlineStr">
        <is>
          <t>Held-for-sale | Mortgage Debt</t>
        </is>
      </c>
    </row>
    <row r="109">
      <c r="A109" s="3" t="inlineStr">
        <is>
          <t>Debt Instrument</t>
        </is>
      </c>
    </row>
    <row r="110">
      <c r="A110" s="4" t="inlineStr">
        <is>
          <t>Debt on assets held for sale</t>
        </is>
      </c>
      <c r="B110" s="6" t="n">
        <v>27645000</v>
      </c>
    </row>
    <row r="111">
      <c r="A111" s="4" t="inlineStr">
        <is>
          <t>2022 Notes | Senior Unsecured Note</t>
        </is>
      </c>
    </row>
    <row r="112">
      <c r="A112" s="3" t="inlineStr">
        <is>
          <t>Debt Instrument</t>
        </is>
      </c>
    </row>
    <row r="113">
      <c r="A113" s="4" t="inlineStr">
        <is>
          <t>Percentage of stated interest rate</t>
        </is>
      </c>
      <c r="D113" s="4" t="inlineStr">
        <is>
          <t>4.00%</t>
        </is>
      </c>
      <c r="F113" s="4" t="inlineStr">
        <is>
          <t>4.00%</t>
        </is>
      </c>
    </row>
    <row r="114">
      <c r="A114" s="4" t="inlineStr">
        <is>
          <t>2022 Notes | Subsequent Event | Senior Unsecured Note</t>
        </is>
      </c>
    </row>
    <row r="115">
      <c r="A115" s="3" t="inlineStr">
        <is>
          <t>Debt Instrument</t>
        </is>
      </c>
    </row>
    <row r="116">
      <c r="A116" s="4" t="inlineStr">
        <is>
          <t>Percentage of stated interest rate</t>
        </is>
      </c>
      <c r="C116" s="4" t="inlineStr">
        <is>
          <t>3.15%</t>
        </is>
      </c>
    </row>
    <row r="117">
      <c r="A117" s="4" t="inlineStr">
        <is>
          <t>Face amount</t>
        </is>
      </c>
      <c r="C117" s="6" t="n">
        <v>30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9" customWidth="1" min="2" max="2"/>
  </cols>
  <sheetData>
    <row r="1">
      <c r="A1" s="1" t="inlineStr">
        <is>
          <t>Commitments and Contingencies (Details)</t>
        </is>
      </c>
      <c r="B1" s="2" t="inlineStr">
        <is>
          <t>Jun. 30, 2020USD ($)property</t>
        </is>
      </c>
    </row>
    <row r="2">
      <c r="A2" s="3" t="inlineStr">
        <is>
          <t>Loss Contingencies [Line Items]</t>
        </is>
      </c>
    </row>
    <row r="3">
      <c r="A3" s="4" t="inlineStr">
        <is>
          <t>Loss contingency accrual</t>
        </is>
      </c>
      <c r="B3" s="6" t="n">
        <v>0</v>
      </c>
    </row>
    <row r="4">
      <c r="A4" s="4" t="inlineStr">
        <is>
          <t>Third party debt collateralized by facilities, debt amount</t>
        </is>
      </c>
      <c r="B4" s="5" t="n">
        <v>60000000</v>
      </c>
    </row>
    <row r="5">
      <c r="A5" s="4" t="inlineStr">
        <is>
          <t>Third party debt collateralized by facilities, asset carrying amount</t>
        </is>
      </c>
      <c r="B5" s="6" t="n">
        <v>325000000</v>
      </c>
    </row>
    <row r="6">
      <c r="A6" s="4" t="inlineStr">
        <is>
          <t>Indemnification Agreement</t>
        </is>
      </c>
    </row>
    <row r="7">
      <c r="A7" s="3" t="inlineStr">
        <is>
          <t>Loss Contingencies [Line Items]</t>
        </is>
      </c>
    </row>
    <row r="8">
      <c r="A8" s="4" t="inlineStr">
        <is>
          <t>Number of properties may be contributed in the agreement | property</t>
        </is>
      </c>
      <c r="B8" s="5"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 width="18" customWidth="1" min="9" max="9"/>
    <col width="15" customWidth="1" min="10" max="10"/>
    <col width="14" customWidth="1" min="11" max="11"/>
    <col width="16" customWidth="1" min="12" max="12"/>
  </cols>
  <sheetData>
    <row r="1">
      <c r="A1" s="1" t="inlineStr">
        <is>
          <t>Equity - Additional Information (Details) - USD ($)</t>
        </is>
      </c>
      <c r="B1" s="2" t="inlineStr">
        <is>
          <t>1 Months Ended</t>
        </is>
      </c>
      <c r="F1" s="2" t="inlineStr">
        <is>
          <t>3 Months Ended</t>
        </is>
      </c>
      <c r="I1" s="2" t="inlineStr">
        <is>
          <t>4 Months Ended</t>
        </is>
      </c>
      <c r="J1" s="2" t="inlineStr">
        <is>
          <t>6 Months Ended</t>
        </is>
      </c>
      <c r="L1" s="2" t="inlineStr">
        <is>
          <t>12 Months Ended</t>
        </is>
      </c>
    </row>
    <row r="2">
      <c r="B2" s="2" t="inlineStr">
        <is>
          <t>Feb. 29, 2020</t>
        </is>
      </c>
      <c r="C2" s="2" t="inlineStr">
        <is>
          <t>Dec. 31, 2019</t>
        </is>
      </c>
      <c r="D2" s="2" t="inlineStr">
        <is>
          <t>Nov. 30, 2019</t>
        </is>
      </c>
      <c r="E2" s="2" t="inlineStr">
        <is>
          <t>Dec. 31, 2018</t>
        </is>
      </c>
      <c r="F2" s="2" t="inlineStr">
        <is>
          <t>Jun. 30, 2020</t>
        </is>
      </c>
      <c r="G2" s="2" t="inlineStr">
        <is>
          <t>Mar. 31, 2020</t>
        </is>
      </c>
      <c r="H2" s="2" t="inlineStr">
        <is>
          <t>Jun. 30, 2019</t>
        </is>
      </c>
      <c r="I2" s="2" t="inlineStr">
        <is>
          <t>Mar. 31, 2020</t>
        </is>
      </c>
      <c r="J2" s="2" t="inlineStr">
        <is>
          <t>Jun. 30, 2020</t>
        </is>
      </c>
      <c r="K2" s="2" t="inlineStr">
        <is>
          <t>Jun. 30, 2019</t>
        </is>
      </c>
      <c r="L2" s="2" t="inlineStr">
        <is>
          <t>Dec. 31, 2019</t>
        </is>
      </c>
    </row>
    <row r="3">
      <c r="A3" s="3" t="inlineStr">
        <is>
          <t>Class of Stock [Line Items]</t>
        </is>
      </c>
    </row>
    <row r="4">
      <c r="A4" s="4" t="inlineStr">
        <is>
          <t>Issuance of common stock, net</t>
        </is>
      </c>
      <c r="F4" s="6" t="n">
        <v>767000</v>
      </c>
      <c r="H4" s="6" t="n">
        <v>405281000</v>
      </c>
      <c r="I4" s="6" t="n">
        <v>1060000000</v>
      </c>
      <c r="J4" s="6" t="n">
        <v>1065389000</v>
      </c>
      <c r="K4" s="6" t="n">
        <v>406813000</v>
      </c>
    </row>
    <row r="5">
      <c r="A5" s="4" t="inlineStr">
        <is>
          <t>At-The-Market Program</t>
        </is>
      </c>
    </row>
    <row r="6">
      <c r="A6" s="3" t="inlineStr">
        <is>
          <t>Class of Stock [Line Items]</t>
        </is>
      </c>
    </row>
    <row r="7">
      <c r="A7" s="4" t="inlineStr">
        <is>
          <t>Option indexed to issuers equity, term</t>
        </is>
      </c>
      <c r="J7" s="4" t="inlineStr">
        <is>
          <t>1 year</t>
        </is>
      </c>
    </row>
    <row r="8">
      <c r="A8" s="4" t="inlineStr">
        <is>
          <t>2019 ATM Program</t>
        </is>
      </c>
    </row>
    <row r="9">
      <c r="A9" s="3" t="inlineStr">
        <is>
          <t>Class of Stock [Line Items]</t>
        </is>
      </c>
    </row>
    <row r="10">
      <c r="A10" s="4" t="inlineStr">
        <is>
          <t>Maximum shares issuable under forward equity sales agreement (in shares)</t>
        </is>
      </c>
      <c r="H10" s="5" t="n">
        <v>10100000</v>
      </c>
      <c r="J10" s="5" t="n">
        <v>2000000</v>
      </c>
      <c r="K10" s="5" t="n">
        <v>13600000</v>
      </c>
    </row>
    <row r="11">
      <c r="A11" s="4" t="inlineStr">
        <is>
          <t>Forward equity sales agreement, initial net price (in usd per share)</t>
        </is>
      </c>
      <c r="H11" s="7" t="n">
        <v>31.26</v>
      </c>
      <c r="J11" s="7" t="n">
        <v>35.23</v>
      </c>
      <c r="K11" s="7" t="n">
        <v>31.24</v>
      </c>
    </row>
    <row r="12">
      <c r="A12" s="4" t="inlineStr">
        <is>
          <t>2019 ATM Program, Settled</t>
        </is>
      </c>
    </row>
    <row r="13">
      <c r="A13" s="3" t="inlineStr">
        <is>
          <t>Class of Stock [Line Items]</t>
        </is>
      </c>
    </row>
    <row r="14">
      <c r="A14" s="4" t="inlineStr">
        <is>
          <t>Share settlement (in shares)</t>
        </is>
      </c>
      <c r="G14" s="5" t="n">
        <v>16800000</v>
      </c>
      <c r="H14" s="5" t="n">
        <v>5500000</v>
      </c>
      <c r="I14" s="5" t="n">
        <v>16800000</v>
      </c>
      <c r="K14" s="5" t="n">
        <v>5500000</v>
      </c>
    </row>
    <row r="15">
      <c r="A15" s="4" t="inlineStr">
        <is>
          <t>Weighted average settlement price (in usd per share)</t>
        </is>
      </c>
      <c r="G15" s="7" t="n">
        <v>31.38</v>
      </c>
      <c r="K15" s="7" t="n">
        <v>30.91</v>
      </c>
    </row>
    <row r="16">
      <c r="A16" s="4" t="inlineStr">
        <is>
          <t>Issuance of common stock, net</t>
        </is>
      </c>
      <c r="G16" s="6" t="n">
        <v>528000000</v>
      </c>
      <c r="K16" s="6" t="n">
        <v>171000000</v>
      </c>
    </row>
    <row r="17">
      <c r="A17" s="4" t="inlineStr">
        <is>
          <t>Issuance of common stock, net (in shares)</t>
        </is>
      </c>
      <c r="F17" s="5" t="n">
        <v>0</v>
      </c>
    </row>
    <row r="18">
      <c r="A18" s="4" t="inlineStr">
        <is>
          <t>Remainder outstanding (in shares)</t>
        </is>
      </c>
      <c r="F18" s="5" t="n">
        <v>0</v>
      </c>
      <c r="J18" s="5" t="n">
        <v>0</v>
      </c>
    </row>
    <row r="19">
      <c r="A19" s="4" t="inlineStr">
        <is>
          <t>ATM Direct Issuances</t>
        </is>
      </c>
    </row>
    <row r="20">
      <c r="A20" s="3" t="inlineStr">
        <is>
          <t>Class of Stock [Line Items]</t>
        </is>
      </c>
    </row>
    <row r="21">
      <c r="A21" s="4" t="inlineStr">
        <is>
          <t>Weighted average net price (in usd per share)</t>
        </is>
      </c>
      <c r="F21" s="7" t="n">
        <v>31.84</v>
      </c>
      <c r="J21" s="7" t="n">
        <v>31.84</v>
      </c>
    </row>
    <row r="22">
      <c r="A22" s="4" t="inlineStr">
        <is>
          <t>ATM Direct Issuances | Common Stock</t>
        </is>
      </c>
    </row>
    <row r="23">
      <c r="A23" s="3" t="inlineStr">
        <is>
          <t>Class of Stock [Line Items]</t>
        </is>
      </c>
    </row>
    <row r="24">
      <c r="A24" s="4" t="inlineStr">
        <is>
          <t>Issuance of common stock, net</t>
        </is>
      </c>
      <c r="H24" s="6" t="n">
        <v>189000000</v>
      </c>
      <c r="K24" s="6" t="n">
        <v>189000000</v>
      </c>
    </row>
    <row r="25">
      <c r="A25" s="4" t="inlineStr">
        <is>
          <t>Issuance of common stock, net (in shares)</t>
        </is>
      </c>
      <c r="F25" s="5" t="n">
        <v>0</v>
      </c>
      <c r="H25" s="5" t="n">
        <v>5900000</v>
      </c>
      <c r="J25" s="5" t="n">
        <v>0</v>
      </c>
      <c r="K25" s="5" t="n">
        <v>5900000</v>
      </c>
    </row>
    <row r="26">
      <c r="A26" s="4" t="inlineStr">
        <is>
          <t>2020 ATM Program</t>
        </is>
      </c>
    </row>
    <row r="27">
      <c r="A27" s="3" t="inlineStr">
        <is>
          <t>Class of Stock [Line Items]</t>
        </is>
      </c>
    </row>
    <row r="28">
      <c r="A28" s="4" t="inlineStr">
        <is>
          <t>ATM aggregate amount authorized</t>
        </is>
      </c>
      <c r="B28" s="6" t="n">
        <v>1250000000</v>
      </c>
    </row>
    <row r="29">
      <c r="A29" s="4" t="inlineStr">
        <is>
          <t>ATM aggregate amount remaining</t>
        </is>
      </c>
      <c r="J29" s="6" t="n">
        <v>1250000000</v>
      </c>
    </row>
    <row r="30">
      <c r="A30" s="4" t="inlineStr">
        <is>
          <t>2019 Forward Equity Offering</t>
        </is>
      </c>
    </row>
    <row r="31">
      <c r="A31" s="3" t="inlineStr">
        <is>
          <t>Class of Stock [Line Items]</t>
        </is>
      </c>
    </row>
    <row r="32">
      <c r="A32" s="4" t="inlineStr">
        <is>
          <t>Maximum shares issuable under forward equity sales agreement (in shares)</t>
        </is>
      </c>
      <c r="D32" s="5" t="n">
        <v>15600000</v>
      </c>
    </row>
    <row r="33">
      <c r="A33" s="4" t="inlineStr">
        <is>
          <t>Forward equity sales agreement, initial net price (in usd per share)</t>
        </is>
      </c>
      <c r="D33" s="7" t="n">
        <v>34.46</v>
      </c>
    </row>
    <row r="34">
      <c r="A34" s="4" t="inlineStr">
        <is>
          <t>Share settlement (in shares)</t>
        </is>
      </c>
      <c r="G34" s="5" t="n">
        <v>15600000</v>
      </c>
      <c r="I34" s="5" t="n">
        <v>15600000</v>
      </c>
    </row>
    <row r="35">
      <c r="A35" s="4" t="inlineStr">
        <is>
          <t>Issuance of common stock, net</t>
        </is>
      </c>
      <c r="G35" s="6" t="n">
        <v>534000000</v>
      </c>
    </row>
    <row r="36">
      <c r="A36" s="4" t="inlineStr">
        <is>
          <t>Issuance of common stock, net (in shares)</t>
        </is>
      </c>
      <c r="J36" s="5" t="n">
        <v>0</v>
      </c>
      <c r="L36" s="5" t="n">
        <v>0</v>
      </c>
    </row>
    <row r="37">
      <c r="A37" s="4" t="inlineStr">
        <is>
          <t>2019 Forward Equity Offering | Maximum</t>
        </is>
      </c>
    </row>
    <row r="38">
      <c r="A38" s="3" t="inlineStr">
        <is>
          <t>Class of Stock [Line Items]</t>
        </is>
      </c>
    </row>
    <row r="39">
      <c r="A39" s="4" t="inlineStr">
        <is>
          <t>Weighted average net price (in usd per share)</t>
        </is>
      </c>
      <c r="G39" s="7" t="n">
        <v>34.18</v>
      </c>
      <c r="I39" s="7" t="n">
        <v>34.18</v>
      </c>
    </row>
    <row r="40">
      <c r="A40" s="4" t="inlineStr">
        <is>
          <t>Forward Equity Offering</t>
        </is>
      </c>
    </row>
    <row r="41">
      <c r="A41" s="3" t="inlineStr">
        <is>
          <t>Class of Stock [Line Items]</t>
        </is>
      </c>
    </row>
    <row r="42">
      <c r="A42" s="4" t="inlineStr">
        <is>
          <t>Option indexed to issuers equity, term</t>
        </is>
      </c>
      <c r="E42" s="4" t="inlineStr">
        <is>
          <t>1 year</t>
        </is>
      </c>
    </row>
    <row r="43">
      <c r="A43" s="4" t="inlineStr">
        <is>
          <t>Maximum shares issuable under forward equity sales agreement (in shares)</t>
        </is>
      </c>
      <c r="E43" s="5" t="n">
        <v>15300000</v>
      </c>
    </row>
    <row r="44">
      <c r="A44" s="4" t="inlineStr">
        <is>
          <t>Forward equity sales agreement, initial net price (in usd per share)</t>
        </is>
      </c>
      <c r="E44" s="7" t="n">
        <v>28.6</v>
      </c>
    </row>
    <row r="45">
      <c r="A45" s="4" t="inlineStr">
        <is>
          <t>Share settlement (in shares)</t>
        </is>
      </c>
      <c r="C45" s="5" t="n">
        <v>15300000</v>
      </c>
      <c r="H45" s="5" t="n">
        <v>1500000</v>
      </c>
      <c r="K45" s="5" t="n">
        <v>1500000</v>
      </c>
      <c r="L45" s="5" t="n">
        <v>15300000</v>
      </c>
    </row>
    <row r="46">
      <c r="A46" s="4" t="inlineStr">
        <is>
          <t>Issuance of common stock, net</t>
        </is>
      </c>
      <c r="C46" s="6" t="n">
        <v>422000000</v>
      </c>
      <c r="K46" s="6" t="n">
        <v>42000000</v>
      </c>
    </row>
    <row r="47">
      <c r="A47" s="4" t="inlineStr">
        <is>
          <t>Issuance of common stock, net (in shares)</t>
        </is>
      </c>
      <c r="E47" s="5" t="n">
        <v>0</v>
      </c>
    </row>
    <row r="48">
      <c r="A48" s="4" t="inlineStr">
        <is>
          <t>Forward Equity Offering | Maximum</t>
        </is>
      </c>
    </row>
    <row r="49">
      <c r="A49" s="3" t="inlineStr">
        <is>
          <t>Class of Stock [Line Items]</t>
        </is>
      </c>
    </row>
    <row r="50">
      <c r="A50" s="4" t="inlineStr">
        <is>
          <t>Weighted average net price (in usd per share)</t>
        </is>
      </c>
      <c r="C50" s="7" t="n">
        <v>27.66</v>
      </c>
      <c r="H50" s="7" t="n">
        <v>28.11</v>
      </c>
      <c r="K50" s="7" t="n">
        <v>28.11</v>
      </c>
      <c r="L50" s="7" t="n">
        <v>27.66</v>
      </c>
    </row>
  </sheetData>
  <mergeCells count="4">
    <mergeCell ref="A1:A2"/>
    <mergeCell ref="B1:E1"/>
    <mergeCell ref="F1:H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quity - AOCI (Details) - USD ($) $ in Thousands</t>
        </is>
      </c>
      <c r="B1" s="2" t="inlineStr">
        <is>
          <t>Jun. 30, 2020</t>
        </is>
      </c>
      <c r="C1" s="2" t="inlineStr">
        <is>
          <t>Dec. 31, 2019</t>
        </is>
      </c>
    </row>
    <row r="2">
      <c r="A2" s="3" t="inlineStr">
        <is>
          <t>Accumulated Other Comprehensive Loss</t>
        </is>
      </c>
    </row>
    <row r="3">
      <c r="A3" s="4" t="inlineStr">
        <is>
          <t>Cumulative foreign currency translation adjustment</t>
        </is>
      </c>
      <c r="B3" s="6" t="n">
        <v>0</v>
      </c>
      <c r="C3" s="6" t="n">
        <v>-1023</v>
      </c>
    </row>
    <row r="4">
      <c r="A4" s="4" t="inlineStr">
        <is>
          <t>Unrealized gains (losses) on derivatives, net</t>
        </is>
      </c>
      <c r="B4" s="5" t="n">
        <v>780</v>
      </c>
      <c r="C4" s="5" t="n">
        <v>1314</v>
      </c>
    </row>
    <row r="5">
      <c r="A5" s="4" t="inlineStr">
        <is>
          <t>Supplemental Executive Retirement Plan minimum liability and other</t>
        </is>
      </c>
      <c r="B5" s="5" t="n">
        <v>-2966</v>
      </c>
      <c r="C5" s="5" t="n">
        <v>-3148</v>
      </c>
    </row>
    <row r="6">
      <c r="A6" s="4" t="inlineStr">
        <is>
          <t>Total accumulated other comprehensive income (loss)</t>
        </is>
      </c>
      <c r="B6" s="6" t="n">
        <v>-2186</v>
      </c>
      <c r="C6" s="6" t="n">
        <v>-28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Dilutive potential common shares - forward equity agreements (in shares)</t>
        </is>
      </c>
      <c r="B4" s="5" t="n">
        <v>0</v>
      </c>
      <c r="C4" s="5" t="n">
        <v>0</v>
      </c>
      <c r="D4" s="5" t="n">
        <v>808</v>
      </c>
      <c r="E4" s="5" t="n">
        <v>1344</v>
      </c>
    </row>
    <row r="5">
      <c r="A5" s="4" t="inlineStr">
        <is>
          <t>Down REIT</t>
        </is>
      </c>
    </row>
    <row r="6">
      <c r="A6" s="3" t="inlineStr">
        <is>
          <t>Antidilutive Securities Excluded from Computation of Earnings Per Share [Line Items]</t>
        </is>
      </c>
    </row>
    <row r="7">
      <c r="A7" s="4" t="inlineStr">
        <is>
          <t>Shares of anti-dilutive securities excluded from earnings per share calculation (in shares)</t>
        </is>
      </c>
      <c r="B7" s="5" t="n">
        <v>7000</v>
      </c>
      <c r="C7" s="5" t="n">
        <v>7000</v>
      </c>
      <c r="D7" s="5" t="n">
        <v>7000</v>
      </c>
      <c r="E7" s="5" t="n">
        <v>7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55049</v>
      </c>
      <c r="C4" s="6" t="n">
        <v>-9980</v>
      </c>
      <c r="D4" s="6" t="n">
        <v>337589</v>
      </c>
      <c r="E4" s="6" t="n">
        <v>55010</v>
      </c>
    </row>
    <row r="5">
      <c r="A5" s="4" t="inlineStr">
        <is>
          <t>Noncontrolling interests' share in earnings</t>
        </is>
      </c>
      <c r="B5" s="5" t="n">
        <v>-3543</v>
      </c>
      <c r="C5" s="5" t="n">
        <v>-3617</v>
      </c>
      <c r="D5" s="5" t="n">
        <v>-7003</v>
      </c>
      <c r="E5" s="5" t="n">
        <v>-7137</v>
      </c>
    </row>
    <row r="6">
      <c r="A6" s="4" t="inlineStr">
        <is>
          <t>Net income (loss) attributable to Healthpeak Properties, Inc.</t>
        </is>
      </c>
      <c r="B6" s="5" t="n">
        <v>51506</v>
      </c>
      <c r="C6" s="5" t="n">
        <v>-13597</v>
      </c>
      <c r="D6" s="5" t="n">
        <v>330586</v>
      </c>
      <c r="E6" s="5" t="n">
        <v>47873</v>
      </c>
    </row>
    <row r="7">
      <c r="A7" s="4" t="inlineStr">
        <is>
          <t>Less: Participating securities' share in earnings</t>
        </is>
      </c>
      <c r="B7" s="5" t="n">
        <v>-375</v>
      </c>
      <c r="C7" s="5" t="n">
        <v>-394</v>
      </c>
      <c r="D7" s="5" t="n">
        <v>-1800</v>
      </c>
      <c r="E7" s="5" t="n">
        <v>-837</v>
      </c>
    </row>
    <row r="8">
      <c r="A8" s="4" t="inlineStr">
        <is>
          <t>Net income (loss) applicable to common shares</t>
        </is>
      </c>
      <c r="B8" s="6" t="n">
        <v>51131</v>
      </c>
      <c r="C8" s="6" t="n">
        <v>-13991</v>
      </c>
      <c r="D8" s="6" t="n">
        <v>328786</v>
      </c>
      <c r="E8" s="6" t="n">
        <v>47036</v>
      </c>
    </row>
    <row r="9">
      <c r="A9" s="3" t="inlineStr">
        <is>
          <t>Denominator</t>
        </is>
      </c>
    </row>
    <row r="10">
      <c r="A10" s="4" t="inlineStr">
        <is>
          <t>Basic weighted average shares outstanding (in shares)</t>
        </is>
      </c>
      <c r="B10" s="5" t="n">
        <v>538262</v>
      </c>
      <c r="C10" s="5" t="n">
        <v>478739</v>
      </c>
      <c r="D10" s="5" t="n">
        <v>522427</v>
      </c>
      <c r="E10" s="5" t="n">
        <v>478260</v>
      </c>
    </row>
    <row r="11">
      <c r="A11" s="4" t="inlineStr">
        <is>
          <t>Dilutive potential common shares - equity awards (in shares)</t>
        </is>
      </c>
      <c r="B11" s="5" t="n">
        <v>255</v>
      </c>
      <c r="C11" s="5" t="n">
        <v>0</v>
      </c>
      <c r="D11" s="5" t="n">
        <v>263</v>
      </c>
      <c r="E11" s="5" t="n">
        <v>281</v>
      </c>
    </row>
    <row r="12">
      <c r="A12" s="4" t="inlineStr">
        <is>
          <t>Dilutive potential common shares - forward equity agreements (in shares)</t>
        </is>
      </c>
      <c r="B12" s="5" t="n">
        <v>0</v>
      </c>
      <c r="C12" s="5" t="n">
        <v>0</v>
      </c>
      <c r="D12" s="5" t="n">
        <v>808</v>
      </c>
      <c r="E12" s="5" t="n">
        <v>1344</v>
      </c>
    </row>
    <row r="13">
      <c r="A13" s="4" t="inlineStr">
        <is>
          <t>Diluted weighted average common shares (in shares)</t>
        </is>
      </c>
      <c r="B13" s="5" t="n">
        <v>538517</v>
      </c>
      <c r="C13" s="5" t="n">
        <v>478739</v>
      </c>
      <c r="D13" s="5" t="n">
        <v>523498</v>
      </c>
      <c r="E13" s="5" t="n">
        <v>479885</v>
      </c>
    </row>
    <row r="14">
      <c r="A14" s="3" t="inlineStr">
        <is>
          <t>Earnings (loss) per common share:</t>
        </is>
      </c>
    </row>
    <row r="15">
      <c r="A15" s="4" t="inlineStr">
        <is>
          <t>Earnings per common share, basic (in dollars per share)</t>
        </is>
      </c>
      <c r="B15" s="7" t="n">
        <v>0.09</v>
      </c>
      <c r="C15" s="7" t="n">
        <v>-0.03</v>
      </c>
      <c r="D15" s="7" t="n">
        <v>0.63</v>
      </c>
      <c r="E15" s="7" t="n">
        <v>0.1</v>
      </c>
    </row>
    <row r="16">
      <c r="A16" s="4" t="inlineStr">
        <is>
          <t>Earnings per common share, diluted (in dollars per share)</t>
        </is>
      </c>
      <c r="B16" s="7" t="n">
        <v>0.09</v>
      </c>
      <c r="C16" s="7" t="n">
        <v>-0.03</v>
      </c>
      <c r="D16" s="7" t="n">
        <v>0.63</v>
      </c>
      <c r="E16" s="7" t="n">
        <v>0.1</v>
      </c>
    </row>
    <row r="17">
      <c r="A17" s="4" t="inlineStr">
        <is>
          <t>Outstanding equity awards (in shares)</t>
        </is>
      </c>
      <c r="B17" s="5" t="n">
        <v>1000</v>
      </c>
      <c r="C17" s="5" t="n">
        <v>1000</v>
      </c>
      <c r="D17" s="5" t="n">
        <v>1000</v>
      </c>
      <c r="E17" s="5" t="n">
        <v>1000</v>
      </c>
    </row>
    <row r="18">
      <c r="A18" s="4" t="inlineStr">
        <is>
          <t>Forward sales agreements that have been settled (in shares)</t>
        </is>
      </c>
      <c r="D18" s="5" t="n">
        <v>32000</v>
      </c>
      <c r="E18" s="5" t="n">
        <v>7000</v>
      </c>
    </row>
    <row r="19">
      <c r="A19" s="4" t="inlineStr">
        <is>
          <t>Forward sales agreements that have not been settled (in shares)</t>
        </is>
      </c>
      <c r="E19" s="5" t="n">
        <v>22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60"/>
  <sheetViews>
    <sheetView workbookViewId="0">
      <selection activeCell="A1" sqref="A1"/>
    </sheetView>
  </sheetViews>
  <sheetFormatPr baseColWidth="8" defaultRowHeight="15"/>
  <cols>
    <col width="80" customWidth="1" min="1" max="1"/>
    <col width="29" customWidth="1" min="2" max="2"/>
    <col width="37" customWidth="1" min="3" max="3"/>
    <col width="21" customWidth="1" min="4" max="4"/>
    <col width="29" customWidth="1" min="5" max="5"/>
    <col width="37" customWidth="1" min="6" max="6"/>
    <col width="29" customWidth="1" min="7" max="7"/>
    <col width="22" customWidth="1" min="8" max="8"/>
    <col width="22" customWidth="1" min="9" max="9"/>
    <col width="22" customWidth="1" min="10" max="10"/>
    <col width="22" customWidth="1" min="11" max="11"/>
  </cols>
  <sheetData>
    <row r="1">
      <c r="A1" s="1" t="inlineStr">
        <is>
          <t>Segment Disclosures - Summary Information for the Reportable Segments (Details) $ in Thousands</t>
        </is>
      </c>
      <c r="B1" s="2" t="inlineStr">
        <is>
          <t>Jan. 31, 2020USD ($)property</t>
        </is>
      </c>
      <c r="C1" s="2" t="inlineStr">
        <is>
          <t>Jun. 30, 2020USD ($)propertyfacility</t>
        </is>
      </c>
      <c r="D1" s="2" t="inlineStr">
        <is>
          <t>Mar. 31, 2020USD ($)</t>
        </is>
      </c>
      <c r="E1" s="2" t="inlineStr">
        <is>
          <t>Jun. 30, 2019USD ($)facility</t>
        </is>
      </c>
      <c r="F1" s="2" t="inlineStr">
        <is>
          <t>Jun. 30, 2020USD ($)propertyfacility</t>
        </is>
      </c>
      <c r="G1" s="2" t="inlineStr">
        <is>
          <t>Jun. 30, 2019USD ($)facility</t>
        </is>
      </c>
      <c r="H1" s="2" t="inlineStr">
        <is>
          <t>Jan. 31, 2020facility</t>
        </is>
      </c>
      <c r="I1" s="2" t="inlineStr">
        <is>
          <t>Dec. 31, 2019facility</t>
        </is>
      </c>
      <c r="J1" s="2" t="inlineStr">
        <is>
          <t>Oct. 31, 2019property</t>
        </is>
      </c>
      <c r="K1" s="2" t="inlineStr">
        <is>
          <t>Nov. 30, 2017property</t>
        </is>
      </c>
    </row>
    <row r="2">
      <c r="A2" s="3" t="inlineStr">
        <is>
          <t>Segment Disclosure</t>
        </is>
      </c>
    </row>
    <row r="3">
      <c r="A3" s="4" t="inlineStr">
        <is>
          <t>Tax benefit recognized in conjunction with internal restructuring activities</t>
        </is>
      </c>
      <c r="F3" s="6" t="n">
        <v>-52000</v>
      </c>
    </row>
    <row r="4">
      <c r="A4" s="4" t="inlineStr">
        <is>
          <t>Tax benefit recognized from CARES Act</t>
        </is>
      </c>
      <c r="F4" s="5" t="n">
        <v>-3600</v>
      </c>
    </row>
    <row r="5">
      <c r="A5" s="3" t="inlineStr">
        <is>
          <t>Segment Reporting Information, Revenue for Reportable Segment [Abstract]</t>
        </is>
      </c>
    </row>
    <row r="6">
      <c r="A6" s="4" t="inlineStr">
        <is>
          <t>Total revenues</t>
        </is>
      </c>
      <c r="C6" s="6" t="n">
        <v>588440</v>
      </c>
      <c r="E6" s="6" t="n">
        <v>491567</v>
      </c>
      <c r="F6" s="5" t="n">
        <v>1173590</v>
      </c>
      <c r="G6" s="6" t="n">
        <v>927721</v>
      </c>
    </row>
    <row r="7">
      <c r="A7" s="4" t="inlineStr">
        <is>
          <t>Government grant income</t>
        </is>
      </c>
      <c r="C7" s="5" t="n">
        <v>14080</v>
      </c>
      <c r="F7" s="5" t="n">
        <v>14080</v>
      </c>
    </row>
    <row r="8">
      <c r="A8" s="4" t="inlineStr">
        <is>
          <t>Less: Interest income</t>
        </is>
      </c>
      <c r="C8" s="5" t="n">
        <v>-4230</v>
      </c>
      <c r="E8" s="5" t="n">
        <v>-2414</v>
      </c>
      <c r="F8" s="5" t="n">
        <v>-7918</v>
      </c>
      <c r="G8" s="5" t="n">
        <v>-4127</v>
      </c>
    </row>
    <row r="9">
      <c r="A9" s="4" t="inlineStr">
        <is>
          <t>Healthpeak's share of unconsolidated joint venture real estate revenues</t>
        </is>
      </c>
      <c r="C9" s="5" t="n">
        <v>30156</v>
      </c>
      <c r="E9" s="5" t="n">
        <v>64948</v>
      </c>
      <c r="F9" s="5" t="n">
        <v>78349</v>
      </c>
      <c r="G9" s="5" t="n">
        <v>129072</v>
      </c>
    </row>
    <row r="10">
      <c r="A10" s="4" t="inlineStr">
        <is>
          <t>Healthpeak's share of unconsolidated joint venture government grant income</t>
        </is>
      </c>
      <c r="C10" s="5" t="n">
        <v>804</v>
      </c>
      <c r="F10" s="5" t="n">
        <v>-804</v>
      </c>
    </row>
    <row r="11">
      <c r="A11" s="4" t="inlineStr">
        <is>
          <t>Noncontrolling interests' share of consolidated joint venture real estate revenues</t>
        </is>
      </c>
      <c r="C11" s="5" t="n">
        <v>-8908</v>
      </c>
      <c r="E11" s="5" t="n">
        <v>-8945</v>
      </c>
      <c r="F11" s="5" t="n">
        <v>-18138</v>
      </c>
      <c r="G11" s="5" t="n">
        <v>-17762</v>
      </c>
    </row>
    <row r="12">
      <c r="A12" s="4" t="inlineStr">
        <is>
          <t>Operating expenses</t>
        </is>
      </c>
      <c r="C12" s="5" t="n">
        <v>-315841</v>
      </c>
      <c r="E12" s="5" t="n">
        <v>-213993</v>
      </c>
      <c r="F12" s="5" t="n">
        <v>-691854</v>
      </c>
      <c r="G12" s="5" t="n">
        <v>-382920</v>
      </c>
    </row>
    <row r="13">
      <c r="A13" s="4" t="inlineStr">
        <is>
          <t>Healthpeak's share of unconsolidated joint venture operating expenses</t>
        </is>
      </c>
      <c r="C13" s="5" t="n">
        <v>-23788</v>
      </c>
      <c r="E13" s="5" t="n">
        <v>-47180</v>
      </c>
      <c r="F13" s="5" t="n">
        <v>-60054</v>
      </c>
      <c r="G13" s="5" t="n">
        <v>-93010</v>
      </c>
    </row>
    <row r="14">
      <c r="A14" s="4" t="inlineStr">
        <is>
          <t>Noncontrolling interests' share of consolidated joint venture operating expenses</t>
        </is>
      </c>
      <c r="C14" s="5" t="n">
        <v>2936</v>
      </c>
      <c r="E14" s="5" t="n">
        <v>2829</v>
      </c>
      <c r="F14" s="5" t="n">
        <v>5930</v>
      </c>
      <c r="G14" s="5" t="n">
        <v>5616</v>
      </c>
    </row>
    <row r="15">
      <c r="A15" s="4" t="inlineStr">
        <is>
          <t>Adjustments to NOI</t>
        </is>
      </c>
      <c r="C15" s="5" t="n">
        <v>-3068</v>
      </c>
      <c r="E15" s="5" t="n">
        <v>1418</v>
      </c>
      <c r="F15" s="5" t="n">
        <v>80374</v>
      </c>
      <c r="G15" s="5" t="n">
        <v>2112</v>
      </c>
    </row>
    <row r="16">
      <c r="A16" s="4" t="inlineStr">
        <is>
          <t>Adjusted NOI</t>
        </is>
      </c>
      <c r="C16" s="5" t="n">
        <v>280581</v>
      </c>
      <c r="E16" s="5" t="n">
        <v>288230</v>
      </c>
      <c r="F16" s="5" t="n">
        <v>575163</v>
      </c>
      <c r="G16" s="5" t="n">
        <v>566702</v>
      </c>
    </row>
    <row r="17">
      <c r="A17" s="4" t="inlineStr">
        <is>
          <t>Plus: Adjustments to NOI</t>
        </is>
      </c>
      <c r="C17" s="5" t="n">
        <v>3068</v>
      </c>
      <c r="E17" s="5" t="n">
        <v>-1418</v>
      </c>
      <c r="F17" s="5" t="n">
        <v>-80374</v>
      </c>
      <c r="G17" s="5" t="n">
        <v>-2112</v>
      </c>
    </row>
    <row r="18">
      <c r="A18" s="4" t="inlineStr">
        <is>
          <t>Interest income</t>
        </is>
      </c>
      <c r="C18" s="5" t="n">
        <v>4230</v>
      </c>
      <c r="E18" s="5" t="n">
        <v>2414</v>
      </c>
      <c r="F18" s="5" t="n">
        <v>7918</v>
      </c>
      <c r="G18" s="5" t="n">
        <v>4127</v>
      </c>
    </row>
    <row r="19">
      <c r="A19" s="4" t="inlineStr">
        <is>
          <t>Interest expense</t>
        </is>
      </c>
      <c r="C19" s="5" t="n">
        <v>-57550</v>
      </c>
      <c r="E19" s="5" t="n">
        <v>-56942</v>
      </c>
      <c r="F19" s="5" t="n">
        <v>-115926</v>
      </c>
      <c r="G19" s="5" t="n">
        <v>-106269</v>
      </c>
    </row>
    <row r="20">
      <c r="A20" s="4" t="inlineStr">
        <is>
          <t>Depreciation and amortization</t>
        </is>
      </c>
      <c r="C20" s="5" t="n">
        <v>-178488</v>
      </c>
      <c r="E20" s="5" t="n">
        <v>-165296</v>
      </c>
      <c r="F20" s="5" t="n">
        <v>-367764</v>
      </c>
      <c r="G20" s="5" t="n">
        <v>-297247</v>
      </c>
    </row>
    <row r="21">
      <c r="A21" s="4" t="inlineStr">
        <is>
          <t>General and administrative</t>
        </is>
      </c>
      <c r="C21" s="5" t="n">
        <v>-23720</v>
      </c>
      <c r="E21" s="5" t="n">
        <v>-27120</v>
      </c>
      <c r="F21" s="5" t="n">
        <v>-46069</v>
      </c>
      <c r="G21" s="5" t="n">
        <v>-48475</v>
      </c>
    </row>
    <row r="22">
      <c r="A22" s="4" t="inlineStr">
        <is>
          <t>Transaction costs</t>
        </is>
      </c>
      <c r="C22" s="5" t="n">
        <v>-627</v>
      </c>
      <c r="E22" s="5" t="n">
        <v>-1337</v>
      </c>
      <c r="F22" s="5" t="n">
        <v>-15475</v>
      </c>
      <c r="G22" s="5" t="n">
        <v>-5855</v>
      </c>
    </row>
    <row r="23">
      <c r="A23" s="4" t="inlineStr">
        <is>
          <t>Impairments and loan loss reserves (recoveries), net</t>
        </is>
      </c>
      <c r="C23" s="5" t="n">
        <v>-24050</v>
      </c>
      <c r="E23" s="5" t="n">
        <v>-68538</v>
      </c>
      <c r="F23" s="5" t="n">
        <v>-63173</v>
      </c>
      <c r="G23" s="5" t="n">
        <v>-77396</v>
      </c>
    </row>
    <row r="24">
      <c r="A24" s="4" t="inlineStr">
        <is>
          <t>Gain (loss) on sales of real estate, net</t>
        </is>
      </c>
      <c r="C24" s="5" t="n">
        <v>82863</v>
      </c>
      <c r="E24" s="5" t="n">
        <v>11448</v>
      </c>
      <c r="F24" s="5" t="n">
        <v>247732</v>
      </c>
      <c r="G24" s="5" t="n">
        <v>19492</v>
      </c>
    </row>
    <row r="25">
      <c r="A25" s="4" t="inlineStr">
        <is>
          <t>Loss on debt extinguishments</t>
        </is>
      </c>
      <c r="C25" s="5" t="n">
        <v>-25824</v>
      </c>
      <c r="E25" s="5" t="n">
        <v>-1135</v>
      </c>
      <c r="F25" s="5" t="n">
        <v>-24991</v>
      </c>
      <c r="G25" s="5" t="n">
        <v>-1135</v>
      </c>
    </row>
    <row r="26">
      <c r="A26" s="4" t="inlineStr">
        <is>
          <t>Other income (expense), net</t>
        </is>
      </c>
      <c r="C26" s="5" t="n">
        <v>19586</v>
      </c>
      <c r="E26" s="5" t="n">
        <v>21008</v>
      </c>
      <c r="F26" s="5" t="n">
        <v>230194</v>
      </c>
      <c r="G26" s="5" t="n">
        <v>24141</v>
      </c>
    </row>
    <row r="27">
      <c r="A27" s="4" t="inlineStr">
        <is>
          <t>Income tax benefit (expense)</t>
        </is>
      </c>
      <c r="C27" s="5" t="n">
        <v>7346</v>
      </c>
      <c r="E27" s="5" t="n">
        <v>1864</v>
      </c>
      <c r="F27" s="5" t="n">
        <v>40390</v>
      </c>
      <c r="G27" s="5" t="n">
        <v>5322</v>
      </c>
    </row>
    <row r="28">
      <c r="A28" s="4" t="inlineStr">
        <is>
          <t>Less: Government grant income</t>
        </is>
      </c>
      <c r="C28" s="5" t="n">
        <v>-14080</v>
      </c>
      <c r="F28" s="5" t="n">
        <v>-14080</v>
      </c>
    </row>
    <row r="29">
      <c r="A29" s="4" t="inlineStr">
        <is>
          <t>Less: Healthpeak's share of unconsolidated joint venture NOI</t>
        </is>
      </c>
      <c r="C29" s="5" t="n">
        <v>-7172</v>
      </c>
      <c r="E29" s="5" t="n">
        <v>-17768</v>
      </c>
      <c r="F29" s="5" t="n">
        <v>-19099</v>
      </c>
      <c r="G29" s="5" t="n">
        <v>-36062</v>
      </c>
    </row>
    <row r="30">
      <c r="A30" s="4" t="inlineStr">
        <is>
          <t>Plus: Noncontrolling interests' share of consolidated joint venture NOI</t>
        </is>
      </c>
      <c r="C30" s="5" t="n">
        <v>5972</v>
      </c>
      <c r="E30" s="5" t="n">
        <v>6116</v>
      </c>
      <c r="F30" s="5" t="n">
        <v>12208</v>
      </c>
      <c r="G30" s="5" t="n">
        <v>12146</v>
      </c>
    </row>
    <row r="31">
      <c r="A31" s="4" t="inlineStr">
        <is>
          <t>Equity income (loss) from unconsolidated joint ventures</t>
        </is>
      </c>
      <c r="C31" s="5" t="n">
        <v>-17086</v>
      </c>
      <c r="E31" s="5" t="n">
        <v>-1506</v>
      </c>
      <c r="F31" s="5" t="n">
        <v>-29065</v>
      </c>
      <c r="G31" s="5" t="n">
        <v>-2369</v>
      </c>
    </row>
    <row r="32">
      <c r="A32" s="4" t="inlineStr">
        <is>
          <t>Net income (loss)</t>
        </is>
      </c>
      <c r="C32" s="5" t="n">
        <v>55049</v>
      </c>
      <c r="E32" s="5" t="n">
        <v>-9980</v>
      </c>
      <c r="F32" s="5" t="n">
        <v>337589</v>
      </c>
      <c r="G32" s="5" t="n">
        <v>55010</v>
      </c>
    </row>
    <row r="33">
      <c r="A33" s="4" t="inlineStr">
        <is>
          <t>Operating segment</t>
        </is>
      </c>
    </row>
    <row r="34">
      <c r="A34" s="3" t="inlineStr">
        <is>
          <t>Segment Reporting Information, Revenue for Reportable Segment [Abstract]</t>
        </is>
      </c>
    </row>
    <row r="35">
      <c r="A35" s="4" t="inlineStr">
        <is>
          <t>Total revenues</t>
        </is>
      </c>
      <c r="C35" s="5" t="n">
        <v>588440</v>
      </c>
      <c r="E35" s="5" t="n">
        <v>491567</v>
      </c>
      <c r="F35" s="5" t="n">
        <v>1173590</v>
      </c>
      <c r="G35" s="5" t="n">
        <v>927721</v>
      </c>
    </row>
    <row r="36">
      <c r="A36" s="4" t="inlineStr">
        <is>
          <t>Corporate and other assets</t>
        </is>
      </c>
    </row>
    <row r="37">
      <c r="A37" s="3" t="inlineStr">
        <is>
          <t>Segment Reporting Information, Revenue for Reportable Segment [Abstract]</t>
        </is>
      </c>
    </row>
    <row r="38">
      <c r="A38" s="4" t="inlineStr">
        <is>
          <t>Total revenues</t>
        </is>
      </c>
      <c r="C38" s="5" t="n">
        <v>0</v>
      </c>
      <c r="E38" s="5" t="n">
        <v>0</v>
      </c>
      <c r="F38" s="5" t="n">
        <v>0</v>
      </c>
      <c r="G38" s="5" t="n">
        <v>0</v>
      </c>
    </row>
    <row r="39">
      <c r="A39" s="4" t="inlineStr">
        <is>
          <t>Government grant income</t>
        </is>
      </c>
      <c r="C39" s="5" t="n">
        <v>0</v>
      </c>
      <c r="F39" s="5" t="n">
        <v>0</v>
      </c>
    </row>
    <row r="40">
      <c r="A40" s="4" t="inlineStr">
        <is>
          <t>Less: Interest income</t>
        </is>
      </c>
      <c r="C40" s="5" t="n">
        <v>0</v>
      </c>
      <c r="E40" s="5" t="n">
        <v>0</v>
      </c>
      <c r="F40" s="5" t="n">
        <v>0</v>
      </c>
      <c r="G40" s="5" t="n">
        <v>0</v>
      </c>
    </row>
    <row r="41">
      <c r="A41" s="4" t="inlineStr">
        <is>
          <t>Healthpeak's share of unconsolidated joint venture real estate revenues</t>
        </is>
      </c>
      <c r="C41" s="5" t="n">
        <v>0</v>
      </c>
      <c r="E41" s="5" t="n">
        <v>0</v>
      </c>
      <c r="F41" s="5" t="n">
        <v>0</v>
      </c>
      <c r="G41" s="5" t="n">
        <v>0</v>
      </c>
    </row>
    <row r="42">
      <c r="A42" s="4" t="inlineStr">
        <is>
          <t>Healthpeak's share of unconsolidated joint venture government grant income</t>
        </is>
      </c>
      <c r="C42" s="5" t="n">
        <v>0</v>
      </c>
      <c r="F42" s="5" t="n">
        <v>0</v>
      </c>
    </row>
    <row r="43">
      <c r="A43" s="4" t="inlineStr">
        <is>
          <t>Noncontrolling interests' share of consolidated joint venture real estate revenues</t>
        </is>
      </c>
      <c r="C43" s="5" t="n">
        <v>0</v>
      </c>
      <c r="E43" s="5" t="n">
        <v>0</v>
      </c>
      <c r="F43" s="5" t="n">
        <v>0</v>
      </c>
      <c r="G43" s="5" t="n">
        <v>0</v>
      </c>
    </row>
    <row r="44">
      <c r="A44" s="4" t="inlineStr">
        <is>
          <t>Operating expenses</t>
        </is>
      </c>
      <c r="C44" s="5" t="n">
        <v>0</v>
      </c>
      <c r="E44" s="5" t="n">
        <v>0</v>
      </c>
      <c r="F44" s="5" t="n">
        <v>0</v>
      </c>
      <c r="G44" s="5" t="n">
        <v>0</v>
      </c>
    </row>
    <row r="45">
      <c r="A45" s="4" t="inlineStr">
        <is>
          <t>Healthpeak's share of unconsolidated joint venture operating expenses</t>
        </is>
      </c>
      <c r="C45" s="5" t="n">
        <v>0</v>
      </c>
      <c r="E45" s="5" t="n">
        <v>0</v>
      </c>
      <c r="F45" s="5" t="n">
        <v>0</v>
      </c>
      <c r="G45" s="5" t="n">
        <v>0</v>
      </c>
    </row>
    <row r="46">
      <c r="A46" s="4" t="inlineStr">
        <is>
          <t>Noncontrolling interests' share of consolidated joint venture operating expenses</t>
        </is>
      </c>
      <c r="C46" s="5" t="n">
        <v>0</v>
      </c>
      <c r="E46" s="5" t="n">
        <v>0</v>
      </c>
      <c r="F46" s="5" t="n">
        <v>0</v>
      </c>
      <c r="G46" s="5" t="n">
        <v>0</v>
      </c>
    </row>
    <row r="47">
      <c r="A47" s="4" t="inlineStr">
        <is>
          <t>Adjustments to NOI</t>
        </is>
      </c>
      <c r="C47" s="5" t="n">
        <v>0</v>
      </c>
      <c r="E47" s="5" t="n">
        <v>0</v>
      </c>
      <c r="F47" s="5" t="n">
        <v>0</v>
      </c>
      <c r="G47" s="5" t="n">
        <v>0</v>
      </c>
    </row>
    <row r="48">
      <c r="A48" s="4" t="inlineStr">
        <is>
          <t>Adjusted NOI</t>
        </is>
      </c>
      <c r="C48" s="5" t="n">
        <v>0</v>
      </c>
      <c r="E48" s="5" t="n">
        <v>0</v>
      </c>
      <c r="F48" s="5" t="n">
        <v>0</v>
      </c>
      <c r="G48" s="5" t="n">
        <v>0</v>
      </c>
    </row>
    <row r="49">
      <c r="A49" s="4" t="inlineStr">
        <is>
          <t>Plus: Adjustments to NOI</t>
        </is>
      </c>
      <c r="C49" s="5" t="n">
        <v>0</v>
      </c>
      <c r="E49" s="5" t="n">
        <v>0</v>
      </c>
      <c r="F49" s="5" t="n">
        <v>0</v>
      </c>
      <c r="G49" s="5" t="n">
        <v>0</v>
      </c>
    </row>
    <row r="50">
      <c r="A50" s="4" t="inlineStr">
        <is>
          <t>Interest income</t>
        </is>
      </c>
      <c r="C50" s="5" t="n">
        <v>0</v>
      </c>
      <c r="E50" s="5" t="n">
        <v>0</v>
      </c>
      <c r="F50" s="5" t="n">
        <v>0</v>
      </c>
      <c r="G50" s="5" t="n">
        <v>0</v>
      </c>
    </row>
    <row r="51">
      <c r="A51" s="4" t="inlineStr">
        <is>
          <t>Interest expense</t>
        </is>
      </c>
      <c r="C51" s="5" t="n">
        <v>-52512</v>
      </c>
      <c r="E51" s="5" t="n">
        <v>-55231</v>
      </c>
      <c r="F51" s="5" t="n">
        <v>-106482</v>
      </c>
      <c r="G51" s="5" t="n">
        <v>-103121</v>
      </c>
    </row>
    <row r="52">
      <c r="A52" s="4" t="inlineStr">
        <is>
          <t>Depreciation and amortization</t>
        </is>
      </c>
      <c r="C52" s="5" t="n">
        <v>0</v>
      </c>
      <c r="E52" s="5" t="n">
        <v>0</v>
      </c>
      <c r="F52" s="5" t="n">
        <v>0</v>
      </c>
      <c r="G52" s="5" t="n">
        <v>0</v>
      </c>
    </row>
    <row r="53">
      <c r="A53" s="4" t="inlineStr">
        <is>
          <t>General and administrative</t>
        </is>
      </c>
      <c r="C53" s="5" t="n">
        <v>-23720</v>
      </c>
      <c r="E53" s="5" t="n">
        <v>-27120</v>
      </c>
      <c r="F53" s="5" t="n">
        <v>-46069</v>
      </c>
      <c r="G53" s="5" t="n">
        <v>-48475</v>
      </c>
    </row>
    <row r="54">
      <c r="A54" s="4" t="inlineStr">
        <is>
          <t>Transaction costs</t>
        </is>
      </c>
      <c r="C54" s="5" t="n">
        <v>-627</v>
      </c>
      <c r="E54" s="5" t="n">
        <v>-1337</v>
      </c>
      <c r="F54" s="5" t="n">
        <v>-15475</v>
      </c>
      <c r="G54" s="5" t="n">
        <v>-5855</v>
      </c>
    </row>
    <row r="55">
      <c r="A55" s="4" t="inlineStr">
        <is>
          <t>Impairments and loan loss reserves (recoveries), net</t>
        </is>
      </c>
      <c r="C55" s="5" t="n">
        <v>0</v>
      </c>
      <c r="E55" s="5" t="n">
        <v>0</v>
      </c>
      <c r="F55" s="5" t="n">
        <v>0</v>
      </c>
      <c r="G55" s="5" t="n">
        <v>0</v>
      </c>
    </row>
    <row r="56">
      <c r="A56" s="4" t="inlineStr">
        <is>
          <t>Gain (loss) on sales of real estate, net</t>
        </is>
      </c>
      <c r="C56" s="5" t="n">
        <v>0</v>
      </c>
      <c r="E56" s="5" t="n">
        <v>0</v>
      </c>
      <c r="F56" s="5" t="n">
        <v>0</v>
      </c>
      <c r="G56" s="5" t="n">
        <v>0</v>
      </c>
    </row>
    <row r="57">
      <c r="A57" s="4" t="inlineStr">
        <is>
          <t>Loss on debt extinguishments</t>
        </is>
      </c>
      <c r="C57" s="5" t="n">
        <v>-25824</v>
      </c>
      <c r="E57" s="5" t="n">
        <v>-1135</v>
      </c>
      <c r="F57" s="5" t="n">
        <v>-24991</v>
      </c>
      <c r="G57" s="5" t="n">
        <v>-1135</v>
      </c>
    </row>
    <row r="58">
      <c r="A58" s="4" t="inlineStr">
        <is>
          <t>Other income (expense), net</t>
        </is>
      </c>
      <c r="C58" s="5" t="n">
        <v>3235</v>
      </c>
      <c r="E58" s="5" t="n">
        <v>8191</v>
      </c>
      <c r="F58" s="5" t="n">
        <v>1804</v>
      </c>
      <c r="G58" s="5" t="n">
        <v>11324</v>
      </c>
    </row>
    <row r="59">
      <c r="A59" s="4" t="inlineStr">
        <is>
          <t>Income tax benefit (expense)</t>
        </is>
      </c>
      <c r="C59" s="5" t="n">
        <v>7346</v>
      </c>
      <c r="E59" s="5" t="n">
        <v>1864</v>
      </c>
      <c r="F59" s="5" t="n">
        <v>40390</v>
      </c>
      <c r="G59" s="5" t="n">
        <v>5322</v>
      </c>
    </row>
    <row r="60">
      <c r="A60" s="4" t="inlineStr">
        <is>
          <t>Less: Government grant income</t>
        </is>
      </c>
      <c r="C60" s="5" t="n">
        <v>0</v>
      </c>
      <c r="F60" s="5" t="n">
        <v>0</v>
      </c>
    </row>
    <row r="61">
      <c r="A61" s="4" t="inlineStr">
        <is>
          <t>Less: Healthpeak's share of unconsolidated joint venture NOI</t>
        </is>
      </c>
      <c r="C61" s="5" t="n">
        <v>0</v>
      </c>
      <c r="E61" s="5" t="n">
        <v>0</v>
      </c>
      <c r="F61" s="5" t="n">
        <v>0</v>
      </c>
      <c r="G61" s="5" t="n">
        <v>0</v>
      </c>
    </row>
    <row r="62">
      <c r="A62" s="4" t="inlineStr">
        <is>
          <t>Plus: Noncontrolling interests' share of consolidated joint venture NOI</t>
        </is>
      </c>
      <c r="C62" s="5" t="n">
        <v>0</v>
      </c>
      <c r="E62" s="5" t="n">
        <v>0</v>
      </c>
      <c r="F62" s="5" t="n">
        <v>0</v>
      </c>
      <c r="G62" s="5" t="n">
        <v>0</v>
      </c>
    </row>
    <row r="63">
      <c r="A63" s="4" t="inlineStr">
        <is>
          <t>Equity income (loss) from unconsolidated joint ventures</t>
        </is>
      </c>
      <c r="C63" s="5" t="n">
        <v>0</v>
      </c>
      <c r="E63" s="5" t="n">
        <v>0</v>
      </c>
      <c r="F63" s="5" t="n">
        <v>0</v>
      </c>
      <c r="G63" s="5" t="n">
        <v>0</v>
      </c>
    </row>
    <row r="64">
      <c r="A64" s="4" t="inlineStr">
        <is>
          <t>Net income (loss)</t>
        </is>
      </c>
      <c r="C64" s="6" t="n">
        <v>-92102</v>
      </c>
      <c r="E64" s="6" t="n">
        <v>-74768</v>
      </c>
      <c r="F64" s="6" t="n">
        <v>-150823</v>
      </c>
      <c r="G64" s="6" t="n">
        <v>-141940</v>
      </c>
    </row>
    <row r="65">
      <c r="A65" s="4" t="inlineStr">
        <is>
          <t>Senior housing triple-net</t>
        </is>
      </c>
    </row>
    <row r="66">
      <c r="A66" s="3" t="inlineStr">
        <is>
          <t>Segment Disclosure</t>
        </is>
      </c>
    </row>
    <row r="67">
      <c r="A67" s="4" t="inlineStr">
        <is>
          <t>Number of facilities transitioned | facility</t>
        </is>
      </c>
      <c r="C67" s="5" t="n">
        <v>2</v>
      </c>
      <c r="E67" s="5" t="n">
        <v>21</v>
      </c>
      <c r="F67" s="5" t="n">
        <v>9</v>
      </c>
      <c r="G67" s="5" t="n">
        <v>39</v>
      </c>
    </row>
    <row r="68">
      <c r="A68" s="4" t="inlineStr">
        <is>
          <t>Senior housing triple-net | Operating segment</t>
        </is>
      </c>
    </row>
    <row r="69">
      <c r="A69" s="3" t="inlineStr">
        <is>
          <t>Segment Reporting Information, Revenue for Reportable Segment [Abstract]</t>
        </is>
      </c>
    </row>
    <row r="70">
      <c r="A70" s="4" t="inlineStr">
        <is>
          <t>Total revenues</t>
        </is>
      </c>
      <c r="C70" s="6" t="n">
        <v>24589</v>
      </c>
      <c r="E70" s="6" t="n">
        <v>49805</v>
      </c>
      <c r="F70" s="6" t="n">
        <v>57724</v>
      </c>
      <c r="G70" s="6" t="n">
        <v>108637</v>
      </c>
    </row>
    <row r="71">
      <c r="A71" s="4" t="inlineStr">
        <is>
          <t>Government grant income</t>
        </is>
      </c>
      <c r="C71" s="5" t="n">
        <v>0</v>
      </c>
      <c r="F71" s="5" t="n">
        <v>0</v>
      </c>
    </row>
    <row r="72">
      <c r="A72" s="4" t="inlineStr">
        <is>
          <t>Less: Interest income</t>
        </is>
      </c>
      <c r="C72" s="5" t="n">
        <v>0</v>
      </c>
      <c r="E72" s="5" t="n">
        <v>0</v>
      </c>
      <c r="F72" s="5" t="n">
        <v>0</v>
      </c>
      <c r="G72" s="5" t="n">
        <v>0</v>
      </c>
    </row>
    <row r="73">
      <c r="A73" s="4" t="inlineStr">
        <is>
          <t>Healthpeak's share of unconsolidated joint venture real estate revenues</t>
        </is>
      </c>
      <c r="C73" s="5" t="n">
        <v>0</v>
      </c>
      <c r="E73" s="5" t="n">
        <v>0</v>
      </c>
      <c r="F73" s="5" t="n">
        <v>0</v>
      </c>
      <c r="G73" s="5" t="n">
        <v>0</v>
      </c>
    </row>
    <row r="74">
      <c r="A74" s="4" t="inlineStr">
        <is>
          <t>Healthpeak's share of unconsolidated joint venture government grant income</t>
        </is>
      </c>
      <c r="C74" s="5" t="n">
        <v>0</v>
      </c>
      <c r="F74" s="5" t="n">
        <v>0</v>
      </c>
    </row>
    <row r="75">
      <c r="A75" s="4" t="inlineStr">
        <is>
          <t>Noncontrolling interests' share of consolidated joint venture real estate revenues</t>
        </is>
      </c>
      <c r="C75" s="5" t="n">
        <v>0</v>
      </c>
      <c r="E75" s="5" t="n">
        <v>1</v>
      </c>
      <c r="F75" s="5" t="n">
        <v>0</v>
      </c>
      <c r="G75" s="5" t="n">
        <v>-1</v>
      </c>
    </row>
    <row r="76">
      <c r="A76" s="4" t="inlineStr">
        <is>
          <t>Operating expenses</t>
        </is>
      </c>
      <c r="C76" s="5" t="n">
        <v>-526</v>
      </c>
      <c r="E76" s="5" t="n">
        <v>-866</v>
      </c>
      <c r="F76" s="5" t="n">
        <v>-1032</v>
      </c>
      <c r="G76" s="5" t="n">
        <v>-1860</v>
      </c>
    </row>
    <row r="77">
      <c r="A77" s="4" t="inlineStr">
        <is>
          <t>Healthpeak's share of unconsolidated joint venture operating expenses</t>
        </is>
      </c>
      <c r="C77" s="5" t="n">
        <v>0</v>
      </c>
      <c r="E77" s="5" t="n">
        <v>0</v>
      </c>
      <c r="F77" s="5" t="n">
        <v>0</v>
      </c>
      <c r="G77" s="5" t="n">
        <v>0</v>
      </c>
    </row>
    <row r="78">
      <c r="A78" s="4" t="inlineStr">
        <is>
          <t>Noncontrolling interests' share of consolidated joint venture operating expenses</t>
        </is>
      </c>
      <c r="C78" s="5" t="n">
        <v>0</v>
      </c>
      <c r="E78" s="5" t="n">
        <v>0</v>
      </c>
      <c r="F78" s="5" t="n">
        <v>0</v>
      </c>
      <c r="G78" s="5" t="n">
        <v>0</v>
      </c>
    </row>
    <row r="79">
      <c r="A79" s="4" t="inlineStr">
        <is>
          <t>Adjustments to NOI</t>
        </is>
      </c>
      <c r="C79" s="5" t="n">
        <v>41</v>
      </c>
      <c r="E79" s="5" t="n">
        <v>4806</v>
      </c>
      <c r="F79" s="5" t="n">
        <v>-3333</v>
      </c>
      <c r="G79" s="5" t="n">
        <v>5371</v>
      </c>
    </row>
    <row r="80">
      <c r="A80" s="4" t="inlineStr">
        <is>
          <t>Adjusted NOI</t>
        </is>
      </c>
      <c r="C80" s="5" t="n">
        <v>24104</v>
      </c>
      <c r="E80" s="5" t="n">
        <v>53746</v>
      </c>
      <c r="F80" s="5" t="n">
        <v>53359</v>
      </c>
      <c r="G80" s="5" t="n">
        <v>112147</v>
      </c>
    </row>
    <row r="81">
      <c r="A81" s="4" t="inlineStr">
        <is>
          <t>Plus: Adjustments to NOI</t>
        </is>
      </c>
      <c r="C81" s="5" t="n">
        <v>-41</v>
      </c>
      <c r="E81" s="5" t="n">
        <v>-4806</v>
      </c>
      <c r="F81" s="5" t="n">
        <v>3333</v>
      </c>
      <c r="G81" s="5" t="n">
        <v>-5371</v>
      </c>
    </row>
    <row r="82">
      <c r="A82" s="4" t="inlineStr">
        <is>
          <t>Interest income</t>
        </is>
      </c>
      <c r="C82" s="5" t="n">
        <v>0</v>
      </c>
      <c r="E82" s="5" t="n">
        <v>0</v>
      </c>
      <c r="F82" s="5" t="n">
        <v>0</v>
      </c>
      <c r="G82" s="5" t="n">
        <v>0</v>
      </c>
    </row>
    <row r="83">
      <c r="A83" s="4" t="inlineStr">
        <is>
          <t>Interest expense</t>
        </is>
      </c>
      <c r="C83" s="5" t="n">
        <v>-72</v>
      </c>
      <c r="E83" s="5" t="n">
        <v>-206</v>
      </c>
      <c r="F83" s="5" t="n">
        <v>-154</v>
      </c>
      <c r="G83" s="5" t="n">
        <v>-795</v>
      </c>
    </row>
    <row r="84">
      <c r="A84" s="4" t="inlineStr">
        <is>
          <t>Depreciation and amortization</t>
        </is>
      </c>
      <c r="C84" s="5" t="n">
        <v>-7175</v>
      </c>
      <c r="E84" s="5" t="n">
        <v>-15688</v>
      </c>
      <c r="F84" s="5" t="n">
        <v>-14337</v>
      </c>
      <c r="G84" s="5" t="n">
        <v>-32366</v>
      </c>
    </row>
    <row r="85">
      <c r="A85" s="4" t="inlineStr">
        <is>
          <t>General and administrative</t>
        </is>
      </c>
      <c r="C85" s="5" t="n">
        <v>0</v>
      </c>
      <c r="E85" s="5" t="n">
        <v>0</v>
      </c>
      <c r="F85" s="5" t="n">
        <v>0</v>
      </c>
      <c r="G85" s="5" t="n">
        <v>0</v>
      </c>
    </row>
    <row r="86">
      <c r="A86" s="4" t="inlineStr">
        <is>
          <t>Transaction costs</t>
        </is>
      </c>
      <c r="C86" s="5" t="n">
        <v>0</v>
      </c>
      <c r="E86" s="5" t="n">
        <v>0</v>
      </c>
      <c r="F86" s="5" t="n">
        <v>0</v>
      </c>
      <c r="G86" s="5" t="n">
        <v>0</v>
      </c>
    </row>
    <row r="87">
      <c r="A87" s="4" t="inlineStr">
        <is>
          <t>Impairments and loan loss reserves (recoveries), net</t>
        </is>
      </c>
      <c r="C87" s="5" t="n">
        <v>-1007</v>
      </c>
      <c r="E87" s="5" t="n">
        <v>-15485</v>
      </c>
      <c r="F87" s="5" t="n">
        <v>-5677</v>
      </c>
      <c r="G87" s="5" t="n">
        <v>-15485</v>
      </c>
    </row>
    <row r="88">
      <c r="A88" s="4" t="inlineStr">
        <is>
          <t>Gain (loss) on sales of real estate, net</t>
        </is>
      </c>
      <c r="C88" s="5" t="n">
        <v>0</v>
      </c>
      <c r="E88" s="5" t="n">
        <v>0</v>
      </c>
      <c r="F88" s="5" t="n">
        <v>164043</v>
      </c>
      <c r="G88" s="5" t="n">
        <v>3557</v>
      </c>
    </row>
    <row r="89">
      <c r="A89" s="4" t="inlineStr">
        <is>
          <t>Loss on debt extinguishments</t>
        </is>
      </c>
      <c r="C89" s="5" t="n">
        <v>0</v>
      </c>
      <c r="E89" s="5" t="n">
        <v>0</v>
      </c>
      <c r="F89" s="5" t="n">
        <v>0</v>
      </c>
      <c r="G89" s="5" t="n">
        <v>0</v>
      </c>
    </row>
    <row r="90">
      <c r="A90" s="4" t="inlineStr">
        <is>
          <t>Other income (expense), net</t>
        </is>
      </c>
      <c r="C90" s="5" t="n">
        <v>0</v>
      </c>
      <c r="E90" s="5" t="n">
        <v>0</v>
      </c>
      <c r="F90" s="5" t="n">
        <v>0</v>
      </c>
      <c r="G90" s="5" t="n">
        <v>0</v>
      </c>
    </row>
    <row r="91">
      <c r="A91" s="4" t="inlineStr">
        <is>
          <t>Income tax benefit (expense)</t>
        </is>
      </c>
      <c r="C91" s="5" t="n">
        <v>0</v>
      </c>
      <c r="E91" s="5" t="n">
        <v>0</v>
      </c>
      <c r="F91" s="5" t="n">
        <v>0</v>
      </c>
      <c r="G91" s="5" t="n">
        <v>0</v>
      </c>
    </row>
    <row r="92">
      <c r="A92" s="4" t="inlineStr">
        <is>
          <t>Less: Government grant income</t>
        </is>
      </c>
      <c r="C92" s="5" t="n">
        <v>0</v>
      </c>
      <c r="F92" s="5" t="n">
        <v>0</v>
      </c>
    </row>
    <row r="93">
      <c r="A93" s="4" t="inlineStr">
        <is>
          <t>Less: Healthpeak's share of unconsolidated joint venture NOI</t>
        </is>
      </c>
      <c r="C93" s="5" t="n">
        <v>0</v>
      </c>
      <c r="E93" s="5" t="n">
        <v>0</v>
      </c>
      <c r="F93" s="5" t="n">
        <v>0</v>
      </c>
      <c r="G93" s="5" t="n">
        <v>0</v>
      </c>
    </row>
    <row r="94">
      <c r="A94" s="4" t="inlineStr">
        <is>
          <t>Plus: Noncontrolling interests' share of consolidated joint venture NOI</t>
        </is>
      </c>
      <c r="C94" s="5" t="n">
        <v>0</v>
      </c>
      <c r="E94" s="5" t="n">
        <v>-1</v>
      </c>
      <c r="F94" s="5" t="n">
        <v>0</v>
      </c>
      <c r="G94" s="5" t="n">
        <v>1</v>
      </c>
    </row>
    <row r="95">
      <c r="A95" s="4" t="inlineStr">
        <is>
          <t>Equity income (loss) from unconsolidated joint ventures</t>
        </is>
      </c>
      <c r="C95" s="5" t="n">
        <v>0</v>
      </c>
      <c r="E95" s="5" t="n">
        <v>0</v>
      </c>
      <c r="F95" s="5" t="n">
        <v>0</v>
      </c>
      <c r="G95" s="5" t="n">
        <v>0</v>
      </c>
    </row>
    <row r="96">
      <c r="A96" s="4" t="inlineStr">
        <is>
          <t>Net income (loss)</t>
        </is>
      </c>
      <c r="C96" s="6" t="n">
        <v>15809</v>
      </c>
      <c r="E96" s="5" t="n">
        <v>17560</v>
      </c>
      <c r="F96" s="6" t="n">
        <v>200567</v>
      </c>
      <c r="G96" s="5" t="n">
        <v>61688</v>
      </c>
    </row>
    <row r="97">
      <c r="A97" s="4" t="inlineStr">
        <is>
          <t>SHOP</t>
        </is>
      </c>
    </row>
    <row r="98">
      <c r="A98" s="3" t="inlineStr">
        <is>
          <t>Segment Disclosure</t>
        </is>
      </c>
    </row>
    <row r="99">
      <c r="A99" s="4" t="inlineStr">
        <is>
          <t>Number of deconsolidating assets</t>
        </is>
      </c>
      <c r="C99" s="5" t="n">
        <v>19</v>
      </c>
      <c r="F99" s="5" t="n">
        <v>19</v>
      </c>
      <c r="I99" s="5" t="n">
        <v>19</v>
      </c>
    </row>
    <row r="100">
      <c r="A100" s="4" t="inlineStr">
        <is>
          <t>SHOP | Operating segment</t>
        </is>
      </c>
    </row>
    <row r="101">
      <c r="A101" s="3" t="inlineStr">
        <is>
          <t>Segment Reporting Information, Revenue for Reportable Segment [Abstract]</t>
        </is>
      </c>
    </row>
    <row r="102">
      <c r="A102" s="4" t="inlineStr">
        <is>
          <t>Total revenues</t>
        </is>
      </c>
      <c r="C102" s="6" t="n">
        <v>155293</v>
      </c>
      <c r="E102" s="5" t="n">
        <v>177001</v>
      </c>
      <c r="F102" s="6" t="n">
        <v>326254</v>
      </c>
      <c r="G102" s="5" t="n">
        <v>303182</v>
      </c>
    </row>
    <row r="103">
      <c r="A103" s="4" t="inlineStr">
        <is>
          <t>Government grant income</t>
        </is>
      </c>
      <c r="C103" s="5" t="n">
        <v>2209</v>
      </c>
      <c r="F103" s="5" t="n">
        <v>2209</v>
      </c>
    </row>
    <row r="104">
      <c r="A104" s="4" t="inlineStr">
        <is>
          <t>Less: Interest income</t>
        </is>
      </c>
      <c r="C104" s="5" t="n">
        <v>0</v>
      </c>
      <c r="E104" s="5" t="n">
        <v>0</v>
      </c>
      <c r="F104" s="5" t="n">
        <v>0</v>
      </c>
      <c r="G104" s="5" t="n">
        <v>0</v>
      </c>
    </row>
    <row r="105">
      <c r="A105" s="4" t="inlineStr">
        <is>
          <t>Healthpeak's share of unconsolidated joint venture real estate revenues</t>
        </is>
      </c>
      <c r="C105" s="5" t="n">
        <v>24684</v>
      </c>
      <c r="E105" s="5" t="n">
        <v>5922</v>
      </c>
      <c r="F105" s="5" t="n">
        <v>50449</v>
      </c>
      <c r="G105" s="5" t="n">
        <v>11571</v>
      </c>
    </row>
    <row r="106">
      <c r="A106" s="4" t="inlineStr">
        <is>
          <t>Healthpeak's share of unconsolidated joint venture government grant income</t>
        </is>
      </c>
      <c r="C106" s="5" t="n">
        <v>270</v>
      </c>
      <c r="F106" s="5" t="n">
        <v>-270</v>
      </c>
    </row>
    <row r="107">
      <c r="A107" s="4" t="inlineStr">
        <is>
          <t>Noncontrolling interests' share of consolidated joint venture real estate revenues</t>
        </is>
      </c>
      <c r="C107" s="5" t="n">
        <v>-504</v>
      </c>
      <c r="E107" s="5" t="n">
        <v>-523</v>
      </c>
      <c r="F107" s="5" t="n">
        <v>-1042</v>
      </c>
      <c r="G107" s="5" t="n">
        <v>-995</v>
      </c>
    </row>
    <row r="108">
      <c r="A108" s="4" t="inlineStr">
        <is>
          <t>Operating expenses</t>
        </is>
      </c>
      <c r="C108" s="5" t="n">
        <v>-137507</v>
      </c>
      <c r="E108" s="5" t="n">
        <v>-137460</v>
      </c>
      <c r="F108" s="5" t="n">
        <v>-275637</v>
      </c>
      <c r="G108" s="5" t="n">
        <v>-234407</v>
      </c>
    </row>
    <row r="109">
      <c r="A109" s="4" t="inlineStr">
        <is>
          <t>Healthpeak's share of unconsolidated joint venture operating expenses</t>
        </is>
      </c>
      <c r="C109" s="5" t="n">
        <v>-18686</v>
      </c>
      <c r="E109" s="5" t="n">
        <v>-4430</v>
      </c>
      <c r="F109" s="5" t="n">
        <v>-36642</v>
      </c>
      <c r="G109" s="5" t="n">
        <v>-8591</v>
      </c>
    </row>
    <row r="110">
      <c r="A110" s="4" t="inlineStr">
        <is>
          <t>Noncontrolling interests' share of consolidated joint venture operating expenses</t>
        </is>
      </c>
      <c r="C110" s="5" t="n">
        <v>411</v>
      </c>
      <c r="E110" s="5" t="n">
        <v>320</v>
      </c>
      <c r="F110" s="5" t="n">
        <v>788</v>
      </c>
      <c r="G110" s="5" t="n">
        <v>670</v>
      </c>
    </row>
    <row r="111">
      <c r="A111" s="4" t="inlineStr">
        <is>
          <t>Adjustments to NOI</t>
        </is>
      </c>
      <c r="C111" s="5" t="n">
        <v>118</v>
      </c>
      <c r="E111" s="5" t="n">
        <v>898</v>
      </c>
      <c r="F111" s="5" t="n">
        <v>649</v>
      </c>
      <c r="G111" s="5" t="n">
        <v>2080</v>
      </c>
    </row>
    <row r="112">
      <c r="A112" s="4" t="inlineStr">
        <is>
          <t>Adjusted NOI</t>
        </is>
      </c>
      <c r="C112" s="5" t="n">
        <v>26288</v>
      </c>
      <c r="E112" s="5" t="n">
        <v>41728</v>
      </c>
      <c r="F112" s="5" t="n">
        <v>67298</v>
      </c>
      <c r="G112" s="5" t="n">
        <v>73510</v>
      </c>
    </row>
    <row r="113">
      <c r="A113" s="4" t="inlineStr">
        <is>
          <t>Plus: Adjustments to NOI</t>
        </is>
      </c>
      <c r="C113" s="5" t="n">
        <v>-118</v>
      </c>
      <c r="E113" s="5" t="n">
        <v>-898</v>
      </c>
      <c r="F113" s="5" t="n">
        <v>-649</v>
      </c>
      <c r="G113" s="5" t="n">
        <v>-2080</v>
      </c>
    </row>
    <row r="114">
      <c r="A114" s="4" t="inlineStr">
        <is>
          <t>Interest income</t>
        </is>
      </c>
      <c r="C114" s="5" t="n">
        <v>0</v>
      </c>
      <c r="E114" s="5" t="n">
        <v>0</v>
      </c>
      <c r="F114" s="5" t="n">
        <v>0</v>
      </c>
      <c r="G114" s="5" t="n">
        <v>0</v>
      </c>
    </row>
    <row r="115">
      <c r="A115" s="4" t="inlineStr">
        <is>
          <t>Interest expense</t>
        </is>
      </c>
      <c r="C115" s="5" t="n">
        <v>-2837</v>
      </c>
      <c r="E115" s="5" t="n">
        <v>-1326</v>
      </c>
      <c r="F115" s="5" t="n">
        <v>-5692</v>
      </c>
      <c r="G115" s="5" t="n">
        <v>-1989</v>
      </c>
    </row>
    <row r="116">
      <c r="A116" s="4" t="inlineStr">
        <is>
          <t>Depreciation and amortization</t>
        </is>
      </c>
      <c r="C116" s="5" t="n">
        <v>-31621</v>
      </c>
      <c r="E116" s="5" t="n">
        <v>-52242</v>
      </c>
      <c r="F116" s="5" t="n">
        <v>-88623</v>
      </c>
      <c r="G116" s="5" t="n">
        <v>-76328</v>
      </c>
    </row>
    <row r="117">
      <c r="A117" s="4" t="inlineStr">
        <is>
          <t>General and administrative</t>
        </is>
      </c>
      <c r="C117" s="5" t="n">
        <v>0</v>
      </c>
      <c r="E117" s="5" t="n">
        <v>0</v>
      </c>
      <c r="F117" s="5" t="n">
        <v>0</v>
      </c>
      <c r="G117" s="5" t="n">
        <v>0</v>
      </c>
    </row>
    <row r="118">
      <c r="A118" s="4" t="inlineStr">
        <is>
          <t>Transaction costs</t>
        </is>
      </c>
      <c r="C118" s="5" t="n">
        <v>0</v>
      </c>
      <c r="E118" s="5" t="n">
        <v>0</v>
      </c>
      <c r="F118" s="5" t="n">
        <v>0</v>
      </c>
      <c r="G118" s="5" t="n">
        <v>0</v>
      </c>
    </row>
    <row r="119">
      <c r="A119" s="4" t="inlineStr">
        <is>
          <t>Impairments and loan loss reserves (recoveries), net</t>
        </is>
      </c>
      <c r="C119" s="5" t="n">
        <v>-16158</v>
      </c>
      <c r="E119" s="5" t="n">
        <v>-52963</v>
      </c>
      <c r="F119" s="5" t="n">
        <v>-39443</v>
      </c>
      <c r="G119" s="5" t="n">
        <v>-52963</v>
      </c>
    </row>
    <row r="120">
      <c r="A120" s="4" t="inlineStr">
        <is>
          <t>Gain (loss) on sales of real estate, net</t>
        </is>
      </c>
      <c r="C120" s="5" t="n">
        <v>1579</v>
      </c>
      <c r="E120" s="5" t="n">
        <v>4691</v>
      </c>
      <c r="F120" s="5" t="n">
        <v>336</v>
      </c>
      <c r="G120" s="5" t="n">
        <v>9314</v>
      </c>
    </row>
    <row r="121">
      <c r="A121" s="4" t="inlineStr">
        <is>
          <t>Loss on debt extinguishments</t>
        </is>
      </c>
      <c r="C121" s="5" t="n">
        <v>0</v>
      </c>
      <c r="E121" s="5" t="n">
        <v>0</v>
      </c>
      <c r="F121" s="5" t="n">
        <v>0</v>
      </c>
      <c r="G121" s="5" t="n">
        <v>0</v>
      </c>
    </row>
    <row r="122">
      <c r="A122" s="4" t="inlineStr">
        <is>
          <t>Other income (expense), net</t>
        </is>
      </c>
      <c r="C122" s="5" t="n">
        <v>2209</v>
      </c>
      <c r="E122" s="5" t="n">
        <v>12817</v>
      </c>
      <c r="F122" s="5" t="n">
        <v>2209</v>
      </c>
      <c r="G122" s="5" t="n">
        <v>12817</v>
      </c>
    </row>
    <row r="123">
      <c r="A123" s="4" t="inlineStr">
        <is>
          <t>Income tax benefit (expense)</t>
        </is>
      </c>
      <c r="C123" s="5" t="n">
        <v>0</v>
      </c>
      <c r="E123" s="5" t="n">
        <v>0</v>
      </c>
      <c r="F123" s="5" t="n">
        <v>0</v>
      </c>
      <c r="G123" s="5" t="n">
        <v>0</v>
      </c>
    </row>
    <row r="124">
      <c r="A124" s="4" t="inlineStr">
        <is>
          <t>Less: Government grant income</t>
        </is>
      </c>
      <c r="C124" s="5" t="n">
        <v>-2209</v>
      </c>
      <c r="F124" s="5" t="n">
        <v>-2209</v>
      </c>
    </row>
    <row r="125">
      <c r="A125" s="4" t="inlineStr">
        <is>
          <t>Less: Healthpeak's share of unconsolidated joint venture NOI</t>
        </is>
      </c>
      <c r="C125" s="5" t="n">
        <v>-6268</v>
      </c>
      <c r="E125" s="5" t="n">
        <v>-1492</v>
      </c>
      <c r="F125" s="5" t="n">
        <v>-14077</v>
      </c>
      <c r="G125" s="5" t="n">
        <v>-2980</v>
      </c>
    </row>
    <row r="126">
      <c r="A126" s="4" t="inlineStr">
        <is>
          <t>Plus: Noncontrolling interests' share of consolidated joint venture NOI</t>
        </is>
      </c>
      <c r="C126" s="5" t="n">
        <v>93</v>
      </c>
      <c r="E126" s="5" t="n">
        <v>203</v>
      </c>
      <c r="F126" s="5" t="n">
        <v>254</v>
      </c>
      <c r="G126" s="5" t="n">
        <v>325</v>
      </c>
    </row>
    <row r="127">
      <c r="A127" s="4" t="inlineStr">
        <is>
          <t>Equity income (loss) from unconsolidated joint ventures</t>
        </is>
      </c>
      <c r="C127" s="5" t="n">
        <v>-17779</v>
      </c>
      <c r="E127" s="5" t="n">
        <v>-603</v>
      </c>
      <c r="F127" s="5" t="n">
        <v>-35929</v>
      </c>
      <c r="G127" s="5" t="n">
        <v>-1081</v>
      </c>
    </row>
    <row r="128">
      <c r="A128" s="4" t="inlineStr">
        <is>
          <t>Net income (loss)</t>
        </is>
      </c>
      <c r="C128" s="5" t="n">
        <v>-46821</v>
      </c>
      <c r="E128" s="5" t="n">
        <v>-50085</v>
      </c>
      <c r="F128" s="5" t="n">
        <v>-116525</v>
      </c>
      <c r="G128" s="5" t="n">
        <v>-41455</v>
      </c>
    </row>
    <row r="129">
      <c r="A129" s="4" t="inlineStr">
        <is>
          <t>CCRC | Operating segment</t>
        </is>
      </c>
    </row>
    <row r="130">
      <c r="A130" s="3" t="inlineStr">
        <is>
          <t>Segment Reporting Information, Revenue for Reportable Segment [Abstract]</t>
        </is>
      </c>
    </row>
    <row r="131">
      <c r="A131" s="4" t="inlineStr">
        <is>
          <t>Total revenues</t>
        </is>
      </c>
      <c r="C131" s="5" t="n">
        <v>113926</v>
      </c>
      <c r="E131" s="5" t="n">
        <v>0</v>
      </c>
      <c r="F131" s="5" t="n">
        <v>205706</v>
      </c>
      <c r="G131" s="5" t="n">
        <v>0</v>
      </c>
    </row>
    <row r="132">
      <c r="A132" s="4" t="inlineStr">
        <is>
          <t>Government grant income</t>
        </is>
      </c>
      <c r="C132" s="5" t="n">
        <v>11871</v>
      </c>
      <c r="F132" s="5" t="n">
        <v>11871</v>
      </c>
    </row>
    <row r="133">
      <c r="A133" s="4" t="inlineStr">
        <is>
          <t>Less: Interest income</t>
        </is>
      </c>
      <c r="C133" s="5" t="n">
        <v>0</v>
      </c>
      <c r="E133" s="5" t="n">
        <v>0</v>
      </c>
      <c r="F133" s="5" t="n">
        <v>0</v>
      </c>
      <c r="G133" s="5" t="n">
        <v>0</v>
      </c>
    </row>
    <row r="134">
      <c r="A134" s="4" t="inlineStr">
        <is>
          <t>Healthpeak's share of unconsolidated joint venture real estate revenues</t>
        </is>
      </c>
      <c r="C134" s="5" t="n">
        <v>4781</v>
      </c>
      <c r="E134" s="5" t="n">
        <v>52835</v>
      </c>
      <c r="F134" s="5" t="n">
        <v>26428</v>
      </c>
      <c r="G134" s="5" t="n">
        <v>105073</v>
      </c>
    </row>
    <row r="135">
      <c r="A135" s="4" t="inlineStr">
        <is>
          <t>Healthpeak's share of unconsolidated joint venture government grant income</t>
        </is>
      </c>
      <c r="C135" s="5" t="n">
        <v>534</v>
      </c>
      <c r="F135" s="5" t="n">
        <v>-534</v>
      </c>
    </row>
    <row r="136">
      <c r="A136" s="4" t="inlineStr">
        <is>
          <t>Noncontrolling interests' share of consolidated joint venture real estate revenues</t>
        </is>
      </c>
      <c r="C136" s="5" t="n">
        <v>0</v>
      </c>
      <c r="E136" s="5" t="n">
        <v>0</v>
      </c>
      <c r="F136" s="5" t="n">
        <v>0</v>
      </c>
      <c r="G136" s="5" t="n">
        <v>0</v>
      </c>
    </row>
    <row r="137">
      <c r="A137" s="4" t="inlineStr">
        <is>
          <t>Operating expenses</t>
        </is>
      </c>
      <c r="C137" s="5" t="n">
        <v>-94248</v>
      </c>
      <c r="E137" s="5" t="n">
        <v>0</v>
      </c>
      <c r="F137" s="5" t="n">
        <v>-250730</v>
      </c>
      <c r="G137" s="5" t="n">
        <v>0</v>
      </c>
    </row>
    <row r="138">
      <c r="A138" s="4" t="inlineStr">
        <is>
          <t>Healthpeak's share of unconsolidated joint venture operating expenses</t>
        </is>
      </c>
      <c r="C138" s="5" t="n">
        <v>-4826</v>
      </c>
      <c r="E138" s="5" t="n">
        <v>-42456</v>
      </c>
      <c r="F138" s="5" t="n">
        <v>-22863</v>
      </c>
      <c r="G138" s="5" t="n">
        <v>-83833</v>
      </c>
    </row>
    <row r="139">
      <c r="A139" s="4" t="inlineStr">
        <is>
          <t>Noncontrolling interests' share of consolidated joint venture operating expenses</t>
        </is>
      </c>
      <c r="C139" s="5" t="n">
        <v>0</v>
      </c>
      <c r="E139" s="5" t="n">
        <v>0</v>
      </c>
      <c r="F139" s="5" t="n">
        <v>0</v>
      </c>
      <c r="G139" s="5" t="n">
        <v>0</v>
      </c>
    </row>
    <row r="140">
      <c r="A140" s="4" t="inlineStr">
        <is>
          <t>Adjustments to NOI</t>
        </is>
      </c>
      <c r="C140" s="5" t="n">
        <v>18</v>
      </c>
      <c r="E140" s="5" t="n">
        <v>4745</v>
      </c>
      <c r="F140" s="5" t="n">
        <v>91579</v>
      </c>
      <c r="G140" s="5" t="n">
        <v>8197</v>
      </c>
    </row>
    <row r="141">
      <c r="A141" s="4" t="inlineStr">
        <is>
          <t>Adjusted NOI</t>
        </is>
      </c>
      <c r="C141" s="5" t="n">
        <v>32056</v>
      </c>
      <c r="E141" s="5" t="n">
        <v>15124</v>
      </c>
      <c r="F141" s="5" t="n">
        <v>62525</v>
      </c>
      <c r="G141" s="5" t="n">
        <v>29437</v>
      </c>
    </row>
    <row r="142">
      <c r="A142" s="4" t="inlineStr">
        <is>
          <t>Plus: Adjustments to NOI</t>
        </is>
      </c>
      <c r="C142" s="5" t="n">
        <v>-18</v>
      </c>
      <c r="E142" s="5" t="n">
        <v>-4745</v>
      </c>
      <c r="F142" s="5" t="n">
        <v>-91579</v>
      </c>
      <c r="G142" s="5" t="n">
        <v>-8197</v>
      </c>
    </row>
    <row r="143">
      <c r="A143" s="4" t="inlineStr">
        <is>
          <t>Interest income</t>
        </is>
      </c>
      <c r="C143" s="5" t="n">
        <v>0</v>
      </c>
      <c r="E143" s="5" t="n">
        <v>0</v>
      </c>
      <c r="F143" s="5" t="n">
        <v>0</v>
      </c>
      <c r="G143" s="5" t="n">
        <v>0</v>
      </c>
    </row>
    <row r="144">
      <c r="A144" s="4" t="inlineStr">
        <is>
          <t>Interest expense</t>
        </is>
      </c>
      <c r="C144" s="5" t="n">
        <v>-1969</v>
      </c>
      <c r="E144" s="5" t="n">
        <v>0</v>
      </c>
      <c r="F144" s="5" t="n">
        <v>-3273</v>
      </c>
      <c r="G144" s="5" t="n">
        <v>0</v>
      </c>
    </row>
    <row r="145">
      <c r="A145" s="4" t="inlineStr">
        <is>
          <t>Depreciation and amortization</t>
        </is>
      </c>
      <c r="C145" s="5" t="n">
        <v>-31426</v>
      </c>
      <c r="E145" s="5" t="n">
        <v>0</v>
      </c>
      <c r="F145" s="5" t="n">
        <v>-51655</v>
      </c>
      <c r="G145" s="5" t="n">
        <v>0</v>
      </c>
    </row>
    <row r="146">
      <c r="A146" s="4" t="inlineStr">
        <is>
          <t>General and administrative</t>
        </is>
      </c>
      <c r="C146" s="5" t="n">
        <v>0</v>
      </c>
      <c r="E146" s="5" t="n">
        <v>0</v>
      </c>
      <c r="F146" s="5" t="n">
        <v>0</v>
      </c>
      <c r="G146" s="5" t="n">
        <v>0</v>
      </c>
    </row>
    <row r="147">
      <c r="A147" s="4" t="inlineStr">
        <is>
          <t>Transaction costs</t>
        </is>
      </c>
      <c r="C147" s="5" t="n">
        <v>0</v>
      </c>
      <c r="E147" s="5" t="n">
        <v>0</v>
      </c>
      <c r="F147" s="5" t="n">
        <v>0</v>
      </c>
      <c r="G147" s="5" t="n">
        <v>0</v>
      </c>
    </row>
    <row r="148">
      <c r="A148" s="4" t="inlineStr">
        <is>
          <t>Impairments and loan loss reserves (recoveries), net</t>
        </is>
      </c>
      <c r="C148" s="5" t="n">
        <v>0</v>
      </c>
      <c r="E148" s="5" t="n">
        <v>0</v>
      </c>
      <c r="F148" s="5" t="n">
        <v>0</v>
      </c>
      <c r="G148" s="5" t="n">
        <v>0</v>
      </c>
    </row>
    <row r="149">
      <c r="A149" s="4" t="inlineStr">
        <is>
          <t>Gain (loss) on sales of real estate, net</t>
        </is>
      </c>
      <c r="C149" s="5" t="n">
        <v>0</v>
      </c>
      <c r="E149" s="5" t="n">
        <v>0</v>
      </c>
      <c r="F149" s="5" t="n">
        <v>0</v>
      </c>
      <c r="G149" s="5" t="n">
        <v>0</v>
      </c>
    </row>
    <row r="150">
      <c r="A150" s="4" t="inlineStr">
        <is>
          <t>Loss on debt extinguishments</t>
        </is>
      </c>
      <c r="C150" s="5" t="n">
        <v>0</v>
      </c>
      <c r="E150" s="5" t="n">
        <v>0</v>
      </c>
      <c r="F150" s="5" t="n">
        <v>0</v>
      </c>
      <c r="G150" s="5" t="n">
        <v>0</v>
      </c>
    </row>
    <row r="151">
      <c r="A151" s="4" t="inlineStr">
        <is>
          <t>Other income (expense), net</t>
        </is>
      </c>
      <c r="C151" s="5" t="n">
        <v>14142</v>
      </c>
      <c r="E151" s="5" t="n">
        <v>0</v>
      </c>
      <c r="F151" s="5" t="n">
        <v>184474</v>
      </c>
      <c r="G151" s="5" t="n">
        <v>0</v>
      </c>
    </row>
    <row r="152">
      <c r="A152" s="4" t="inlineStr">
        <is>
          <t>Income tax benefit (expense)</t>
        </is>
      </c>
      <c r="C152" s="5" t="n">
        <v>0</v>
      </c>
      <c r="E152" s="5" t="n">
        <v>0</v>
      </c>
      <c r="F152" s="5" t="n">
        <v>0</v>
      </c>
      <c r="G152" s="5" t="n">
        <v>0</v>
      </c>
    </row>
    <row r="153">
      <c r="A153" s="4" t="inlineStr">
        <is>
          <t>Less: Government grant income</t>
        </is>
      </c>
      <c r="C153" s="5" t="n">
        <v>-11871</v>
      </c>
      <c r="F153" s="5" t="n">
        <v>-11871</v>
      </c>
    </row>
    <row r="154">
      <c r="A154" s="4" t="inlineStr">
        <is>
          <t>Less: Healthpeak's share of unconsolidated joint venture NOI</t>
        </is>
      </c>
      <c r="C154" s="5" t="n">
        <v>-489</v>
      </c>
      <c r="E154" s="5" t="n">
        <v>-10379</v>
      </c>
      <c r="F154" s="5" t="n">
        <v>-4099</v>
      </c>
      <c r="G154" s="5" t="n">
        <v>-21240</v>
      </c>
    </row>
    <row r="155">
      <c r="A155" s="4" t="inlineStr">
        <is>
          <t>Plus: Noncontrolling interests' share of consolidated joint venture NOI</t>
        </is>
      </c>
      <c r="C155" s="5" t="n">
        <v>0</v>
      </c>
      <c r="E155" s="5" t="n">
        <v>0</v>
      </c>
      <c r="F155" s="5" t="n">
        <v>0</v>
      </c>
      <c r="G155" s="5" t="n">
        <v>0</v>
      </c>
    </row>
    <row r="156">
      <c r="A156" s="4" t="inlineStr">
        <is>
          <t>Equity income (loss) from unconsolidated joint ventures</t>
        </is>
      </c>
      <c r="C156" s="5" t="n">
        <v>401</v>
      </c>
      <c r="E156" s="5" t="n">
        <v>-2568</v>
      </c>
      <c r="F156" s="5" t="n">
        <v>-1479</v>
      </c>
      <c r="G156" s="5" t="n">
        <v>-4664</v>
      </c>
    </row>
    <row r="157">
      <c r="A157" s="4" t="inlineStr">
        <is>
          <t>Net income (loss)</t>
        </is>
      </c>
      <c r="C157" s="5" t="n">
        <v>826</v>
      </c>
      <c r="E157" s="5" t="n">
        <v>-2568</v>
      </c>
      <c r="F157" s="5" t="n">
        <v>83043</v>
      </c>
      <c r="G157" s="5" t="n">
        <v>-4664</v>
      </c>
    </row>
    <row r="158">
      <c r="A158" s="4" t="inlineStr">
        <is>
          <t>Life science | Operating segment</t>
        </is>
      </c>
    </row>
    <row r="159">
      <c r="A159" s="3" t="inlineStr">
        <is>
          <t>Segment Reporting Information, Revenue for Reportable Segment [Abstract]</t>
        </is>
      </c>
    </row>
    <row r="160">
      <c r="A160" s="4" t="inlineStr">
        <is>
          <t>Total revenues</t>
        </is>
      </c>
      <c r="C160" s="5" t="n">
        <v>138496</v>
      </c>
      <c r="E160" s="5" t="n">
        <v>107596</v>
      </c>
      <c r="F160" s="5" t="n">
        <v>267379</v>
      </c>
      <c r="G160" s="5" t="n">
        <v>202068</v>
      </c>
    </row>
    <row r="161">
      <c r="A161" s="4" t="inlineStr">
        <is>
          <t>Government grant income</t>
        </is>
      </c>
      <c r="C161" s="5" t="n">
        <v>0</v>
      </c>
      <c r="F161" s="5" t="n">
        <v>0</v>
      </c>
    </row>
    <row r="162">
      <c r="A162" s="4" t="inlineStr">
        <is>
          <t>Less: Interest income</t>
        </is>
      </c>
      <c r="C162" s="5" t="n">
        <v>0</v>
      </c>
      <c r="E162" s="5" t="n">
        <v>0</v>
      </c>
      <c r="F162" s="5" t="n">
        <v>0</v>
      </c>
      <c r="G162" s="5" t="n">
        <v>0</v>
      </c>
    </row>
    <row r="163">
      <c r="A163" s="4" t="inlineStr">
        <is>
          <t>Healthpeak's share of unconsolidated joint venture real estate revenues</t>
        </is>
      </c>
      <c r="C163" s="5" t="n">
        <v>0</v>
      </c>
      <c r="E163" s="5" t="n">
        <v>0</v>
      </c>
      <c r="F163" s="5" t="n">
        <v>0</v>
      </c>
      <c r="G163" s="5" t="n">
        <v>0</v>
      </c>
    </row>
    <row r="164">
      <c r="A164" s="4" t="inlineStr">
        <is>
          <t>Healthpeak's share of unconsolidated joint venture government grant income</t>
        </is>
      </c>
      <c r="C164" s="5" t="n">
        <v>0</v>
      </c>
      <c r="F164" s="5" t="n">
        <v>0</v>
      </c>
    </row>
    <row r="165">
      <c r="A165" s="4" t="inlineStr">
        <is>
          <t>Noncontrolling interests' share of consolidated joint venture real estate revenues</t>
        </is>
      </c>
      <c r="C165" s="5" t="n">
        <v>-57</v>
      </c>
      <c r="E165" s="5" t="n">
        <v>-42</v>
      </c>
      <c r="F165" s="5" t="n">
        <v>-109</v>
      </c>
      <c r="G165" s="5" t="n">
        <v>-82</v>
      </c>
    </row>
    <row r="166">
      <c r="A166" s="4" t="inlineStr">
        <is>
          <t>Operating expenses</t>
        </is>
      </c>
      <c r="C166" s="5" t="n">
        <v>-34205</v>
      </c>
      <c r="E166" s="5" t="n">
        <v>-25480</v>
      </c>
      <c r="F166" s="5" t="n">
        <v>-64406</v>
      </c>
      <c r="G166" s="5" t="n">
        <v>-47472</v>
      </c>
    </row>
    <row r="167">
      <c r="A167" s="4" t="inlineStr">
        <is>
          <t>Healthpeak's share of unconsolidated joint venture operating expenses</t>
        </is>
      </c>
      <c r="C167" s="5" t="n">
        <v>0</v>
      </c>
      <c r="E167" s="5" t="n">
        <v>0</v>
      </c>
      <c r="F167" s="5" t="n">
        <v>0</v>
      </c>
      <c r="G167" s="5" t="n">
        <v>0</v>
      </c>
    </row>
    <row r="168">
      <c r="A168" s="4" t="inlineStr">
        <is>
          <t>Noncontrolling interests' share of consolidated joint venture operating expenses</t>
        </is>
      </c>
      <c r="C168" s="5" t="n">
        <v>18</v>
      </c>
      <c r="E168" s="5" t="n">
        <v>13</v>
      </c>
      <c r="F168" s="5" t="n">
        <v>35</v>
      </c>
      <c r="G168" s="5" t="n">
        <v>26</v>
      </c>
    </row>
    <row r="169">
      <c r="A169" s="4" t="inlineStr">
        <is>
          <t>Adjustments to NOI</t>
        </is>
      </c>
      <c r="C169" s="5" t="n">
        <v>-2779</v>
      </c>
      <c r="E169" s="5" t="n">
        <v>-7606</v>
      </c>
      <c r="F169" s="5" t="n">
        <v>-7059</v>
      </c>
      <c r="G169" s="5" t="n">
        <v>-10084</v>
      </c>
    </row>
    <row r="170">
      <c r="A170" s="4" t="inlineStr">
        <is>
          <t>Adjusted NOI</t>
        </is>
      </c>
      <c r="C170" s="5" t="n">
        <v>101473</v>
      </c>
      <c r="E170" s="5" t="n">
        <v>74481</v>
      </c>
      <c r="F170" s="5" t="n">
        <v>195840</v>
      </c>
      <c r="G170" s="5" t="n">
        <v>144456</v>
      </c>
    </row>
    <row r="171">
      <c r="A171" s="4" t="inlineStr">
        <is>
          <t>Plus: Adjustments to NOI</t>
        </is>
      </c>
      <c r="C171" s="5" t="n">
        <v>2779</v>
      </c>
      <c r="E171" s="5" t="n">
        <v>7606</v>
      </c>
      <c r="F171" s="5" t="n">
        <v>7059</v>
      </c>
      <c r="G171" s="5" t="n">
        <v>10084</v>
      </c>
    </row>
    <row r="172">
      <c r="A172" s="4" t="inlineStr">
        <is>
          <t>Interest income</t>
        </is>
      </c>
      <c r="C172" s="5" t="n">
        <v>0</v>
      </c>
      <c r="E172" s="5" t="n">
        <v>0</v>
      </c>
      <c r="F172" s="5" t="n">
        <v>0</v>
      </c>
      <c r="G172" s="5" t="n">
        <v>0</v>
      </c>
    </row>
    <row r="173">
      <c r="A173" s="4" t="inlineStr">
        <is>
          <t>Interest expense</t>
        </is>
      </c>
      <c r="C173" s="5" t="n">
        <v>-60</v>
      </c>
      <c r="E173" s="5" t="n">
        <v>-70</v>
      </c>
      <c r="F173" s="5" t="n">
        <v>-122</v>
      </c>
      <c r="G173" s="5" t="n">
        <v>-143</v>
      </c>
    </row>
    <row r="174">
      <c r="A174" s="4" t="inlineStr">
        <is>
          <t>Depreciation and amortization</t>
        </is>
      </c>
      <c r="C174" s="5" t="n">
        <v>-52356</v>
      </c>
      <c r="E174" s="5" t="n">
        <v>-41431</v>
      </c>
      <c r="F174" s="5" t="n">
        <v>-102567</v>
      </c>
      <c r="G174" s="5" t="n">
        <v>-77677</v>
      </c>
    </row>
    <row r="175">
      <c r="A175" s="4" t="inlineStr">
        <is>
          <t>General and administrative</t>
        </is>
      </c>
      <c r="C175" s="5" t="n">
        <v>0</v>
      </c>
      <c r="E175" s="5" t="n">
        <v>0</v>
      </c>
      <c r="F175" s="5" t="n">
        <v>0</v>
      </c>
      <c r="G175" s="5" t="n">
        <v>0</v>
      </c>
    </row>
    <row r="176">
      <c r="A176" s="4" t="inlineStr">
        <is>
          <t>Transaction costs</t>
        </is>
      </c>
      <c r="C176" s="5" t="n">
        <v>0</v>
      </c>
      <c r="E176" s="5" t="n">
        <v>0</v>
      </c>
      <c r="F176" s="5" t="n">
        <v>0</v>
      </c>
      <c r="G176" s="5" t="n">
        <v>0</v>
      </c>
    </row>
    <row r="177">
      <c r="A177" s="4" t="inlineStr">
        <is>
          <t>Impairments and loan loss reserves (recoveries), net</t>
        </is>
      </c>
      <c r="C177" s="5" t="n">
        <v>0</v>
      </c>
      <c r="E177" s="5" t="n">
        <v>0</v>
      </c>
      <c r="F177" s="5" t="n">
        <v>0</v>
      </c>
      <c r="G177" s="5" t="n">
        <v>0</v>
      </c>
    </row>
    <row r="178">
      <c r="A178" s="4" t="inlineStr">
        <is>
          <t>Gain (loss) on sales of real estate, net</t>
        </is>
      </c>
      <c r="C178" s="5" t="n">
        <v>0</v>
      </c>
      <c r="E178" s="5" t="n">
        <v>3816</v>
      </c>
      <c r="F178" s="5" t="n">
        <v>0</v>
      </c>
      <c r="G178" s="5" t="n">
        <v>3738</v>
      </c>
    </row>
    <row r="179">
      <c r="A179" s="4" t="inlineStr">
        <is>
          <t>Loss on debt extinguishments</t>
        </is>
      </c>
      <c r="C179" s="5" t="n">
        <v>0</v>
      </c>
      <c r="E179" s="5" t="n">
        <v>0</v>
      </c>
      <c r="F179" s="5" t="n">
        <v>0</v>
      </c>
      <c r="G179" s="5" t="n">
        <v>0</v>
      </c>
    </row>
    <row r="180">
      <c r="A180" s="4" t="inlineStr">
        <is>
          <t>Other income (expense), net</t>
        </is>
      </c>
      <c r="C180" s="5" t="n">
        <v>0</v>
      </c>
      <c r="E180" s="5" t="n">
        <v>0</v>
      </c>
      <c r="F180" s="5" t="n">
        <v>0</v>
      </c>
      <c r="G180" s="5" t="n">
        <v>0</v>
      </c>
    </row>
    <row r="181">
      <c r="A181" s="4" t="inlineStr">
        <is>
          <t>Income tax benefit (expense)</t>
        </is>
      </c>
      <c r="C181" s="5" t="n">
        <v>0</v>
      </c>
      <c r="E181" s="5" t="n">
        <v>0</v>
      </c>
      <c r="F181" s="5" t="n">
        <v>0</v>
      </c>
      <c r="G181" s="5" t="n">
        <v>0</v>
      </c>
    </row>
    <row r="182">
      <c r="A182" s="4" t="inlineStr">
        <is>
          <t>Less: Government grant income</t>
        </is>
      </c>
      <c r="C182" s="5" t="n">
        <v>0</v>
      </c>
      <c r="F182" s="5" t="n">
        <v>0</v>
      </c>
    </row>
    <row r="183">
      <c r="A183" s="4" t="inlineStr">
        <is>
          <t>Less: Healthpeak's share of unconsolidated joint venture NOI</t>
        </is>
      </c>
      <c r="C183" s="5" t="n">
        <v>0</v>
      </c>
      <c r="E183" s="5" t="n">
        <v>0</v>
      </c>
      <c r="F183" s="5" t="n">
        <v>0</v>
      </c>
      <c r="G183" s="5" t="n">
        <v>0</v>
      </c>
    </row>
    <row r="184">
      <c r="A184" s="4" t="inlineStr">
        <is>
          <t>Plus: Noncontrolling interests' share of consolidated joint venture NOI</t>
        </is>
      </c>
      <c r="C184" s="5" t="n">
        <v>39</v>
      </c>
      <c r="E184" s="5" t="n">
        <v>29</v>
      </c>
      <c r="F184" s="5" t="n">
        <v>74</v>
      </c>
      <c r="G184" s="5" t="n">
        <v>56</v>
      </c>
    </row>
    <row r="185">
      <c r="A185" s="4" t="inlineStr">
        <is>
          <t>Equity income (loss) from unconsolidated joint ventures</t>
        </is>
      </c>
      <c r="C185" s="5" t="n">
        <v>0</v>
      </c>
      <c r="E185" s="5" t="n">
        <v>0</v>
      </c>
      <c r="F185" s="5" t="n">
        <v>0</v>
      </c>
      <c r="G185" s="5" t="n">
        <v>0</v>
      </c>
    </row>
    <row r="186">
      <c r="A186" s="4" t="inlineStr">
        <is>
          <t>Net income (loss)</t>
        </is>
      </c>
      <c r="C186" s="5" t="n">
        <v>51875</v>
      </c>
      <c r="E186" s="5" t="n">
        <v>44431</v>
      </c>
      <c r="F186" s="5" t="n">
        <v>100284</v>
      </c>
      <c r="G186" s="5" t="n">
        <v>80514</v>
      </c>
    </row>
    <row r="187">
      <c r="A187" s="4" t="inlineStr">
        <is>
          <t>Medical office | Operating segment</t>
        </is>
      </c>
    </row>
    <row r="188">
      <c r="A188" s="3" t="inlineStr">
        <is>
          <t>Segment Reporting Information, Revenue for Reportable Segment [Abstract]</t>
        </is>
      </c>
    </row>
    <row r="189">
      <c r="A189" s="4" t="inlineStr">
        <is>
          <t>Total revenues</t>
        </is>
      </c>
      <c r="C189" s="5" t="n">
        <v>141636</v>
      </c>
      <c r="E189" s="5" t="n">
        <v>141927</v>
      </c>
      <c r="F189" s="5" t="n">
        <v>286782</v>
      </c>
      <c r="G189" s="5" t="n">
        <v>284122</v>
      </c>
    </row>
    <row r="190">
      <c r="A190" s="4" t="inlineStr">
        <is>
          <t>Government grant income</t>
        </is>
      </c>
      <c r="C190" s="5" t="n">
        <v>0</v>
      </c>
      <c r="F190" s="5" t="n">
        <v>0</v>
      </c>
    </row>
    <row r="191">
      <c r="A191" s="4" t="inlineStr">
        <is>
          <t>Less: Interest income</t>
        </is>
      </c>
      <c r="C191" s="5" t="n">
        <v>0</v>
      </c>
      <c r="E191" s="5" t="n">
        <v>0</v>
      </c>
      <c r="F191" s="5" t="n">
        <v>0</v>
      </c>
      <c r="G191" s="5" t="n">
        <v>0</v>
      </c>
    </row>
    <row r="192">
      <c r="A192" s="4" t="inlineStr">
        <is>
          <t>Healthpeak's share of unconsolidated joint venture real estate revenues</t>
        </is>
      </c>
      <c r="C192" s="5" t="n">
        <v>691</v>
      </c>
      <c r="E192" s="5" t="n">
        <v>709</v>
      </c>
      <c r="F192" s="5" t="n">
        <v>1386</v>
      </c>
      <c r="G192" s="5" t="n">
        <v>1414</v>
      </c>
    </row>
    <row r="193">
      <c r="A193" s="4" t="inlineStr">
        <is>
          <t>Healthpeak's share of unconsolidated joint venture government grant income</t>
        </is>
      </c>
      <c r="C193" s="5" t="n">
        <v>0</v>
      </c>
      <c r="F193" s="5" t="n">
        <v>0</v>
      </c>
    </row>
    <row r="194">
      <c r="A194" s="4" t="inlineStr">
        <is>
          <t>Noncontrolling interests' share of consolidated joint venture real estate revenues</t>
        </is>
      </c>
      <c r="C194" s="5" t="n">
        <v>-8347</v>
      </c>
      <c r="E194" s="5" t="n">
        <v>-8381</v>
      </c>
      <c r="F194" s="5" t="n">
        <v>-16987</v>
      </c>
      <c r="G194" s="5" t="n">
        <v>-16684</v>
      </c>
    </row>
    <row r="195">
      <c r="A195" s="4" t="inlineStr">
        <is>
          <t>Operating expenses</t>
        </is>
      </c>
      <c r="C195" s="5" t="n">
        <v>-49350</v>
      </c>
      <c r="E195" s="5" t="n">
        <v>-50176</v>
      </c>
      <c r="F195" s="5" t="n">
        <v>-100037</v>
      </c>
      <c r="G195" s="5" t="n">
        <v>-99163</v>
      </c>
    </row>
    <row r="196">
      <c r="A196" s="4" t="inlineStr">
        <is>
          <t>Healthpeak's share of unconsolidated joint venture operating expenses</t>
        </is>
      </c>
      <c r="C196" s="5" t="n">
        <v>-275</v>
      </c>
      <c r="E196" s="5" t="n">
        <v>-283</v>
      </c>
      <c r="F196" s="5" t="n">
        <v>-550</v>
      </c>
      <c r="G196" s="5" t="n">
        <v>-558</v>
      </c>
    </row>
    <row r="197">
      <c r="A197" s="4" t="inlineStr">
        <is>
          <t>Noncontrolling interests' share of consolidated joint venture operating expenses</t>
        </is>
      </c>
      <c r="C197" s="5" t="n">
        <v>2507</v>
      </c>
      <c r="E197" s="5" t="n">
        <v>2496</v>
      </c>
      <c r="F197" s="5" t="n">
        <v>5107</v>
      </c>
      <c r="G197" s="5" t="n">
        <v>4920</v>
      </c>
    </row>
    <row r="198">
      <c r="A198" s="4" t="inlineStr">
        <is>
          <t>Adjustments to NOI</t>
        </is>
      </c>
      <c r="C198" s="5" t="n">
        <v>-951</v>
      </c>
      <c r="E198" s="5" t="n">
        <v>-1212</v>
      </c>
      <c r="F198" s="5" t="n">
        <v>-2408</v>
      </c>
      <c r="G198" s="5" t="n">
        <v>-2960</v>
      </c>
    </row>
    <row r="199">
      <c r="A199" s="4" t="inlineStr">
        <is>
          <t>Adjusted NOI</t>
        </is>
      </c>
      <c r="C199" s="5" t="n">
        <v>85911</v>
      </c>
      <c r="E199" s="5" t="n">
        <v>85080</v>
      </c>
      <c r="F199" s="5" t="n">
        <v>173293</v>
      </c>
      <c r="G199" s="5" t="n">
        <v>171091</v>
      </c>
    </row>
    <row r="200">
      <c r="A200" s="4" t="inlineStr">
        <is>
          <t>Plus: Adjustments to NOI</t>
        </is>
      </c>
      <c r="C200" s="5" t="n">
        <v>951</v>
      </c>
      <c r="E200" s="5" t="n">
        <v>1212</v>
      </c>
      <c r="F200" s="5" t="n">
        <v>2408</v>
      </c>
      <c r="G200" s="5" t="n">
        <v>2960</v>
      </c>
    </row>
    <row r="201">
      <c r="A201" s="4" t="inlineStr">
        <is>
          <t>Interest income</t>
        </is>
      </c>
      <c r="C201" s="5" t="n">
        <v>0</v>
      </c>
      <c r="E201" s="5" t="n">
        <v>0</v>
      </c>
      <c r="F201" s="5" t="n">
        <v>0</v>
      </c>
      <c r="G201" s="5" t="n">
        <v>0</v>
      </c>
    </row>
    <row r="202">
      <c r="A202" s="4" t="inlineStr">
        <is>
          <t>Interest expense</t>
        </is>
      </c>
      <c r="C202" s="5" t="n">
        <v>-100</v>
      </c>
      <c r="E202" s="5" t="n">
        <v>-109</v>
      </c>
      <c r="F202" s="5" t="n">
        <v>-203</v>
      </c>
      <c r="G202" s="5" t="n">
        <v>-221</v>
      </c>
    </row>
    <row r="203">
      <c r="A203" s="4" t="inlineStr">
        <is>
          <t>Depreciation and amortization</t>
        </is>
      </c>
      <c r="C203" s="5" t="n">
        <v>-54572</v>
      </c>
      <c r="E203" s="5" t="n">
        <v>-54096</v>
      </c>
      <c r="F203" s="5" t="n">
        <v>-107720</v>
      </c>
      <c r="G203" s="5" t="n">
        <v>-107198</v>
      </c>
    </row>
    <row r="204">
      <c r="A204" s="4" t="inlineStr">
        <is>
          <t>General and administrative</t>
        </is>
      </c>
      <c r="C204" s="5" t="n">
        <v>0</v>
      </c>
      <c r="E204" s="5" t="n">
        <v>0</v>
      </c>
      <c r="F204" s="5" t="n">
        <v>0</v>
      </c>
      <c r="G204" s="5" t="n">
        <v>0</v>
      </c>
    </row>
    <row r="205">
      <c r="A205" s="4" t="inlineStr">
        <is>
          <t>Transaction costs</t>
        </is>
      </c>
      <c r="C205" s="5" t="n">
        <v>0</v>
      </c>
      <c r="E205" s="5" t="n">
        <v>0</v>
      </c>
      <c r="F205" s="5" t="n">
        <v>0</v>
      </c>
      <c r="G205" s="5" t="n">
        <v>0</v>
      </c>
    </row>
    <row r="206">
      <c r="A206" s="4" t="inlineStr">
        <is>
          <t>Impairments and loan loss reserves (recoveries), net</t>
        </is>
      </c>
      <c r="C206" s="5" t="n">
        <v>-2119</v>
      </c>
      <c r="E206" s="5" t="n">
        <v>-90</v>
      </c>
      <c r="F206" s="5" t="n">
        <v>-4825</v>
      </c>
      <c r="G206" s="5" t="n">
        <v>-8948</v>
      </c>
    </row>
    <row r="207">
      <c r="A207" s="4" t="inlineStr">
        <is>
          <t>Gain (loss) on sales of real estate, net</t>
        </is>
      </c>
      <c r="C207" s="5" t="n">
        <v>81284</v>
      </c>
      <c r="E207" s="5" t="n">
        <v>2941</v>
      </c>
      <c r="F207" s="5" t="n">
        <v>83393</v>
      </c>
      <c r="G207" s="5" t="n">
        <v>2883</v>
      </c>
    </row>
    <row r="208">
      <c r="A208" s="4" t="inlineStr">
        <is>
          <t>Loss on debt extinguishments</t>
        </is>
      </c>
      <c r="C208" s="5" t="n">
        <v>0</v>
      </c>
      <c r="E208" s="5" t="n">
        <v>0</v>
      </c>
      <c r="F208" s="5" t="n">
        <v>0</v>
      </c>
      <c r="G208" s="5" t="n">
        <v>0</v>
      </c>
    </row>
    <row r="209">
      <c r="A209" s="4" t="inlineStr">
        <is>
          <t>Other income (expense), net</t>
        </is>
      </c>
      <c r="C209" s="5" t="n">
        <v>0</v>
      </c>
      <c r="E209" s="5" t="n">
        <v>0</v>
      </c>
      <c r="F209" s="5" t="n">
        <v>0</v>
      </c>
      <c r="G209" s="5" t="n">
        <v>0</v>
      </c>
    </row>
    <row r="210">
      <c r="A210" s="4" t="inlineStr">
        <is>
          <t>Income tax benefit (expense)</t>
        </is>
      </c>
      <c r="C210" s="5" t="n">
        <v>0</v>
      </c>
      <c r="E210" s="5" t="n">
        <v>0</v>
      </c>
      <c r="F210" s="5" t="n">
        <v>0</v>
      </c>
      <c r="G210" s="5" t="n">
        <v>0</v>
      </c>
    </row>
    <row r="211">
      <c r="A211" s="4" t="inlineStr">
        <is>
          <t>Less: Government grant income</t>
        </is>
      </c>
      <c r="C211" s="5" t="n">
        <v>0</v>
      </c>
      <c r="F211" s="5" t="n">
        <v>0</v>
      </c>
    </row>
    <row r="212">
      <c r="A212" s="4" t="inlineStr">
        <is>
          <t>Less: Healthpeak's share of unconsolidated joint venture NOI</t>
        </is>
      </c>
      <c r="C212" s="5" t="n">
        <v>-416</v>
      </c>
      <c r="E212" s="5" t="n">
        <v>-426</v>
      </c>
      <c r="F212" s="5" t="n">
        <v>-836</v>
      </c>
      <c r="G212" s="5" t="n">
        <v>-856</v>
      </c>
    </row>
    <row r="213">
      <c r="A213" s="4" t="inlineStr">
        <is>
          <t>Plus: Noncontrolling interests' share of consolidated joint venture NOI</t>
        </is>
      </c>
      <c r="C213" s="5" t="n">
        <v>5840</v>
      </c>
      <c r="E213" s="5" t="n">
        <v>5885</v>
      </c>
      <c r="F213" s="5" t="n">
        <v>11880</v>
      </c>
      <c r="G213" s="5" t="n">
        <v>11764</v>
      </c>
    </row>
    <row r="214">
      <c r="A214" s="4" t="inlineStr">
        <is>
          <t>Equity income (loss) from unconsolidated joint ventures</t>
        </is>
      </c>
      <c r="C214" s="5" t="n">
        <v>210</v>
      </c>
      <c r="E214" s="5" t="n">
        <v>216</v>
      </c>
      <c r="F214" s="5" t="n">
        <v>407</v>
      </c>
      <c r="G214" s="5" t="n">
        <v>427</v>
      </c>
    </row>
    <row r="215">
      <c r="A215" s="4" t="inlineStr">
        <is>
          <t>Net income (loss)</t>
        </is>
      </c>
      <c r="C215" s="5" t="n">
        <v>116989</v>
      </c>
      <c r="E215" s="5" t="n">
        <v>40613</v>
      </c>
      <c r="F215" s="5" t="n">
        <v>157797</v>
      </c>
      <c r="G215" s="5" t="n">
        <v>71902</v>
      </c>
    </row>
    <row r="216">
      <c r="A216" s="4" t="inlineStr">
        <is>
          <t>Other Non-reportable | Operating segment</t>
        </is>
      </c>
    </row>
    <row r="217">
      <c r="A217" s="3" t="inlineStr">
        <is>
          <t>Segment Reporting Information, Revenue for Reportable Segment [Abstract]</t>
        </is>
      </c>
    </row>
    <row r="218">
      <c r="A218" s="4" t="inlineStr">
        <is>
          <t>Total revenues</t>
        </is>
      </c>
      <c r="C218" s="5" t="n">
        <v>14500</v>
      </c>
      <c r="E218" s="5" t="n">
        <v>15238</v>
      </c>
      <c r="F218" s="5" t="n">
        <v>29745</v>
      </c>
      <c r="G218" s="5" t="n">
        <v>29712</v>
      </c>
    </row>
    <row r="219">
      <c r="A219" s="4" t="inlineStr">
        <is>
          <t>Government grant income</t>
        </is>
      </c>
      <c r="C219" s="5" t="n">
        <v>0</v>
      </c>
      <c r="F219" s="5" t="n">
        <v>0</v>
      </c>
    </row>
    <row r="220">
      <c r="A220" s="4" t="inlineStr">
        <is>
          <t>Less: Interest income</t>
        </is>
      </c>
      <c r="C220" s="5" t="n">
        <v>-4230</v>
      </c>
      <c r="E220" s="5" t="n">
        <v>-2414</v>
      </c>
      <c r="F220" s="5" t="n">
        <v>-7918</v>
      </c>
      <c r="G220" s="5" t="n">
        <v>-4127</v>
      </c>
    </row>
    <row r="221">
      <c r="A221" s="4" t="inlineStr">
        <is>
          <t>Healthpeak's share of unconsolidated joint venture real estate revenues</t>
        </is>
      </c>
      <c r="C221" s="5" t="n">
        <v>0</v>
      </c>
      <c r="E221" s="5" t="n">
        <v>5482</v>
      </c>
      <c r="F221" s="5" t="n">
        <v>86</v>
      </c>
      <c r="G221" s="5" t="n">
        <v>11014</v>
      </c>
    </row>
    <row r="222">
      <c r="A222" s="4" t="inlineStr">
        <is>
          <t>Healthpeak's share of unconsolidated joint venture government grant income</t>
        </is>
      </c>
      <c r="C222" s="5" t="n">
        <v>0</v>
      </c>
      <c r="F222" s="5" t="n">
        <v>0</v>
      </c>
    </row>
    <row r="223">
      <c r="A223" s="4" t="inlineStr">
        <is>
          <t>Noncontrolling interests' share of consolidated joint venture real estate revenues</t>
        </is>
      </c>
      <c r="C223" s="5" t="n">
        <v>0</v>
      </c>
      <c r="E223" s="5" t="n">
        <v>0</v>
      </c>
      <c r="F223" s="5" t="n">
        <v>0</v>
      </c>
      <c r="G223" s="5" t="n">
        <v>0</v>
      </c>
    </row>
    <row r="224">
      <c r="A224" s="4" t="inlineStr">
        <is>
          <t>Operating expenses</t>
        </is>
      </c>
      <c r="C224" s="5" t="n">
        <v>-5</v>
      </c>
      <c r="E224" s="5" t="n">
        <v>-11</v>
      </c>
      <c r="F224" s="5" t="n">
        <v>-12</v>
      </c>
      <c r="G224" s="5" t="n">
        <v>-18</v>
      </c>
    </row>
    <row r="225">
      <c r="A225" s="4" t="inlineStr">
        <is>
          <t>Healthpeak's share of unconsolidated joint venture operating expenses</t>
        </is>
      </c>
      <c r="C225" s="5" t="n">
        <v>-1</v>
      </c>
      <c r="E225" s="5" t="n">
        <v>-11</v>
      </c>
      <c r="F225" s="5" t="n">
        <v>1</v>
      </c>
      <c r="G225" s="5" t="n">
        <v>-28</v>
      </c>
    </row>
    <row r="226">
      <c r="A226" s="4" t="inlineStr">
        <is>
          <t>Noncontrolling interests' share of consolidated joint venture operating expenses</t>
        </is>
      </c>
      <c r="C226" s="5" t="n">
        <v>0</v>
      </c>
      <c r="E226" s="5" t="n">
        <v>0</v>
      </c>
      <c r="F226" s="5" t="n">
        <v>0</v>
      </c>
      <c r="G226" s="5" t="n">
        <v>0</v>
      </c>
    </row>
    <row r="227">
      <c r="A227" s="4" t="inlineStr">
        <is>
          <t>Adjustments to NOI</t>
        </is>
      </c>
      <c r="C227" s="5" t="n">
        <v>485</v>
      </c>
      <c r="E227" s="5" t="n">
        <v>-213</v>
      </c>
      <c r="F227" s="5" t="n">
        <v>946</v>
      </c>
      <c r="G227" s="5" t="n">
        <v>-492</v>
      </c>
    </row>
    <row r="228">
      <c r="A228" s="4" t="inlineStr">
        <is>
          <t>Adjusted NOI</t>
        </is>
      </c>
      <c r="C228" s="5" t="n">
        <v>10749</v>
      </c>
      <c r="E228" s="5" t="n">
        <v>18071</v>
      </c>
      <c r="F228" s="5" t="n">
        <v>22848</v>
      </c>
      <c r="G228" s="5" t="n">
        <v>36061</v>
      </c>
    </row>
    <row r="229">
      <c r="A229" s="4" t="inlineStr">
        <is>
          <t>Plus: Adjustments to NOI</t>
        </is>
      </c>
      <c r="C229" s="5" t="n">
        <v>-485</v>
      </c>
      <c r="E229" s="5" t="n">
        <v>213</v>
      </c>
      <c r="F229" s="5" t="n">
        <v>-946</v>
      </c>
      <c r="G229" s="5" t="n">
        <v>492</v>
      </c>
    </row>
    <row r="230">
      <c r="A230" s="4" t="inlineStr">
        <is>
          <t>Interest income</t>
        </is>
      </c>
      <c r="C230" s="5" t="n">
        <v>4230</v>
      </c>
      <c r="E230" s="5" t="n">
        <v>2414</v>
      </c>
      <c r="F230" s="5" t="n">
        <v>7918</v>
      </c>
      <c r="G230" s="5" t="n">
        <v>4127</v>
      </c>
    </row>
    <row r="231">
      <c r="A231" s="4" t="inlineStr">
        <is>
          <t>Interest expense</t>
        </is>
      </c>
      <c r="C231" s="5" t="n">
        <v>0</v>
      </c>
      <c r="E231" s="5" t="n">
        <v>0</v>
      </c>
      <c r="F231" s="5" t="n">
        <v>0</v>
      </c>
      <c r="G231" s="5" t="n">
        <v>0</v>
      </c>
    </row>
    <row r="232">
      <c r="A232" s="4" t="inlineStr">
        <is>
          <t>Depreciation and amortization</t>
        </is>
      </c>
      <c r="C232" s="5" t="n">
        <v>-1338</v>
      </c>
      <c r="E232" s="5" t="n">
        <v>-1839</v>
      </c>
      <c r="F232" s="5" t="n">
        <v>-2862</v>
      </c>
      <c r="G232" s="5" t="n">
        <v>-3678</v>
      </c>
    </row>
    <row r="233">
      <c r="A233" s="4" t="inlineStr">
        <is>
          <t>General and administrative</t>
        </is>
      </c>
      <c r="C233" s="5" t="n">
        <v>0</v>
      </c>
      <c r="E233" s="5" t="n">
        <v>0</v>
      </c>
      <c r="F233" s="5" t="n">
        <v>0</v>
      </c>
      <c r="G233" s="5" t="n">
        <v>0</v>
      </c>
    </row>
    <row r="234">
      <c r="A234" s="4" t="inlineStr">
        <is>
          <t>Transaction costs</t>
        </is>
      </c>
      <c r="C234" s="5" t="n">
        <v>0</v>
      </c>
      <c r="E234" s="5" t="n">
        <v>0</v>
      </c>
      <c r="F234" s="5" t="n">
        <v>0</v>
      </c>
      <c r="G234" s="5" t="n">
        <v>0</v>
      </c>
    </row>
    <row r="235">
      <c r="A235" s="4" t="inlineStr">
        <is>
          <t>Impairments and loan loss reserves (recoveries), net</t>
        </is>
      </c>
      <c r="C235" s="5" t="n">
        <v>-4766</v>
      </c>
      <c r="E235" s="5" t="n">
        <v>0</v>
      </c>
      <c r="F235" s="5" t="n">
        <v>-13228</v>
      </c>
      <c r="G235" s="5" t="n">
        <v>0</v>
      </c>
    </row>
    <row r="236">
      <c r="A236" s="4" t="inlineStr">
        <is>
          <t>Gain (loss) on sales of real estate, net</t>
        </is>
      </c>
      <c r="C236" s="5" t="n">
        <v>0</v>
      </c>
      <c r="E236" s="5" t="n">
        <v>0</v>
      </c>
      <c r="F236" s="5" t="n">
        <v>-40</v>
      </c>
      <c r="G236" s="5" t="n">
        <v>0</v>
      </c>
    </row>
    <row r="237">
      <c r="A237" s="4" t="inlineStr">
        <is>
          <t>Loss on debt extinguishments</t>
        </is>
      </c>
      <c r="C237" s="5" t="n">
        <v>0</v>
      </c>
      <c r="E237" s="5" t="n">
        <v>0</v>
      </c>
      <c r="F237" s="5" t="n">
        <v>0</v>
      </c>
      <c r="G237" s="5" t="n">
        <v>0</v>
      </c>
    </row>
    <row r="238">
      <c r="A238" s="4" t="inlineStr">
        <is>
          <t>Other income (expense), net</t>
        </is>
      </c>
      <c r="C238" s="5" t="n">
        <v>0</v>
      </c>
      <c r="E238" s="5" t="n">
        <v>0</v>
      </c>
      <c r="F238" s="5" t="n">
        <v>41707</v>
      </c>
      <c r="G238" s="5" t="n">
        <v>0</v>
      </c>
    </row>
    <row r="239">
      <c r="A239" s="4" t="inlineStr">
        <is>
          <t>Income tax benefit (expense)</t>
        </is>
      </c>
      <c r="C239" s="5" t="n">
        <v>0</v>
      </c>
      <c r="E239" s="5" t="n">
        <v>0</v>
      </c>
      <c r="F239" s="5" t="n">
        <v>0</v>
      </c>
      <c r="G239" s="5" t="n">
        <v>0</v>
      </c>
    </row>
    <row r="240">
      <c r="A240" s="4" t="inlineStr">
        <is>
          <t>Less: Government grant income</t>
        </is>
      </c>
      <c r="C240" s="5" t="n">
        <v>0</v>
      </c>
      <c r="F240" s="5" t="n">
        <v>0</v>
      </c>
    </row>
    <row r="241">
      <c r="A241" s="4" t="inlineStr">
        <is>
          <t>Less: Healthpeak's share of unconsolidated joint venture NOI</t>
        </is>
      </c>
      <c r="C241" s="5" t="n">
        <v>1</v>
      </c>
      <c r="E241" s="5" t="n">
        <v>-5471</v>
      </c>
      <c r="F241" s="5" t="n">
        <v>-87</v>
      </c>
      <c r="G241" s="5" t="n">
        <v>-10986</v>
      </c>
    </row>
    <row r="242">
      <c r="A242" s="4" t="inlineStr">
        <is>
          <t>Plus: Noncontrolling interests' share of consolidated joint venture NOI</t>
        </is>
      </c>
      <c r="C242" s="5" t="n">
        <v>0</v>
      </c>
      <c r="E242" s="5" t="n">
        <v>0</v>
      </c>
      <c r="F242" s="5" t="n">
        <v>0</v>
      </c>
      <c r="G242" s="5" t="n">
        <v>0</v>
      </c>
    </row>
    <row r="243">
      <c r="A243" s="4" t="inlineStr">
        <is>
          <t>Equity income (loss) from unconsolidated joint ventures</t>
        </is>
      </c>
      <c r="C243" s="5" t="n">
        <v>82</v>
      </c>
      <c r="E243" s="5" t="n">
        <v>1449</v>
      </c>
      <c r="F243" s="5" t="n">
        <v>7936</v>
      </c>
      <c r="G243" s="5" t="n">
        <v>2949</v>
      </c>
    </row>
    <row r="244">
      <c r="A244" s="4" t="inlineStr">
        <is>
          <t>Net income (loss)</t>
        </is>
      </c>
      <c r="C244" s="6" t="n">
        <v>8473</v>
      </c>
      <c r="E244" s="6" t="n">
        <v>14837</v>
      </c>
      <c r="F244" s="6" t="n">
        <v>63246</v>
      </c>
      <c r="G244" s="6" t="n">
        <v>28965</v>
      </c>
    </row>
    <row r="245">
      <c r="A245" s="4" t="inlineStr">
        <is>
          <t>Assets Leased to Others | Senior housing triple-net</t>
        </is>
      </c>
    </row>
    <row r="246">
      <c r="A246" s="3" t="inlineStr">
        <is>
          <t>Segment Disclosure</t>
        </is>
      </c>
    </row>
    <row r="247">
      <c r="A247" s="4" t="inlineStr">
        <is>
          <t>Property count | property</t>
        </is>
      </c>
      <c r="J247" s="5" t="n">
        <v>43</v>
      </c>
      <c r="K247" s="5" t="n">
        <v>78</v>
      </c>
    </row>
    <row r="248">
      <c r="A248" s="4" t="inlineStr">
        <is>
          <t>CCRC JV | Assets Leased to Others | Other Non-reportable</t>
        </is>
      </c>
    </row>
    <row r="249">
      <c r="A249" s="3" t="inlineStr">
        <is>
          <t>Segment Disclosure</t>
        </is>
      </c>
    </row>
    <row r="250">
      <c r="A250" s="4" t="inlineStr">
        <is>
          <t>Property count</t>
        </is>
      </c>
      <c r="B250" s="5" t="n">
        <v>15</v>
      </c>
      <c r="H250" s="5" t="n">
        <v>15</v>
      </c>
      <c r="J250" s="5" t="n">
        <v>15</v>
      </c>
    </row>
    <row r="251">
      <c r="A251" s="4" t="inlineStr">
        <is>
          <t>Brookedale MTCA</t>
        </is>
      </c>
    </row>
    <row r="252">
      <c r="A252" s="3" t="inlineStr">
        <is>
          <t>Segment Reporting Information, Revenue for Reportable Segment [Abstract]</t>
        </is>
      </c>
    </row>
    <row r="253">
      <c r="A253" s="4" t="inlineStr">
        <is>
          <t>Gain (loss) on sales of real estate, net</t>
        </is>
      </c>
      <c r="B253" s="6" t="n">
        <v>164000</v>
      </c>
      <c r="D253" s="6" t="n">
        <v>165000</v>
      </c>
    </row>
    <row r="254">
      <c r="A254" s="4" t="inlineStr">
        <is>
          <t>Brookedale MTCA | CCRC JV</t>
        </is>
      </c>
    </row>
    <row r="255">
      <c r="A255" s="3" t="inlineStr">
        <is>
          <t>Segment Disclosure</t>
        </is>
      </c>
    </row>
    <row r="256">
      <c r="A256" s="4" t="inlineStr">
        <is>
          <t>Property count | property</t>
        </is>
      </c>
      <c r="B256" s="5" t="n">
        <v>15</v>
      </c>
    </row>
    <row r="257">
      <c r="A257" s="4" t="inlineStr">
        <is>
          <t>Brookedale MTCA | CCRC JV | Assets Leased to Others | Other Non-reportable</t>
        </is>
      </c>
    </row>
    <row r="258">
      <c r="A258" s="3" t="inlineStr">
        <is>
          <t>Segment Disclosure</t>
        </is>
      </c>
    </row>
    <row r="259">
      <c r="A259" s="4" t="inlineStr">
        <is>
          <t>Ownership interest acquired</t>
        </is>
      </c>
      <c r="C259" s="4" t="inlineStr">
        <is>
          <t>100.00%</t>
        </is>
      </c>
      <c r="F259" s="4" t="inlineStr">
        <is>
          <t>100.00%</t>
        </is>
      </c>
    </row>
    <row r="260">
      <c r="A260" s="4" t="inlineStr">
        <is>
          <t>Property count</t>
        </is>
      </c>
      <c r="B260" s="5" t="n">
        <v>13</v>
      </c>
      <c r="H260" s="5"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dividends, per share (in dollars per share)</t>
        </is>
      </c>
      <c r="B4" s="7" t="n">
        <v>0.37</v>
      </c>
      <c r="C4" s="7" t="n">
        <v>0.37</v>
      </c>
      <c r="D4" s="7" t="n">
        <v>0.74</v>
      </c>
      <c r="E4" s="7" t="n">
        <v>0.7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Disclosures - Revenues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Disclosure</t>
        </is>
      </c>
    </row>
    <row r="4">
      <c r="A4" s="4" t="inlineStr">
        <is>
          <t>Total revenues</t>
        </is>
      </c>
      <c r="B4" s="6" t="n">
        <v>588440</v>
      </c>
      <c r="C4" s="6" t="n">
        <v>491567</v>
      </c>
      <c r="D4" s="6" t="n">
        <v>1173590</v>
      </c>
      <c r="E4" s="6" t="n">
        <v>927721</v>
      </c>
    </row>
    <row r="5">
      <c r="A5" s="4" t="inlineStr">
        <is>
          <t>Operating segment</t>
        </is>
      </c>
    </row>
    <row r="6">
      <c r="A6" s="3" t="inlineStr">
        <is>
          <t>Segment Disclosure</t>
        </is>
      </c>
    </row>
    <row r="7">
      <c r="A7" s="4" t="inlineStr">
        <is>
          <t>Total revenues</t>
        </is>
      </c>
      <c r="B7" s="5" t="n">
        <v>588440</v>
      </c>
      <c r="C7" s="5" t="n">
        <v>491567</v>
      </c>
      <c r="D7" s="5" t="n">
        <v>1173590</v>
      </c>
      <c r="E7" s="5" t="n">
        <v>927721</v>
      </c>
    </row>
    <row r="8">
      <c r="A8" s="4" t="inlineStr">
        <is>
          <t>Operating segment | Senior housing triple-net</t>
        </is>
      </c>
    </row>
    <row r="9">
      <c r="A9" s="3" t="inlineStr">
        <is>
          <t>Segment Disclosure</t>
        </is>
      </c>
    </row>
    <row r="10">
      <c r="A10" s="4" t="inlineStr">
        <is>
          <t>Total revenues</t>
        </is>
      </c>
      <c r="B10" s="5" t="n">
        <v>24589</v>
      </c>
      <c r="C10" s="5" t="n">
        <v>49805</v>
      </c>
      <c r="D10" s="5" t="n">
        <v>57724</v>
      </c>
      <c r="E10" s="5" t="n">
        <v>108637</v>
      </c>
    </row>
    <row r="11">
      <c r="A11" s="4" t="inlineStr">
        <is>
          <t>Operating segment | SHOP</t>
        </is>
      </c>
    </row>
    <row r="12">
      <c r="A12" s="3" t="inlineStr">
        <is>
          <t>Segment Disclosure</t>
        </is>
      </c>
    </row>
    <row r="13">
      <c r="A13" s="4" t="inlineStr">
        <is>
          <t>Total revenues</t>
        </is>
      </c>
      <c r="B13" s="5" t="n">
        <v>155293</v>
      </c>
      <c r="C13" s="5" t="n">
        <v>177001</v>
      </c>
      <c r="D13" s="5" t="n">
        <v>326254</v>
      </c>
      <c r="E13" s="5" t="n">
        <v>303182</v>
      </c>
    </row>
    <row r="14">
      <c r="A14" s="4" t="inlineStr">
        <is>
          <t>Operating segment | CCRC</t>
        </is>
      </c>
    </row>
    <row r="15">
      <c r="A15" s="3" t="inlineStr">
        <is>
          <t>Segment Disclosure</t>
        </is>
      </c>
    </row>
    <row r="16">
      <c r="A16" s="4" t="inlineStr">
        <is>
          <t>Total revenues</t>
        </is>
      </c>
      <c r="B16" s="5" t="n">
        <v>113926</v>
      </c>
      <c r="C16" s="5" t="n">
        <v>0</v>
      </c>
      <c r="D16" s="5" t="n">
        <v>205706</v>
      </c>
      <c r="E16" s="5" t="n">
        <v>0</v>
      </c>
    </row>
    <row r="17">
      <c r="A17" s="4" t="inlineStr">
        <is>
          <t>Operating segment | Life science</t>
        </is>
      </c>
    </row>
    <row r="18">
      <c r="A18" s="3" t="inlineStr">
        <is>
          <t>Segment Disclosure</t>
        </is>
      </c>
    </row>
    <row r="19">
      <c r="A19" s="4" t="inlineStr">
        <is>
          <t>Total revenues</t>
        </is>
      </c>
      <c r="B19" s="5" t="n">
        <v>138496</v>
      </c>
      <c r="C19" s="5" t="n">
        <v>107596</v>
      </c>
      <c r="D19" s="5" t="n">
        <v>267379</v>
      </c>
      <c r="E19" s="5" t="n">
        <v>202068</v>
      </c>
    </row>
    <row r="20">
      <c r="A20" s="4" t="inlineStr">
        <is>
          <t>Operating segment | Medical office</t>
        </is>
      </c>
    </row>
    <row r="21">
      <c r="A21" s="3" t="inlineStr">
        <is>
          <t>Segment Disclosure</t>
        </is>
      </c>
    </row>
    <row r="22">
      <c r="A22" s="4" t="inlineStr">
        <is>
          <t>Total revenues</t>
        </is>
      </c>
      <c r="B22" s="5" t="n">
        <v>141636</v>
      </c>
      <c r="C22" s="5" t="n">
        <v>141927</v>
      </c>
      <c r="D22" s="5" t="n">
        <v>286782</v>
      </c>
      <c r="E22" s="5" t="n">
        <v>284122</v>
      </c>
    </row>
    <row r="23">
      <c r="A23" s="4" t="inlineStr">
        <is>
          <t>Operating segment | Other Non-reportable</t>
        </is>
      </c>
    </row>
    <row r="24">
      <c r="A24" s="3" t="inlineStr">
        <is>
          <t>Segment Disclosure</t>
        </is>
      </c>
    </row>
    <row r="25">
      <c r="A25" s="4" t="inlineStr">
        <is>
          <t>Total revenues</t>
        </is>
      </c>
      <c r="B25" s="6" t="n">
        <v>14500</v>
      </c>
      <c r="C25" s="6" t="n">
        <v>15238</v>
      </c>
      <c r="D25" s="6" t="n">
        <v>29745</v>
      </c>
      <c r="E25" s="6" t="n">
        <v>297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s) - USD ($) $ in Thousands</t>
        </is>
      </c>
      <c r="B1" s="2" t="inlineStr">
        <is>
          <t>6 Months Ended</t>
        </is>
      </c>
    </row>
    <row r="2">
      <c r="B2" s="2" t="inlineStr">
        <is>
          <t>Jun. 30, 2020</t>
        </is>
      </c>
      <c r="C2" s="2" t="inlineStr">
        <is>
          <t>Jun. 30, 2019</t>
        </is>
      </c>
    </row>
    <row r="3">
      <c r="A3" s="3" t="inlineStr">
        <is>
          <t>Supplemental cash flow information:</t>
        </is>
      </c>
    </row>
    <row r="4">
      <c r="A4" s="4" t="inlineStr">
        <is>
          <t>Interest paid, net of capitalized interest</t>
        </is>
      </c>
      <c r="B4" s="6" t="n">
        <v>104370</v>
      </c>
      <c r="C4" s="6" t="n">
        <v>99934</v>
      </c>
    </row>
    <row r="5">
      <c r="A5" s="4" t="inlineStr">
        <is>
          <t>Income taxes paid (refunded)</t>
        </is>
      </c>
      <c r="B5" s="5" t="n">
        <v>164</v>
      </c>
      <c r="C5" s="5" t="n">
        <v>1171</v>
      </c>
    </row>
    <row r="6">
      <c r="A6" s="4" t="inlineStr">
        <is>
          <t>Capitalized interest</t>
        </is>
      </c>
      <c r="B6" s="5" t="n">
        <v>13680</v>
      </c>
      <c r="C6" s="5" t="n">
        <v>15413</v>
      </c>
    </row>
    <row r="7">
      <c r="A7" s="3" t="inlineStr">
        <is>
          <t>Supplemental schedule of non-cash investing and financing activities:</t>
        </is>
      </c>
    </row>
    <row r="8">
      <c r="A8" s="4" t="inlineStr">
        <is>
          <t>Accrued construction costs</t>
        </is>
      </c>
      <c r="B8" s="5" t="n">
        <v>117895</v>
      </c>
      <c r="C8" s="5" t="n">
        <v>102307</v>
      </c>
    </row>
    <row r="9">
      <c r="A9" s="4" t="inlineStr">
        <is>
          <t>Vesting of restricted stock units and conversion of non-managing member units into common stock</t>
        </is>
      </c>
      <c r="B9" s="5" t="n">
        <v>4703</v>
      </c>
      <c r="C9" s="5" t="n">
        <v>4498</v>
      </c>
    </row>
    <row r="10">
      <c r="A10" s="4" t="inlineStr">
        <is>
          <t>Liabilities assumed with real estate acquisitions</t>
        </is>
      </c>
      <c r="B10" s="5" t="n">
        <v>523289</v>
      </c>
      <c r="C10" s="5" t="n">
        <v>59778</v>
      </c>
    </row>
    <row r="11">
      <c r="A11" s="4" t="inlineStr">
        <is>
          <t>Conversion of DFLs to real estate</t>
        </is>
      </c>
      <c r="B11" s="5" t="n">
        <v>0</v>
      </c>
      <c r="C11" s="5" t="n">
        <v>350540</v>
      </c>
    </row>
    <row r="12">
      <c r="A12" s="4" t="inlineStr">
        <is>
          <t>Net noncash impact from the consolidation of previously unconsolidated joint ventures</t>
        </is>
      </c>
      <c r="B12" s="5" t="n">
        <v>323138</v>
      </c>
      <c r="C12" s="5" t="n">
        <v>17850</v>
      </c>
    </row>
    <row r="13">
      <c r="A13" s="4" t="inlineStr">
        <is>
          <t>Seller financing provided on disposition of real estate asset</t>
        </is>
      </c>
      <c r="B13" s="6" t="n">
        <v>12480</v>
      </c>
      <c r="C13"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Supplemental Cash Flow Elements [Abstract]</t>
        </is>
      </c>
    </row>
    <row r="3">
      <c r="A3" s="4" t="inlineStr">
        <is>
          <t>Cash and cash equivalents</t>
        </is>
      </c>
      <c r="B3" s="6" t="n">
        <v>730957</v>
      </c>
      <c r="C3" s="6" t="n">
        <v>144232</v>
      </c>
      <c r="D3" s="6" t="n">
        <v>130521</v>
      </c>
    </row>
    <row r="4">
      <c r="A4" s="4" t="inlineStr">
        <is>
          <t>Restricted cash</t>
        </is>
      </c>
      <c r="B4" s="5" t="n">
        <v>105684</v>
      </c>
      <c r="C4" s="5" t="n">
        <v>40425</v>
      </c>
      <c r="D4" s="5" t="n">
        <v>25531</v>
      </c>
    </row>
    <row r="5">
      <c r="A5" s="4" t="inlineStr">
        <is>
          <t>Cash, cash equivalents and restricted cash</t>
        </is>
      </c>
      <c r="B5" s="6" t="n">
        <v>836641</v>
      </c>
      <c r="C5" s="6" t="n">
        <v>184657</v>
      </c>
      <c r="D5" s="6" t="n">
        <v>156052</v>
      </c>
      <c r="E5" s="6" t="n">
        <v>1398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6" customWidth="1" min="1" max="1"/>
    <col width="60" customWidth="1" min="2" max="2"/>
  </cols>
  <sheetData>
    <row r="1">
      <c r="A1" s="1" t="inlineStr">
        <is>
          <t>Variable Interest Entities - Narrative (Details) $ in Millions</t>
        </is>
      </c>
      <c r="B1" s="2" t="inlineStr">
        <is>
          <t>6 Months Ended</t>
        </is>
      </c>
    </row>
    <row r="2">
      <c r="B2" s="2" t="inlineStr">
        <is>
          <t>Jun. 30, 2020USD ($)propertyfacilityjoint_venturetenantloan</t>
        </is>
      </c>
    </row>
    <row r="3">
      <c r="A3" s="4" t="inlineStr">
        <is>
          <t>VIE tenant - operating leases</t>
        </is>
      </c>
    </row>
    <row r="4">
      <c r="A4" s="3" t="inlineStr">
        <is>
          <t>Variable Interest Entity [Line Items]</t>
        </is>
      </c>
    </row>
    <row r="5">
      <c r="A5" s="4" t="inlineStr">
        <is>
          <t>Number of properties leased (in properties) | property</t>
        </is>
      </c>
      <c r="B5" s="5" t="n">
        <v>2</v>
      </c>
    </row>
    <row r="6">
      <c r="A6" s="4" t="inlineStr">
        <is>
          <t>Number of VIE tenants (in tenants) | tenant</t>
        </is>
      </c>
      <c r="B6" s="5" t="n">
        <v>1</v>
      </c>
    </row>
    <row r="7">
      <c r="A7" s="4" t="inlineStr">
        <is>
          <t>Unconsolidated variable interest entities</t>
        </is>
      </c>
    </row>
    <row r="8">
      <c r="A8" s="3" t="inlineStr">
        <is>
          <t>Variable Interest Entity [Line Items]</t>
        </is>
      </c>
    </row>
    <row r="9">
      <c r="A9" s="4" t="inlineStr">
        <is>
          <t>Number of unconsolidated joint ventures (in joint ventures)</t>
        </is>
      </c>
      <c r="B9" s="5" t="n">
        <v>5</v>
      </c>
    </row>
    <row r="10">
      <c r="A10" s="4" t="inlineStr">
        <is>
          <t>Number of VIE borrowers with marketable debt securities (in joint ventures)</t>
        </is>
      </c>
      <c r="B10" s="5" t="n">
        <v>1</v>
      </c>
    </row>
    <row r="11">
      <c r="A11" s="4" t="inlineStr">
        <is>
          <t>Number of loans to VIE borrowers (in loans) | loan</t>
        </is>
      </c>
      <c r="B11" s="5" t="n">
        <v>1</v>
      </c>
    </row>
    <row r="12">
      <c r="A12" s="4" t="inlineStr">
        <is>
          <t>CCRC OpCo</t>
        </is>
      </c>
    </row>
    <row r="13">
      <c r="A13" s="3" t="inlineStr">
        <is>
          <t>Variable Interest Entity [Line Items]</t>
        </is>
      </c>
    </row>
    <row r="14">
      <c r="A14" s="4" t="inlineStr">
        <is>
          <t>Ownership percentage (as a percent)</t>
        </is>
      </c>
      <c r="B14" s="4" t="inlineStr">
        <is>
          <t>49.00%</t>
        </is>
      </c>
    </row>
    <row r="15">
      <c r="A15" s="4" t="inlineStr">
        <is>
          <t>Waldwick</t>
        </is>
      </c>
    </row>
    <row r="16">
      <c r="A16" s="3" t="inlineStr">
        <is>
          <t>Variable Interest Entity [Line Items]</t>
        </is>
      </c>
    </row>
    <row r="17">
      <c r="A17" s="4" t="inlineStr">
        <is>
          <t>Ownership percentage (as a percent)</t>
        </is>
      </c>
      <c r="B17" s="4" t="inlineStr">
        <is>
          <t>85.00%</t>
        </is>
      </c>
    </row>
    <row r="18">
      <c r="A18" s="4" t="inlineStr">
        <is>
          <t>Loan -seller financing | Senior housing triple-net</t>
        </is>
      </c>
    </row>
    <row r="19">
      <c r="A19" s="3" t="inlineStr">
        <is>
          <t>Variable Interest Entity [Line Items]</t>
        </is>
      </c>
    </row>
    <row r="20">
      <c r="A20" s="4" t="inlineStr">
        <is>
          <t>Secured mortgage loans | $</t>
        </is>
      </c>
      <c r="B20" s="6" t="n">
        <v>10</v>
      </c>
    </row>
    <row r="21">
      <c r="A21" s="4" t="inlineStr">
        <is>
          <t>Number of properties disposed | facility</t>
        </is>
      </c>
      <c r="B21" s="5" t="n">
        <v>7</v>
      </c>
    </row>
    <row r="22">
      <c r="A22" s="4" t="inlineStr">
        <is>
          <t>Term of facility</t>
        </is>
      </c>
      <c r="B22" s="4" t="inlineStr">
        <is>
          <t>5 years</t>
        </is>
      </c>
    </row>
    <row r="23">
      <c r="A23" s="4" t="inlineStr">
        <is>
          <t>Hcp Ventures V</t>
        </is>
      </c>
    </row>
    <row r="24">
      <c r="A24" s="3" t="inlineStr">
        <is>
          <t>Variable Interest Entity [Line Items]</t>
        </is>
      </c>
    </row>
    <row r="25">
      <c r="A25" s="4" t="inlineStr">
        <is>
          <t>Ownership percentage (as a percent)</t>
        </is>
      </c>
      <c r="B25" s="4" t="inlineStr">
        <is>
          <t>51.00%</t>
        </is>
      </c>
    </row>
    <row r="26">
      <c r="A26" s="4" t="inlineStr">
        <is>
          <t>Watertown JV</t>
        </is>
      </c>
    </row>
    <row r="27">
      <c r="A27" s="3" t="inlineStr">
        <is>
          <t>Variable Interest Entity [Line Items]</t>
        </is>
      </c>
    </row>
    <row r="28">
      <c r="A28" s="4" t="inlineStr">
        <is>
          <t>Ownership percentage (as a percent)</t>
        </is>
      </c>
      <c r="B28" s="4" t="inlineStr">
        <is>
          <t>95.00%</t>
        </is>
      </c>
    </row>
    <row r="29">
      <c r="A29" s="4" t="inlineStr">
        <is>
          <t>Life science joint ventures</t>
        </is>
      </c>
    </row>
    <row r="30">
      <c r="A30" s="3" t="inlineStr">
        <is>
          <t>Variable Interest Entity [Line Items]</t>
        </is>
      </c>
    </row>
    <row r="31">
      <c r="A31" s="4" t="inlineStr">
        <is>
          <t>Ownership percentage (as a percent)</t>
        </is>
      </c>
      <c r="B31" s="4" t="inlineStr">
        <is>
          <t>99.00%</t>
        </is>
      </c>
    </row>
    <row r="32">
      <c r="A32" s="4" t="inlineStr">
        <is>
          <t>MSREI JV</t>
        </is>
      </c>
    </row>
    <row r="33">
      <c r="A33" s="3" t="inlineStr">
        <is>
          <t>Variable Interest Entity [Line Items]</t>
        </is>
      </c>
    </row>
    <row r="34">
      <c r="A34" s="4" t="inlineStr">
        <is>
          <t>Ownership percentage (as a percent)</t>
        </is>
      </c>
      <c r="B34" s="4" t="inlineStr">
        <is>
          <t>51.00%</t>
        </is>
      </c>
    </row>
    <row r="35">
      <c r="A35" s="4" t="inlineStr">
        <is>
          <t>Consolidated lessees VIE</t>
        </is>
      </c>
    </row>
    <row r="36">
      <c r="A36" s="3" t="inlineStr">
        <is>
          <t>Variable Interest Entity [Line Items]</t>
        </is>
      </c>
    </row>
    <row r="37">
      <c r="A37" s="4" t="inlineStr">
        <is>
          <t>Number of properties leased (in properties) | property</t>
        </is>
      </c>
      <c r="B37" s="5" t="n">
        <v>2</v>
      </c>
    </row>
    <row r="38">
      <c r="A38" s="4" t="inlineStr">
        <is>
          <t>DownREIT Partnerships</t>
        </is>
      </c>
    </row>
    <row r="39">
      <c r="A39" s="3" t="inlineStr">
        <is>
          <t>Variable Interest Entity [Line Items]</t>
        </is>
      </c>
    </row>
    <row r="40">
      <c r="A40" s="4" t="inlineStr">
        <is>
          <t>Number of controlling ownership interest entities as a managing member</t>
        </is>
      </c>
      <c r="B40" s="5" t="n">
        <v>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Schedule of Variable Interest Entities (Details) $ in Thousands</t>
        </is>
      </c>
      <c r="B1" s="2" t="inlineStr">
        <is>
          <t>Jun. 30, 2020USD ($)</t>
        </is>
      </c>
    </row>
    <row r="2">
      <c r="A2" s="4" t="inlineStr">
        <is>
          <t>VIE tenant - operating leases</t>
        </is>
      </c>
    </row>
    <row r="3">
      <c r="A3" s="3" t="inlineStr">
        <is>
          <t>Variable Interest Entity [Line Items]</t>
        </is>
      </c>
    </row>
    <row r="4">
      <c r="A4" s="4" t="inlineStr">
        <is>
          <t>Maximum Loss Exposure and Carrying Amount</t>
        </is>
      </c>
      <c r="B4" s="6" t="n">
        <v>1811</v>
      </c>
    </row>
    <row r="5">
      <c r="A5" s="4" t="inlineStr">
        <is>
          <t>Unconsolidated development joint ventures</t>
        </is>
      </c>
    </row>
    <row r="6">
      <c r="A6" s="3" t="inlineStr">
        <is>
          <t>Variable Interest Entity [Line Items]</t>
        </is>
      </c>
    </row>
    <row r="7">
      <c r="A7" s="4" t="inlineStr">
        <is>
          <t>Maximum Loss Exposure and Carrying Amount</t>
        </is>
      </c>
      <c r="B7" s="5" t="n">
        <v>27356</v>
      </c>
    </row>
    <row r="8">
      <c r="A8" s="4" t="inlineStr">
        <is>
          <t>Loan - seller financing</t>
        </is>
      </c>
    </row>
    <row r="9">
      <c r="A9" s="3" t="inlineStr">
        <is>
          <t>Variable Interest Entity [Line Items]</t>
        </is>
      </c>
    </row>
    <row r="10">
      <c r="A10" s="4" t="inlineStr">
        <is>
          <t>Maximum Loss Exposure and Carrying Amount</t>
        </is>
      </c>
      <c r="B10" s="5" t="n">
        <v>6221</v>
      </c>
    </row>
    <row r="11">
      <c r="A11" s="4" t="inlineStr">
        <is>
          <t>CMBS and LLC investment</t>
        </is>
      </c>
    </row>
    <row r="12">
      <c r="A12" s="3" t="inlineStr">
        <is>
          <t>Variable Interest Entity [Line Items]</t>
        </is>
      </c>
    </row>
    <row r="13">
      <c r="A13" s="4" t="inlineStr">
        <is>
          <t>Maximum Loss Exposure and Carrying Amount</t>
        </is>
      </c>
      <c r="B13" s="6" t="n">
        <v>351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Consolidated Assets and Liabilities of VIEs (Details) - USD ($) $ in Thousands</t>
        </is>
      </c>
      <c r="B1" s="2" t="inlineStr">
        <is>
          <t>Jun. 30, 2020</t>
        </is>
      </c>
      <c r="C1" s="2" t="inlineStr">
        <is>
          <t>Dec. 31, 2019</t>
        </is>
      </c>
      <c r="D1" s="2" t="inlineStr">
        <is>
          <t>Jun. 30, 2019</t>
        </is>
      </c>
    </row>
    <row r="2">
      <c r="A2" s="3" t="inlineStr">
        <is>
          <t>ASSETS</t>
        </is>
      </c>
    </row>
    <row r="3">
      <c r="A3" s="4" t="inlineStr">
        <is>
          <t>Buildings and improvements</t>
        </is>
      </c>
      <c r="B3" s="6" t="n">
        <v>12841242</v>
      </c>
      <c r="C3" s="6" t="n">
        <v>11120039</v>
      </c>
    </row>
    <row r="4">
      <c r="A4" s="4" t="inlineStr">
        <is>
          <t>Development costs and construction in progress</t>
        </is>
      </c>
      <c r="B4" s="5" t="n">
        <v>678146</v>
      </c>
      <c r="C4" s="5" t="n">
        <v>692336</v>
      </c>
    </row>
    <row r="5">
      <c r="A5" s="4" t="inlineStr">
        <is>
          <t>Land</t>
        </is>
      </c>
      <c r="B5" s="5" t="n">
        <v>2113871</v>
      </c>
      <c r="C5" s="5" t="n">
        <v>1992602</v>
      </c>
    </row>
    <row r="6">
      <c r="A6" s="4" t="inlineStr">
        <is>
          <t>Accumulated depreciation and amortization</t>
        </is>
      </c>
      <c r="B6" s="5" t="n">
        <v>-2846260</v>
      </c>
      <c r="C6" s="5" t="n">
        <v>-2771922</v>
      </c>
    </row>
    <row r="7">
      <c r="A7" s="4" t="inlineStr">
        <is>
          <t>Net real estate</t>
        </is>
      </c>
      <c r="B7" s="5" t="n">
        <v>12786999</v>
      </c>
      <c r="C7" s="5" t="n">
        <v>11033055</v>
      </c>
    </row>
    <row r="8">
      <c r="A8" s="4" t="inlineStr">
        <is>
          <t>Accounts receivable, net</t>
        </is>
      </c>
      <c r="B8" s="5" t="n">
        <v>73432</v>
      </c>
      <c r="C8" s="5" t="n">
        <v>59417</v>
      </c>
    </row>
    <row r="9">
      <c r="A9" s="4" t="inlineStr">
        <is>
          <t>Cash and cash equivalents</t>
        </is>
      </c>
      <c r="B9" s="5" t="n">
        <v>730957</v>
      </c>
      <c r="C9" s="5" t="n">
        <v>144232</v>
      </c>
      <c r="D9" s="6" t="n">
        <v>130521</v>
      </c>
    </row>
    <row r="10">
      <c r="A10" s="4" t="inlineStr">
        <is>
          <t>Restricted cash</t>
        </is>
      </c>
      <c r="B10" s="5" t="n">
        <v>105684</v>
      </c>
      <c r="C10" s="5" t="n">
        <v>40425</v>
      </c>
      <c r="D10" s="6" t="n">
        <v>25531</v>
      </c>
    </row>
    <row r="11">
      <c r="A11" s="4" t="inlineStr">
        <is>
          <t>Intangible assets, net</t>
        </is>
      </c>
      <c r="B11" s="5" t="n">
        <v>537555</v>
      </c>
      <c r="C11" s="5" t="n">
        <v>331693</v>
      </c>
    </row>
    <row r="12">
      <c r="A12" s="4" t="inlineStr">
        <is>
          <t>Right-of-use asset, net</t>
        </is>
      </c>
      <c r="B12" s="5" t="n">
        <v>193729</v>
      </c>
      <c r="C12" s="5" t="n">
        <v>172486</v>
      </c>
    </row>
    <row r="13">
      <c r="A13" s="4" t="inlineStr">
        <is>
          <t>Other assets, net</t>
        </is>
      </c>
      <c r="B13" s="5" t="n">
        <v>750510</v>
      </c>
      <c r="C13" s="5" t="n">
        <v>646491</v>
      </c>
    </row>
    <row r="14">
      <c r="A14" s="4" t="inlineStr">
        <is>
          <t>Total assets</t>
        </is>
      </c>
      <c r="B14" s="5" t="n">
        <v>16316440</v>
      </c>
      <c r="C14" s="5" t="n">
        <v>14032891</v>
      </c>
    </row>
    <row r="15">
      <c r="A15" s="3" t="inlineStr">
        <is>
          <t>LIABILITIES AND EQUITY</t>
        </is>
      </c>
    </row>
    <row r="16">
      <c r="A16" s="4" t="inlineStr">
        <is>
          <t>Mortgage debt</t>
        </is>
      </c>
      <c r="B16" s="5" t="n">
        <v>487532</v>
      </c>
      <c r="C16" s="5" t="n">
        <v>276907</v>
      </c>
    </row>
    <row r="17">
      <c r="A17" s="4" t="inlineStr">
        <is>
          <t>Intangible liabilities, net</t>
        </is>
      </c>
      <c r="B17" s="5" t="n">
        <v>110732</v>
      </c>
      <c r="C17" s="5" t="n">
        <v>74991</v>
      </c>
    </row>
    <row r="18">
      <c r="A18" s="4" t="inlineStr">
        <is>
          <t>Lease liability</t>
        </is>
      </c>
      <c r="B18" s="5" t="n">
        <v>177029</v>
      </c>
      <c r="C18" s="5" t="n">
        <v>156611</v>
      </c>
    </row>
    <row r="19">
      <c r="A19" s="4" t="inlineStr">
        <is>
          <t>Accounts payable, accrued liabilities, and other liabilities</t>
        </is>
      </c>
      <c r="B19" s="5" t="n">
        <v>847080</v>
      </c>
      <c r="C19" s="5" t="n">
        <v>540924</v>
      </c>
    </row>
    <row r="20">
      <c r="A20" s="4" t="inlineStr">
        <is>
          <t>Deferred revenue</t>
        </is>
      </c>
      <c r="B20" s="5" t="n">
        <v>751443</v>
      </c>
      <c r="C20" s="5" t="n">
        <v>289680</v>
      </c>
    </row>
    <row r="21">
      <c r="A21" s="4" t="inlineStr">
        <is>
          <t>Total liabilities</t>
        </is>
      </c>
      <c r="B21" s="5" t="n">
        <v>8647719</v>
      </c>
      <c r="C21" s="5" t="n">
        <v>7365417</v>
      </c>
    </row>
    <row r="22">
      <c r="A22" s="4" t="inlineStr">
        <is>
          <t>VIEs</t>
        </is>
      </c>
    </row>
    <row r="23">
      <c r="A23" s="3" t="inlineStr">
        <is>
          <t>ASSETS</t>
        </is>
      </c>
    </row>
    <row r="24">
      <c r="A24" s="4" t="inlineStr">
        <is>
          <t>Buildings and improvements</t>
        </is>
      </c>
      <c r="B24" s="5" t="n">
        <v>2992626</v>
      </c>
      <c r="C24" s="5" t="n">
        <v>3236105</v>
      </c>
    </row>
    <row r="25">
      <c r="A25" s="4" t="inlineStr">
        <is>
          <t>Development costs and construction in progress</t>
        </is>
      </c>
      <c r="B25" s="5" t="n">
        <v>96090</v>
      </c>
      <c r="C25" s="5" t="n">
        <v>67285</v>
      </c>
    </row>
    <row r="26">
      <c r="A26" s="4" t="inlineStr">
        <is>
          <t>Land</t>
        </is>
      </c>
      <c r="B26" s="5" t="n">
        <v>447759</v>
      </c>
      <c r="C26" s="5" t="n">
        <v>526576</v>
      </c>
    </row>
    <row r="27">
      <c r="A27" s="4" t="inlineStr">
        <is>
          <t>Accumulated depreciation and amortization</t>
        </is>
      </c>
      <c r="B27" s="5" t="n">
        <v>-623212</v>
      </c>
      <c r="C27" s="5" t="n">
        <v>-568574</v>
      </c>
    </row>
    <row r="28">
      <c r="A28" s="4" t="inlineStr">
        <is>
          <t>Net real estate</t>
        </is>
      </c>
      <c r="B28" s="5" t="n">
        <v>2913263</v>
      </c>
      <c r="C28" s="5" t="n">
        <v>3261392</v>
      </c>
    </row>
    <row r="29">
      <c r="A29" s="4" t="inlineStr">
        <is>
          <t>Accounts receivable, net</t>
        </is>
      </c>
      <c r="B29" s="5" t="n">
        <v>9937</v>
      </c>
      <c r="C29" s="5" t="n">
        <v>11986</v>
      </c>
    </row>
    <row r="30">
      <c r="A30" s="4" t="inlineStr">
        <is>
          <t>Cash and cash equivalents</t>
        </is>
      </c>
      <c r="B30" s="5" t="n">
        <v>41590</v>
      </c>
      <c r="C30" s="5" t="n">
        <v>47027</v>
      </c>
    </row>
    <row r="31">
      <c r="A31" s="4" t="inlineStr">
        <is>
          <t>Restricted cash</t>
        </is>
      </c>
      <c r="B31" s="5" t="n">
        <v>14168</v>
      </c>
      <c r="C31" s="5" t="n">
        <v>13596</v>
      </c>
    </row>
    <row r="32">
      <c r="A32" s="4" t="inlineStr">
        <is>
          <t>Intangible assets, net</t>
        </is>
      </c>
      <c r="B32" s="5" t="n">
        <v>143965</v>
      </c>
      <c r="C32" s="5" t="n">
        <v>206840</v>
      </c>
    </row>
    <row r="33">
      <c r="A33" s="4" t="inlineStr">
        <is>
          <t>Right-of-use asset, net</t>
        </is>
      </c>
      <c r="B33" s="5" t="n">
        <v>91834</v>
      </c>
      <c r="C33" s="5" t="n">
        <v>92664</v>
      </c>
    </row>
    <row r="34">
      <c r="A34" s="4" t="inlineStr">
        <is>
          <t>Other assets, net</t>
        </is>
      </c>
      <c r="B34" s="5" t="n">
        <v>57030</v>
      </c>
      <c r="C34" s="5" t="n">
        <v>52124</v>
      </c>
    </row>
    <row r="35">
      <c r="A35" s="4" t="inlineStr">
        <is>
          <t>Total assets</t>
        </is>
      </c>
      <c r="B35" s="5" t="n">
        <v>3271787</v>
      </c>
      <c r="C35" s="5" t="n">
        <v>3685629</v>
      </c>
    </row>
    <row r="36">
      <c r="A36" s="3" t="inlineStr">
        <is>
          <t>LIABILITIES AND EQUITY</t>
        </is>
      </c>
    </row>
    <row r="37">
      <c r="A37" s="4" t="inlineStr">
        <is>
          <t>Mortgage debt</t>
        </is>
      </c>
      <c r="B37" s="5" t="n">
        <v>217310</v>
      </c>
      <c r="C37" s="5" t="n">
        <v>218767</v>
      </c>
    </row>
    <row r="38">
      <c r="A38" s="4" t="inlineStr">
        <is>
          <t>Intangible liabilities, net</t>
        </is>
      </c>
      <c r="B38" s="5" t="n">
        <v>18289</v>
      </c>
      <c r="C38" s="5" t="n">
        <v>39545</v>
      </c>
    </row>
    <row r="39">
      <c r="A39" s="4" t="inlineStr">
        <is>
          <t>Lease liability</t>
        </is>
      </c>
      <c r="B39" s="5" t="n">
        <v>91332</v>
      </c>
      <c r="C39" s="5" t="n">
        <v>90875</v>
      </c>
    </row>
    <row r="40">
      <c r="A40" s="4" t="inlineStr">
        <is>
          <t>Accounts payable, accrued liabilities, and other liabilities</t>
        </is>
      </c>
      <c r="B40" s="5" t="n">
        <v>108103</v>
      </c>
      <c r="C40" s="5" t="n">
        <v>122832</v>
      </c>
    </row>
    <row r="41">
      <c r="A41" s="4" t="inlineStr">
        <is>
          <t>Deferred revenue</t>
        </is>
      </c>
      <c r="B41" s="5" t="n">
        <v>91113</v>
      </c>
      <c r="C41" s="5" t="n">
        <v>96985</v>
      </c>
    </row>
    <row r="42">
      <c r="A42" s="4" t="inlineStr">
        <is>
          <t>Total liabilities</t>
        </is>
      </c>
      <c r="B42" s="6" t="n">
        <v>526147</v>
      </c>
      <c r="C42" s="6" t="n">
        <v>5690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Summary of financial instruments</t>
        </is>
      </c>
    </row>
    <row r="3">
      <c r="A3" s="4" t="inlineStr">
        <is>
          <t>Bank line of credit and commercial paper</t>
        </is>
      </c>
      <c r="B3" s="6" t="n">
        <v>0</v>
      </c>
      <c r="C3" s="6" t="n">
        <v>93000</v>
      </c>
    </row>
    <row r="4">
      <c r="A4" s="4" t="inlineStr">
        <is>
          <t>Senior unsecured notes</t>
        </is>
      </c>
      <c r="B4" s="5" t="n">
        <v>5992193</v>
      </c>
      <c r="C4" s="5" t="n">
        <v>5647993</v>
      </c>
    </row>
    <row r="5">
      <c r="A5" s="4" t="inlineStr">
        <is>
          <t>Mortgage debt</t>
        </is>
      </c>
      <c r="B5" s="5" t="n">
        <v>487532</v>
      </c>
      <c r="C5" s="5" t="n">
        <v>276907</v>
      </c>
    </row>
    <row r="6">
      <c r="A6" s="4" t="inlineStr">
        <is>
          <t>Carrying Value</t>
        </is>
      </c>
    </row>
    <row r="7">
      <c r="A7" s="3" t="inlineStr">
        <is>
          <t>Summary of financial instruments</t>
        </is>
      </c>
    </row>
    <row r="8">
      <c r="A8" s="4" t="inlineStr">
        <is>
          <t>Loans receivable, net</t>
        </is>
      </c>
      <c r="B8" s="5" t="n">
        <v>253774</v>
      </c>
      <c r="C8" s="5" t="n">
        <v>190579</v>
      </c>
    </row>
    <row r="9">
      <c r="A9" s="4" t="inlineStr">
        <is>
          <t>Marketable debt securities</t>
        </is>
      </c>
      <c r="B9" s="5" t="n">
        <v>20050</v>
      </c>
      <c r="C9" s="5" t="n">
        <v>19756</v>
      </c>
    </row>
    <row r="10">
      <c r="A10" s="4" t="inlineStr">
        <is>
          <t>Bank line of credit and commercial paper</t>
        </is>
      </c>
      <c r="B10" s="5" t="n">
        <v>0</v>
      </c>
      <c r="C10" s="5" t="n">
        <v>93000</v>
      </c>
    </row>
    <row r="11">
      <c r="A11" s="4" t="inlineStr">
        <is>
          <t>Term loan</t>
        </is>
      </c>
      <c r="B11" s="5" t="n">
        <v>249062</v>
      </c>
      <c r="C11" s="5" t="n">
        <v>248942</v>
      </c>
    </row>
    <row r="12">
      <c r="A12" s="4" t="inlineStr">
        <is>
          <t>Senior unsecured notes</t>
        </is>
      </c>
      <c r="B12" s="5" t="n">
        <v>5992193</v>
      </c>
      <c r="C12" s="5" t="n">
        <v>5647993</v>
      </c>
    </row>
    <row r="13">
      <c r="A13" s="4" t="inlineStr">
        <is>
          <t>Mortgage debt</t>
        </is>
      </c>
      <c r="B13" s="5" t="n">
        <v>487532</v>
      </c>
      <c r="C13" s="5" t="n">
        <v>276907</v>
      </c>
    </row>
    <row r="14">
      <c r="A14" s="4" t="inlineStr">
        <is>
          <t>Interest-rate swap liabilities</t>
        </is>
      </c>
      <c r="B14" s="5" t="n">
        <v>64</v>
      </c>
      <c r="C14" s="5" t="n">
        <v>553</v>
      </c>
    </row>
    <row r="15">
      <c r="A15" s="4" t="inlineStr">
        <is>
          <t>Fair Value | Level 1</t>
        </is>
      </c>
    </row>
    <row r="16">
      <c r="A16" s="3" t="inlineStr">
        <is>
          <t>Summary of financial instruments</t>
        </is>
      </c>
    </row>
    <row r="17">
      <c r="A17" s="4" t="inlineStr">
        <is>
          <t>Senior unsecured notes</t>
        </is>
      </c>
      <c r="B17" s="5" t="n">
        <v>6636705</v>
      </c>
      <c r="C17" s="5" t="n">
        <v>6076150</v>
      </c>
    </row>
    <row r="18">
      <c r="A18" s="4" t="inlineStr">
        <is>
          <t>Fair Value | Level 2</t>
        </is>
      </c>
    </row>
    <row r="19">
      <c r="A19" s="3" t="inlineStr">
        <is>
          <t>Summary of financial instruments</t>
        </is>
      </c>
    </row>
    <row r="20">
      <c r="A20" s="4" t="inlineStr">
        <is>
          <t>Loans receivable, net</t>
        </is>
      </c>
      <c r="B20" s="5" t="n">
        <v>248631</v>
      </c>
      <c r="C20" s="5" t="n">
        <v>190579</v>
      </c>
    </row>
    <row r="21">
      <c r="A21" s="4" t="inlineStr">
        <is>
          <t>Marketable debt securities</t>
        </is>
      </c>
      <c r="B21" s="5" t="n">
        <v>20050</v>
      </c>
      <c r="C21" s="5" t="n">
        <v>19756</v>
      </c>
    </row>
    <row r="22">
      <c r="A22" s="4" t="inlineStr">
        <is>
          <t>Bank line of credit and commercial paper</t>
        </is>
      </c>
      <c r="B22" s="5" t="n">
        <v>0</v>
      </c>
      <c r="C22" s="5" t="n">
        <v>93000</v>
      </c>
    </row>
    <row r="23">
      <c r="A23" s="4" t="inlineStr">
        <is>
          <t>Term loan</t>
        </is>
      </c>
      <c r="B23" s="5" t="n">
        <v>249062</v>
      </c>
      <c r="C23" s="5" t="n">
        <v>248942</v>
      </c>
    </row>
    <row r="24">
      <c r="A24" s="4" t="inlineStr">
        <is>
          <t>Mortgage debt</t>
        </is>
      </c>
      <c r="B24" s="5" t="n">
        <v>505318</v>
      </c>
      <c r="C24" s="5" t="n">
        <v>280373</v>
      </c>
    </row>
    <row r="25">
      <c r="A25" s="4" t="inlineStr">
        <is>
          <t>Interest-rate swap liabilities</t>
        </is>
      </c>
      <c r="B25" s="6" t="n">
        <v>64</v>
      </c>
      <c r="C25" s="6" t="n">
        <v>5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 Schedule of Derivative Instruments (Details) - Cash Flow - Interest-rate swap contracts</t>
        </is>
      </c>
      <c r="B1" s="2" t="inlineStr">
        <is>
          <t>Jun. 30, 2020USD ($)derivative</t>
        </is>
      </c>
    </row>
    <row r="2">
      <c r="A2" s="3" t="inlineStr">
        <is>
          <t>Derivative [Line Items]</t>
        </is>
      </c>
    </row>
    <row r="3">
      <c r="A3" s="4" t="inlineStr">
        <is>
          <t>Notional</t>
        </is>
      </c>
      <c r="B3" s="6" t="n">
        <v>41305000</v>
      </c>
    </row>
    <row r="4">
      <c r="A4" s="4" t="inlineStr">
        <is>
          <t>Pay Rate</t>
        </is>
      </c>
      <c r="B4" s="4" t="inlineStr">
        <is>
          <t>3.82%</t>
        </is>
      </c>
    </row>
    <row r="5">
      <c r="A5" s="4" t="inlineStr">
        <is>
          <t>Fair value of interest rate hedge, liabilities</t>
        </is>
      </c>
      <c r="B5" s="6" t="n">
        <v>-64000</v>
      </c>
    </row>
    <row r="6">
      <c r="A6" s="4" t="inlineStr">
        <is>
          <t>Number of interest-rate contracts held | derivative</t>
        </is>
      </c>
      <c r="B6" s="5"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Derivative Financial Instruments - Narrative (Details) - Interest-rate swap contracts</t>
        </is>
      </c>
      <c r="B1" s="2" t="inlineStr">
        <is>
          <t>6 Months Ended</t>
        </is>
      </c>
    </row>
    <row r="2">
      <c r="B2" s="2" t="inlineStr">
        <is>
          <t>Jun. 30, 2020USD ($)</t>
        </is>
      </c>
      <c r="C2" s="2" t="inlineStr">
        <is>
          <t>Aug. 31, 2020USD ($)derivative</t>
        </is>
      </c>
    </row>
    <row r="3">
      <c r="A3" s="4" t="inlineStr">
        <is>
          <t>Maximum</t>
        </is>
      </c>
    </row>
    <row r="4">
      <c r="A4" s="3" t="inlineStr">
        <is>
          <t>Derivative [Line Items]</t>
        </is>
      </c>
    </row>
    <row r="5">
      <c r="A5" s="4" t="inlineStr">
        <is>
          <t>Estimate change in fair value of derivative for assumption of one percentage point change in the interest rate</t>
        </is>
      </c>
      <c r="B5" s="6" t="n">
        <v>1000000</v>
      </c>
    </row>
    <row r="6">
      <c r="A6" s="4" t="inlineStr">
        <is>
          <t>Subsequent Event</t>
        </is>
      </c>
    </row>
    <row r="7">
      <c r="A7" s="3" t="inlineStr">
        <is>
          <t>Derivative [Line Items]</t>
        </is>
      </c>
    </row>
    <row r="8">
      <c r="A8" s="4" t="inlineStr">
        <is>
          <t>Number of interest-rate contracts held | derivative</t>
        </is>
      </c>
      <c r="C8" s="5" t="n">
        <v>3</v>
      </c>
    </row>
    <row r="9">
      <c r="A9" s="4" t="inlineStr">
        <is>
          <t>Derivative asset, notional amount</t>
        </is>
      </c>
      <c r="C9" s="6" t="n">
        <v>41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37589</v>
      </c>
      <c r="C4" s="6" t="n">
        <v>55010</v>
      </c>
    </row>
    <row r="5">
      <c r="A5" s="3" t="inlineStr">
        <is>
          <t>Adjustments to reconcile net income (loss) to net cash provided by (used in) operating activities:</t>
        </is>
      </c>
    </row>
    <row r="6">
      <c r="A6" s="4" t="inlineStr">
        <is>
          <t>Depreciation and amortization of real estate, in-place lease and other intangibles</t>
        </is>
      </c>
      <c r="B6" s="5" t="n">
        <v>367764</v>
      </c>
      <c r="C6" s="5" t="n">
        <v>297247</v>
      </c>
    </row>
    <row r="7">
      <c r="A7" s="4" t="inlineStr">
        <is>
          <t>Amortization of deferred compensation</t>
        </is>
      </c>
      <c r="B7" s="5" t="n">
        <v>8972</v>
      </c>
      <c r="C7" s="5" t="n">
        <v>10358</v>
      </c>
    </row>
    <row r="8">
      <c r="A8" s="4" t="inlineStr">
        <is>
          <t>Amortization of deferred financing costs</t>
        </is>
      </c>
      <c r="B8" s="5" t="n">
        <v>5116</v>
      </c>
      <c r="C8" s="5" t="n">
        <v>5440</v>
      </c>
    </row>
    <row r="9">
      <c r="A9" s="4" t="inlineStr">
        <is>
          <t>Straight-line rents</t>
        </is>
      </c>
      <c r="B9" s="5" t="n">
        <v>-14544</v>
      </c>
      <c r="C9" s="5" t="n">
        <v>-5968</v>
      </c>
    </row>
    <row r="10">
      <c r="A10" s="4" t="inlineStr">
        <is>
          <t>Amortization of nonrefundable entrance fees and above/below market lease intangibles</t>
        </is>
      </c>
      <c r="B10" s="5" t="n">
        <v>-37043</v>
      </c>
      <c r="C10" s="5" t="n">
        <v>0</v>
      </c>
    </row>
    <row r="11">
      <c r="A11" s="4" t="inlineStr">
        <is>
          <t>Equity loss (income) from unconsolidated joint ventures</t>
        </is>
      </c>
      <c r="B11" s="5" t="n">
        <v>29065</v>
      </c>
      <c r="C11" s="5" t="n">
        <v>2369</v>
      </c>
    </row>
    <row r="12">
      <c r="A12" s="4" t="inlineStr">
        <is>
          <t>Distributions of earnings from unconsolidated joint ventures</t>
        </is>
      </c>
      <c r="B12" s="5" t="n">
        <v>11594</v>
      </c>
      <c r="C12" s="5" t="n">
        <v>9050</v>
      </c>
    </row>
    <row r="13">
      <c r="A13" s="4" t="inlineStr">
        <is>
          <t>Loss (gain) on sale of real estate under direct financing leases</t>
        </is>
      </c>
      <c r="B13" s="5" t="n">
        <v>-41670</v>
      </c>
      <c r="C13" s="5" t="n">
        <v>0</v>
      </c>
    </row>
    <row r="14">
      <c r="A14" s="4" t="inlineStr">
        <is>
          <t>Deferred income tax expense (benefit)</t>
        </is>
      </c>
      <c r="B14" s="5" t="n">
        <v>-31947</v>
      </c>
      <c r="C14" s="5" t="n">
        <v>-7486</v>
      </c>
    </row>
    <row r="15">
      <c r="A15" s="4" t="inlineStr">
        <is>
          <t>Impairments and loan loss reserves (recoveries), net</t>
        </is>
      </c>
      <c r="B15" s="5" t="n">
        <v>63173</v>
      </c>
      <c r="C15" s="5" t="n">
        <v>77396</v>
      </c>
    </row>
    <row r="16">
      <c r="A16" s="4" t="inlineStr">
        <is>
          <t>Loss on debt extinguishments</t>
        </is>
      </c>
      <c r="B16" s="5" t="n">
        <v>24991</v>
      </c>
      <c r="C16" s="5" t="n">
        <v>1135</v>
      </c>
    </row>
    <row r="17">
      <c r="A17" s="4" t="inlineStr">
        <is>
          <t>Loss (gain) on sales of real estate, net</t>
        </is>
      </c>
      <c r="B17" s="5" t="n">
        <v>-247732</v>
      </c>
      <c r="C17" s="5" t="n">
        <v>-19492</v>
      </c>
    </row>
    <row r="18">
      <c r="A18" s="4" t="inlineStr">
        <is>
          <t>Loss (gain) upon change of control, net</t>
        </is>
      </c>
      <c r="B18" s="5" t="n">
        <v>-169962</v>
      </c>
      <c r="C18" s="5" t="n">
        <v>-11501</v>
      </c>
    </row>
    <row r="19">
      <c r="A19" s="4" t="inlineStr">
        <is>
          <t>Casualty-related loss (recoveries), net</t>
        </is>
      </c>
      <c r="B19" s="5" t="n">
        <v>0</v>
      </c>
      <c r="C19" s="5" t="n">
        <v>-6579</v>
      </c>
    </row>
    <row r="20">
      <c r="A20" s="4" t="inlineStr">
        <is>
          <t>Other non-cash items</t>
        </is>
      </c>
      <c r="B20" s="5" t="n">
        <v>127</v>
      </c>
      <c r="C20" s="5" t="n">
        <v>-161</v>
      </c>
    </row>
    <row r="21">
      <c r="A21" s="4" t="inlineStr">
        <is>
          <t>Decrease (increase) in accounts receivable and other assets, net</t>
        </is>
      </c>
      <c r="B21" s="5" t="n">
        <v>13117</v>
      </c>
      <c r="C21" s="5" t="n">
        <v>-15473</v>
      </c>
    </row>
    <row r="22">
      <c r="A22" s="4" t="inlineStr">
        <is>
          <t>Increase (decrease) in accounts payable, accrued liabilities and deferred revenue</t>
        </is>
      </c>
      <c r="B22" s="5" t="n">
        <v>1213</v>
      </c>
      <c r="C22" s="5" t="n">
        <v>-10785</v>
      </c>
    </row>
    <row r="23">
      <c r="A23" s="4" t="inlineStr">
        <is>
          <t>Net cash provided by (used in) operating activities</t>
        </is>
      </c>
      <c r="B23" s="5" t="n">
        <v>319823</v>
      </c>
      <c r="C23" s="5" t="n">
        <v>380560</v>
      </c>
    </row>
    <row r="24">
      <c r="A24" s="3" t="inlineStr">
        <is>
          <t>Cash flows from investing activities:</t>
        </is>
      </c>
    </row>
    <row r="25">
      <c r="A25" s="4" t="inlineStr">
        <is>
          <t>Acquisitions of real estate</t>
        </is>
      </c>
      <c r="B25" s="5" t="n">
        <v>-300954</v>
      </c>
      <c r="C25" s="5" t="n">
        <v>-870148</v>
      </c>
    </row>
    <row r="26">
      <c r="A26" s="4" t="inlineStr">
        <is>
          <t>Development, redevelopment, and other major improvements of real estate</t>
        </is>
      </c>
      <c r="B26" s="5" t="n">
        <v>-391230</v>
      </c>
      <c r="C26" s="5" t="n">
        <v>-289885</v>
      </c>
    </row>
    <row r="27">
      <c r="A27" s="4" t="inlineStr">
        <is>
          <t>Leasing costs, tenant improvements, and recurring capital expenditures</t>
        </is>
      </c>
      <c r="B27" s="5" t="n">
        <v>-40572</v>
      </c>
      <c r="C27" s="5" t="n">
        <v>-38733</v>
      </c>
    </row>
    <row r="28">
      <c r="A28" s="4" t="inlineStr">
        <is>
          <t>Proceeds from sales of real estate, net</t>
        </is>
      </c>
      <c r="B28" s="5" t="n">
        <v>548858</v>
      </c>
      <c r="C28" s="5" t="n">
        <v>157198</v>
      </c>
    </row>
    <row r="29">
      <c r="A29" s="4" t="inlineStr">
        <is>
          <t>Acquisition of CCRC Portfolio</t>
        </is>
      </c>
      <c r="B29" s="5" t="n">
        <v>-390599</v>
      </c>
      <c r="C29" s="5" t="n">
        <v>0</v>
      </c>
    </row>
    <row r="30">
      <c r="A30" s="4" t="inlineStr">
        <is>
          <t>Contributions to unconsolidated joint ventures</t>
        </is>
      </c>
      <c r="B30" s="5" t="n">
        <v>-1983</v>
      </c>
      <c r="C30" s="5" t="n">
        <v>-8541</v>
      </c>
    </row>
    <row r="31">
      <c r="A31" s="4" t="inlineStr">
        <is>
          <t>Distributions in excess of earnings from unconsolidated joint ventures</t>
        </is>
      </c>
      <c r="B31" s="5" t="n">
        <v>3251</v>
      </c>
      <c r="C31" s="5" t="n">
        <v>11612</v>
      </c>
    </row>
    <row r="32">
      <c r="A32" s="4" t="inlineStr">
        <is>
          <t>Proceeds from insurance recovery</t>
        </is>
      </c>
      <c r="B32" s="5" t="n">
        <v>0</v>
      </c>
      <c r="C32" s="5" t="n">
        <v>9359</v>
      </c>
    </row>
    <row r="33">
      <c r="A33" s="4" t="inlineStr">
        <is>
          <t>Proceeds from sales/principal repayments on debt investments and direct financing leases</t>
        </is>
      </c>
      <c r="B33" s="5" t="n">
        <v>109920</v>
      </c>
      <c r="C33" s="5" t="n">
        <v>841</v>
      </c>
    </row>
    <row r="34">
      <c r="A34" s="4" t="inlineStr">
        <is>
          <t>Investments in loans receivable, direct financing leases and other</t>
        </is>
      </c>
      <c r="B34" s="5" t="n">
        <v>-71961</v>
      </c>
      <c r="C34" s="5" t="n">
        <v>-60680</v>
      </c>
    </row>
    <row r="35">
      <c r="A35" s="4" t="inlineStr">
        <is>
          <t>Net cash provided by (used in) investing activities</t>
        </is>
      </c>
      <c r="B35" s="5" t="n">
        <v>-535270</v>
      </c>
      <c r="C35" s="5" t="n">
        <v>-1088977</v>
      </c>
    </row>
    <row r="36">
      <c r="A36" s="3" t="inlineStr">
        <is>
          <t>Cash flows from financing activities:</t>
        </is>
      </c>
    </row>
    <row r="37">
      <c r="A37" s="4" t="inlineStr">
        <is>
          <t>Borrowings under bank line of credit and commercial paper</t>
        </is>
      </c>
      <c r="B37" s="5" t="n">
        <v>2025600</v>
      </c>
      <c r="C37" s="5" t="n">
        <v>1340000</v>
      </c>
    </row>
    <row r="38">
      <c r="A38" s="4" t="inlineStr">
        <is>
          <t>Repayments under bank line of credit and commercial paper</t>
        </is>
      </c>
      <c r="B38" s="5" t="n">
        <v>-2118600</v>
      </c>
      <c r="C38" s="5" t="n">
        <v>-890000</v>
      </c>
    </row>
    <row r="39">
      <c r="A39" s="4" t="inlineStr">
        <is>
          <t>Issuance and borrowings of debt, excluding bank line of credit and commercial paper</t>
        </is>
      </c>
      <c r="B39" s="5" t="n">
        <v>594750</v>
      </c>
      <c r="C39" s="5" t="n">
        <v>0</v>
      </c>
    </row>
    <row r="40">
      <c r="A40" s="4" t="inlineStr">
        <is>
          <t>Repayments and repurchase of debt, excluding bank line of credit and commercial paper</t>
        </is>
      </c>
      <c r="B40" s="5" t="n">
        <v>-257511</v>
      </c>
      <c r="C40" s="5" t="n">
        <v>-5334</v>
      </c>
    </row>
    <row r="41">
      <c r="A41" s="4" t="inlineStr">
        <is>
          <t>Borrowings under term loan</t>
        </is>
      </c>
      <c r="B41" s="5" t="n">
        <v>0</v>
      </c>
      <c r="C41" s="5" t="n">
        <v>250000</v>
      </c>
    </row>
    <row r="42">
      <c r="A42" s="4" t="inlineStr">
        <is>
          <t>Payments for debt extinguishment and deferred financing costs</t>
        </is>
      </c>
      <c r="B42" s="5" t="n">
        <v>-30508</v>
      </c>
      <c r="C42" s="5" t="n">
        <v>-10482</v>
      </c>
    </row>
    <row r="43">
      <c r="A43" s="4" t="inlineStr">
        <is>
          <t>Issuance of common stock and exercise of options</t>
        </is>
      </c>
      <c r="B43" s="5" t="n">
        <v>1067195</v>
      </c>
      <c r="C43" s="5" t="n">
        <v>407032</v>
      </c>
    </row>
    <row r="44">
      <c r="A44" s="4" t="inlineStr">
        <is>
          <t>Repurchase of common stock</t>
        </is>
      </c>
      <c r="B44" s="5" t="n">
        <v>-9998</v>
      </c>
      <c r="C44" s="5" t="n">
        <v>-4582</v>
      </c>
    </row>
    <row r="45">
      <c r="A45" s="4" t="inlineStr">
        <is>
          <t>Dividends paid on common stock</t>
        </is>
      </c>
      <c r="B45" s="5" t="n">
        <v>-388050</v>
      </c>
      <c r="C45" s="5" t="n">
        <v>-354550</v>
      </c>
    </row>
    <row r="46">
      <c r="A46" s="4" t="inlineStr">
        <is>
          <t>Issuance of noncontrolling interests</t>
        </is>
      </c>
      <c r="B46" s="5" t="n">
        <v>0</v>
      </c>
      <c r="C46" s="5" t="n">
        <v>3615</v>
      </c>
    </row>
    <row r="47">
      <c r="A47" s="4" t="inlineStr">
        <is>
          <t>Distributions to and purchase of noncontrolling interests</t>
        </is>
      </c>
      <c r="B47" s="5" t="n">
        <v>-15294</v>
      </c>
      <c r="C47" s="5" t="n">
        <v>-11041</v>
      </c>
    </row>
    <row r="48">
      <c r="A48" s="4" t="inlineStr">
        <is>
          <t>Net cash provided by (used in) financing activities</t>
        </is>
      </c>
      <c r="B48" s="5" t="n">
        <v>867584</v>
      </c>
      <c r="C48" s="5" t="n">
        <v>724658</v>
      </c>
    </row>
    <row r="49">
      <c r="A49" s="4" t="inlineStr">
        <is>
          <t>Effect of foreign exchanges on cash, cash equivalents and restricted cash</t>
        </is>
      </c>
      <c r="B49" s="5" t="n">
        <v>-153</v>
      </c>
      <c r="C49" s="5" t="n">
        <v>-35</v>
      </c>
    </row>
    <row r="50">
      <c r="A50" s="4" t="inlineStr">
        <is>
          <t>Net increase (decrease) in cash, cash equivalents and restricted cash</t>
        </is>
      </c>
      <c r="B50" s="5" t="n">
        <v>651984</v>
      </c>
      <c r="C50" s="5" t="n">
        <v>16206</v>
      </c>
    </row>
    <row r="51">
      <c r="A51" s="4" t="inlineStr">
        <is>
          <t>Cash, cash equivalents and restricted cash, beginning of period</t>
        </is>
      </c>
      <c r="B51" s="5" t="n">
        <v>184657</v>
      </c>
      <c r="C51" s="5" t="n">
        <v>139846</v>
      </c>
    </row>
    <row r="52">
      <c r="A52" s="4" t="inlineStr">
        <is>
          <t>Cash, cash equivalents and restricted cash, end of period</t>
        </is>
      </c>
      <c r="B52" s="6" t="n">
        <v>836641</v>
      </c>
      <c r="C52" s="6" t="n">
        <v>1560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0</t>
        </is>
      </c>
    </row>
    <row r="3">
      <c r="A3" s="3" t="inlineStr">
        <is>
          <t>Organization, Consolidation and Presentation of Financial Statements [Abstract]</t>
        </is>
      </c>
    </row>
    <row r="4">
      <c r="A4" s="4" t="inlineStr">
        <is>
          <t>Business</t>
        </is>
      </c>
      <c r="B4" s="4" t="inlineStr">
        <is>
          <t>Business Overview Healthpeak Properties, Inc., a Standard &amp; Poor’s 500 company, is a Maryland corporation that is organized to qualify as a real estate investment trust (“REIT”) which, together with its consolidated entities (collectively, “Healthpeak” or the “Company”), invests primarily in real estate serving the healthcare industry in the United States (“U.S.”). Healthpeak TM acquires, develops, leases, owns, and manages healthcare real estate. The Company’s diverse portfolio is comprised of investments in the following reportable healthcare segments: (i) senior housing triple-net; (ii) senior housing operating portfolio (“SHOP”); (iii) continuing care retirement community (“CCRC”); (iv) life science; and (v) medical office. COVID-19 Update In March 2020, the World Health Organization declared the outbreak caused by the coronavirus (“COVID-19”) to be a global pandemic. While COVID-19 continues to evolve daily and its ultimate outcome is uncertain, it has caused significant disruption to individuals, governments, financial markets, and businesses, including the Company. Global health concerns and increased efforts to reduce the spread of the COVID-19 pandemic have prompted federal, state, and local governments to restrict normal daily activities, and have resulted in travel bans, quarantines, school closings, “shelter-in-place” orders requiring individuals to remain in their homes other than to conduct essential services or activities, as well as business limitations and shutdowns, which resulted in closure of many businesses deemed to be non-essential. In addition, the Company’s tenants, operators and borrowers are facing significant cost increases as a result of increased health and safety measures, including increased staffing demands for patient care and sanitation, as well as increased usage and inventory of critical medical supplies and personal protective equipment. These health and safety measures, which may remain in place for a significant amount of time, continue to place a substantial strain on the business operations of many of the Company’s tenants, operators, and borrowers. The Company evaluated the impacts of COVID-19 on its business thus far and incorporated information concerning the impact of COVID-19 into its assessments of liquidity, impairments, and collectibility from tenants, residents, and borrowers as of June 30, 2020 . The Company will continue to monitor such impacts and will adjust its estimates and assumptions based on the best availabl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8:57Z</dcterms:created>
  <dcterms:modified xmlns:dcterms="http://purl.org/dc/terms/" xmlns:xsi="http://www.w3.org/2001/XMLSchema-instance" xsi:type="dcterms:W3CDTF">2020-08-05T16:18:57Z</dcterms:modified>
</cp:coreProperties>
</file>